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Equi" sheetId="8" state="visible" r:id="rId8"/>
    <sheet xmlns:r="http://schemas.openxmlformats.org/officeDocument/2006/relationships" name="Consolidated Statements of Eq_2" sheetId="9" state="visible" r:id="rId9"/>
    <sheet xmlns:r="http://schemas.openxmlformats.org/officeDocument/2006/relationships" name="Cybersecurity Risk Management, " sheetId="10" state="visible" r:id="rId10"/>
    <sheet xmlns:r="http://schemas.openxmlformats.org/officeDocument/2006/relationships" name="Pay vs Performance Disclosure" sheetId="11" state="visible" r:id="rId11"/>
    <sheet xmlns:r="http://schemas.openxmlformats.org/officeDocument/2006/relationships" name="Insider Trading Arrangements" sheetId="12" state="visible" r:id="rId12"/>
    <sheet xmlns:r="http://schemas.openxmlformats.org/officeDocument/2006/relationships" name="Insider Trading Policies and Pr" sheetId="13" state="visible" r:id="rId13"/>
    <sheet xmlns:r="http://schemas.openxmlformats.org/officeDocument/2006/relationships" name="Summary of Significant Accounti" sheetId="14" state="visible" r:id="rId14"/>
    <sheet xmlns:r="http://schemas.openxmlformats.org/officeDocument/2006/relationships" name="Fair Value Measurements" sheetId="15" state="visible" r:id="rId15"/>
    <sheet xmlns:r="http://schemas.openxmlformats.org/officeDocument/2006/relationships" name="Derivative Instruments" sheetId="16" state="visible" r:id="rId16"/>
    <sheet xmlns:r="http://schemas.openxmlformats.org/officeDocument/2006/relationships" name="Goodwill and Other Intangible A" sheetId="17" state="visible" r:id="rId17"/>
    <sheet xmlns:r="http://schemas.openxmlformats.org/officeDocument/2006/relationships" name="Inventories" sheetId="18" state="visible" r:id="rId18"/>
    <sheet xmlns:r="http://schemas.openxmlformats.org/officeDocument/2006/relationships" name="Debt" sheetId="19" state="visible" r:id="rId19"/>
    <sheet xmlns:r="http://schemas.openxmlformats.org/officeDocument/2006/relationships" name="Leases" sheetId="20" state="visible" r:id="rId20"/>
    <sheet xmlns:r="http://schemas.openxmlformats.org/officeDocument/2006/relationships" name="Other, Net" sheetId="21" state="visible" r:id="rId21"/>
    <sheet xmlns:r="http://schemas.openxmlformats.org/officeDocument/2006/relationships" name="Income Taxes" sheetId="22" state="visible" r:id="rId22"/>
    <sheet xmlns:r="http://schemas.openxmlformats.org/officeDocument/2006/relationships" name="Stockholders' Equity" sheetId="23" state="visible" r:id="rId23"/>
    <sheet xmlns:r="http://schemas.openxmlformats.org/officeDocument/2006/relationships" name="Stock-based Compensation" sheetId="24" state="visible" r:id="rId24"/>
    <sheet xmlns:r="http://schemas.openxmlformats.org/officeDocument/2006/relationships" name="Deferred Compensation" sheetId="25" state="visible" r:id="rId25"/>
    <sheet xmlns:r="http://schemas.openxmlformats.org/officeDocument/2006/relationships" name="Postretirement Benefit Plans" sheetId="26" state="visible" r:id="rId26"/>
    <sheet xmlns:r="http://schemas.openxmlformats.org/officeDocument/2006/relationships" name="Accrued Liabilities" sheetId="27" state="visible" r:id="rId27"/>
    <sheet xmlns:r="http://schemas.openxmlformats.org/officeDocument/2006/relationships" name="Other Non-Current Liabilities" sheetId="28" state="visible" r:id="rId28"/>
    <sheet xmlns:r="http://schemas.openxmlformats.org/officeDocument/2006/relationships" name="Contingencies" sheetId="29" state="visible" r:id="rId29"/>
    <sheet xmlns:r="http://schemas.openxmlformats.org/officeDocument/2006/relationships" name="Segment Reporting" sheetId="30" state="visible" r:id="rId30"/>
    <sheet xmlns:r="http://schemas.openxmlformats.org/officeDocument/2006/relationships" name="Earnings Per Share" sheetId="31" state="visible" r:id="rId31"/>
    <sheet xmlns:r="http://schemas.openxmlformats.org/officeDocument/2006/relationships" name="Accumulated Other Comprehensive" sheetId="32" state="visible" r:id="rId32"/>
    <sheet xmlns:r="http://schemas.openxmlformats.org/officeDocument/2006/relationships" name="Acquisitions" sheetId="33" state="visible" r:id="rId33"/>
    <sheet xmlns:r="http://schemas.openxmlformats.org/officeDocument/2006/relationships" name="Revenue from Contracts with Cus" sheetId="34" state="visible" r:id="rId34"/>
    <sheet xmlns:r="http://schemas.openxmlformats.org/officeDocument/2006/relationships" name="Business Restructuring and Asse" sheetId="35" state="visible" r:id="rId35"/>
    <sheet xmlns:r="http://schemas.openxmlformats.org/officeDocument/2006/relationships" name="Customer Claims" sheetId="36" state="visible" r:id="rId36"/>
    <sheet xmlns:r="http://schemas.openxmlformats.org/officeDocument/2006/relationships" name="Noncash Investing and Financing" sheetId="37" state="visible" r:id="rId37"/>
    <sheet xmlns:r="http://schemas.openxmlformats.org/officeDocument/2006/relationships" name="Other Matter" sheetId="38" state="visible" r:id="rId38"/>
    <sheet xmlns:r="http://schemas.openxmlformats.org/officeDocument/2006/relationships" name="Summary of Significant Accoun_2" sheetId="39" state="visible" r:id="rId39"/>
    <sheet xmlns:r="http://schemas.openxmlformats.org/officeDocument/2006/relationships" name="Summary of Significant Accoun_3" sheetId="40" state="visible" r:id="rId40"/>
    <sheet xmlns:r="http://schemas.openxmlformats.org/officeDocument/2006/relationships" name="Fair Value Measurements (Tables" sheetId="41" state="visible" r:id="rId41"/>
    <sheet xmlns:r="http://schemas.openxmlformats.org/officeDocument/2006/relationships" name="Goodwill and Other Intangible_2" sheetId="42" state="visible" r:id="rId42"/>
    <sheet xmlns:r="http://schemas.openxmlformats.org/officeDocument/2006/relationships" name="Inventories (Tables)" sheetId="43" state="visible" r:id="rId43"/>
    <sheet xmlns:r="http://schemas.openxmlformats.org/officeDocument/2006/relationships" name="Debt (Tables)" sheetId="44" state="visible" r:id="rId44"/>
    <sheet xmlns:r="http://schemas.openxmlformats.org/officeDocument/2006/relationships" name="Leases (Tables)" sheetId="45" state="visible" r:id="rId45"/>
    <sheet xmlns:r="http://schemas.openxmlformats.org/officeDocument/2006/relationships" name="Other, Net (Tables)" sheetId="46" state="visible" r:id="rId46"/>
    <sheet xmlns:r="http://schemas.openxmlformats.org/officeDocument/2006/relationships" name="Income Taxes (Tables)" sheetId="47" state="visible" r:id="rId47"/>
    <sheet xmlns:r="http://schemas.openxmlformats.org/officeDocument/2006/relationships" name="Stock-based Compensation (Table" sheetId="48" state="visible" r:id="rId48"/>
    <sheet xmlns:r="http://schemas.openxmlformats.org/officeDocument/2006/relationships" name="Postretirement Benefit Plans (T" sheetId="49" state="visible" r:id="rId49"/>
    <sheet xmlns:r="http://schemas.openxmlformats.org/officeDocument/2006/relationships" name="Accrued Liabilities (Tables)" sheetId="50" state="visible" r:id="rId50"/>
    <sheet xmlns:r="http://schemas.openxmlformats.org/officeDocument/2006/relationships" name="Other Non-Current Liabilities (" sheetId="51" state="visible" r:id="rId51"/>
    <sheet xmlns:r="http://schemas.openxmlformats.org/officeDocument/2006/relationships" name="Segment Reporting (Tables)" sheetId="52" state="visible" r:id="rId52"/>
    <sheet xmlns:r="http://schemas.openxmlformats.org/officeDocument/2006/relationships" name="Earnings Per Share (Tables)" sheetId="53" state="visible" r:id="rId53"/>
    <sheet xmlns:r="http://schemas.openxmlformats.org/officeDocument/2006/relationships" name="Accumulated Other Comprehensi_2" sheetId="54" state="visible" r:id="rId54"/>
    <sheet xmlns:r="http://schemas.openxmlformats.org/officeDocument/2006/relationships" name="Revenue from Contracts with C_2" sheetId="55" state="visible" r:id="rId55"/>
    <sheet xmlns:r="http://schemas.openxmlformats.org/officeDocument/2006/relationships" name="Summary of Significant Accoun_4" sheetId="56" state="visible" r:id="rId56"/>
    <sheet xmlns:r="http://schemas.openxmlformats.org/officeDocument/2006/relationships" name="Summary of Significant Accoun_5" sheetId="57" state="visible" r:id="rId57"/>
    <sheet xmlns:r="http://schemas.openxmlformats.org/officeDocument/2006/relationships" name="Fair Value Measurements - Addit" sheetId="58" state="visible" r:id="rId58"/>
    <sheet xmlns:r="http://schemas.openxmlformats.org/officeDocument/2006/relationships" name="Fair Value Measurements - Fair " sheetId="59" state="visible" r:id="rId59"/>
    <sheet xmlns:r="http://schemas.openxmlformats.org/officeDocument/2006/relationships" name="Fair Value Measurements - Finan" sheetId="60" state="visible" r:id="rId60"/>
    <sheet xmlns:r="http://schemas.openxmlformats.org/officeDocument/2006/relationships" name="Derivative Instruments - Additi" sheetId="61" state="visible" r:id="rId61"/>
    <sheet xmlns:r="http://schemas.openxmlformats.org/officeDocument/2006/relationships" name="Goodwill and Other Intangible_3" sheetId="62" state="visible" r:id="rId62"/>
    <sheet xmlns:r="http://schemas.openxmlformats.org/officeDocument/2006/relationships" name="Goodwill and Other Intangible_4" sheetId="63" state="visible" r:id="rId63"/>
    <sheet xmlns:r="http://schemas.openxmlformats.org/officeDocument/2006/relationships" name="Goodwill and Other Intangible_5" sheetId="64" state="visible" r:id="rId64"/>
    <sheet xmlns:r="http://schemas.openxmlformats.org/officeDocument/2006/relationships" name="Goodwill and Other Intangible_6" sheetId="65" state="visible" r:id="rId65"/>
    <sheet xmlns:r="http://schemas.openxmlformats.org/officeDocument/2006/relationships" name="Inventories - Composition of In" sheetId="66" state="visible" r:id="rId66"/>
    <sheet xmlns:r="http://schemas.openxmlformats.org/officeDocument/2006/relationships" name="Debt - Debt (Detail)" sheetId="67" state="visible" r:id="rId67"/>
    <sheet xmlns:r="http://schemas.openxmlformats.org/officeDocument/2006/relationships" name="Debt - Debt (Parenthetical) (De" sheetId="68" state="visible" r:id="rId68"/>
    <sheet xmlns:r="http://schemas.openxmlformats.org/officeDocument/2006/relationships" name="Debt - Additional Information (" sheetId="69" state="visible" r:id="rId69"/>
    <sheet xmlns:r="http://schemas.openxmlformats.org/officeDocument/2006/relationships" name="Debt - Schedule of Net Interest" sheetId="70" state="visible" r:id="rId70"/>
    <sheet xmlns:r="http://schemas.openxmlformats.org/officeDocument/2006/relationships" name="Leases - Additional Information" sheetId="71" state="visible" r:id="rId71"/>
    <sheet xmlns:r="http://schemas.openxmlformats.org/officeDocument/2006/relationships" name="Leases - Schedule of Lease Cost" sheetId="72" state="visible" r:id="rId72"/>
    <sheet xmlns:r="http://schemas.openxmlformats.org/officeDocument/2006/relationships" name="Leases - Schedule of Lease Liab" sheetId="73" state="visible" r:id="rId73"/>
    <sheet xmlns:r="http://schemas.openxmlformats.org/officeDocument/2006/relationships" name="Leases - Schedule of Operating " sheetId="74" state="visible" r:id="rId74"/>
    <sheet xmlns:r="http://schemas.openxmlformats.org/officeDocument/2006/relationships" name="Other, Net - Other Net in Conso" sheetId="75" state="visible" r:id="rId75"/>
    <sheet xmlns:r="http://schemas.openxmlformats.org/officeDocument/2006/relationships" name="Income Taxes - Schedule of Prov" sheetId="76" state="visible" r:id="rId76"/>
    <sheet xmlns:r="http://schemas.openxmlformats.org/officeDocument/2006/relationships" name="Income Taxes - Summary of Varia" sheetId="77" state="visible" r:id="rId77"/>
    <sheet xmlns:r="http://schemas.openxmlformats.org/officeDocument/2006/relationships" name="Income Taxes - Schedule Showing" sheetId="78" state="visible" r:id="rId78"/>
    <sheet xmlns:r="http://schemas.openxmlformats.org/officeDocument/2006/relationships" name="Income Taxes - Additional Infor" sheetId="79" state="visible" r:id="rId79"/>
    <sheet xmlns:r="http://schemas.openxmlformats.org/officeDocument/2006/relationships" name="Income Taxes - Schedule of Reco" sheetId="80" state="visible" r:id="rId80"/>
    <sheet xmlns:r="http://schemas.openxmlformats.org/officeDocument/2006/relationships" name="Stockholders' Equity - Addition" sheetId="81" state="visible" r:id="rId81"/>
    <sheet xmlns:r="http://schemas.openxmlformats.org/officeDocument/2006/relationships" name="Stock-based Compensation - Addi" sheetId="82" state="visible" r:id="rId82"/>
    <sheet xmlns:r="http://schemas.openxmlformats.org/officeDocument/2006/relationships" name="Stock-based Compensation - Fair" sheetId="83" state="visible" r:id="rId83"/>
    <sheet xmlns:r="http://schemas.openxmlformats.org/officeDocument/2006/relationships" name="Stock-based Compensation - Summ" sheetId="84" state="visible" r:id="rId84"/>
    <sheet xmlns:r="http://schemas.openxmlformats.org/officeDocument/2006/relationships" name="Stock-based Compensation - Su_2" sheetId="85" state="visible" r:id="rId85"/>
    <sheet xmlns:r="http://schemas.openxmlformats.org/officeDocument/2006/relationships" name="Stock-based Compensation - Su_3" sheetId="86" state="visible" r:id="rId86"/>
    <sheet xmlns:r="http://schemas.openxmlformats.org/officeDocument/2006/relationships" name="Deferred Compensation - Additio" sheetId="87" state="visible" r:id="rId87"/>
    <sheet xmlns:r="http://schemas.openxmlformats.org/officeDocument/2006/relationships" name="Postretirement Benefit Plans - " sheetId="88" state="visible" r:id="rId88"/>
    <sheet xmlns:r="http://schemas.openxmlformats.org/officeDocument/2006/relationships" name="Postretirement Benefit Plans _2" sheetId="89" state="visible" r:id="rId89"/>
    <sheet xmlns:r="http://schemas.openxmlformats.org/officeDocument/2006/relationships" name="Postretirement Benefit Plans _3" sheetId="90" state="visible" r:id="rId90"/>
    <sheet xmlns:r="http://schemas.openxmlformats.org/officeDocument/2006/relationships" name="Postretirement Benefit Plans _4" sheetId="91" state="visible" r:id="rId91"/>
    <sheet xmlns:r="http://schemas.openxmlformats.org/officeDocument/2006/relationships" name="Postretirement Benefit Plans _5" sheetId="92" state="visible" r:id="rId92"/>
    <sheet xmlns:r="http://schemas.openxmlformats.org/officeDocument/2006/relationships" name="Postretirement Benefit Plans _6" sheetId="93" state="visible" r:id="rId93"/>
    <sheet xmlns:r="http://schemas.openxmlformats.org/officeDocument/2006/relationships" name="Postretirement Benefit Plans _7" sheetId="94" state="visible" r:id="rId94"/>
    <sheet xmlns:r="http://schemas.openxmlformats.org/officeDocument/2006/relationships" name="Postretirement Benefit Plans _8" sheetId="95" state="visible" r:id="rId95"/>
    <sheet xmlns:r="http://schemas.openxmlformats.org/officeDocument/2006/relationships" name="Postretirement Benefit Plans _9" sheetId="96" state="visible" r:id="rId96"/>
    <sheet xmlns:r="http://schemas.openxmlformats.org/officeDocument/2006/relationships" name="Postretirement Benefit Plans_10" sheetId="97" state="visible" r:id="rId97"/>
    <sheet xmlns:r="http://schemas.openxmlformats.org/officeDocument/2006/relationships" name="Postretirement Benefit Plans_11" sheetId="98" state="visible" r:id="rId98"/>
    <sheet xmlns:r="http://schemas.openxmlformats.org/officeDocument/2006/relationships" name="Postretirement Benefit Plans_12" sheetId="99" state="visible" r:id="rId99"/>
    <sheet xmlns:r="http://schemas.openxmlformats.org/officeDocument/2006/relationships" name="Postretirement Benefit Plans_13" sheetId="100" state="visible" r:id="rId100"/>
    <sheet xmlns:r="http://schemas.openxmlformats.org/officeDocument/2006/relationships" name="Postretirement Benefit Plans_14" sheetId="101" state="visible" r:id="rId101"/>
    <sheet xmlns:r="http://schemas.openxmlformats.org/officeDocument/2006/relationships" name="Postretirement Benefit Plans_15" sheetId="102" state="visible" r:id="rId102"/>
    <sheet xmlns:r="http://schemas.openxmlformats.org/officeDocument/2006/relationships" name="Accrued Liabilities - Compositi" sheetId="103" state="visible" r:id="rId103"/>
    <sheet xmlns:r="http://schemas.openxmlformats.org/officeDocument/2006/relationships" name="Other Non-Current Liabilities -" sheetId="104" state="visible" r:id="rId104"/>
    <sheet xmlns:r="http://schemas.openxmlformats.org/officeDocument/2006/relationships" name="Contingencies - Additional Info" sheetId="105" state="visible" r:id="rId105"/>
    <sheet xmlns:r="http://schemas.openxmlformats.org/officeDocument/2006/relationships" name="Segment Reporting - Additional " sheetId="106" state="visible" r:id="rId106"/>
    <sheet xmlns:r="http://schemas.openxmlformats.org/officeDocument/2006/relationships" name="Segment Reporting - Segment Dat" sheetId="107" state="visible" r:id="rId107"/>
    <sheet xmlns:r="http://schemas.openxmlformats.org/officeDocument/2006/relationships" name="Segment Reporting - Summary of " sheetId="108" state="visible" r:id="rId108"/>
    <sheet xmlns:r="http://schemas.openxmlformats.org/officeDocument/2006/relationships" name="Earnings Per Share - Computatio" sheetId="109" state="visible" r:id="rId109"/>
    <sheet xmlns:r="http://schemas.openxmlformats.org/officeDocument/2006/relationships" name="Earnings Per Share - Computat_2" sheetId="110" state="visible" r:id="rId110"/>
    <sheet xmlns:r="http://schemas.openxmlformats.org/officeDocument/2006/relationships" name="Accumulated Other Comprehensi_3" sheetId="111" state="visible" r:id="rId111"/>
    <sheet xmlns:r="http://schemas.openxmlformats.org/officeDocument/2006/relationships" name="Accumulated Other Comprehensi_4" sheetId="112" state="visible" r:id="rId112"/>
    <sheet xmlns:r="http://schemas.openxmlformats.org/officeDocument/2006/relationships" name="Acquisitions - Additional Infor" sheetId="113" state="visible" r:id="rId113"/>
    <sheet xmlns:r="http://schemas.openxmlformats.org/officeDocument/2006/relationships" name="Revenue from Contracts with C_3" sheetId="114" state="visible" r:id="rId114"/>
    <sheet xmlns:r="http://schemas.openxmlformats.org/officeDocument/2006/relationships" name="Revenue from Contracts with C_4" sheetId="115" state="visible" r:id="rId115"/>
    <sheet xmlns:r="http://schemas.openxmlformats.org/officeDocument/2006/relationships" name="Business Restructuring and As_2" sheetId="116" state="visible" r:id="rId116"/>
    <sheet xmlns:r="http://schemas.openxmlformats.org/officeDocument/2006/relationships" name="Noncash Investing and Financi_2" sheetId="117" state="visible" r:id="rId117"/>
    <sheet xmlns:r="http://schemas.openxmlformats.org/officeDocument/2006/relationships" name="Other Matter - Additional Infor" sheetId="118" state="visible" r:id="rId11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_(&quot;$ &quot;#,##0.000_);_(&quot;$ &quot;(#,##0.000)"/>
    <numFmt numFmtId="168" formatCode="#,##0%_);(#,##0%)"/>
    <numFmt numFmtId="169" formatCode="#,##0.00%_);(#,##0.00%)"/>
    <numFmt numFmtId="170" formatCode="#,##0.000%_);(#,##0.000%)"/>
    <numFmt numFmtId="171" formatCode="#,##0.000_);(#,##0.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4</t>
        </is>
      </c>
      <c r="C2" s="2" t="inlineStr">
        <is>
          <t>Jan.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Trading Symbol</t>
        </is>
      </c>
      <c r="B9" s="4" t="inlineStr">
        <is>
          <t>SCL</t>
        </is>
      </c>
      <c r="C9" s="4" t="inlineStr">
        <is>
          <t xml:space="preserve"> </t>
        </is>
      </c>
      <c r="D9" s="4" t="inlineStr">
        <is>
          <t xml:space="preserve"> </t>
        </is>
      </c>
    </row>
    <row r="10">
      <c r="A10" s="4" t="inlineStr">
        <is>
          <t>Entity Registrant Name</t>
        </is>
      </c>
      <c r="B10" s="4" t="inlineStr">
        <is>
          <t>STEPAN COMPANY</t>
        </is>
      </c>
      <c r="C10" s="4" t="inlineStr">
        <is>
          <t xml:space="preserve"> </t>
        </is>
      </c>
      <c r="D10" s="4" t="inlineStr">
        <is>
          <t xml:space="preserve"> </t>
        </is>
      </c>
    </row>
    <row r="11">
      <c r="A11" s="4" t="inlineStr">
        <is>
          <t>Entity Well Known Seasoned Issuer</t>
        </is>
      </c>
      <c r="B11" s="4" t="inlineStr">
        <is>
          <t>Yes</t>
        </is>
      </c>
      <c r="C11" s="4" t="inlineStr">
        <is>
          <t xml:space="preserve"> </t>
        </is>
      </c>
      <c r="D11" s="4" t="inlineStr">
        <is>
          <t xml:space="preserve"> </t>
        </is>
      </c>
    </row>
    <row r="12">
      <c r="A12" s="4" t="inlineStr">
        <is>
          <t>Entity Voluntary Filers</t>
        </is>
      </c>
      <c r="B12" s="4" t="inlineStr">
        <is>
          <t>No</t>
        </is>
      </c>
      <c r="C12" s="4" t="inlineStr">
        <is>
          <t xml:space="preserve"> </t>
        </is>
      </c>
      <c r="D12" s="4" t="inlineStr">
        <is>
          <t xml:space="preserve"> </t>
        </is>
      </c>
    </row>
    <row r="13">
      <c r="A13" s="4" t="inlineStr">
        <is>
          <t>Entity Current Reporting Status</t>
        </is>
      </c>
      <c r="B13" s="4" t="inlineStr">
        <is>
          <t>Yes</t>
        </is>
      </c>
      <c r="C13" s="4" t="inlineStr">
        <is>
          <t xml:space="preserve"> </t>
        </is>
      </c>
      <c r="D13" s="4" t="inlineStr">
        <is>
          <t xml:space="preserve"> </t>
        </is>
      </c>
    </row>
    <row r="14">
      <c r="A14" s="4" t="inlineStr">
        <is>
          <t>Entity Central Index Key</t>
        </is>
      </c>
      <c r="B14" s="4" t="inlineStr">
        <is>
          <t>0000094049</t>
        </is>
      </c>
      <c r="C14" s="4" t="inlineStr">
        <is>
          <t xml:space="preserve"> </t>
        </is>
      </c>
      <c r="D14" s="4" t="inlineStr">
        <is>
          <t xml:space="preserve"> </t>
        </is>
      </c>
    </row>
    <row r="15">
      <c r="A15" s="4" t="inlineStr">
        <is>
          <t>Current Fiscal Year End Date</t>
        </is>
      </c>
      <c r="B15" s="4" t="inlineStr">
        <is>
          <t>--12-31</t>
        </is>
      </c>
      <c r="C15" s="4" t="inlineStr">
        <is>
          <t xml:space="preserve"> </t>
        </is>
      </c>
      <c r="D15" s="4" t="inlineStr">
        <is>
          <t xml:space="preserve"> </t>
        </is>
      </c>
    </row>
    <row r="16">
      <c r="A16" s="4" t="inlineStr">
        <is>
          <t>Entity Filer Category</t>
        </is>
      </c>
      <c r="B16" s="4" t="inlineStr">
        <is>
          <t>Large Accelerated Filer</t>
        </is>
      </c>
      <c r="C16" s="4" t="inlineStr">
        <is>
          <t xml:space="preserve"> </t>
        </is>
      </c>
      <c r="D16" s="4" t="inlineStr">
        <is>
          <t xml:space="preserve"> </t>
        </is>
      </c>
    </row>
    <row r="17">
      <c r="A17" s="4" t="inlineStr">
        <is>
          <t>Entity Small Business</t>
        </is>
      </c>
      <c r="B17" s="4" t="inlineStr">
        <is>
          <t>false</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Tax Identification Number</t>
        </is>
      </c>
      <c r="B20" s="4" t="inlineStr">
        <is>
          <t>36-1823834</t>
        </is>
      </c>
      <c r="C20" s="4" t="inlineStr">
        <is>
          <t xml:space="preserve"> </t>
        </is>
      </c>
      <c r="D20" s="4" t="inlineStr">
        <is>
          <t xml:space="preserve"> </t>
        </is>
      </c>
    </row>
    <row r="21">
      <c r="A21" s="4" t="inlineStr">
        <is>
          <t>Entity File Number</t>
        </is>
      </c>
      <c r="B21" s="4" t="inlineStr">
        <is>
          <t>1-4462</t>
        </is>
      </c>
      <c r="C21" s="4" t="inlineStr">
        <is>
          <t xml:space="preserve"> </t>
        </is>
      </c>
      <c r="D21" s="4" t="inlineStr">
        <is>
          <t xml:space="preserve"> </t>
        </is>
      </c>
    </row>
    <row r="22">
      <c r="A22" s="4" t="inlineStr">
        <is>
          <t>Entity Incorporation, State or Country Code</t>
        </is>
      </c>
      <c r="B22" s="4" t="inlineStr">
        <is>
          <t>DE</t>
        </is>
      </c>
      <c r="C22" s="4" t="inlineStr">
        <is>
          <t xml:space="preserve"> </t>
        </is>
      </c>
      <c r="D22" s="4" t="inlineStr">
        <is>
          <t xml:space="preserve"> </t>
        </is>
      </c>
    </row>
    <row r="23">
      <c r="A23" s="4" t="inlineStr">
        <is>
          <t>Entity Address, Address Line One</t>
        </is>
      </c>
      <c r="B23" s="4" t="inlineStr">
        <is>
          <t>1101 Skokie Boulevard</t>
        </is>
      </c>
      <c r="C23" s="4" t="inlineStr">
        <is>
          <t xml:space="preserve"> </t>
        </is>
      </c>
      <c r="D23" s="4" t="inlineStr">
        <is>
          <t xml:space="preserve"> </t>
        </is>
      </c>
    </row>
    <row r="24">
      <c r="A24" s="4" t="inlineStr">
        <is>
          <t>Entity Address, Address Line Two</t>
        </is>
      </c>
      <c r="B24" s="4" t="inlineStr">
        <is>
          <t>Suite 500</t>
        </is>
      </c>
      <c r="C24" s="4" t="inlineStr">
        <is>
          <t xml:space="preserve"> </t>
        </is>
      </c>
      <c r="D24" s="4" t="inlineStr">
        <is>
          <t xml:space="preserve"> </t>
        </is>
      </c>
    </row>
    <row r="25">
      <c r="A25" s="4" t="inlineStr">
        <is>
          <t>Entity Address, City or Town</t>
        </is>
      </c>
      <c r="B25" s="4" t="inlineStr">
        <is>
          <t>Northbrook</t>
        </is>
      </c>
      <c r="C25" s="4" t="inlineStr">
        <is>
          <t xml:space="preserve"> </t>
        </is>
      </c>
      <c r="D25" s="4" t="inlineStr">
        <is>
          <t xml:space="preserve"> </t>
        </is>
      </c>
    </row>
    <row r="26">
      <c r="A26" s="4" t="inlineStr">
        <is>
          <t>Entity Address, State or Province</t>
        </is>
      </c>
      <c r="B26" s="4" t="inlineStr">
        <is>
          <t>IL</t>
        </is>
      </c>
      <c r="C26" s="4" t="inlineStr">
        <is>
          <t xml:space="preserve"> </t>
        </is>
      </c>
      <c r="D26" s="4" t="inlineStr">
        <is>
          <t xml:space="preserve"> </t>
        </is>
      </c>
    </row>
    <row r="27">
      <c r="A27" s="4" t="inlineStr">
        <is>
          <t>Entity Address, Postal Zip Code</t>
        </is>
      </c>
      <c r="B27" s="4" t="inlineStr">
        <is>
          <t>60062</t>
        </is>
      </c>
      <c r="C27" s="4" t="inlineStr">
        <is>
          <t xml:space="preserve"> </t>
        </is>
      </c>
      <c r="D27" s="4" t="inlineStr">
        <is>
          <t xml:space="preserve"> </t>
        </is>
      </c>
    </row>
    <row r="28">
      <c r="A28" s="4" t="inlineStr">
        <is>
          <t>City Area Code</t>
        </is>
      </c>
      <c r="B28" s="4" t="inlineStr">
        <is>
          <t>847</t>
        </is>
      </c>
      <c r="C28" s="4" t="inlineStr">
        <is>
          <t xml:space="preserve"> </t>
        </is>
      </c>
      <c r="D28" s="4" t="inlineStr">
        <is>
          <t xml:space="preserve"> </t>
        </is>
      </c>
    </row>
    <row r="29">
      <c r="A29" s="4" t="inlineStr">
        <is>
          <t>Local Phone Number</t>
        </is>
      </c>
      <c r="B29" s="4" t="inlineStr">
        <is>
          <t>446-7500</t>
        </is>
      </c>
      <c r="C29" s="4" t="inlineStr">
        <is>
          <t xml:space="preserve"> </t>
        </is>
      </c>
      <c r="D29" s="4" t="inlineStr">
        <is>
          <t xml:space="preserve"> </t>
        </is>
      </c>
    </row>
    <row r="30">
      <c r="A30" s="4" t="inlineStr">
        <is>
          <t>Security Exchange Name</t>
        </is>
      </c>
      <c r="B30" s="4" t="inlineStr">
        <is>
          <t>NYSE</t>
        </is>
      </c>
      <c r="C30" s="4" t="inlineStr">
        <is>
          <t xml:space="preserve"> </t>
        </is>
      </c>
      <c r="D30" s="4" t="inlineStr">
        <is>
          <t xml:space="preserve"> </t>
        </is>
      </c>
    </row>
    <row r="31">
      <c r="A31" s="4" t="inlineStr">
        <is>
          <t>Title of 12(b) Security</t>
        </is>
      </c>
      <c r="B31" s="4" t="inlineStr">
        <is>
          <t>Common Stock, $1 par value</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Entity Interactive Data Current</t>
        </is>
      </c>
      <c r="B34" s="4" t="inlineStr">
        <is>
          <t>Yes</t>
        </is>
      </c>
      <c r="C34" s="4" t="inlineStr">
        <is>
          <t xml:space="preserve"> </t>
        </is>
      </c>
      <c r="D34" s="4" t="inlineStr">
        <is>
          <t xml:space="preserve"> </t>
        </is>
      </c>
    </row>
    <row r="35">
      <c r="A35" s="4" t="inlineStr">
        <is>
          <t>Entity Common Stock, Shares Outstanding</t>
        </is>
      </c>
      <c r="B35" s="4" t="inlineStr">
        <is>
          <t xml:space="preserve"> </t>
        </is>
      </c>
      <c r="C35" s="5" t="n">
        <v>22504117</v>
      </c>
      <c r="D35" s="4" t="inlineStr">
        <is>
          <t xml:space="preserve"> </t>
        </is>
      </c>
    </row>
    <row r="36">
      <c r="A36" s="4" t="inlineStr">
        <is>
          <t>Entity Public Float</t>
        </is>
      </c>
      <c r="B36" s="4" t="inlineStr">
        <is>
          <t xml:space="preserve"> </t>
        </is>
      </c>
      <c r="C36" s="4" t="inlineStr">
        <is>
          <t xml:space="preserve"> </t>
        </is>
      </c>
      <c r="D36" s="6" t="n">
        <v>1755684034</v>
      </c>
    </row>
    <row r="37">
      <c r="A37" s="4" t="inlineStr">
        <is>
          <t>ICFR Auditor Attestation Flag</t>
        </is>
      </c>
      <c r="B37" s="4" t="inlineStr">
        <is>
          <t>true</t>
        </is>
      </c>
      <c r="C37" s="4" t="inlineStr">
        <is>
          <t xml:space="preserve"> </t>
        </is>
      </c>
      <c r="D37" s="4" t="inlineStr">
        <is>
          <t xml:space="preserve"> </t>
        </is>
      </c>
    </row>
    <row r="38">
      <c r="A38" s="4" t="inlineStr">
        <is>
          <t>Auditor Name</t>
        </is>
      </c>
      <c r="B38" s="4" t="inlineStr">
        <is>
          <t>DELOITTE &amp; TOUCHE LLP</t>
        </is>
      </c>
      <c r="C38" s="4" t="inlineStr">
        <is>
          <t xml:space="preserve"> </t>
        </is>
      </c>
      <c r="D38" s="4" t="inlineStr">
        <is>
          <t xml:space="preserve"> </t>
        </is>
      </c>
    </row>
    <row r="39">
      <c r="A39" s="4" t="inlineStr">
        <is>
          <t>Auditor Location</t>
        </is>
      </c>
      <c r="B39" s="4" t="inlineStr">
        <is>
          <t>Chicago, Illinois</t>
        </is>
      </c>
      <c r="C39" s="4" t="inlineStr">
        <is>
          <t xml:space="preserve"> </t>
        </is>
      </c>
      <c r="D39" s="4" t="inlineStr">
        <is>
          <t xml:space="preserve"> </t>
        </is>
      </c>
    </row>
    <row r="40">
      <c r="A40" s="4" t="inlineStr">
        <is>
          <t>Auditor Firm ID</t>
        </is>
      </c>
      <c r="B40" s="4" t="inlineStr">
        <is>
          <t>34</t>
        </is>
      </c>
      <c r="C40" s="4" t="inlineStr">
        <is>
          <t xml:space="preserve"> </t>
        </is>
      </c>
      <c r="D40" s="4" t="inlineStr">
        <is>
          <t xml:space="preserve"> </t>
        </is>
      </c>
    </row>
    <row r="41">
      <c r="A41" s="4" t="inlineStr">
        <is>
          <t>Documents Incorporated by Reference</t>
        </is>
      </c>
      <c r="B41" s="4" t="inlineStr">
        <is>
          <t xml:space="preserve">Documents Incorporated by Reference
Part of Form 10-K Document Incorporated
Part III, Items 10-14 Portions of the Proxy Statement for Annual Meeting of Stockholders expected to be held April 29, 2025. * Based on reported ownership by all directors and executive officers at June 30, 2024 . </t>
        </is>
      </c>
      <c r="C41" s="4" t="inlineStr">
        <is>
          <t xml:space="preserve"> </t>
        </is>
      </c>
      <c r="D41" s="4" t="inlineStr">
        <is>
          <t xml:space="preserve"> </t>
        </is>
      </c>
    </row>
    <row r="42">
      <c r="A42" s="4" t="inlineStr">
        <is>
          <t>Document Financial Statement Error Correction [Flag]</t>
        </is>
      </c>
      <c r="B42" s="4" t="inlineStr">
        <is>
          <t>false</t>
        </is>
      </c>
      <c r="C42" s="4" t="inlineStr">
        <is>
          <t xml:space="preserve"> </t>
        </is>
      </c>
      <c r="D42" s="4" t="inlineStr">
        <is>
          <t xml:space="preserve"> </t>
        </is>
      </c>
    </row>
    <row r="43">
      <c r="A43" s="4" t="inlineStr">
        <is>
          <t>Auditor Opinion [Text Block]</t>
        </is>
      </c>
      <c r="B43" s="4" t="inlineStr">
        <is>
          <t xml:space="preserve">Opinion on the Financial Statements We have audited the accompanying consolidated balance sheets of Stepan Company and subsidiaries (the “Company”) as of December 31, 2024 and 2023, the related consolidated statements of income, comprehensive income, stockholders’ equity, and cash flows, for each of the three years in the period ended December 31, 2024, and the related notes (collectively referred to as the “financial statements”). In our opinion, the financial statements present fairly, in all material respects, the financial position of the Company as of December 31, 2024 and 2023, and the results of its operations and its cash flows for each of the three years in the period ended December 31, 2024, in conformity with accounting principles generally accepted in the United States of America. We have also audited, in accordance with the standards of the Public Company Accounting Oversight Board (United States) (PCAOB), the Company’s internal control over financial reporting as of December 31, 2024, based on criteria established in Internal Control – Integrated Framework (2013) issued by the Committee of Sponsoring Organizations of the Treadway Commission and our report dated February 27, 2025 , expressed an unqualified opinion on the Company’s internal control over financial reporting. </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Strategy and Governanc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Item 1C. Cybersecurity Cybersecurity Risk Management We assess, identify and manage material risks from cybersecurity threats through various policies, procedures and processes, including through our Enterprise Risk Management program (ERM), our information security policies and standards, workforce cybersecurity trainings and third-party assessments and programs . The Company uses ERM principles to help identify, prevent, and mitigate potential risks, including cybersecurity and related risks. We base our ERM program on the Committee of Sponsoring Organizations of the Treadway Commission (COSO) framework. Individuals representing Stepan’s global locations and functions contribute to our risk assessments at least annually through surveys and in-person interviews. Members are polled quarterly to spot emerging risks and trends. The Company’s Vice President, Chief Compliance and Risk Officer leads the ERM program and reports regularly to the Audit Committee of the Board of Directors on ERM matters. The Company maintains cybersecurity programs according to the set of guidelines developed by the National Institute of Standards and Technology through the Cybersecurity Framework. The Company maintains a set of IT Security Standards that provides a framework of layered security protection. In addition, the Company maintains and communicates to its workforce a Use of Information Technology Policy to support the understanding of and commitment to safely using IT assets. This knowledge can help prevent accidental or intentional misuse of Company IT resources, which can compromise the confidentiality, integrity, and availability of sensitive data and systems. The Company requires cybersecurity training to raise awareness and educate employees about cybersecurity risks. The Company updates its training program at least annually. The Company engages a variety of IT assessors to evaluate and test the Company’s cybersecurity and cybersecurity controls. Additionally, the Company engages IT consultants to provide tabletop exercises, ransomware simulations, cyber policy and standards development, cybersecurity, data security, and IT training events, cybersecurity and data security testing and monitoring, and cybersecurity implementation projects. Although the Company has put in place the cybersecurity policies, procedures and processes described above, the Company remains exposed to cybersecurity attacks and incidents and misuse or manipulation of any of its IT systems, which could have a material adverse effect on its business strategy, results of operations or financial condition. As of the filing of this Form 10-K, we are not aware of any attacks, incidents, misuse or manipulation that have occurred since the beginning of 2024 that have materially affected, or are reasonably likely to materially affect, us, including our business strategy, results of operations or financial condition. For risks associated with cybersecurity threats, see the risk factor “Interruption of, damage to or compromise of the Company’s information technology (IT) systems, failure to maintain the integrity of customer, colleague or Company data or illegal or fraudulent activities committed against the Company could harm the Company’s reputation and have an adverse effect on the Company’s business, financial position, results of operations and cash flows.” included in “Part I—Item 1A. Risk Factors” of this Annual Report on Form 10-K. Cybersecurity Governance The Audit Committee of the Company’s Board of Directors (the Audit Committee) oversees the Company’s cybersecurity risk management. The Audit Committee receives quarterly reports on cybersecurity risks and risk management from the Company’s Chief Information Officer. The Company’s Chief Information Officer , who reports to the President and Chief Executive Officer, is in charge of assessing and managing our risks related to cybersecurity and oversees a team of full-time cybersecurity specialist employees. Utilizing the processes noted above, this team remains informed about and monitors the prevention, detection, mitigation and remediation of cybersecurity incidents. The Company’s Chief Information Officer has served in a variety of IT and cybersecurity roles for more than twenty-five years, including serving in IT infrastructure, cybersecurity, enterprise application, and project management office leadership roles for both public and privately held companies in the chemical, pharmaceutical, and manufacturing industries. He has earned the IT Infrastructure Library (ITIL) Service Master Certification. The Company’s Cybersecurity Senior Manager, who reports to the Chief Information Officer, has earned multiple cybersecurity industry certifications and has over fifteen years of IT and cybersecurity experience. The Company’s cybersecurity program and cybersecurity practices are reviewed by internal and external auditors. The Company’s cybersecurity team provides periodic reports to such auditors.</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Materially Affected or Reasonably Likely to Materially Affect Registrant [Flag]</t>
        </is>
      </c>
      <c r="B7" s="4" t="inlineStr">
        <is>
          <t>false</t>
        </is>
      </c>
    </row>
    <row r="8">
      <c r="A8" s="4" t="inlineStr">
        <is>
          <t>Cybersecurity Risk Board of Directors Oversight [Text Block]</t>
        </is>
      </c>
      <c r="B8" s="4" t="inlineStr">
        <is>
          <t>Cybersecurity Governance The Audit Committee of the Company’s Board of Directors (the Audit Committee) oversees the Company’s cybersecurity risk management. The Audit Committee receives quarterly reports on cybersecurity risks and risk management from the Company’s Chief Information Officer. The Company’s Chief Information Officer , who reports to the President and Chief Executive Officer, is in charge of assessing and managing our risks related to cybersecurity and oversees a team of full-time cybersecurity specialist employees. Utilizing the processes noted above, this team remains informed about and monitors the prevention, detection, mitigation and remediation of cybersecurity incidents. The Company’s Chief Information Officer has served in a variety of IT and cybersecurity roles for more than twenty-five years, including serving in IT infrastructure, cybersecurity, enterprise application, and project management office leadership roles for both public and privately held companies in the chemical, pharmaceutical, and manufacturing industries. He has earned the IT Infrastructure Library (ITIL) Service Master Certification. The Company’s Cybersecurity Senior Manager, who reports to the Chief Information Officer, has earned multiple cybersecurity industry certifications and has over fifteen years of IT and cybersecurity experience. The Company’s cybersecurity program and cybersecurity practices are reviewed by internal and external auditors. The Company’s cybersecurity team provides periodic reports to such auditors.</t>
        </is>
      </c>
    </row>
    <row r="9">
      <c r="A9" s="4" t="inlineStr">
        <is>
          <t>Cybersecurity Risk Board Committee or Subcommittee Responsible for Oversight [Text Block]</t>
        </is>
      </c>
      <c r="B9" s="4" t="inlineStr">
        <is>
          <t>The Audit Committee of the Company’s Board of Directors (the Audit Committee) oversees the Company’s cybersecurity risk management.</t>
        </is>
      </c>
    </row>
    <row r="10">
      <c r="A10" s="4" t="inlineStr">
        <is>
          <t>Cybersecurity Risk Process for Informing Board Committee or Subcommittee Responsible for Oversight [Text Block]</t>
        </is>
      </c>
      <c r="B10" s="4" t="inlineStr">
        <is>
          <t>The Audit Committee receives quarterly reports on cybersecurity risks and risk management from the Company’s Chief Information Officer.</t>
        </is>
      </c>
    </row>
    <row r="11">
      <c r="A11" s="4" t="inlineStr">
        <is>
          <t>Cybersecurity Risk Role of Management [Text Block]</t>
        </is>
      </c>
      <c r="B11" s="4" t="inlineStr">
        <is>
          <t>The Company’s Chief Information Officer , who reports to the President and Chief Executive Officer, is in charge of assessing and managing our risks related to cybersecurity and oversees a team of full-time cybersecurity specialist employees. Utilizing the processes noted above, this team remains informed about and monitors the prevention, detection, mitigation and remediation of cybersecurity incidents. The Company’s Chief Information Officer has served in a variety of IT and cybersecurity roles for more than twenty-five years, including serving in IT infrastructure, cybersecurity, enterprise application, and project management office leadership roles for both public and privately held companies in the chemical, pharmaceutical, and manufacturing industries. He has earned the IT Infrastructure Library (ITIL) Service Master Certification. The Company’s Cybersecurity Senior Manager, who reports to the Chief Information Officer, has earned multiple cybersecurity industry certifications and has over fifteen years of IT and cybersecurity experience. The Company’s cybersecurity program and cybersecurity practices are reviewed by internal and external auditors. The Company’s cybersecurity team provides periodic reports to such auditors.</t>
        </is>
      </c>
    </row>
    <row r="12">
      <c r="A12" s="4" t="inlineStr">
        <is>
          <t>Cybersecurity Risk Management Positions or Committees Responsible [Flag]</t>
        </is>
      </c>
      <c r="B12" s="4" t="inlineStr">
        <is>
          <t>true</t>
        </is>
      </c>
    </row>
    <row r="13">
      <c r="A13" s="4" t="inlineStr">
        <is>
          <t>Cybersecurity Risk Management Positions or Committees Responsible [Text Block]</t>
        </is>
      </c>
      <c r="B13" s="4" t="inlineStr">
        <is>
          <t>The Company’s Chief Information Officer , who reports to the President and Chief Executive Officer, is in charge of assessing and managing our risks related to cybersecurity and oversees a team of full-time cybersecurity specialist employees.</t>
        </is>
      </c>
    </row>
    <row r="14">
      <c r="A14" s="4" t="inlineStr">
        <is>
          <t>Cybersecurity Risk Management Expertise of Management Responsible [Text Block]</t>
        </is>
      </c>
      <c r="B14" s="4" t="inlineStr">
        <is>
          <t>The Company’s Chief Information Officer has served in a variety of IT and cybersecurity roles for more than twenty-five years, including serving in IT infrastructure, cybersecurity, enterprise application, and project management office leadership roles for both public and privately held companies in the chemical, pharmaceutical, and manufacturing industries. He has earned the IT Infrastructure Library (ITIL) Service Master Certification. The Company’s Cybersecurity Senior Manager, who reports to the Chief Information Officer, has earned multiple cybersecurity industry certifications and has over fifteen years of IT and cybersecurity experience.</t>
        </is>
      </c>
    </row>
    <row r="15">
      <c r="A15" s="4" t="inlineStr">
        <is>
          <t>Cybersecurity Risk Process for Informing Management or Committees Responsible [Text Block]</t>
        </is>
      </c>
      <c r="B15" s="4" t="inlineStr">
        <is>
          <t>Utilizing the processes noted above, this team remains informed about and monitors the prevention, detection, mitigation and remediation of cybersecurity incidents.</t>
        </is>
      </c>
    </row>
    <row r="16">
      <c r="A16" s="4" t="inlineStr">
        <is>
          <t>Cybersecurity Risk Management Positions or Committees Responsible Report to Board [Flag]</t>
        </is>
      </c>
      <c r="B16" s="4" t="inlineStr">
        <is>
          <t>tru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Benefit Plans - Fair Value Changes Within Asset Categories for which Fair Value Measurements Use Significant Unobservable Inputs Level 3 (Detail) - Insurance Contracts [Member] - United Kingdom [Member] - USD ($) $ in Thousands</t>
        </is>
      </c>
      <c r="B1" s="2" t="inlineStr">
        <is>
          <t>12 Months Ended</t>
        </is>
      </c>
    </row>
    <row r="2">
      <c r="B2" s="2" t="inlineStr">
        <is>
          <t>Dec. 31, 2024</t>
        </is>
      </c>
      <c r="C2" s="2" t="inlineStr">
        <is>
          <t>Dec. 31, 2023</t>
        </is>
      </c>
    </row>
    <row r="3">
      <c r="A3" s="3" t="inlineStr">
        <is>
          <t>Fair Value Assets Measured On Recurring Basis Unobservable Input Reconciliation [Line Items]</t>
        </is>
      </c>
      <c r="B3" s="4" t="inlineStr">
        <is>
          <t xml:space="preserve"> </t>
        </is>
      </c>
      <c r="C3" s="4" t="inlineStr">
        <is>
          <t xml:space="preserve"> </t>
        </is>
      </c>
    </row>
    <row r="4">
      <c r="A4" s="4" t="inlineStr">
        <is>
          <t>Beginning balance</t>
        </is>
      </c>
      <c r="B4" s="6" t="n">
        <v>760</v>
      </c>
      <c r="C4" s="6" t="n">
        <v>677</v>
      </c>
    </row>
    <row r="5">
      <c r="A5" s="4" t="inlineStr">
        <is>
          <t>Sale proceeds (benefit payments)</t>
        </is>
      </c>
      <c r="B5" s="5" t="n">
        <v>-129</v>
      </c>
      <c r="C5" s="5" t="n">
        <v>-123</v>
      </c>
    </row>
    <row r="6">
      <c r="A6" s="4" t="inlineStr">
        <is>
          <t>Change in unrealized gain</t>
        </is>
      </c>
      <c r="B6" s="5" t="n">
        <v>13</v>
      </c>
      <c r="C6" s="5" t="n">
        <v>169</v>
      </c>
    </row>
    <row r="7">
      <c r="A7" s="4" t="inlineStr">
        <is>
          <t>Foreign exchange impact</t>
        </is>
      </c>
      <c r="B7" s="5" t="n">
        <v>-11</v>
      </c>
      <c r="C7" s="5" t="n">
        <v>37</v>
      </c>
    </row>
    <row r="8">
      <c r="A8" s="4" t="inlineStr">
        <is>
          <t>Ending balance</t>
        </is>
      </c>
      <c r="B8" s="6" t="n">
        <v>633</v>
      </c>
      <c r="C8" s="6" t="n">
        <v>76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Plans - Defined Contribution Expenses for Company's Qualified Defined Contribution Plans and Statutory Profit Sharing Contributions (Detail) - USD ($) $ in Thousands</t>
        </is>
      </c>
      <c r="B1" s="2" t="inlineStr">
        <is>
          <t>12 Months Ended</t>
        </is>
      </c>
    </row>
    <row r="2">
      <c r="B2" s="2" t="inlineStr">
        <is>
          <t>Dec. 31, 2024</t>
        </is>
      </c>
      <c r="C2" s="2" t="inlineStr">
        <is>
          <t>Dec. 31, 2023</t>
        </is>
      </c>
      <c r="D2" s="2" t="inlineStr">
        <is>
          <t>Dec. 31, 2022</t>
        </is>
      </c>
    </row>
    <row r="3">
      <c r="A3" s="3" t="inlineStr">
        <is>
          <t>Defined Contribution Plan Disclosure [Line Items]</t>
        </is>
      </c>
      <c r="B3" s="4" t="inlineStr">
        <is>
          <t xml:space="preserve"> </t>
        </is>
      </c>
      <c r="C3" s="4" t="inlineStr">
        <is>
          <t xml:space="preserve"> </t>
        </is>
      </c>
      <c r="D3" s="4" t="inlineStr">
        <is>
          <t xml:space="preserve"> </t>
        </is>
      </c>
    </row>
    <row r="4">
      <c r="A4" s="4" t="inlineStr">
        <is>
          <t>Total defined contribution expense</t>
        </is>
      </c>
      <c r="B4" s="6" t="n">
        <v>10353</v>
      </c>
      <c r="C4" s="6" t="n">
        <v>10949</v>
      </c>
      <c r="D4" s="6" t="n">
        <v>13832</v>
      </c>
    </row>
    <row r="5">
      <c r="A5" s="4" t="inlineStr">
        <is>
          <t>Retirement Contributions [Member]</t>
        </is>
      </c>
      <c r="B5" s="4" t="inlineStr">
        <is>
          <t xml:space="preserve"> </t>
        </is>
      </c>
      <c r="C5" s="4" t="inlineStr">
        <is>
          <t xml:space="preserve"> </t>
        </is>
      </c>
      <c r="D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row>
    <row r="7">
      <c r="A7" s="4" t="inlineStr">
        <is>
          <t>Total defined contribution expense</t>
        </is>
      </c>
      <c r="B7" s="5" t="n">
        <v>8633</v>
      </c>
      <c r="C7" s="5" t="n">
        <v>8930</v>
      </c>
      <c r="D7" s="5" t="n">
        <v>8556</v>
      </c>
    </row>
    <row r="8">
      <c r="A8" s="4" t="inlineStr">
        <is>
          <t>Profit Sharing Contributions [Member]</t>
        </is>
      </c>
      <c r="B8" s="4" t="inlineStr">
        <is>
          <t xml:space="preserve"> </t>
        </is>
      </c>
      <c r="C8" s="4" t="inlineStr">
        <is>
          <t xml:space="preserve"> </t>
        </is>
      </c>
      <c r="D8" s="4" t="inlineStr">
        <is>
          <t xml:space="preserve"> </t>
        </is>
      </c>
    </row>
    <row r="9">
      <c r="A9" s="3" t="inlineStr">
        <is>
          <t>Defined Contribution Plan Disclosure [Line Items]</t>
        </is>
      </c>
      <c r="B9" s="4" t="inlineStr">
        <is>
          <t xml:space="preserve"> </t>
        </is>
      </c>
      <c r="C9" s="4" t="inlineStr">
        <is>
          <t xml:space="preserve"> </t>
        </is>
      </c>
      <c r="D9" s="4" t="inlineStr">
        <is>
          <t xml:space="preserve"> </t>
        </is>
      </c>
    </row>
    <row r="10">
      <c r="A10" s="4" t="inlineStr">
        <is>
          <t>Total defined contribution expense</t>
        </is>
      </c>
      <c r="B10" s="6" t="n">
        <v>1720</v>
      </c>
      <c r="C10" s="6" t="n">
        <v>2019</v>
      </c>
      <c r="D10" s="6" t="n">
        <v>5276</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Plans - Defined Contribution Plans - Additional Information (Detail) - USD ($)</t>
        </is>
      </c>
      <c r="B1" s="2" t="inlineStr">
        <is>
          <t>12 Months Ended</t>
        </is>
      </c>
    </row>
    <row r="2">
      <c r="B2" s="2" t="inlineStr">
        <is>
          <t>Dec. 31, 2024</t>
        </is>
      </c>
      <c r="C2" s="2" t="inlineStr">
        <is>
          <t>Dec. 31, 2023</t>
        </is>
      </c>
      <c r="D2" s="2" t="inlineStr">
        <is>
          <t>Dec. 31, 2022</t>
        </is>
      </c>
    </row>
    <row r="3">
      <c r="A3" s="3" t="inlineStr">
        <is>
          <t>Defined Contribution Plan Disclosure [Line Items]</t>
        </is>
      </c>
      <c r="B3" s="4" t="inlineStr">
        <is>
          <t xml:space="preserve"> </t>
        </is>
      </c>
      <c r="C3" s="4" t="inlineStr">
        <is>
          <t xml:space="preserve"> </t>
        </is>
      </c>
      <c r="D3" s="4" t="inlineStr">
        <is>
          <t xml:space="preserve"> </t>
        </is>
      </c>
    </row>
    <row r="4">
      <c r="A4" s="4" t="inlineStr">
        <is>
          <t>Defined contribution plan expense</t>
        </is>
      </c>
      <c r="B4" s="6" t="n">
        <v>10353000</v>
      </c>
      <c r="C4" s="6" t="n">
        <v>10949000</v>
      </c>
      <c r="D4" s="6" t="n">
        <v>13832000</v>
      </c>
    </row>
    <row r="5">
      <c r="A5" s="4" t="inlineStr">
        <is>
          <t>Percentage of union and non-union employees eligible for either statutory or Company's sponsored profit sharing contributions</t>
        </is>
      </c>
      <c r="B5" s="10" t="n">
        <v>0.85</v>
      </c>
      <c r="C5" s="4" t="inlineStr">
        <is>
          <t xml:space="preserve"> </t>
        </is>
      </c>
      <c r="D5" s="4" t="inlineStr">
        <is>
          <t xml:space="preserve"> </t>
        </is>
      </c>
    </row>
    <row r="6">
      <c r="A6" s="4" t="inlineStr">
        <is>
          <t>Percentage of us based union and non-union employees eligible for either statutory or Company's sponsored profit sharing contributions</t>
        </is>
      </c>
      <c r="B6" s="10" t="n">
        <v>1</v>
      </c>
      <c r="C6" s="4" t="inlineStr">
        <is>
          <t xml:space="preserve"> </t>
        </is>
      </c>
      <c r="D6" s="4" t="inlineStr">
        <is>
          <t xml:space="preserve"> </t>
        </is>
      </c>
    </row>
    <row r="7">
      <c r="A7" s="4" t="inlineStr">
        <is>
          <t>Statutory Plans [Member]</t>
        </is>
      </c>
      <c r="B7" s="4" t="inlineStr">
        <is>
          <t xml:space="preserve"> </t>
        </is>
      </c>
      <c r="C7" s="4" t="inlineStr">
        <is>
          <t xml:space="preserve"> </t>
        </is>
      </c>
      <c r="D7" s="4" t="inlineStr">
        <is>
          <t xml:space="preserve"> </t>
        </is>
      </c>
    </row>
    <row r="8">
      <c r="A8" s="3" t="inlineStr">
        <is>
          <t>Defined Contribution Plan Disclosure [Line Items]</t>
        </is>
      </c>
      <c r="B8" s="4" t="inlineStr">
        <is>
          <t xml:space="preserve"> </t>
        </is>
      </c>
      <c r="C8" s="4" t="inlineStr">
        <is>
          <t xml:space="preserve"> </t>
        </is>
      </c>
      <c r="D8" s="4" t="inlineStr">
        <is>
          <t xml:space="preserve"> </t>
        </is>
      </c>
    </row>
    <row r="9">
      <c r="A9" s="4" t="inlineStr">
        <is>
          <t>Defined contribution plan expense</t>
        </is>
      </c>
      <c r="B9" s="6" t="n">
        <v>298000</v>
      </c>
      <c r="C9" s="5" t="n">
        <v>480000</v>
      </c>
      <c r="D9" s="6" t="n">
        <v>421000</v>
      </c>
    </row>
    <row r="10">
      <c r="A10" s="4" t="inlineStr">
        <is>
          <t>Defined Contribution Plans [Member]</t>
        </is>
      </c>
      <c r="B10" s="4" t="inlineStr">
        <is>
          <t xml:space="preserve"> </t>
        </is>
      </c>
      <c r="C10" s="4" t="inlineStr">
        <is>
          <t xml:space="preserve"> </t>
        </is>
      </c>
      <c r="D10" s="4" t="inlineStr">
        <is>
          <t xml:space="preserve"> </t>
        </is>
      </c>
    </row>
    <row r="11">
      <c r="A11" s="3" t="inlineStr">
        <is>
          <t>Defined Contribution Plan Disclosure [Line Items]</t>
        </is>
      </c>
      <c r="B11" s="4" t="inlineStr">
        <is>
          <t xml:space="preserve"> </t>
        </is>
      </c>
      <c r="C11" s="4" t="inlineStr">
        <is>
          <t xml:space="preserve"> </t>
        </is>
      </c>
      <c r="D11" s="4" t="inlineStr">
        <is>
          <t xml:space="preserve"> </t>
        </is>
      </c>
    </row>
    <row r="12">
      <c r="A12" s="4" t="inlineStr">
        <is>
          <t>Balance of trust assets</t>
        </is>
      </c>
      <c r="B12" s="6" t="n">
        <v>472000</v>
      </c>
      <c r="C12" s="6" t="n">
        <v>450000</v>
      </c>
      <c r="D12"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 Composition of Accrued Liabilities (Detail)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payroll and benefits</t>
        </is>
      </c>
      <c r="B3" s="6" t="n">
        <v>46316</v>
      </c>
      <c r="C3" s="6" t="n">
        <v>48459</v>
      </c>
    </row>
    <row r="4">
      <c r="A4" s="4" t="inlineStr">
        <is>
          <t>Accrued customer rebates</t>
        </is>
      </c>
      <c r="B4" s="5" t="n">
        <v>18757</v>
      </c>
      <c r="C4" s="5" t="n">
        <v>21024</v>
      </c>
    </row>
    <row r="5">
      <c r="A5" s="4" t="inlineStr">
        <is>
          <t>Other accrued liabilities</t>
        </is>
      </c>
      <c r="B5" s="5" t="n">
        <v>52367</v>
      </c>
      <c r="C5" s="5" t="n">
        <v>52458</v>
      </c>
    </row>
    <row r="6">
      <c r="A6" s="4" t="inlineStr">
        <is>
          <t>Total accrued liabilities</t>
        </is>
      </c>
      <c r="B6" s="6" t="n">
        <v>117440</v>
      </c>
      <c r="C6" s="6" t="n">
        <v>12194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Liabilities - Statement of Composition of Other Non Current Liabilities (Detail) - USD ($) $ in Thousands</t>
        </is>
      </c>
      <c r="B1" s="2" t="inlineStr">
        <is>
          <t>Dec. 31, 2024</t>
        </is>
      </c>
      <c r="C1" s="2" t="inlineStr">
        <is>
          <t>Dec. 31, 2023</t>
        </is>
      </c>
    </row>
    <row r="2">
      <c r="A2" s="3" t="inlineStr">
        <is>
          <t>Other Liabilities Disclosure [Abstract]</t>
        </is>
      </c>
      <c r="B2" s="4" t="inlineStr">
        <is>
          <t xml:space="preserve"> </t>
        </is>
      </c>
      <c r="C2" s="4" t="inlineStr">
        <is>
          <t xml:space="preserve"> </t>
        </is>
      </c>
    </row>
    <row r="3">
      <c r="A3" s="4" t="inlineStr">
        <is>
          <t>Deferred revenue</t>
        </is>
      </c>
      <c r="B3" s="6" t="n">
        <v>4431</v>
      </c>
      <c r="C3" s="6" t="n">
        <v>6647</v>
      </c>
    </row>
    <row r="4">
      <c r="A4" s="4" t="inlineStr">
        <is>
          <t>Environmental and legal matters</t>
        </is>
      </c>
      <c r="B4" s="5" t="n">
        <v>8548</v>
      </c>
      <c r="C4" s="5" t="n">
        <v>8491</v>
      </c>
    </row>
    <row r="5">
      <c r="A5" s="4" t="inlineStr">
        <is>
          <t>Deferred compensation liability</t>
        </is>
      </c>
      <c r="B5" s="5" t="n">
        <v>19332</v>
      </c>
      <c r="C5" s="5" t="n">
        <v>27607</v>
      </c>
    </row>
    <row r="6">
      <c r="A6" s="4" t="inlineStr">
        <is>
          <t>Pension liability</t>
        </is>
      </c>
      <c r="B6" s="5" t="n">
        <v>8507</v>
      </c>
      <c r="C6" s="5" t="n">
        <v>5430</v>
      </c>
    </row>
    <row r="7">
      <c r="A7" s="4" t="inlineStr">
        <is>
          <t>Other non-current liabilities</t>
        </is>
      </c>
      <c r="B7" s="5" t="n">
        <v>25226</v>
      </c>
      <c r="C7" s="5" t="n">
        <v>21172</v>
      </c>
    </row>
    <row r="8">
      <c r="A8" s="4" t="inlineStr">
        <is>
          <t>Total other non-current liabilities</t>
        </is>
      </c>
      <c r="B8" s="6" t="n">
        <v>66044</v>
      </c>
      <c r="C8" s="6" t="n">
        <v>69347</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tingencies - Additional Information (Detail) - USD ($)</t>
        </is>
      </c>
      <c r="B1" s="2" t="inlineStr">
        <is>
          <t>12 Months Ended</t>
        </is>
      </c>
    </row>
    <row r="2">
      <c r="B2" s="2" t="inlineStr">
        <is>
          <t>Dec. 31, 2024</t>
        </is>
      </c>
      <c r="C2" s="2" t="inlineStr">
        <is>
          <t>Dec. 31, 2023</t>
        </is>
      </c>
    </row>
    <row r="3">
      <c r="A3" s="3" t="inlineStr">
        <is>
          <t>Site Contingency [Line Items]</t>
        </is>
      </c>
      <c r="B3" s="4" t="inlineStr">
        <is>
          <t xml:space="preserve"> </t>
        </is>
      </c>
      <c r="C3" s="4" t="inlineStr">
        <is>
          <t xml:space="preserve"> </t>
        </is>
      </c>
    </row>
    <row r="4">
      <c r="A4" s="4" t="inlineStr">
        <is>
          <t>Environmental losses accrual</t>
        </is>
      </c>
      <c r="B4" s="6" t="n">
        <v>19952000</v>
      </c>
      <c r="C4" s="6" t="n">
        <v>20646000</v>
      </c>
    </row>
    <row r="5">
      <c r="A5" s="4" t="inlineStr">
        <is>
          <t>Cash expenditures related to legal and environmental matters</t>
        </is>
      </c>
      <c r="B5" s="6" t="n">
        <v>7028000</v>
      </c>
      <c r="C5" s="6" t="n">
        <v>13224000</v>
      </c>
    </row>
    <row r="6">
      <c r="A6" s="4" t="inlineStr">
        <is>
          <t>Contribution for future response costs</t>
        </is>
      </c>
      <c r="B6" s="10" t="n">
        <v>0.05</v>
      </c>
      <c r="C6" s="4" t="inlineStr">
        <is>
          <t xml:space="preserve"> </t>
        </is>
      </c>
    </row>
    <row r="7">
      <c r="A7" s="4" t="inlineStr">
        <is>
          <t>Wilmington Site [Member]</t>
        </is>
      </c>
      <c r="B7" s="4" t="inlineStr">
        <is>
          <t xml:space="preserve"> </t>
        </is>
      </c>
      <c r="C7" s="4" t="inlineStr">
        <is>
          <t xml:space="preserve"> </t>
        </is>
      </c>
    </row>
    <row r="8">
      <c r="A8" s="3" t="inlineStr">
        <is>
          <t>Site Contingency [Line Items]</t>
        </is>
      </c>
      <c r="B8" s="4" t="inlineStr">
        <is>
          <t xml:space="preserve"> </t>
        </is>
      </c>
      <c r="C8" s="4" t="inlineStr">
        <is>
          <t xml:space="preserve"> </t>
        </is>
      </c>
    </row>
    <row r="9">
      <c r="A9" s="4" t="inlineStr">
        <is>
          <t>Payment of environmental response costs</t>
        </is>
      </c>
      <c r="B9" s="6" t="n">
        <v>3993000</v>
      </c>
      <c r="C9" s="4" t="inlineStr">
        <is>
          <t xml:space="preserve"> </t>
        </is>
      </c>
    </row>
    <row r="10">
      <c r="A10" s="4" t="inlineStr">
        <is>
          <t>Minimum [Member]</t>
        </is>
      </c>
      <c r="B10" s="4" t="inlineStr">
        <is>
          <t xml:space="preserve"> </t>
        </is>
      </c>
      <c r="C10" s="4" t="inlineStr">
        <is>
          <t xml:space="preserve"> </t>
        </is>
      </c>
    </row>
    <row r="11">
      <c r="A11" s="3" t="inlineStr">
        <is>
          <t>Site Contingency [Line Items]</t>
        </is>
      </c>
      <c r="B11" s="4" t="inlineStr">
        <is>
          <t xml:space="preserve"> </t>
        </is>
      </c>
      <c r="C11" s="4" t="inlineStr">
        <is>
          <t xml:space="preserve"> </t>
        </is>
      </c>
    </row>
    <row r="12">
      <c r="A12" s="4" t="inlineStr">
        <is>
          <t>Environmental losses and legal losses</t>
        </is>
      </c>
      <c r="B12" s="5" t="n">
        <v>19952000</v>
      </c>
      <c r="C12" s="4" t="inlineStr">
        <is>
          <t xml:space="preserve"> </t>
        </is>
      </c>
    </row>
    <row r="13">
      <c r="A13" s="4" t="inlineStr">
        <is>
          <t>Maximum [Member]</t>
        </is>
      </c>
      <c r="B13" s="4" t="inlineStr">
        <is>
          <t xml:space="preserve"> </t>
        </is>
      </c>
      <c r="C13" s="4" t="inlineStr">
        <is>
          <t xml:space="preserve"> </t>
        </is>
      </c>
    </row>
    <row r="14">
      <c r="A14" s="3" t="inlineStr">
        <is>
          <t>Site Contingency [Line Items]</t>
        </is>
      </c>
      <c r="B14" s="4" t="inlineStr">
        <is>
          <t xml:space="preserve"> </t>
        </is>
      </c>
      <c r="C14" s="4" t="inlineStr">
        <is>
          <t xml:space="preserve"> </t>
        </is>
      </c>
    </row>
    <row r="15">
      <c r="A15" s="4" t="inlineStr">
        <is>
          <t>Environmental losses and legal losses</t>
        </is>
      </c>
      <c r="B15" s="6" t="n">
        <v>44511000</v>
      </c>
      <c r="C15" s="4" t="inlineStr">
        <is>
          <t xml:space="preserve"> </t>
        </is>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 Additional Information (Detail)</t>
        </is>
      </c>
      <c r="B1" s="2" t="inlineStr">
        <is>
          <t>12 Months Ended</t>
        </is>
      </c>
    </row>
    <row r="2">
      <c r="B2" s="2" t="inlineStr">
        <is>
          <t>Dec. 31, 2024 Segment</t>
        </is>
      </c>
    </row>
    <row r="3">
      <c r="A3" s="3" t="inlineStr">
        <is>
          <t>Segment Reporting [Abstract]</t>
        </is>
      </c>
      <c r="B3" s="4" t="inlineStr">
        <is>
          <t xml:space="preserve"> </t>
        </is>
      </c>
    </row>
    <row r="4">
      <c r="A4" s="4" t="inlineStr">
        <is>
          <t>Number of reportable segments</t>
        </is>
      </c>
      <c r="B4" s="5" t="n">
        <v>3</v>
      </c>
    </row>
    <row r="5">
      <c r="A5" s="4" t="inlineStr">
        <is>
          <t>Segment Reporting, CODM, Individual Title and Position or Group Name [Extensible Enumeration]</t>
        </is>
      </c>
      <c r="B5" s="4" t="inlineStr">
        <is>
          <t>President and Chief Executive Officer [Member]</t>
        </is>
      </c>
    </row>
    <row r="6">
      <c r="A6" s="4" t="inlineStr">
        <is>
          <t>Segment Reporting, CODM, Profit (Loss) Measure, How Used, Description</t>
        </is>
      </c>
      <c r="B6" s="4" t="inlineStr">
        <is>
          <t>The CODM regularly uses multiple financial measures to allocate financial and human resources to individual segments and evaluate segment performance.</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Reporting - Segment Data and Reconciliations of Segment Data to Consolidated Financial Statements and Non-GAAP Measures (Detail) - USD ($) $ in Thousands</t>
        </is>
      </c>
      <c r="C1" s="2" t="inlineStr">
        <is>
          <t>12 Months Ended</t>
        </is>
      </c>
    </row>
    <row r="2">
      <c r="C2" s="2" t="inlineStr">
        <is>
          <t>Dec. 31, 2024</t>
        </is>
      </c>
      <c r="D2" s="2" t="inlineStr">
        <is>
          <t>Dec. 31, 2023</t>
        </is>
      </c>
      <c r="E2" s="2" t="inlineStr">
        <is>
          <t>Dec. 31, 2022</t>
        </is>
      </c>
    </row>
    <row r="3">
      <c r="A3" s="3" t="inlineStr">
        <is>
          <t>Segment Reporting Information [Line Items]</t>
        </is>
      </c>
      <c r="C3" s="4" t="inlineStr">
        <is>
          <t xml:space="preserve"> </t>
        </is>
      </c>
      <c r="D3" s="4" t="inlineStr">
        <is>
          <t xml:space="preserve"> </t>
        </is>
      </c>
      <c r="E3" s="4" t="inlineStr">
        <is>
          <t xml:space="preserve"> </t>
        </is>
      </c>
    </row>
    <row r="4">
      <c r="A4" s="4" t="inlineStr">
        <is>
          <t>Net Sales</t>
        </is>
      </c>
      <c r="B4" s="4" t="inlineStr">
        <is>
          <t>[1]</t>
        </is>
      </c>
      <c r="C4" s="6" t="n">
        <v>2180274</v>
      </c>
      <c r="D4" s="6" t="n">
        <v>2325768</v>
      </c>
      <c r="E4" s="6" t="n">
        <v>2773270</v>
      </c>
    </row>
    <row r="5">
      <c r="A5" s="4" t="inlineStr">
        <is>
          <t>Cost of Sales</t>
        </is>
      </c>
      <c r="C5" s="5" t="n">
        <v>1908060</v>
      </c>
      <c r="D5" s="5" t="n">
        <v>2048170</v>
      </c>
      <c r="E5" s="5" t="n">
        <v>2346201</v>
      </c>
    </row>
    <row r="6">
      <c r="A6" s="4" t="inlineStr">
        <is>
          <t>Operating Expenses</t>
        </is>
      </c>
      <c r="C6" s="5" t="n">
        <v>201734</v>
      </c>
      <c r="D6" s="5" t="n">
        <v>204979</v>
      </c>
      <c r="E6" s="5" t="n">
        <v>218447</v>
      </c>
    </row>
    <row r="7">
      <c r="A7" s="4" t="inlineStr">
        <is>
          <t>Operating income</t>
        </is>
      </c>
      <c r="C7" s="5" t="n">
        <v>70480</v>
      </c>
      <c r="D7" s="5" t="n">
        <v>58613</v>
      </c>
      <c r="E7" s="5" t="n">
        <v>207336</v>
      </c>
    </row>
    <row r="8">
      <c r="A8" s="4" t="inlineStr">
        <is>
          <t>Assets</t>
        </is>
      </c>
      <c r="C8" s="5" t="n">
        <v>2304648</v>
      </c>
      <c r="D8" s="5" t="n">
        <v>2363354</v>
      </c>
      <c r="E8" s="5" t="n">
        <v>2433172</v>
      </c>
    </row>
    <row r="9">
      <c r="A9" s="4" t="inlineStr">
        <is>
          <t>Consolidated Capital Expenditures</t>
        </is>
      </c>
      <c r="C9" s="5" t="n">
        <v>122776</v>
      </c>
      <c r="D9" s="5" t="n">
        <v>260335</v>
      </c>
      <c r="E9" s="5" t="n">
        <v>301553</v>
      </c>
    </row>
    <row r="10">
      <c r="A10" s="4" t="inlineStr">
        <is>
          <t>Depreciation and Amortization</t>
        </is>
      </c>
      <c r="C10" s="5" t="n">
        <v>112197</v>
      </c>
      <c r="D10" s="5" t="n">
        <v>105338</v>
      </c>
      <c r="E10" s="5" t="n">
        <v>94650</v>
      </c>
    </row>
    <row r="11">
      <c r="A11" s="4" t="inlineStr">
        <is>
          <t>Operating Segments [Member]</t>
        </is>
      </c>
      <c r="C11" s="4" t="inlineStr">
        <is>
          <t xml:space="preserve"> </t>
        </is>
      </c>
      <c r="D11" s="4" t="inlineStr">
        <is>
          <t xml:space="preserve"> </t>
        </is>
      </c>
      <c r="E11" s="4" t="inlineStr">
        <is>
          <t xml:space="preserve"> </t>
        </is>
      </c>
    </row>
    <row r="12">
      <c r="A12" s="3" t="inlineStr">
        <is>
          <t>Segment Reporting Information [Line Items]</t>
        </is>
      </c>
      <c r="C12" s="4" t="inlineStr">
        <is>
          <t xml:space="preserve"> </t>
        </is>
      </c>
      <c r="D12" s="4" t="inlineStr">
        <is>
          <t xml:space="preserve"> </t>
        </is>
      </c>
      <c r="E12" s="4" t="inlineStr">
        <is>
          <t xml:space="preserve"> </t>
        </is>
      </c>
    </row>
    <row r="13">
      <c r="A13" s="4" t="inlineStr">
        <is>
          <t>Net Sales</t>
        </is>
      </c>
      <c r="C13" s="5" t="n">
        <v>2180274</v>
      </c>
      <c r="D13" s="5" t="n">
        <v>2325768</v>
      </c>
      <c r="E13" s="5" t="n">
        <v>2773270</v>
      </c>
    </row>
    <row r="14">
      <c r="A14" s="4" t="inlineStr">
        <is>
          <t>Cost of Sales</t>
        </is>
      </c>
      <c r="B14" s="4" t="inlineStr">
        <is>
          <t>[2]</t>
        </is>
      </c>
      <c r="C14" s="5" t="n">
        <v>1908143</v>
      </c>
      <c r="D14" s="5" t="n">
        <v>2050495</v>
      </c>
      <c r="E14" s="5" t="n">
        <v>2347404</v>
      </c>
    </row>
    <row r="15">
      <c r="A15" s="4" t="inlineStr">
        <is>
          <t>Operating Expenses</t>
        </is>
      </c>
      <c r="B15" s="4" t="inlineStr">
        <is>
          <t>[3]</t>
        </is>
      </c>
      <c r="C15" s="5" t="n">
        <v>124982</v>
      </c>
      <c r="D15" s="5" t="n">
        <v>130628</v>
      </c>
      <c r="E15" s="5" t="n">
        <v>150328</v>
      </c>
    </row>
    <row r="16">
      <c r="A16" s="4" t="inlineStr">
        <is>
          <t>Operating income</t>
        </is>
      </c>
      <c r="C16" s="5" t="n">
        <v>147149</v>
      </c>
      <c r="D16" s="5" t="n">
        <v>144645</v>
      </c>
      <c r="E16" s="5" t="n">
        <v>275538</v>
      </c>
    </row>
    <row r="17">
      <c r="A17" s="4" t="inlineStr">
        <is>
          <t>Assets</t>
        </is>
      </c>
      <c r="C17" s="5" t="n">
        <v>2172779</v>
      </c>
      <c r="D17" s="5" t="n">
        <v>2193849</v>
      </c>
      <c r="E17" s="5" t="n">
        <v>2241161</v>
      </c>
    </row>
    <row r="18">
      <c r="A18" s="4" t="inlineStr">
        <is>
          <t>Segment Capital Expenditures</t>
        </is>
      </c>
      <c r="C18" s="5" t="n">
        <v>120585</v>
      </c>
      <c r="D18" s="5" t="n">
        <v>260622</v>
      </c>
      <c r="E18" s="5" t="n">
        <v>300047</v>
      </c>
    </row>
    <row r="19">
      <c r="A19" s="4" t="inlineStr">
        <is>
          <t>Depreciation and Amortization</t>
        </is>
      </c>
      <c r="C19" s="5" t="n">
        <v>110394</v>
      </c>
      <c r="D19" s="5" t="n">
        <v>102592</v>
      </c>
      <c r="E19" s="5" t="n">
        <v>92468</v>
      </c>
    </row>
    <row r="20">
      <c r="A20" s="4" t="inlineStr">
        <is>
          <t>Segment Reconciling Items [Member]</t>
        </is>
      </c>
      <c r="C20" s="4" t="inlineStr">
        <is>
          <t xml:space="preserve"> </t>
        </is>
      </c>
      <c r="D20" s="4" t="inlineStr">
        <is>
          <t xml:space="preserve"> </t>
        </is>
      </c>
      <c r="E20" s="4" t="inlineStr">
        <is>
          <t xml:space="preserve"> </t>
        </is>
      </c>
    </row>
    <row r="21">
      <c r="A21" s="3" t="inlineStr">
        <is>
          <t>Segment Reporting Information [Line Items]</t>
        </is>
      </c>
      <c r="C21" s="4" t="inlineStr">
        <is>
          <t xml:space="preserve"> </t>
        </is>
      </c>
      <c r="D21" s="4" t="inlineStr">
        <is>
          <t xml:space="preserve"> </t>
        </is>
      </c>
      <c r="E21" s="4" t="inlineStr">
        <is>
          <t xml:space="preserve"> </t>
        </is>
      </c>
    </row>
    <row r="22">
      <c r="A22" s="4" t="inlineStr">
        <is>
          <t>Unallocated Corporate Expenses</t>
        </is>
      </c>
      <c r="B22" s="4" t="inlineStr">
        <is>
          <t>[4]</t>
        </is>
      </c>
      <c r="C22" s="5" t="n">
        <v>-76669</v>
      </c>
      <c r="D22" s="5" t="n">
        <v>-86032</v>
      </c>
      <c r="E22" s="5" t="n">
        <v>-68202</v>
      </c>
    </row>
    <row r="23">
      <c r="A23" s="4" t="inlineStr">
        <is>
          <t>Unallocated Assets</t>
        </is>
      </c>
      <c r="B23" s="4" t="inlineStr">
        <is>
          <t>[5]</t>
        </is>
      </c>
      <c r="C23" s="5" t="n">
        <v>131869</v>
      </c>
      <c r="D23" s="5" t="n">
        <v>169505</v>
      </c>
      <c r="E23" s="5" t="n">
        <v>192011</v>
      </c>
    </row>
    <row r="24">
      <c r="A24" s="4" t="inlineStr">
        <is>
          <t>Unallocated Capital Expenditures</t>
        </is>
      </c>
      <c r="B24" s="4" t="inlineStr">
        <is>
          <t>[6]</t>
        </is>
      </c>
      <c r="C24" s="5" t="n">
        <v>2191</v>
      </c>
      <c r="D24" s="5" t="n">
        <v>-287</v>
      </c>
      <c r="E24" s="5" t="n">
        <v>1506</v>
      </c>
    </row>
    <row r="25">
      <c r="A25" s="4" t="inlineStr">
        <is>
          <t>Unallocated Depreciation and Amortization</t>
        </is>
      </c>
      <c r="B25" s="4" t="inlineStr">
        <is>
          <t>[7]</t>
        </is>
      </c>
      <c r="C25" s="5" t="n">
        <v>1803</v>
      </c>
      <c r="D25" s="5" t="n">
        <v>2746</v>
      </c>
      <c r="E25" s="5" t="n">
        <v>2182</v>
      </c>
    </row>
    <row r="26">
      <c r="A26" s="4" t="inlineStr">
        <is>
          <t>Surfactants [Member]</t>
        </is>
      </c>
      <c r="C26" s="4" t="inlineStr">
        <is>
          <t xml:space="preserve"> </t>
        </is>
      </c>
      <c r="D26" s="4" t="inlineStr">
        <is>
          <t xml:space="preserve"> </t>
        </is>
      </c>
      <c r="E26" s="4" t="inlineStr">
        <is>
          <t xml:space="preserve"> </t>
        </is>
      </c>
    </row>
    <row r="27">
      <c r="A27" s="3" t="inlineStr">
        <is>
          <t>Segment Reporting Information [Line Items]</t>
        </is>
      </c>
      <c r="C27" s="4" t="inlineStr">
        <is>
          <t xml:space="preserve"> </t>
        </is>
      </c>
      <c r="D27" s="4" t="inlineStr">
        <is>
          <t xml:space="preserve"> </t>
        </is>
      </c>
      <c r="E27" s="4" t="inlineStr">
        <is>
          <t xml:space="preserve"> </t>
        </is>
      </c>
    </row>
    <row r="28">
      <c r="A28" s="4" t="inlineStr">
        <is>
          <t>Net Sales</t>
        </is>
      </c>
      <c r="C28" s="5" t="n">
        <v>1532115</v>
      </c>
      <c r="D28" s="5" t="n">
        <v>1602819</v>
      </c>
      <c r="E28" s="5" t="n">
        <v>1882745</v>
      </c>
    </row>
    <row r="29">
      <c r="A29" s="4" t="inlineStr">
        <is>
          <t>Surfactants [Member] | Operating Segments [Member]</t>
        </is>
      </c>
      <c r="C29" s="4" t="inlineStr">
        <is>
          <t xml:space="preserve"> </t>
        </is>
      </c>
      <c r="D29" s="4" t="inlineStr">
        <is>
          <t xml:space="preserve"> </t>
        </is>
      </c>
      <c r="E29" s="4" t="inlineStr">
        <is>
          <t xml:space="preserve"> </t>
        </is>
      </c>
    </row>
    <row r="30">
      <c r="A30" s="3" t="inlineStr">
        <is>
          <t>Segment Reporting Information [Line Items]</t>
        </is>
      </c>
      <c r="C30" s="4" t="inlineStr">
        <is>
          <t xml:space="preserve"> </t>
        </is>
      </c>
      <c r="D30" s="4" t="inlineStr">
        <is>
          <t xml:space="preserve"> </t>
        </is>
      </c>
      <c r="E30" s="4" t="inlineStr">
        <is>
          <t xml:space="preserve"> </t>
        </is>
      </c>
    </row>
    <row r="31">
      <c r="A31" s="4" t="inlineStr">
        <is>
          <t>Net Sales</t>
        </is>
      </c>
      <c r="C31" s="5" t="n">
        <v>1532115</v>
      </c>
      <c r="D31" s="5" t="n">
        <v>1602819</v>
      </c>
      <c r="E31" s="5" t="n">
        <v>1882745</v>
      </c>
    </row>
    <row r="32">
      <c r="A32" s="4" t="inlineStr">
        <is>
          <t>Cost of Sales</t>
        </is>
      </c>
      <c r="B32" s="4" t="inlineStr">
        <is>
          <t>[2]</t>
        </is>
      </c>
      <c r="C32" s="5" t="n">
        <v>1352022</v>
      </c>
      <c r="D32" s="5" t="n">
        <v>1431462</v>
      </c>
      <c r="E32" s="5" t="n">
        <v>1605983</v>
      </c>
    </row>
    <row r="33">
      <c r="A33" s="4" t="inlineStr">
        <is>
          <t>Operating Expenses</t>
        </is>
      </c>
      <c r="B33" s="4" t="inlineStr">
        <is>
          <t>[3]</t>
        </is>
      </c>
      <c r="C33" s="5" t="n">
        <v>94475</v>
      </c>
      <c r="D33" s="5" t="n">
        <v>98958</v>
      </c>
      <c r="E33" s="5" t="n">
        <v>114016</v>
      </c>
    </row>
    <row r="34">
      <c r="A34" s="4" t="inlineStr">
        <is>
          <t>Operating income</t>
        </is>
      </c>
      <c r="C34" s="5" t="n">
        <v>85618</v>
      </c>
      <c r="D34" s="5" t="n">
        <v>72399</v>
      </c>
      <c r="E34" s="5" t="n">
        <v>162746</v>
      </c>
    </row>
    <row r="35">
      <c r="A35" s="4" t="inlineStr">
        <is>
          <t>Assets</t>
        </is>
      </c>
      <c r="C35" s="5" t="n">
        <v>1578689</v>
      </c>
      <c r="D35" s="5" t="n">
        <v>1586148</v>
      </c>
      <c r="E35" s="5" t="n">
        <v>1579242</v>
      </c>
    </row>
    <row r="36">
      <c r="A36" s="4" t="inlineStr">
        <is>
          <t>Segment Capital Expenditures</t>
        </is>
      </c>
      <c r="C36" s="5" t="n">
        <v>90766</v>
      </c>
      <c r="D36" s="5" t="n">
        <v>231341</v>
      </c>
      <c r="E36" s="5" t="n">
        <v>259442</v>
      </c>
    </row>
    <row r="37">
      <c r="A37" s="4" t="inlineStr">
        <is>
          <t>Depreciation and Amortization</t>
        </is>
      </c>
      <c r="C37" s="5" t="n">
        <v>72028</v>
      </c>
      <c r="D37" s="5" t="n">
        <v>64377</v>
      </c>
      <c r="E37" s="5" t="n">
        <v>55262</v>
      </c>
    </row>
    <row r="38">
      <c r="A38" s="4" t="inlineStr">
        <is>
          <t>Polymers [Member]</t>
        </is>
      </c>
      <c r="C38" s="4" t="inlineStr">
        <is>
          <t xml:space="preserve"> </t>
        </is>
      </c>
      <c r="D38" s="4" t="inlineStr">
        <is>
          <t xml:space="preserve"> </t>
        </is>
      </c>
      <c r="E38" s="4" t="inlineStr">
        <is>
          <t xml:space="preserve"> </t>
        </is>
      </c>
    </row>
    <row r="39">
      <c r="A39" s="3" t="inlineStr">
        <is>
          <t>Segment Reporting Information [Line Items]</t>
        </is>
      </c>
      <c r="C39" s="4" t="inlineStr">
        <is>
          <t xml:space="preserve"> </t>
        </is>
      </c>
      <c r="D39" s="4" t="inlineStr">
        <is>
          <t xml:space="preserve"> </t>
        </is>
      </c>
      <c r="E39" s="4" t="inlineStr">
        <is>
          <t xml:space="preserve"> </t>
        </is>
      </c>
    </row>
    <row r="40">
      <c r="A40" s="4" t="inlineStr">
        <is>
          <t>Net Sales</t>
        </is>
      </c>
      <c r="C40" s="5" t="n">
        <v>584905</v>
      </c>
      <c r="D40" s="5" t="n">
        <v>642471</v>
      </c>
      <c r="E40" s="5" t="n">
        <v>789080</v>
      </c>
    </row>
    <row r="41">
      <c r="A41" s="4" t="inlineStr">
        <is>
          <t>Polymers [Member] | Operating Segments [Member]</t>
        </is>
      </c>
      <c r="C41" s="4" t="inlineStr">
        <is>
          <t xml:space="preserve"> </t>
        </is>
      </c>
      <c r="D41" s="4" t="inlineStr">
        <is>
          <t xml:space="preserve"> </t>
        </is>
      </c>
      <c r="E41" s="4" t="inlineStr">
        <is>
          <t xml:space="preserve"> </t>
        </is>
      </c>
    </row>
    <row r="42">
      <c r="A42" s="3" t="inlineStr">
        <is>
          <t>Segment Reporting Information [Line Items]</t>
        </is>
      </c>
      <c r="C42" s="4" t="inlineStr">
        <is>
          <t xml:space="preserve"> </t>
        </is>
      </c>
      <c r="D42" s="4" t="inlineStr">
        <is>
          <t xml:space="preserve"> </t>
        </is>
      </c>
      <c r="E42" s="4" t="inlineStr">
        <is>
          <t xml:space="preserve"> </t>
        </is>
      </c>
    </row>
    <row r="43">
      <c r="A43" s="4" t="inlineStr">
        <is>
          <t>Net Sales</t>
        </is>
      </c>
      <c r="C43" s="5" t="n">
        <v>584905</v>
      </c>
      <c r="D43" s="5" t="n">
        <v>642471</v>
      </c>
      <c r="E43" s="5" t="n">
        <v>789080</v>
      </c>
    </row>
    <row r="44">
      <c r="A44" s="4" t="inlineStr">
        <is>
          <t>Cost of Sales</t>
        </is>
      </c>
      <c r="B44" s="4" t="inlineStr">
        <is>
          <t>[2]</t>
        </is>
      </c>
      <c r="C44" s="5" t="n">
        <v>516902</v>
      </c>
      <c r="D44" s="5" t="n">
        <v>553590</v>
      </c>
      <c r="E44" s="5" t="n">
        <v>674293</v>
      </c>
    </row>
    <row r="45">
      <c r="A45" s="4" t="inlineStr">
        <is>
          <t>Operating Expenses</t>
        </is>
      </c>
      <c r="B45" s="4" t="inlineStr">
        <is>
          <t>[3]</t>
        </is>
      </c>
      <c r="C45" s="5" t="n">
        <v>27380</v>
      </c>
      <c r="D45" s="5" t="n">
        <v>28111</v>
      </c>
      <c r="E45" s="5" t="n">
        <v>31890</v>
      </c>
    </row>
    <row r="46">
      <c r="A46" s="4" t="inlineStr">
        <is>
          <t>Operating income</t>
        </is>
      </c>
      <c r="C46" s="5" t="n">
        <v>40623</v>
      </c>
      <c r="D46" s="5" t="n">
        <v>60770</v>
      </c>
      <c r="E46" s="5" t="n">
        <v>82897</v>
      </c>
    </row>
    <row r="47">
      <c r="A47" s="4" t="inlineStr">
        <is>
          <t>Assets</t>
        </is>
      </c>
      <c r="C47" s="5" t="n">
        <v>523192</v>
      </c>
      <c r="D47" s="5" t="n">
        <v>537193</v>
      </c>
      <c r="E47" s="5" t="n">
        <v>565726</v>
      </c>
    </row>
    <row r="48">
      <c r="A48" s="4" t="inlineStr">
        <is>
          <t>Segment Capital Expenditures</t>
        </is>
      </c>
      <c r="C48" s="5" t="n">
        <v>25827</v>
      </c>
      <c r="D48" s="5" t="n">
        <v>19971</v>
      </c>
      <c r="E48" s="5" t="n">
        <v>35679</v>
      </c>
    </row>
    <row r="49">
      <c r="A49" s="4" t="inlineStr">
        <is>
          <t>Depreciation and Amortization</t>
        </is>
      </c>
      <c r="C49" s="5" t="n">
        <v>32417</v>
      </c>
      <c r="D49" s="5" t="n">
        <v>32426</v>
      </c>
      <c r="E49" s="5" t="n">
        <v>31399</v>
      </c>
    </row>
    <row r="50">
      <c r="A50" s="4" t="inlineStr">
        <is>
          <t>Specialty Products [Member]</t>
        </is>
      </c>
      <c r="C50" s="4" t="inlineStr">
        <is>
          <t xml:space="preserve"> </t>
        </is>
      </c>
      <c r="D50" s="4" t="inlineStr">
        <is>
          <t xml:space="preserve"> </t>
        </is>
      </c>
      <c r="E50" s="4" t="inlineStr">
        <is>
          <t xml:space="preserve"> </t>
        </is>
      </c>
    </row>
    <row r="51">
      <c r="A51" s="3" t="inlineStr">
        <is>
          <t>Segment Reporting Information [Line Items]</t>
        </is>
      </c>
      <c r="C51" s="4" t="inlineStr">
        <is>
          <t xml:space="preserve"> </t>
        </is>
      </c>
      <c r="D51" s="4" t="inlineStr">
        <is>
          <t xml:space="preserve"> </t>
        </is>
      </c>
      <c r="E51" s="4" t="inlineStr">
        <is>
          <t xml:space="preserve"> </t>
        </is>
      </c>
    </row>
    <row r="52">
      <c r="A52" s="4" t="inlineStr">
        <is>
          <t>Net Sales</t>
        </is>
      </c>
      <c r="C52" s="5" t="n">
        <v>63254</v>
      </c>
      <c r="D52" s="5" t="n">
        <v>80478</v>
      </c>
      <c r="E52" s="5" t="n">
        <v>101445</v>
      </c>
    </row>
    <row r="53">
      <c r="A53" s="4" t="inlineStr">
        <is>
          <t>Specialty Products [Member] | Operating Segments [Member]</t>
        </is>
      </c>
      <c r="C53" s="4" t="inlineStr">
        <is>
          <t xml:space="preserve"> </t>
        </is>
      </c>
      <c r="D53" s="4" t="inlineStr">
        <is>
          <t xml:space="preserve"> </t>
        </is>
      </c>
      <c r="E53" s="4" t="inlineStr">
        <is>
          <t xml:space="preserve"> </t>
        </is>
      </c>
    </row>
    <row r="54">
      <c r="A54" s="3" t="inlineStr">
        <is>
          <t>Segment Reporting Information [Line Items]</t>
        </is>
      </c>
      <c r="C54" s="4" t="inlineStr">
        <is>
          <t xml:space="preserve"> </t>
        </is>
      </c>
      <c r="D54" s="4" t="inlineStr">
        <is>
          <t xml:space="preserve"> </t>
        </is>
      </c>
      <c r="E54" s="4" t="inlineStr">
        <is>
          <t xml:space="preserve"> </t>
        </is>
      </c>
    </row>
    <row r="55">
      <c r="A55" s="4" t="inlineStr">
        <is>
          <t>Net Sales</t>
        </is>
      </c>
      <c r="C55" s="5" t="n">
        <v>63254</v>
      </c>
      <c r="D55" s="5" t="n">
        <v>80478</v>
      </c>
      <c r="E55" s="5" t="n">
        <v>101445</v>
      </c>
    </row>
    <row r="56">
      <c r="A56" s="4" t="inlineStr">
        <is>
          <t>Cost of Sales</t>
        </is>
      </c>
      <c r="B56" s="4" t="inlineStr">
        <is>
          <t>[2]</t>
        </is>
      </c>
      <c r="C56" s="5" t="n">
        <v>39219</v>
      </c>
      <c r="D56" s="5" t="n">
        <v>65443</v>
      </c>
      <c r="E56" s="5" t="n">
        <v>67128</v>
      </c>
    </row>
    <row r="57">
      <c r="A57" s="4" t="inlineStr">
        <is>
          <t>Operating Expenses</t>
        </is>
      </c>
      <c r="B57" s="4" t="inlineStr">
        <is>
          <t>[3]</t>
        </is>
      </c>
      <c r="C57" s="5" t="n">
        <v>3127</v>
      </c>
      <c r="D57" s="5" t="n">
        <v>3559</v>
      </c>
      <c r="E57" s="5" t="n">
        <v>4422</v>
      </c>
    </row>
    <row r="58">
      <c r="A58" s="4" t="inlineStr">
        <is>
          <t>Operating income</t>
        </is>
      </c>
      <c r="C58" s="5" t="n">
        <v>20908</v>
      </c>
      <c r="D58" s="5" t="n">
        <v>11476</v>
      </c>
      <c r="E58" s="5" t="n">
        <v>29895</v>
      </c>
    </row>
    <row r="59">
      <c r="A59" s="4" t="inlineStr">
        <is>
          <t>Assets</t>
        </is>
      </c>
      <c r="C59" s="5" t="n">
        <v>70898</v>
      </c>
      <c r="D59" s="5" t="n">
        <v>70508</v>
      </c>
      <c r="E59" s="5" t="n">
        <v>96193</v>
      </c>
    </row>
    <row r="60">
      <c r="A60" s="4" t="inlineStr">
        <is>
          <t>Segment Capital Expenditures</t>
        </is>
      </c>
      <c r="C60" s="5" t="n">
        <v>3992</v>
      </c>
      <c r="D60" s="5" t="n">
        <v>9310</v>
      </c>
      <c r="E60" s="5" t="n">
        <v>4926</v>
      </c>
    </row>
    <row r="61">
      <c r="A61" s="4" t="inlineStr">
        <is>
          <t>Depreciation and Amortization</t>
        </is>
      </c>
      <c r="C61" s="6" t="n">
        <v>5949</v>
      </c>
      <c r="D61" s="6" t="n">
        <v>5789</v>
      </c>
      <c r="E61" s="6" t="n">
        <v>5807</v>
      </c>
    </row>
    <row r="62"/>
    <row r="63">
      <c r="A63" s="4" t="inlineStr">
        <is>
          <t>[1] Net sales are attributed to countries based on the location of the Company legal entity making the sale. Cost of sales is comprised of raw material costs (including freight and outbound shipping and handling expenses to deliver the raw materials), manufacturing plant labor expenses and various manufacturing overhead expenses, such as utilities, maintenance, operating supplies, amortization and manufacturing asset depreciation expenses, warehouse and rail car expenses that can be allocated to reportable segments. For more details about items included in Cost of sales line item on the Consolidated Statements of Income, see Note 1, Summary of Significant Accounting Policies , of the notes to the Company’s consolidated financial statements included in Item 8 of this Form 10-K). Operating expenses allocated to reportable segments are comprised of selling, administrative and research and development expenses. CODM uses operating expenses balances in its aggregate to analyze the performance of each reportable segment. For more details about items included in Operating expenses line items on the Consolidated Statements of Income, see Note 1, Summary of Significant Accounting Policies , of the notes to the Company’s consolidated financial statements included in Item 8 of this Form 10-K). Unallocated corporate expenses are primarily comprised of corporate administrative expenses (e.g., corporate finance, legal, human resources, information technology and environmental remediation expenses), deferred compensation and business restructuring and assets impairment expenses that are not included in segment operating income and not used to evaluate segment performance. For more details about items included in unallocated corporate expenses, see Note 22, Business Restructuring and Assets Impairment , of the notes to the Company’s consolidated financial statements included in Item 8 of this Form 10-K). Unallocated assets primarily include assets in the Company’s Northfield, Illinois location. Unallocated capital expenditures primarily include capital expenditures related to Company’s Northfield, Illinois location. Unallocated depreciation and amortization primarily includes depreciation related to the Company’s Northfield, Illinois location.</t>
        </is>
      </c>
    </row>
  </sheetData>
  <mergeCells count="4">
    <mergeCell ref="A1:B2"/>
    <mergeCell ref="C1:E1"/>
    <mergeCell ref="A62:D62"/>
    <mergeCell ref="A63:D63"/>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Reporting - Summary of Company Wide Geographic Data (Detail) - USD ($) $ in Thousands</t>
        </is>
      </c>
      <c r="C1" s="2" t="inlineStr">
        <is>
          <t>12 Months Ended</t>
        </is>
      </c>
    </row>
    <row r="2">
      <c r="C2" s="2" t="inlineStr">
        <is>
          <t>Dec. 31, 2024</t>
        </is>
      </c>
      <c r="D2" s="2" t="inlineStr">
        <is>
          <t>Dec. 31, 2023</t>
        </is>
      </c>
      <c r="E2" s="2" t="inlineStr">
        <is>
          <t>Dec. 31, 2022</t>
        </is>
      </c>
    </row>
    <row r="3">
      <c r="A3" s="3" t="inlineStr">
        <is>
          <t>Revenues from External Customers and Long-Lived Assets [Line Items]</t>
        </is>
      </c>
      <c r="C3" s="4" t="inlineStr">
        <is>
          <t xml:space="preserve"> </t>
        </is>
      </c>
      <c r="D3" s="4" t="inlineStr">
        <is>
          <t xml:space="preserve"> </t>
        </is>
      </c>
      <c r="E3" s="4" t="inlineStr">
        <is>
          <t xml:space="preserve"> </t>
        </is>
      </c>
    </row>
    <row r="4">
      <c r="A4" s="4" t="inlineStr">
        <is>
          <t>Net sales</t>
        </is>
      </c>
      <c r="B4" s="4" t="inlineStr">
        <is>
          <t>[1]</t>
        </is>
      </c>
      <c r="C4" s="6" t="n">
        <v>2180274</v>
      </c>
      <c r="D4" s="6" t="n">
        <v>2325768</v>
      </c>
      <c r="E4" s="6" t="n">
        <v>2773270</v>
      </c>
    </row>
    <row r="5">
      <c r="A5" s="4" t="inlineStr">
        <is>
          <t>Long-lived assets</t>
        </is>
      </c>
      <c r="B5" s="4" t="inlineStr">
        <is>
          <t>[2]</t>
        </is>
      </c>
      <c r="C5" s="5" t="n">
        <v>1332495</v>
      </c>
      <c r="D5" s="5" t="n">
        <v>1356678</v>
      </c>
      <c r="E5" s="5" t="n">
        <v>1227245</v>
      </c>
    </row>
    <row r="6">
      <c r="A6" s="4" t="inlineStr">
        <is>
          <t>United States [Member]</t>
        </is>
      </c>
      <c r="C6" s="4" t="inlineStr">
        <is>
          <t xml:space="preserve"> </t>
        </is>
      </c>
      <c r="D6" s="4" t="inlineStr">
        <is>
          <t xml:space="preserve"> </t>
        </is>
      </c>
      <c r="E6" s="4" t="inlineStr">
        <is>
          <t xml:space="preserve"> </t>
        </is>
      </c>
    </row>
    <row r="7">
      <c r="A7" s="3" t="inlineStr">
        <is>
          <t>Revenues from External Customers and Long-Lived Assets [Line Items]</t>
        </is>
      </c>
      <c r="C7" s="4" t="inlineStr">
        <is>
          <t xml:space="preserve"> </t>
        </is>
      </c>
      <c r="D7" s="4" t="inlineStr">
        <is>
          <t xml:space="preserve"> </t>
        </is>
      </c>
      <c r="E7" s="4" t="inlineStr">
        <is>
          <t xml:space="preserve"> </t>
        </is>
      </c>
    </row>
    <row r="8">
      <c r="A8" s="4" t="inlineStr">
        <is>
          <t>Net sales</t>
        </is>
      </c>
      <c r="B8" s="4" t="inlineStr">
        <is>
          <t>[1]</t>
        </is>
      </c>
      <c r="C8" s="5" t="n">
        <v>1202822</v>
      </c>
      <c r="D8" s="5" t="n">
        <v>1007337</v>
      </c>
      <c r="E8" s="5" t="n">
        <v>896867</v>
      </c>
    </row>
    <row r="9">
      <c r="A9" s="4" t="inlineStr">
        <is>
          <t>Long-lived assets</t>
        </is>
      </c>
      <c r="B9" s="4" t="inlineStr">
        <is>
          <t>[2]</t>
        </is>
      </c>
      <c r="C9" s="5" t="n">
        <v>1026637</v>
      </c>
      <c r="D9" s="5" t="n">
        <v>1312866</v>
      </c>
      <c r="E9" s="5" t="n">
        <v>1579194</v>
      </c>
    </row>
    <row r="10">
      <c r="A10" s="4" t="inlineStr">
        <is>
          <t>France [Member]</t>
        </is>
      </c>
      <c r="C10" s="4" t="inlineStr">
        <is>
          <t xml:space="preserve"> </t>
        </is>
      </c>
      <c r="D10" s="4" t="inlineStr">
        <is>
          <t xml:space="preserve"> </t>
        </is>
      </c>
      <c r="E10" s="4" t="inlineStr">
        <is>
          <t xml:space="preserve"> </t>
        </is>
      </c>
    </row>
    <row r="11">
      <c r="A11" s="3" t="inlineStr">
        <is>
          <t>Revenues from External Customers and Long-Lived Assets [Line Items]</t>
        </is>
      </c>
      <c r="C11" s="4" t="inlineStr">
        <is>
          <t xml:space="preserve"> </t>
        </is>
      </c>
      <c r="D11" s="4" t="inlineStr">
        <is>
          <t xml:space="preserve"> </t>
        </is>
      </c>
      <c r="E11" s="4" t="inlineStr">
        <is>
          <t xml:space="preserve"> </t>
        </is>
      </c>
    </row>
    <row r="12">
      <c r="A12" s="4" t="inlineStr">
        <is>
          <t>Net sales</t>
        </is>
      </c>
      <c r="B12" s="4" t="inlineStr">
        <is>
          <t>[1]</t>
        </is>
      </c>
      <c r="C12" s="5" t="n">
        <v>173165</v>
      </c>
      <c r="D12" s="5" t="n">
        <v>202038</v>
      </c>
      <c r="E12" s="5" t="n">
        <v>227421</v>
      </c>
    </row>
    <row r="13">
      <c r="A13" s="4" t="inlineStr">
        <is>
          <t>Poland [Member]</t>
        </is>
      </c>
      <c r="C13" s="4" t="inlineStr">
        <is>
          <t xml:space="preserve"> </t>
        </is>
      </c>
      <c r="D13" s="4" t="inlineStr">
        <is>
          <t xml:space="preserve"> </t>
        </is>
      </c>
      <c r="E13" s="4" t="inlineStr">
        <is>
          <t xml:space="preserve"> </t>
        </is>
      </c>
    </row>
    <row r="14">
      <c r="A14" s="3" t="inlineStr">
        <is>
          <t>Revenues from External Customers and Long-Lived Assets [Line Items]</t>
        </is>
      </c>
      <c r="C14" s="4" t="inlineStr">
        <is>
          <t xml:space="preserve"> </t>
        </is>
      </c>
      <c r="D14" s="4" t="inlineStr">
        <is>
          <t xml:space="preserve"> </t>
        </is>
      </c>
      <c r="E14" s="4" t="inlineStr">
        <is>
          <t xml:space="preserve"> </t>
        </is>
      </c>
    </row>
    <row r="15">
      <c r="A15" s="4" t="inlineStr">
        <is>
          <t>Net sales</t>
        </is>
      </c>
      <c r="B15" s="4" t="inlineStr">
        <is>
          <t>[1]</t>
        </is>
      </c>
      <c r="C15" s="5" t="n">
        <v>162118</v>
      </c>
      <c r="D15" s="5" t="n">
        <v>171889</v>
      </c>
      <c r="E15" s="5" t="n">
        <v>195781</v>
      </c>
    </row>
    <row r="16">
      <c r="A16" s="4" t="inlineStr">
        <is>
          <t>United Kingdom [Member]</t>
        </is>
      </c>
      <c r="C16" s="4" t="inlineStr">
        <is>
          <t xml:space="preserve"> </t>
        </is>
      </c>
      <c r="D16" s="4" t="inlineStr">
        <is>
          <t xml:space="preserve"> </t>
        </is>
      </c>
      <c r="E16" s="4" t="inlineStr">
        <is>
          <t xml:space="preserve"> </t>
        </is>
      </c>
    </row>
    <row r="17">
      <c r="A17" s="3" t="inlineStr">
        <is>
          <t>Revenues from External Customers and Long-Lived Assets [Line Items]</t>
        </is>
      </c>
      <c r="C17" s="4" t="inlineStr">
        <is>
          <t xml:space="preserve"> </t>
        </is>
      </c>
      <c r="D17" s="4" t="inlineStr">
        <is>
          <t xml:space="preserve"> </t>
        </is>
      </c>
      <c r="E17" s="4" t="inlineStr">
        <is>
          <t xml:space="preserve"> </t>
        </is>
      </c>
    </row>
    <row r="18">
      <c r="A18" s="4" t="inlineStr">
        <is>
          <t>Net sales</t>
        </is>
      </c>
      <c r="B18" s="4" t="inlineStr">
        <is>
          <t>[1]</t>
        </is>
      </c>
      <c r="C18" s="5" t="n">
        <v>175044</v>
      </c>
      <c r="D18" s="5" t="n">
        <v>174574</v>
      </c>
      <c r="E18" s="5" t="n">
        <v>229836</v>
      </c>
    </row>
    <row r="19">
      <c r="A19" s="4" t="inlineStr">
        <is>
          <t>Long-lived assets</t>
        </is>
      </c>
      <c r="B19" s="4" t="inlineStr">
        <is>
          <t>[2]</t>
        </is>
      </c>
      <c r="C19" s="5" t="n">
        <v>30730</v>
      </c>
      <c r="D19" s="5" t="n">
        <v>33857</v>
      </c>
      <c r="E19" s="5" t="n">
        <v>33389</v>
      </c>
    </row>
    <row r="20">
      <c r="A20" s="4" t="inlineStr">
        <is>
          <t>All Other Countries [Member]</t>
        </is>
      </c>
      <c r="C20" s="4" t="inlineStr">
        <is>
          <t xml:space="preserve"> </t>
        </is>
      </c>
      <c r="D20" s="4" t="inlineStr">
        <is>
          <t xml:space="preserve"> </t>
        </is>
      </c>
      <c r="E20" s="4" t="inlineStr">
        <is>
          <t xml:space="preserve"> </t>
        </is>
      </c>
    </row>
    <row r="21">
      <c r="A21" s="3" t="inlineStr">
        <is>
          <t>Revenues from External Customers and Long-Lived Assets [Line Items]</t>
        </is>
      </c>
      <c r="C21" s="4" t="inlineStr">
        <is>
          <t xml:space="preserve"> </t>
        </is>
      </c>
      <c r="D21" s="4" t="inlineStr">
        <is>
          <t xml:space="preserve"> </t>
        </is>
      </c>
      <c r="E21" s="4" t="inlineStr">
        <is>
          <t xml:space="preserve"> </t>
        </is>
      </c>
    </row>
    <row r="22">
      <c r="A22" s="4" t="inlineStr">
        <is>
          <t>Net sales</t>
        </is>
      </c>
      <c r="B22" s="4" t="inlineStr">
        <is>
          <t>[1]</t>
        </is>
      </c>
      <c r="C22" s="5" t="n">
        <v>181293</v>
      </c>
      <c r="D22" s="5" t="n">
        <v>195577</v>
      </c>
      <c r="E22" s="5" t="n">
        <v>217176</v>
      </c>
    </row>
    <row r="23">
      <c r="A23" s="4" t="inlineStr">
        <is>
          <t>Long-lived assets</t>
        </is>
      </c>
      <c r="B23" s="4" t="inlineStr">
        <is>
          <t>[2]</t>
        </is>
      </c>
      <c r="C23" s="5" t="n">
        <v>34678</v>
      </c>
      <c r="D23" s="5" t="n">
        <v>36989</v>
      </c>
      <c r="E23" s="5" t="n">
        <v>34444</v>
      </c>
    </row>
    <row r="24">
      <c r="A24" s="4" t="inlineStr">
        <is>
          <t>Mexico [Member]</t>
        </is>
      </c>
      <c r="C24" s="4" t="inlineStr">
        <is>
          <t xml:space="preserve"> </t>
        </is>
      </c>
      <c r="D24" s="4" t="inlineStr">
        <is>
          <t xml:space="preserve"> </t>
        </is>
      </c>
      <c r="E24" s="4" t="inlineStr">
        <is>
          <t xml:space="preserve"> </t>
        </is>
      </c>
    </row>
    <row r="25">
      <c r="A25" s="3" t="inlineStr">
        <is>
          <t>Revenues from External Customers and Long-Lived Assets [Line Items]</t>
        </is>
      </c>
      <c r="C25" s="4" t="inlineStr">
        <is>
          <t xml:space="preserve"> </t>
        </is>
      </c>
      <c r="D25" s="4" t="inlineStr">
        <is>
          <t xml:space="preserve"> </t>
        </is>
      </c>
      <c r="E25" s="4" t="inlineStr">
        <is>
          <t xml:space="preserve"> </t>
        </is>
      </c>
    </row>
    <row r="26">
      <c r="A26" s="4" t="inlineStr">
        <is>
          <t>Net sales</t>
        </is>
      </c>
      <c r="B26" s="4" t="inlineStr">
        <is>
          <t>[1]</t>
        </is>
      </c>
      <c r="C26" s="5" t="n">
        <v>150491</v>
      </c>
      <c r="D26" s="5" t="n">
        <v>144163</v>
      </c>
      <c r="E26" s="5" t="n">
        <v>148858</v>
      </c>
    </row>
    <row r="27">
      <c r="A27" s="4" t="inlineStr">
        <is>
          <t>Long-lived assets</t>
        </is>
      </c>
      <c r="B27" s="4" t="inlineStr">
        <is>
          <t>[2]</t>
        </is>
      </c>
      <c r="C27" s="5" t="n">
        <v>57485</v>
      </c>
      <c r="D27" s="5" t="n">
        <v>73449</v>
      </c>
      <c r="E27" s="5" t="n">
        <v>52917</v>
      </c>
    </row>
    <row r="28">
      <c r="A28" s="4" t="inlineStr">
        <is>
          <t>Brazil [Member]</t>
        </is>
      </c>
      <c r="C28" s="4" t="inlineStr">
        <is>
          <t xml:space="preserve"> </t>
        </is>
      </c>
      <c r="D28" s="4" t="inlineStr">
        <is>
          <t xml:space="preserve"> </t>
        </is>
      </c>
      <c r="E28" s="4" t="inlineStr">
        <is>
          <t xml:space="preserve"> </t>
        </is>
      </c>
    </row>
    <row r="29">
      <c r="A29" s="3" t="inlineStr">
        <is>
          <t>Revenues from External Customers and Long-Lived Assets [Line Items]</t>
        </is>
      </c>
      <c r="C29" s="4" t="inlineStr">
        <is>
          <t xml:space="preserve"> </t>
        </is>
      </c>
      <c r="D29" s="4" t="inlineStr">
        <is>
          <t xml:space="preserve"> </t>
        </is>
      </c>
      <c r="E29" s="4" t="inlineStr">
        <is>
          <t xml:space="preserve"> </t>
        </is>
      </c>
    </row>
    <row r="30">
      <c r="A30" s="4" t="inlineStr">
        <is>
          <t>Net sales</t>
        </is>
      </c>
      <c r="B30" s="4" t="inlineStr">
        <is>
          <t>[1]</t>
        </is>
      </c>
      <c r="C30" s="5" t="n">
        <v>135341</v>
      </c>
      <c r="D30" s="5" t="n">
        <v>124661</v>
      </c>
      <c r="E30" s="5" t="n">
        <v>175004</v>
      </c>
    </row>
    <row r="31">
      <c r="A31" s="4" t="inlineStr">
        <is>
          <t>Long-lived assets</t>
        </is>
      </c>
      <c r="B31" s="4" t="inlineStr">
        <is>
          <t>[2]</t>
        </is>
      </c>
      <c r="C31" s="5" t="n">
        <v>30484</v>
      </c>
      <c r="D31" s="5" t="n">
        <v>39512</v>
      </c>
      <c r="E31" s="5" t="n">
        <v>38493</v>
      </c>
    </row>
    <row r="32">
      <c r="A32" s="4" t="inlineStr">
        <is>
          <t>Germany [Member]</t>
        </is>
      </c>
      <c r="C32" s="4" t="inlineStr">
        <is>
          <t xml:space="preserve"> </t>
        </is>
      </c>
      <c r="D32" s="4" t="inlineStr">
        <is>
          <t xml:space="preserve"> </t>
        </is>
      </c>
      <c r="E32" s="4" t="inlineStr">
        <is>
          <t xml:space="preserve"> </t>
        </is>
      </c>
    </row>
    <row r="33">
      <c r="A33" s="3" t="inlineStr">
        <is>
          <t>Revenues from External Customers and Long-Lived Assets [Line Items]</t>
        </is>
      </c>
      <c r="C33" s="4" t="inlineStr">
        <is>
          <t xml:space="preserve"> </t>
        </is>
      </c>
      <c r="D33" s="4" t="inlineStr">
        <is>
          <t xml:space="preserve"> </t>
        </is>
      </c>
      <c r="E33" s="4" t="inlineStr">
        <is>
          <t xml:space="preserve"> </t>
        </is>
      </c>
    </row>
    <row r="34">
      <c r="A34" s="4" t="inlineStr">
        <is>
          <t>Long-lived assets</t>
        </is>
      </c>
      <c r="B34" s="4" t="inlineStr">
        <is>
          <t>[2]</t>
        </is>
      </c>
      <c r="C34" s="5" t="n">
        <v>36768</v>
      </c>
      <c r="D34" s="5" t="n">
        <v>41878</v>
      </c>
      <c r="E34" s="5" t="n">
        <v>42512</v>
      </c>
    </row>
    <row r="35">
      <c r="A35" s="4" t="inlineStr">
        <is>
          <t>Singapore [Member]</t>
        </is>
      </c>
      <c r="C35" s="4" t="inlineStr">
        <is>
          <t xml:space="preserve"> </t>
        </is>
      </c>
      <c r="D35" s="4" t="inlineStr">
        <is>
          <t xml:space="preserve"> </t>
        </is>
      </c>
      <c r="E35" s="4" t="inlineStr">
        <is>
          <t xml:space="preserve"> </t>
        </is>
      </c>
    </row>
    <row r="36">
      <c r="A36" s="3" t="inlineStr">
        <is>
          <t>Revenues from External Customers and Long-Lived Assets [Line Items]</t>
        </is>
      </c>
      <c r="C36" s="4" t="inlineStr">
        <is>
          <t xml:space="preserve"> </t>
        </is>
      </c>
      <c r="D36" s="4" t="inlineStr">
        <is>
          <t xml:space="preserve"> </t>
        </is>
      </c>
      <c r="E36" s="4" t="inlineStr">
        <is>
          <t xml:space="preserve"> </t>
        </is>
      </c>
    </row>
    <row r="37">
      <c r="A37" s="4" t="inlineStr">
        <is>
          <t>Long-lived assets</t>
        </is>
      </c>
      <c r="B37" s="4" t="inlineStr">
        <is>
          <t>[2]</t>
        </is>
      </c>
      <c r="C37" s="5" t="n">
        <v>15244</v>
      </c>
      <c r="D37" s="5" t="n">
        <v>17617</v>
      </c>
      <c r="E37" s="5" t="n">
        <v>20899</v>
      </c>
    </row>
    <row r="38">
      <c r="A38" s="4" t="inlineStr">
        <is>
          <t>Netherlands [Member]</t>
        </is>
      </c>
      <c r="C38" s="4" t="inlineStr">
        <is>
          <t xml:space="preserve"> </t>
        </is>
      </c>
      <c r="D38" s="4" t="inlineStr">
        <is>
          <t xml:space="preserve"> </t>
        </is>
      </c>
      <c r="E38" s="4" t="inlineStr">
        <is>
          <t xml:space="preserve"> </t>
        </is>
      </c>
    </row>
    <row r="39">
      <c r="A39" s="3" t="inlineStr">
        <is>
          <t>Revenues from External Customers and Long-Lived Assets [Line Items]</t>
        </is>
      </c>
      <c r="C39" s="4" t="inlineStr">
        <is>
          <t xml:space="preserve"> </t>
        </is>
      </c>
      <c r="D39" s="4" t="inlineStr">
        <is>
          <t xml:space="preserve"> </t>
        </is>
      </c>
      <c r="E39" s="4" t="inlineStr">
        <is>
          <t xml:space="preserve"> </t>
        </is>
      </c>
    </row>
    <row r="40">
      <c r="A40" s="4" t="inlineStr">
        <is>
          <t>Long-lived assets</t>
        </is>
      </c>
      <c r="B40" s="4" t="inlineStr">
        <is>
          <t>[2]</t>
        </is>
      </c>
      <c r="C40" s="5" t="n">
        <v>77628</v>
      </c>
      <c r="D40" s="5" t="n">
        <v>80335</v>
      </c>
      <c r="E40" s="5" t="n">
        <v>79007</v>
      </c>
    </row>
    <row r="41">
      <c r="A41" s="4" t="inlineStr">
        <is>
          <t>China [Member]</t>
        </is>
      </c>
      <c r="C41" s="4" t="inlineStr">
        <is>
          <t xml:space="preserve"> </t>
        </is>
      </c>
      <c r="D41" s="4" t="inlineStr">
        <is>
          <t xml:space="preserve"> </t>
        </is>
      </c>
      <c r="E41" s="4" t="inlineStr">
        <is>
          <t xml:space="preserve"> </t>
        </is>
      </c>
    </row>
    <row r="42">
      <c r="A42" s="3" t="inlineStr">
        <is>
          <t>Revenues from External Customers and Long-Lived Assets [Line Items]</t>
        </is>
      </c>
      <c r="C42" s="4" t="inlineStr">
        <is>
          <t xml:space="preserve"> </t>
        </is>
      </c>
      <c r="D42" s="4" t="inlineStr">
        <is>
          <t xml:space="preserve"> </t>
        </is>
      </c>
      <c r="E42" s="4" t="inlineStr">
        <is>
          <t xml:space="preserve"> </t>
        </is>
      </c>
    </row>
    <row r="43">
      <c r="A43" s="4" t="inlineStr">
        <is>
          <t>Long-lived assets</t>
        </is>
      </c>
      <c r="B43" s="4" t="inlineStr">
        <is>
          <t>[2]</t>
        </is>
      </c>
      <c r="C43" s="6" t="n">
        <v>22841</v>
      </c>
      <c r="D43" s="6" t="n">
        <v>25704</v>
      </c>
      <c r="E43" s="6" t="n">
        <v>28717</v>
      </c>
    </row>
    <row r="44"/>
    <row r="45">
      <c r="A45" s="4" t="inlineStr">
        <is>
          <t>[1] Net sales are attributed to countries based on the location of the Company legal entity making the sale. Includes net property, plant and equipment, goodwill and other intangible assets.</t>
        </is>
      </c>
    </row>
  </sheetData>
  <mergeCells count="4">
    <mergeCell ref="A1:B2"/>
    <mergeCell ref="C1:E1"/>
    <mergeCell ref="A44:D44"/>
    <mergeCell ref="A45:D45"/>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Earnings Per Share - Computation of Basic and Diluted Earnings Per Share (Detail) - USD ($) $ / shares in Units, shares in Thousands, $ in Thousands</t>
        </is>
      </c>
      <c r="C1" s="2" t="inlineStr">
        <is>
          <t>12 Months Ended</t>
        </is>
      </c>
    </row>
    <row r="2">
      <c r="C2" s="2" t="inlineStr">
        <is>
          <t>Dec. 31, 2024</t>
        </is>
      </c>
      <c r="D2" s="2" t="inlineStr">
        <is>
          <t>Dec. 31, 2023</t>
        </is>
      </c>
      <c r="E2" s="2" t="inlineStr">
        <is>
          <t>Dec. 31, 2022</t>
        </is>
      </c>
    </row>
    <row r="3">
      <c r="A3" s="3" t="inlineStr">
        <is>
          <t>Computation of Basic Earnings per Share</t>
        </is>
      </c>
      <c r="C3" s="4" t="inlineStr">
        <is>
          <t xml:space="preserve"> </t>
        </is>
      </c>
      <c r="D3" s="4" t="inlineStr">
        <is>
          <t xml:space="preserve"> </t>
        </is>
      </c>
      <c r="E3" s="4" t="inlineStr">
        <is>
          <t xml:space="preserve"> </t>
        </is>
      </c>
    </row>
    <row r="4">
      <c r="A4" s="4" t="inlineStr">
        <is>
          <t>Net income attributable to Stepan Company</t>
        </is>
      </c>
      <c r="C4" s="6" t="n">
        <v>50370</v>
      </c>
      <c r="D4" s="6" t="n">
        <v>40204</v>
      </c>
      <c r="E4" s="6" t="n">
        <v>147153</v>
      </c>
    </row>
    <row r="5">
      <c r="A5" s="4" t="inlineStr">
        <is>
          <t>Weighted-average number of shares outstanding</t>
        </is>
      </c>
      <c r="C5" s="5" t="n">
        <v>22832</v>
      </c>
      <c r="D5" s="5" t="n">
        <v>22777</v>
      </c>
      <c r="E5" s="5" t="n">
        <v>22781</v>
      </c>
    </row>
    <row r="6">
      <c r="A6" s="4" t="inlineStr">
        <is>
          <t>Basic earnings per share</t>
        </is>
      </c>
      <c r="C6" s="7" t="n">
        <v>2.21</v>
      </c>
      <c r="D6" s="7" t="n">
        <v>1.77</v>
      </c>
      <c r="E6" s="7" t="n">
        <v>6.46</v>
      </c>
    </row>
    <row r="7">
      <c r="A7" s="3" t="inlineStr">
        <is>
          <t>Computation of Diluted Earnings per Share</t>
        </is>
      </c>
      <c r="C7" s="4" t="inlineStr">
        <is>
          <t xml:space="preserve"> </t>
        </is>
      </c>
      <c r="D7" s="4" t="inlineStr">
        <is>
          <t xml:space="preserve"> </t>
        </is>
      </c>
      <c r="E7" s="4" t="inlineStr">
        <is>
          <t xml:space="preserve"> </t>
        </is>
      </c>
    </row>
    <row r="8">
      <c r="A8" s="4" t="inlineStr">
        <is>
          <t>Net income attributable to Stepan Company</t>
        </is>
      </c>
      <c r="C8" s="6" t="n">
        <v>50370</v>
      </c>
      <c r="D8" s="6" t="n">
        <v>40204</v>
      </c>
      <c r="E8" s="6" t="n">
        <v>147153</v>
      </c>
    </row>
    <row r="9">
      <c r="A9" s="4" t="inlineStr">
        <is>
          <t>Weighted-average number of shares outstanding</t>
        </is>
      </c>
      <c r="C9" s="5" t="n">
        <v>22832</v>
      </c>
      <c r="D9" s="5" t="n">
        <v>22777</v>
      </c>
      <c r="E9" s="5" t="n">
        <v>22781</v>
      </c>
    </row>
    <row r="10">
      <c r="A10" s="4" t="inlineStr">
        <is>
          <t>Add weighted-average net shares related to unvested stock awards (under treasury share method)</t>
        </is>
      </c>
      <c r="C10" s="5" t="n">
        <v>6</v>
      </c>
      <c r="D10" s="5" t="n">
        <v>3</v>
      </c>
      <c r="E10" s="5" t="n">
        <v>1</v>
      </c>
    </row>
    <row r="11">
      <c r="A11" s="4" t="inlineStr">
        <is>
          <t>Weighted-average shares applicable to diluted earnings</t>
        </is>
      </c>
      <c r="C11" s="5" t="n">
        <v>22931</v>
      </c>
      <c r="D11" s="5" t="n">
        <v>22946</v>
      </c>
      <c r="E11" s="5" t="n">
        <v>23064</v>
      </c>
    </row>
    <row r="12">
      <c r="A12" s="4" t="inlineStr">
        <is>
          <t>Diluted earnings per share</t>
        </is>
      </c>
      <c r="C12" s="8" t="n">
        <v>2.2</v>
      </c>
      <c r="D12" s="7" t="n">
        <v>1.75</v>
      </c>
      <c r="E12" s="7" t="n">
        <v>6.38</v>
      </c>
    </row>
    <row r="13">
      <c r="A13" s="4" t="inlineStr">
        <is>
          <t>Stock Option [Member]</t>
        </is>
      </c>
      <c r="C13" s="4" t="inlineStr">
        <is>
          <t xml:space="preserve"> </t>
        </is>
      </c>
      <c r="D13" s="4" t="inlineStr">
        <is>
          <t xml:space="preserve"> </t>
        </is>
      </c>
      <c r="E13" s="4" t="inlineStr">
        <is>
          <t xml:space="preserve"> </t>
        </is>
      </c>
    </row>
    <row r="14">
      <c r="A14" s="3" t="inlineStr">
        <is>
          <t>Computation of Diluted Earnings per Share</t>
        </is>
      </c>
      <c r="C14" s="4" t="inlineStr">
        <is>
          <t xml:space="preserve"> </t>
        </is>
      </c>
      <c r="D14" s="4" t="inlineStr">
        <is>
          <t xml:space="preserve"> </t>
        </is>
      </c>
      <c r="E14" s="4" t="inlineStr">
        <is>
          <t xml:space="preserve"> </t>
        </is>
      </c>
    </row>
    <row r="15">
      <c r="A15" s="4" t="inlineStr">
        <is>
          <t>Add weighted-average net shares from assumed exercise of options (under treasury share method)</t>
        </is>
      </c>
      <c r="B15" s="4" t="inlineStr">
        <is>
          <t>[1]</t>
        </is>
      </c>
      <c r="C15" s="5" t="n">
        <v>32</v>
      </c>
      <c r="D15" s="5" t="n">
        <v>66</v>
      </c>
      <c r="E15" s="5" t="n">
        <v>104</v>
      </c>
    </row>
    <row r="16">
      <c r="A16" s="4" t="inlineStr">
        <is>
          <t>Stock Appreciation Rights (SARs)</t>
        </is>
      </c>
      <c r="C16" s="4" t="inlineStr">
        <is>
          <t xml:space="preserve"> </t>
        </is>
      </c>
      <c r="D16" s="4" t="inlineStr">
        <is>
          <t xml:space="preserve"> </t>
        </is>
      </c>
      <c r="E16" s="4" t="inlineStr">
        <is>
          <t xml:space="preserve"> </t>
        </is>
      </c>
    </row>
    <row r="17">
      <c r="A17" s="3" t="inlineStr">
        <is>
          <t>Computation of Diluted Earnings per Share</t>
        </is>
      </c>
      <c r="C17" s="4" t="inlineStr">
        <is>
          <t xml:space="preserve"> </t>
        </is>
      </c>
      <c r="D17" s="4" t="inlineStr">
        <is>
          <t xml:space="preserve"> </t>
        </is>
      </c>
      <c r="E17" s="4" t="inlineStr">
        <is>
          <t xml:space="preserve"> </t>
        </is>
      </c>
    </row>
    <row r="18">
      <c r="A18" s="4" t="inlineStr">
        <is>
          <t>Add weighted-average net shares from assumed exercise of options (under treasury share method)</t>
        </is>
      </c>
      <c r="C18" s="5" t="n">
        <v>37</v>
      </c>
      <c r="D18" s="5" t="n">
        <v>67</v>
      </c>
      <c r="E18" s="5" t="n">
        <v>111</v>
      </c>
    </row>
    <row r="19">
      <c r="A19" s="4" t="inlineStr">
        <is>
          <t>Performance Stock Award [Member]</t>
        </is>
      </c>
      <c r="C19" s="4" t="inlineStr">
        <is>
          <t xml:space="preserve"> </t>
        </is>
      </c>
      <c r="D19" s="4" t="inlineStr">
        <is>
          <t xml:space="preserve"> </t>
        </is>
      </c>
      <c r="E19" s="4" t="inlineStr">
        <is>
          <t xml:space="preserve"> </t>
        </is>
      </c>
    </row>
    <row r="20">
      <c r="A20" s="3" t="inlineStr">
        <is>
          <t>Computation of Diluted Earnings per Share</t>
        </is>
      </c>
      <c r="C20" s="4" t="inlineStr">
        <is>
          <t xml:space="preserve"> </t>
        </is>
      </c>
      <c r="D20" s="4" t="inlineStr">
        <is>
          <t xml:space="preserve"> </t>
        </is>
      </c>
      <c r="E20" s="4" t="inlineStr">
        <is>
          <t xml:space="preserve"> </t>
        </is>
      </c>
    </row>
    <row r="21">
      <c r="A21" s="4" t="inlineStr">
        <is>
          <t>Add weighted-average net shares from assumed exercise of options (under treasury share method)</t>
        </is>
      </c>
      <c r="C21" s="5" t="n">
        <v>24</v>
      </c>
      <c r="D21" s="5" t="n">
        <v>33</v>
      </c>
      <c r="E21" s="5" t="n">
        <v>67</v>
      </c>
    </row>
    <row r="22"/>
    <row r="23">
      <c r="A23" s="4" t="inlineStr">
        <is>
          <t>[1] Options/SARs to purchase 888,726 , 672,485 and 343,715 shares of the Company’s common stock were excluded from the computations of diluted earnings per share for the years ended December 31, 2024, 2023 and 2022 , respectively. The options’/SARs’ exercise prices were greater than the average market price for the Company’s common stock and inclusion of the instruments would have had an antidilutive effect on the computations of earnings per share.</t>
        </is>
      </c>
    </row>
  </sheetData>
  <mergeCells count="4">
    <mergeCell ref="A1:B2"/>
    <mergeCell ref="C1:E1"/>
    <mergeCell ref="A22:D22"/>
    <mergeCell ref="A23:D23"/>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50370</v>
      </c>
      <c r="C4" s="6" t="n">
        <v>40204</v>
      </c>
      <c r="D4" s="6" t="n">
        <v>147153</v>
      </c>
    </row>
  </sheetData>
  <mergeCells count="2">
    <mergeCell ref="A1:A2"/>
    <mergeCell ref="B1:D1"/>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Earnings Per Share (Parenthetical) (Detail) - shares</t>
        </is>
      </c>
      <c r="B1" s="2" t="inlineStr">
        <is>
          <t>12 Months Ended</t>
        </is>
      </c>
    </row>
    <row r="2">
      <c r="B2" s="2" t="inlineStr">
        <is>
          <t>Dec. 31, 2024</t>
        </is>
      </c>
      <c r="C2" s="2" t="inlineStr">
        <is>
          <t>Dec. 31, 2023</t>
        </is>
      </c>
      <c r="D2" s="2" t="inlineStr">
        <is>
          <t>Dec. 31, 2022</t>
        </is>
      </c>
    </row>
    <row r="3">
      <c r="A3" s="4" t="inlineStr">
        <is>
          <t>Options and Stock Appreciation Rights (SARs) [Member]</t>
        </is>
      </c>
      <c r="B3" s="4" t="inlineStr">
        <is>
          <t xml:space="preserve"> </t>
        </is>
      </c>
      <c r="C3" s="4" t="inlineStr">
        <is>
          <t xml:space="preserve"> </t>
        </is>
      </c>
      <c r="D3" s="4" t="inlineStr">
        <is>
          <t xml:space="preserve"> </t>
        </is>
      </c>
    </row>
    <row r="4">
      <c r="A4" s="3" t="inlineStr">
        <is>
          <t>Earnings Per Share Basic [Line Items]</t>
        </is>
      </c>
      <c r="B4" s="4" t="inlineStr">
        <is>
          <t xml:space="preserve"> </t>
        </is>
      </c>
      <c r="C4" s="4" t="inlineStr">
        <is>
          <t xml:space="preserve"> </t>
        </is>
      </c>
      <c r="D4" s="4" t="inlineStr">
        <is>
          <t xml:space="preserve"> </t>
        </is>
      </c>
    </row>
    <row r="5">
      <c r="A5" s="4" t="inlineStr">
        <is>
          <t>Options/SARs to purchase shares of common stock were excluded from the computations of diluted earnings per share</t>
        </is>
      </c>
      <c r="B5" s="5" t="n">
        <v>888726</v>
      </c>
      <c r="C5" s="5" t="n">
        <v>672485</v>
      </c>
      <c r="D5" s="5" t="n">
        <v>343715</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Summary of Changes in Accumulated Other Comprehensive Income (Loss) (Detail) - USD ($) $ in Thousands</t>
        </is>
      </c>
      <c r="B1" s="2" t="inlineStr">
        <is>
          <t>12 Months Ended</t>
        </is>
      </c>
    </row>
    <row r="2">
      <c r="B2" s="2" t="inlineStr">
        <is>
          <t>Dec. 31, 2024</t>
        </is>
      </c>
      <c r="C2" s="2" t="inlineStr">
        <is>
          <t>Dec. 31, 2023</t>
        </is>
      </c>
      <c r="D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Beginning Balance</t>
        </is>
      </c>
      <c r="B4" s="6" t="n">
        <v>1216490</v>
      </c>
      <c r="C4" s="4" t="inlineStr">
        <is>
          <t xml:space="preserve"> </t>
        </is>
      </c>
      <c r="D4" s="4" t="inlineStr">
        <is>
          <t xml:space="preserve"> </t>
        </is>
      </c>
    </row>
    <row r="5">
      <c r="A5" s="4" t="inlineStr">
        <is>
          <t>Ending Balance</t>
        </is>
      </c>
      <c r="B5" s="5" t="n">
        <v>1169934</v>
      </c>
      <c r="C5" s="6" t="n">
        <v>1216490</v>
      </c>
      <c r="D5" s="4" t="inlineStr">
        <is>
          <t xml:space="preserve"> </t>
        </is>
      </c>
    </row>
    <row r="6">
      <c r="A6" s="4" t="inlineStr">
        <is>
          <t>Foreign Currency Translation Adjustments [Member]</t>
        </is>
      </c>
      <c r="B6" s="4" t="inlineStr">
        <is>
          <t xml:space="preserve"> </t>
        </is>
      </c>
      <c r="C6" s="4" t="inlineStr">
        <is>
          <t xml:space="preserve"> </t>
        </is>
      </c>
      <c r="D6" s="4" t="inlineStr">
        <is>
          <t xml:space="preserve"> </t>
        </is>
      </c>
    </row>
    <row r="7">
      <c r="A7" s="3" t="inlineStr">
        <is>
          <t>Accumulated Other Comprehensive Income Loss [Line Items]</t>
        </is>
      </c>
      <c r="B7" s="4" t="inlineStr">
        <is>
          <t xml:space="preserve"> </t>
        </is>
      </c>
      <c r="C7" s="4" t="inlineStr">
        <is>
          <t xml:space="preserve"> </t>
        </is>
      </c>
      <c r="D7" s="4" t="inlineStr">
        <is>
          <t xml:space="preserve"> </t>
        </is>
      </c>
    </row>
    <row r="8">
      <c r="A8" s="4" t="inlineStr">
        <is>
          <t>Beginning Balance</t>
        </is>
      </c>
      <c r="B8" s="5" t="n">
        <v>-116412</v>
      </c>
      <c r="C8" s="5" t="n">
        <v>-156835</v>
      </c>
      <c r="D8" s="6" t="n">
        <v>-135268</v>
      </c>
    </row>
    <row r="9">
      <c r="A9" s="4" t="inlineStr">
        <is>
          <t>Other comprehensive income (loss) before reclassifications</t>
        </is>
      </c>
      <c r="B9" s="5" t="n">
        <v>-59390</v>
      </c>
      <c r="C9" s="5" t="n">
        <v>40423</v>
      </c>
      <c r="D9" s="5" t="n">
        <v>-21567</v>
      </c>
    </row>
    <row r="10">
      <c r="A10" s="4" t="inlineStr">
        <is>
          <t>Net current period other comprehensive income (loss)</t>
        </is>
      </c>
      <c r="B10" s="5" t="n">
        <v>-59390</v>
      </c>
      <c r="C10" s="5" t="n">
        <v>40423</v>
      </c>
      <c r="D10" s="5" t="n">
        <v>-21567</v>
      </c>
    </row>
    <row r="11">
      <c r="A11" s="4" t="inlineStr">
        <is>
          <t>Ending Balance</t>
        </is>
      </c>
      <c r="B11" s="5" t="n">
        <v>-175802</v>
      </c>
      <c r="C11" s="5" t="n">
        <v>-116412</v>
      </c>
      <c r="D11" s="5" t="n">
        <v>-156835</v>
      </c>
    </row>
    <row r="12">
      <c r="A12" s="4" t="inlineStr">
        <is>
          <t>Defined Benefit Pension Plan Adjustments [Member]</t>
        </is>
      </c>
      <c r="B12" s="4" t="inlineStr">
        <is>
          <t xml:space="preserve"> </t>
        </is>
      </c>
      <c r="C12" s="4" t="inlineStr">
        <is>
          <t xml:space="preserve"> </t>
        </is>
      </c>
      <c r="D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row>
    <row r="14">
      <c r="A14" s="4" t="inlineStr">
        <is>
          <t>Beginning Balance</t>
        </is>
      </c>
      <c r="B14" s="5" t="n">
        <v>-20408</v>
      </c>
      <c r="C14" s="5" t="n">
        <v>-19079</v>
      </c>
      <c r="D14" s="5" t="n">
        <v>-18022</v>
      </c>
    </row>
    <row r="15">
      <c r="A15" s="4" t="inlineStr">
        <is>
          <t>Other comprehensive income (loss) before reclassifications</t>
        </is>
      </c>
      <c r="B15" s="5" t="n">
        <v>-5888</v>
      </c>
      <c r="C15" s="5" t="n">
        <v>-1630</v>
      </c>
      <c r="D15" s="5" t="n">
        <v>-2857</v>
      </c>
    </row>
    <row r="16">
      <c r="A16" s="4" t="inlineStr">
        <is>
          <t>Amounts reclassified from AOCI</t>
        </is>
      </c>
      <c r="B16" s="5" t="n">
        <v>300</v>
      </c>
      <c r="C16" s="5" t="n">
        <v>301</v>
      </c>
      <c r="D16" s="5" t="n">
        <v>1800</v>
      </c>
    </row>
    <row r="17">
      <c r="A17" s="4" t="inlineStr">
        <is>
          <t>Net current period other comprehensive income (loss)</t>
        </is>
      </c>
      <c r="B17" s="5" t="n">
        <v>-5588</v>
      </c>
      <c r="C17" s="5" t="n">
        <v>-1329</v>
      </c>
      <c r="D17" s="5" t="n">
        <v>-1057</v>
      </c>
    </row>
    <row r="18">
      <c r="A18" s="4" t="inlineStr">
        <is>
          <t>Ending Balance</t>
        </is>
      </c>
      <c r="B18" s="5" t="n">
        <v>-25996</v>
      </c>
      <c r="C18" s="5" t="n">
        <v>-20408</v>
      </c>
      <c r="D18" s="5" t="n">
        <v>-19079</v>
      </c>
    </row>
    <row r="19">
      <c r="A19" s="4" t="inlineStr">
        <is>
          <t>Cash Flow Hedge Adjustments [Member]</t>
        </is>
      </c>
      <c r="B19" s="4" t="inlineStr">
        <is>
          <t xml:space="preserve"> </t>
        </is>
      </c>
      <c r="C19" s="4" t="inlineStr">
        <is>
          <t xml:space="preserve"> </t>
        </is>
      </c>
      <c r="D19" s="4" t="inlineStr">
        <is>
          <t xml:space="preserve"> </t>
        </is>
      </c>
    </row>
    <row r="20">
      <c r="A20" s="3" t="inlineStr">
        <is>
          <t>Accumulated Other Comprehensive Income Loss [Line Items]</t>
        </is>
      </c>
      <c r="B20" s="4" t="inlineStr">
        <is>
          <t xml:space="preserve"> </t>
        </is>
      </c>
      <c r="C20" s="4" t="inlineStr">
        <is>
          <t xml:space="preserve"> </t>
        </is>
      </c>
      <c r="D20" s="4" t="inlineStr">
        <is>
          <t xml:space="preserve"> </t>
        </is>
      </c>
    </row>
    <row r="21">
      <c r="A21" s="4" t="inlineStr">
        <is>
          <t>Beginning Balance</t>
        </is>
      </c>
      <c r="B21" s="5" t="n">
        <v>6218</v>
      </c>
      <c r="C21" s="5" t="n">
        <v>8402</v>
      </c>
      <c r="D21" s="5" t="n">
        <v>54</v>
      </c>
    </row>
    <row r="22">
      <c r="A22" s="4" t="inlineStr">
        <is>
          <t>Other comprehensive income (loss) before reclassifications</t>
        </is>
      </c>
      <c r="B22" s="5" t="n">
        <v>-1249</v>
      </c>
      <c r="C22" s="5" t="n">
        <v>-2174</v>
      </c>
      <c r="D22" s="5" t="n">
        <v>8357</v>
      </c>
    </row>
    <row r="23">
      <c r="A23" s="4" t="inlineStr">
        <is>
          <t>Amounts reclassified from AOCI</t>
        </is>
      </c>
      <c r="B23" s="5" t="n">
        <v>-9</v>
      </c>
      <c r="C23" s="5" t="n">
        <v>-10</v>
      </c>
      <c r="D23" s="5" t="n">
        <v>-9</v>
      </c>
    </row>
    <row r="24">
      <c r="A24" s="4" t="inlineStr">
        <is>
          <t>Net current period other comprehensive income (loss)</t>
        </is>
      </c>
      <c r="B24" s="5" t="n">
        <v>-1258</v>
      </c>
      <c r="C24" s="5" t="n">
        <v>-2184</v>
      </c>
      <c r="D24" s="5" t="n">
        <v>8348</v>
      </c>
    </row>
    <row r="25">
      <c r="A25" s="4" t="inlineStr">
        <is>
          <t>Ending Balance</t>
        </is>
      </c>
      <c r="B25" s="5" t="n">
        <v>4960</v>
      </c>
      <c r="C25" s="5" t="n">
        <v>6218</v>
      </c>
      <c r="D25" s="5" t="n">
        <v>8402</v>
      </c>
    </row>
    <row r="26">
      <c r="A26" s="4" t="inlineStr">
        <is>
          <t>AOCI Attributable to Parent [Member]</t>
        </is>
      </c>
      <c r="B26" s="4" t="inlineStr">
        <is>
          <t xml:space="preserve"> </t>
        </is>
      </c>
      <c r="C26" s="4" t="inlineStr">
        <is>
          <t xml:space="preserve"> </t>
        </is>
      </c>
      <c r="D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row>
    <row r="28">
      <c r="A28" s="4" t="inlineStr">
        <is>
          <t>Beginning Balance</t>
        </is>
      </c>
      <c r="B28" s="5" t="n">
        <v>-130602</v>
      </c>
      <c r="C28" s="5" t="n">
        <v>-167512</v>
      </c>
      <c r="D28" s="5" t="n">
        <v>-153236</v>
      </c>
    </row>
    <row r="29">
      <c r="A29" s="4" t="inlineStr">
        <is>
          <t>Other comprehensive income (loss) before reclassifications</t>
        </is>
      </c>
      <c r="B29" s="5" t="n">
        <v>-66527</v>
      </c>
      <c r="C29" s="5" t="n">
        <v>36619</v>
      </c>
      <c r="D29" s="5" t="n">
        <v>-16067</v>
      </c>
    </row>
    <row r="30">
      <c r="A30" s="4" t="inlineStr">
        <is>
          <t>Amounts reclassified from AOCI</t>
        </is>
      </c>
      <c r="B30" s="5" t="n">
        <v>291</v>
      </c>
      <c r="C30" s="5" t="n">
        <v>291</v>
      </c>
      <c r="D30" s="5" t="n">
        <v>1791</v>
      </c>
    </row>
    <row r="31">
      <c r="A31" s="4" t="inlineStr">
        <is>
          <t>Net current period other comprehensive income (loss)</t>
        </is>
      </c>
      <c r="B31" s="5" t="n">
        <v>-66236</v>
      </c>
      <c r="C31" s="5" t="n">
        <v>36910</v>
      </c>
      <c r="D31" s="5" t="n">
        <v>-14276</v>
      </c>
    </row>
    <row r="32">
      <c r="A32" s="4" t="inlineStr">
        <is>
          <t>Ending Balance</t>
        </is>
      </c>
      <c r="B32" s="6" t="n">
        <v>-196838</v>
      </c>
      <c r="C32" s="6" t="n">
        <v>-130602</v>
      </c>
      <c r="D32" s="6" t="n">
        <v>-167512</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Accumulated Other Comprehensive Income (Loss) - Summary of Amounts Reclassified Out of Accumulated Other Comprehensive Income (Detail) - USD ($) $ in Thousands</t>
        </is>
      </c>
      <c r="C1" s="2" t="inlineStr">
        <is>
          <t>12 Months Ended</t>
        </is>
      </c>
    </row>
    <row r="2">
      <c r="C2" s="2" t="inlineStr">
        <is>
          <t>Dec. 31, 2024</t>
        </is>
      </c>
      <c r="D2" s="2" t="inlineStr">
        <is>
          <t>Dec. 31, 2023</t>
        </is>
      </c>
      <c r="E2" s="2" t="inlineStr">
        <is>
          <t>Dec. 31, 2022</t>
        </is>
      </c>
    </row>
    <row r="3">
      <c r="A3" s="3" t="inlineStr">
        <is>
          <t>Reclassification Adjustment Out Of Accumulated Other Comprehensive Income [Line Items]</t>
        </is>
      </c>
      <c r="C3" s="4" t="inlineStr">
        <is>
          <t xml:space="preserve"> </t>
        </is>
      </c>
      <c r="D3" s="4" t="inlineStr">
        <is>
          <t xml:space="preserve"> </t>
        </is>
      </c>
      <c r="E3" s="4" t="inlineStr">
        <is>
          <t xml:space="preserve"> </t>
        </is>
      </c>
    </row>
    <row r="4">
      <c r="A4" s="4" t="inlineStr">
        <is>
          <t>Income Before Provision for Income Taxes</t>
        </is>
      </c>
      <c r="C4" s="6" t="n">
        <v>60439</v>
      </c>
      <c r="D4" s="6" t="n">
        <v>48391</v>
      </c>
      <c r="E4" s="6" t="n">
        <v>188703</v>
      </c>
    </row>
    <row r="5">
      <c r="A5" s="4" t="inlineStr">
        <is>
          <t>Tax benefit</t>
        </is>
      </c>
      <c r="C5" s="5" t="n">
        <v>-10069</v>
      </c>
      <c r="D5" s="5" t="n">
        <v>-8187</v>
      </c>
      <c r="E5" s="5" t="n">
        <v>-41550</v>
      </c>
    </row>
    <row r="6">
      <c r="A6" s="4" t="inlineStr">
        <is>
          <t>Cost of Sales</t>
        </is>
      </c>
      <c r="C6" s="5" t="n">
        <v>1908060</v>
      </c>
      <c r="D6" s="5" t="n">
        <v>2048170</v>
      </c>
      <c r="E6" s="5" t="n">
        <v>2346201</v>
      </c>
    </row>
    <row r="7">
      <c r="A7" s="4" t="inlineStr">
        <is>
          <t>Defined Benefit Pension Plan Adjustments [Member] | Amounts Reclassified From Accumulated Other Comprehensive Income [Member]</t>
        </is>
      </c>
      <c r="C7" s="4" t="inlineStr">
        <is>
          <t xml:space="preserve"> </t>
        </is>
      </c>
      <c r="D7" s="4" t="inlineStr">
        <is>
          <t xml:space="preserve"> </t>
        </is>
      </c>
      <c r="E7" s="4" t="inlineStr">
        <is>
          <t xml:space="preserve"> </t>
        </is>
      </c>
    </row>
    <row r="8">
      <c r="A8" s="3" t="inlineStr">
        <is>
          <t>Reclassification Adjustment Out Of Accumulated Other Comprehensive Income [Line Items]</t>
        </is>
      </c>
      <c r="C8" s="4" t="inlineStr">
        <is>
          <t xml:space="preserve"> </t>
        </is>
      </c>
      <c r="D8" s="4" t="inlineStr">
        <is>
          <t xml:space="preserve"> </t>
        </is>
      </c>
      <c r="E8" s="4" t="inlineStr">
        <is>
          <t xml:space="preserve"> </t>
        </is>
      </c>
    </row>
    <row r="9">
      <c r="A9" s="4" t="inlineStr">
        <is>
          <t>Prior service cost</t>
        </is>
      </c>
      <c r="B9" s="4" t="inlineStr">
        <is>
          <t>[1]</t>
        </is>
      </c>
      <c r="C9" s="5" t="n">
        <v>-10</v>
      </c>
      <c r="D9" s="5" t="n">
        <v>-10</v>
      </c>
      <c r="E9" s="5" t="n">
        <v>-9</v>
      </c>
    </row>
    <row r="10">
      <c r="A10" s="4" t="inlineStr">
        <is>
          <t>Actuarial loss</t>
        </is>
      </c>
      <c r="B10" s="4" t="inlineStr">
        <is>
          <t>[1]</t>
        </is>
      </c>
      <c r="C10" s="5" t="n">
        <v>-396</v>
      </c>
      <c r="D10" s="5" t="n">
        <v>-392</v>
      </c>
      <c r="E10" s="5" t="n">
        <v>-2393</v>
      </c>
    </row>
    <row r="11">
      <c r="A11" s="4" t="inlineStr">
        <is>
          <t>Income Before Provision for Income Taxes</t>
        </is>
      </c>
      <c r="B11" s="4" t="inlineStr">
        <is>
          <t>[1],[2]</t>
        </is>
      </c>
      <c r="C11" s="5" t="n">
        <v>-406</v>
      </c>
      <c r="D11" s="5" t="n">
        <v>-402</v>
      </c>
      <c r="E11" s="5" t="n">
        <v>-2402</v>
      </c>
    </row>
    <row r="12">
      <c r="A12" s="4" t="inlineStr">
        <is>
          <t>Tax benefit</t>
        </is>
      </c>
      <c r="B12" s="4" t="inlineStr">
        <is>
          <t>[1]</t>
        </is>
      </c>
      <c r="C12" s="5" t="n">
        <v>106</v>
      </c>
      <c r="D12" s="5" t="n">
        <v>101</v>
      </c>
      <c r="E12" s="5" t="n">
        <v>602</v>
      </c>
    </row>
    <row r="13">
      <c r="A13" s="4" t="inlineStr">
        <is>
          <t>Income applicable to common stock</t>
        </is>
      </c>
      <c r="B13" s="4" t="inlineStr">
        <is>
          <t>[1]</t>
        </is>
      </c>
      <c r="C13" s="5" t="n">
        <v>-300</v>
      </c>
      <c r="D13" s="5" t="n">
        <v>-301</v>
      </c>
      <c r="E13" s="5" t="n">
        <v>-1800</v>
      </c>
    </row>
    <row r="14">
      <c r="A14" s="4" t="inlineStr">
        <is>
          <t>Income applicable to common stock</t>
        </is>
      </c>
      <c r="B14" s="4" t="inlineStr">
        <is>
          <t>[1]</t>
        </is>
      </c>
      <c r="C14" s="5" t="n">
        <v>-300</v>
      </c>
      <c r="D14" s="5" t="n">
        <v>-301</v>
      </c>
      <c r="E14" s="5" t="n">
        <v>-1800</v>
      </c>
    </row>
    <row r="15">
      <c r="A15" s="4" t="inlineStr">
        <is>
          <t>Cash Flow Hedge Adjustments [Member] | Amounts Reclassified From Accumulated Other Comprehensive Income [Member]</t>
        </is>
      </c>
      <c r="C15" s="4" t="inlineStr">
        <is>
          <t xml:space="preserve"> </t>
        </is>
      </c>
      <c r="D15" s="4" t="inlineStr">
        <is>
          <t xml:space="preserve"> </t>
        </is>
      </c>
      <c r="E15" s="4" t="inlineStr">
        <is>
          <t xml:space="preserve"> </t>
        </is>
      </c>
    </row>
    <row r="16">
      <c r="A16" s="3" t="inlineStr">
        <is>
          <t>Reclassification Adjustment Out Of Accumulated Other Comprehensive Income [Line Items]</t>
        </is>
      </c>
      <c r="C16" s="4" t="inlineStr">
        <is>
          <t xml:space="preserve"> </t>
        </is>
      </c>
      <c r="D16" s="4" t="inlineStr">
        <is>
          <t xml:space="preserve"> </t>
        </is>
      </c>
      <c r="E16" s="4" t="inlineStr">
        <is>
          <t xml:space="preserve"> </t>
        </is>
      </c>
    </row>
    <row r="17">
      <c r="A17" s="4" t="inlineStr">
        <is>
          <t>Income Before Provision for Income Taxes</t>
        </is>
      </c>
      <c r="B17" s="4" t="inlineStr">
        <is>
          <t>[1]</t>
        </is>
      </c>
      <c r="C17" s="5" t="n">
        <v>9</v>
      </c>
      <c r="D17" s="5" t="n">
        <v>10</v>
      </c>
      <c r="E17" s="5" t="n">
        <v>9</v>
      </c>
    </row>
    <row r="18">
      <c r="A18" s="4" t="inlineStr">
        <is>
          <t>Income applicable to common stock</t>
        </is>
      </c>
      <c r="B18" s="4" t="inlineStr">
        <is>
          <t>[1]</t>
        </is>
      </c>
      <c r="C18" s="5" t="n">
        <v>9</v>
      </c>
      <c r="D18" s="5" t="n">
        <v>10</v>
      </c>
      <c r="E18" s="5" t="n">
        <v>9</v>
      </c>
    </row>
    <row r="19">
      <c r="A19" s="4" t="inlineStr">
        <is>
          <t>Income applicable to common stock</t>
        </is>
      </c>
      <c r="B19" s="4" t="inlineStr">
        <is>
          <t>[1]</t>
        </is>
      </c>
      <c r="C19" s="5" t="n">
        <v>9</v>
      </c>
      <c r="D19" s="5" t="n">
        <v>10</v>
      </c>
      <c r="E19" s="5" t="n">
        <v>9</v>
      </c>
    </row>
    <row r="20">
      <c r="A20" s="4" t="inlineStr">
        <is>
          <t>Cash Flow Hedge Adjustments [Member] | Foreign exchange contracts [Member] | Amounts Reclassified From Accumulated Other Comprehensive Income [Member]</t>
        </is>
      </c>
      <c r="C20" s="4" t="inlineStr">
        <is>
          <t xml:space="preserve"> </t>
        </is>
      </c>
      <c r="D20" s="4" t="inlineStr">
        <is>
          <t xml:space="preserve"> </t>
        </is>
      </c>
      <c r="E20" s="4" t="inlineStr">
        <is>
          <t xml:space="preserve"> </t>
        </is>
      </c>
    </row>
    <row r="21">
      <c r="A21" s="3" t="inlineStr">
        <is>
          <t>Reclassification Adjustment Out Of Accumulated Other Comprehensive Income [Line Items]</t>
        </is>
      </c>
      <c r="C21" s="4" t="inlineStr">
        <is>
          <t xml:space="preserve"> </t>
        </is>
      </c>
      <c r="D21" s="4" t="inlineStr">
        <is>
          <t xml:space="preserve"> </t>
        </is>
      </c>
      <c r="E21" s="4" t="inlineStr">
        <is>
          <t xml:space="preserve"> </t>
        </is>
      </c>
    </row>
    <row r="22">
      <c r="A22" s="4" t="inlineStr">
        <is>
          <t>Cost of Sales</t>
        </is>
      </c>
      <c r="B22" s="4" t="inlineStr">
        <is>
          <t>[1]</t>
        </is>
      </c>
      <c r="C22" s="5" t="n">
        <v>9</v>
      </c>
      <c r="D22" s="5" t="n">
        <v>10</v>
      </c>
      <c r="E22" s="5" t="n">
        <v>9</v>
      </c>
    </row>
    <row r="23">
      <c r="A23" s="4" t="inlineStr">
        <is>
          <t>Accumulated Other Comprehensive Income (Loss) [Member]</t>
        </is>
      </c>
      <c r="C23" s="4" t="inlineStr">
        <is>
          <t xml:space="preserve"> </t>
        </is>
      </c>
      <c r="D23" s="4" t="inlineStr">
        <is>
          <t xml:space="preserve"> </t>
        </is>
      </c>
      <c r="E23" s="4" t="inlineStr">
        <is>
          <t xml:space="preserve"> </t>
        </is>
      </c>
    </row>
    <row r="24">
      <c r="A24" s="3" t="inlineStr">
        <is>
          <t>Reclassification Adjustment Out Of Accumulated Other Comprehensive Income [Line Items]</t>
        </is>
      </c>
      <c r="C24" s="4" t="inlineStr">
        <is>
          <t xml:space="preserve"> </t>
        </is>
      </c>
      <c r="D24" s="4" t="inlineStr">
        <is>
          <t xml:space="preserve"> </t>
        </is>
      </c>
      <c r="E24" s="4" t="inlineStr">
        <is>
          <t xml:space="preserve"> </t>
        </is>
      </c>
    </row>
    <row r="25">
      <c r="A25" s="4" t="inlineStr">
        <is>
          <t>Income applicable to common stock</t>
        </is>
      </c>
      <c r="B25" s="4" t="inlineStr">
        <is>
          <t>[1]</t>
        </is>
      </c>
      <c r="C25" s="5" t="n">
        <v>-291</v>
      </c>
      <c r="D25" s="5" t="n">
        <v>-291</v>
      </c>
      <c r="E25" s="5" t="n">
        <v>-1791</v>
      </c>
    </row>
    <row r="26">
      <c r="A26" s="4" t="inlineStr">
        <is>
          <t>Income applicable to common stock</t>
        </is>
      </c>
      <c r="B26" s="4" t="inlineStr">
        <is>
          <t>[1]</t>
        </is>
      </c>
      <c r="C26" s="6" t="n">
        <v>-291</v>
      </c>
      <c r="D26" s="6" t="n">
        <v>-291</v>
      </c>
      <c r="E26" s="6" t="n">
        <v>-1791</v>
      </c>
    </row>
    <row r="27"/>
    <row r="28">
      <c r="A28" s="4" t="inlineStr">
        <is>
          <t>[1] Amounts in parentheses denote expense to the Company’s Consolidated Statements of Income. This component of accumulated other comprehensive income is included in the computation of net periodic benefit cost (see Note 13, Postretirement Benefit Plans , of the notes to the Company’s consolidated financial statements for details regarding net periodic benefit costs for the Company’s U.S. and U.K. defined benefit plans).</t>
        </is>
      </c>
    </row>
  </sheetData>
  <mergeCells count="4">
    <mergeCell ref="A1:B2"/>
    <mergeCell ref="C1:E1"/>
    <mergeCell ref="A27:D27"/>
    <mergeCell ref="A28:D28"/>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Acquisitions - Additional Information (Detail) - USD ($)</t>
        </is>
      </c>
      <c r="C1" s="2" t="inlineStr">
        <is>
          <t>12 Months Ended</t>
        </is>
      </c>
    </row>
    <row r="2">
      <c r="B2" s="2" t="inlineStr">
        <is>
          <t>Sep. 23, 2022</t>
        </is>
      </c>
      <c r="C2" s="2" t="inlineStr">
        <is>
          <t>Dec. 31, 2022</t>
        </is>
      </c>
      <c r="D2" s="2" t="inlineStr">
        <is>
          <t>Dec. 31, 2024</t>
        </is>
      </c>
      <c r="E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Purchase price</t>
        </is>
      </c>
      <c r="B4" s="4" t="inlineStr">
        <is>
          <t xml:space="preserve"> </t>
        </is>
      </c>
      <c r="C4" s="6" t="n">
        <v>9693000</v>
      </c>
      <c r="D4" s="4" t="inlineStr">
        <is>
          <t xml:space="preserve"> </t>
        </is>
      </c>
      <c r="E4" s="4" t="inlineStr">
        <is>
          <t xml:space="preserve"> </t>
        </is>
      </c>
    </row>
    <row r="5">
      <c r="A5" s="4" t="inlineStr">
        <is>
          <t>Goodwill</t>
        </is>
      </c>
      <c r="B5" s="4" t="inlineStr">
        <is>
          <t xml:space="preserve"> </t>
        </is>
      </c>
      <c r="C5" s="5" t="n">
        <v>95922000</v>
      </c>
      <c r="D5" s="6" t="n">
        <v>91368000</v>
      </c>
      <c r="E5" s="6" t="n">
        <v>97442000</v>
      </c>
    </row>
    <row r="6">
      <c r="A6" s="4" t="inlineStr">
        <is>
          <t>Polymer Segment [Member]</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Goodwill</t>
        </is>
      </c>
      <c r="B8" s="4" t="inlineStr">
        <is>
          <t xml:space="preserve"> </t>
        </is>
      </c>
      <c r="C8" s="5" t="n">
        <v>71747000</v>
      </c>
      <c r="D8" s="5" t="n">
        <v>70397000</v>
      </c>
      <c r="E8" s="5" t="n">
        <v>73166000</v>
      </c>
    </row>
    <row r="9">
      <c r="A9" s="4" t="inlineStr">
        <is>
          <t>Surfactants Segment [Member]</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Goodwill</t>
        </is>
      </c>
      <c r="B11" s="4" t="inlineStr">
        <is>
          <t xml:space="preserve"> </t>
        </is>
      </c>
      <c r="C11" s="6" t="n">
        <v>23692000</v>
      </c>
      <c r="D11" s="6" t="n">
        <v>20971000</v>
      </c>
      <c r="E11" s="6" t="n">
        <v>24276000</v>
      </c>
    </row>
    <row r="12">
      <c r="A12" s="4" t="inlineStr">
        <is>
          <t>PerformanX Specialty Chemicals LLC [Member] | Surfactants Segment [Member] | 2022 Acquisitions [Member]</t>
        </is>
      </c>
      <c r="B12" s="4" t="inlineStr">
        <is>
          <t xml:space="preserve"> </t>
        </is>
      </c>
      <c r="C12" s="4" t="inlineStr">
        <is>
          <t xml:space="preserve"> </t>
        </is>
      </c>
      <c r="D12" s="4" t="inlineStr">
        <is>
          <t xml:space="preserve"> </t>
        </is>
      </c>
      <c r="E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row>
    <row r="14">
      <c r="A14" s="4" t="inlineStr">
        <is>
          <t>Asset purchase agreement date</t>
        </is>
      </c>
      <c r="B14" s="4" t="inlineStr">
        <is>
          <t>Sep. 23,  2022</t>
        </is>
      </c>
      <c r="C14" s="4" t="inlineStr">
        <is>
          <t xml:space="preserve"> </t>
        </is>
      </c>
      <c r="D14" s="4" t="inlineStr">
        <is>
          <t xml:space="preserve"> </t>
        </is>
      </c>
      <c r="E14" s="4" t="inlineStr">
        <is>
          <t xml:space="preserve"> </t>
        </is>
      </c>
    </row>
    <row r="15">
      <c r="A15" s="4" t="inlineStr">
        <is>
          <t>Purchase price</t>
        </is>
      </c>
      <c r="B15" s="6" t="n">
        <v>9693000</v>
      </c>
      <c r="C15" s="4" t="inlineStr">
        <is>
          <t xml:space="preserve"> </t>
        </is>
      </c>
      <c r="D15" s="4" t="inlineStr">
        <is>
          <t xml:space="preserve"> </t>
        </is>
      </c>
      <c r="E15" s="4" t="inlineStr">
        <is>
          <t xml:space="preserve"> </t>
        </is>
      </c>
    </row>
    <row r="16">
      <c r="A16" s="4" t="inlineStr">
        <is>
          <t>Goodwill</t>
        </is>
      </c>
      <c r="B16" s="5" t="n">
        <v>1792000</v>
      </c>
      <c r="C16" s="4" t="inlineStr">
        <is>
          <t xml:space="preserve"> </t>
        </is>
      </c>
      <c r="D16" s="4" t="inlineStr">
        <is>
          <t xml:space="preserve"> </t>
        </is>
      </c>
      <c r="E16" s="4" t="inlineStr">
        <is>
          <t xml:space="preserve"> </t>
        </is>
      </c>
    </row>
    <row r="17">
      <c r="A17" s="4" t="inlineStr">
        <is>
          <t>PerformanX Specialty Chemicals LLC [Member] | Surfactants Segment [Member] | 2022 Acquisitions [Member] | Noncompete Agreements [Member]</t>
        </is>
      </c>
      <c r="B17" s="4" t="inlineStr">
        <is>
          <t xml:space="preserve"> </t>
        </is>
      </c>
      <c r="C17" s="4" t="inlineStr">
        <is>
          <t xml:space="preserve"> </t>
        </is>
      </c>
      <c r="D17" s="4" t="inlineStr">
        <is>
          <t xml:space="preserve"> </t>
        </is>
      </c>
      <c r="E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row>
    <row r="19">
      <c r="A19" s="4" t="inlineStr">
        <is>
          <t>Intangible assets identified related to acquisition</t>
        </is>
      </c>
      <c r="B19" s="5" t="n">
        <v>10000</v>
      </c>
      <c r="C19" s="4" t="inlineStr">
        <is>
          <t xml:space="preserve"> </t>
        </is>
      </c>
      <c r="D19" s="4" t="inlineStr">
        <is>
          <t xml:space="preserve"> </t>
        </is>
      </c>
      <c r="E19" s="4" t="inlineStr">
        <is>
          <t xml:space="preserve"> </t>
        </is>
      </c>
    </row>
    <row r="20">
      <c r="A20" s="4" t="inlineStr">
        <is>
          <t>PerformanX Specialty Chemicals LLC [Member] | Surfactants Segment [Member] | 2022 Acquisitions [Member] | Customer Relationships [Member]</t>
        </is>
      </c>
      <c r="B20" s="4" t="inlineStr">
        <is>
          <t xml:space="preserve"> </t>
        </is>
      </c>
      <c r="C20" s="4" t="inlineStr">
        <is>
          <t xml:space="preserve"> </t>
        </is>
      </c>
      <c r="D20" s="4" t="inlineStr">
        <is>
          <t xml:space="preserve"> </t>
        </is>
      </c>
      <c r="E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row>
    <row r="22">
      <c r="A22" s="4" t="inlineStr">
        <is>
          <t>Intangible assets identified related to acquisition</t>
        </is>
      </c>
      <c r="B22" s="5" t="n">
        <v>3250000</v>
      </c>
      <c r="C22" s="4" t="inlineStr">
        <is>
          <t xml:space="preserve"> </t>
        </is>
      </c>
      <c r="D22" s="4" t="inlineStr">
        <is>
          <t xml:space="preserve"> </t>
        </is>
      </c>
      <c r="E22" s="4" t="inlineStr">
        <is>
          <t xml:space="preserve"> </t>
        </is>
      </c>
    </row>
    <row r="23">
      <c r="A23" s="4" t="inlineStr">
        <is>
          <t>PerformanX Specialty Chemicals LLC [Member] | Surfactants Segment [Member] | 2022 Acquisitions [Member] | Product Know-how [Member]</t>
        </is>
      </c>
      <c r="B23" s="4" t="inlineStr">
        <is>
          <t xml:space="preserve"> </t>
        </is>
      </c>
      <c r="C23" s="4" t="inlineStr">
        <is>
          <t xml:space="preserve"> </t>
        </is>
      </c>
      <c r="D23" s="4" t="inlineStr">
        <is>
          <t xml:space="preserve"> </t>
        </is>
      </c>
      <c r="E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row>
    <row r="25">
      <c r="A25" s="4" t="inlineStr">
        <is>
          <t>Intangible assets identified related to acquisition</t>
        </is>
      </c>
      <c r="B25" s="6" t="n">
        <v>2750000000</v>
      </c>
      <c r="C25" s="4" t="inlineStr">
        <is>
          <t xml:space="preserve"> </t>
        </is>
      </c>
      <c r="D25" s="4" t="inlineStr">
        <is>
          <t xml:space="preserve"> </t>
        </is>
      </c>
      <c r="E25"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Additional Information (Detail) - USD ($)</t>
        </is>
      </c>
      <c r="B1" s="2" t="inlineStr">
        <is>
          <t>12 Months Ended</t>
        </is>
      </c>
    </row>
    <row r="2">
      <c r="B2" s="2" t="inlineStr">
        <is>
          <t>Dec. 31, 2024</t>
        </is>
      </c>
      <c r="C2" s="2" t="inlineStr">
        <is>
          <t>Dec. 31, 2020</t>
        </is>
      </c>
      <c r="D2" s="2" t="inlineStr">
        <is>
          <t>Dec. 31, 2023</t>
        </is>
      </c>
    </row>
    <row r="3">
      <c r="A3" s="3" t="inlineStr">
        <is>
          <t>Disaggregation of Revenue [Line Items]</t>
        </is>
      </c>
      <c r="B3" s="4" t="inlineStr">
        <is>
          <t xml:space="preserve"> </t>
        </is>
      </c>
      <c r="C3" s="4" t="inlineStr">
        <is>
          <t xml:space="preserve"> </t>
        </is>
      </c>
      <c r="D3" s="4" t="inlineStr">
        <is>
          <t xml:space="preserve"> </t>
        </is>
      </c>
    </row>
    <row r="4">
      <c r="A4" s="4" t="inlineStr">
        <is>
          <t>Contract assets</t>
        </is>
      </c>
      <c r="B4" s="6" t="n">
        <v>0</v>
      </c>
      <c r="C4" s="4" t="inlineStr">
        <is>
          <t xml:space="preserve"> </t>
        </is>
      </c>
      <c r="D4" s="4" t="inlineStr">
        <is>
          <t xml:space="preserve"> </t>
        </is>
      </c>
    </row>
    <row r="5">
      <c r="A5" s="4" t="inlineStr">
        <is>
          <t>Contract liabilities</t>
        </is>
      </c>
      <c r="B5" s="5" t="n">
        <v>689000</v>
      </c>
      <c r="C5" s="4" t="inlineStr">
        <is>
          <t xml:space="preserve"> </t>
        </is>
      </c>
      <c r="D5" s="4" t="inlineStr">
        <is>
          <t xml:space="preserve"> </t>
        </is>
      </c>
    </row>
    <row r="6">
      <c r="A6" s="4" t="inlineStr">
        <is>
          <t>Contract liabilities revenue recognized</t>
        </is>
      </c>
      <c r="B6" s="5" t="n">
        <v>4062000</v>
      </c>
      <c r="C6" s="6" t="n">
        <v>10709000</v>
      </c>
      <c r="D6" s="4" t="inlineStr">
        <is>
          <t xml:space="preserve"> </t>
        </is>
      </c>
    </row>
    <row r="7">
      <c r="A7" s="4" t="inlineStr">
        <is>
          <t>Pre-existing Contract Liabilities [Member]</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Contract liabilities</t>
        </is>
      </c>
      <c r="B9" s="4" t="inlineStr">
        <is>
          <t xml:space="preserve"> </t>
        </is>
      </c>
      <c r="C9" s="4" t="inlineStr">
        <is>
          <t xml:space="preserve"> </t>
        </is>
      </c>
      <c r="D9" s="6" t="n">
        <v>688000</v>
      </c>
    </row>
    <row r="10">
      <c r="A10" s="4" t="inlineStr">
        <is>
          <t>Long-Term [Member]</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Contract liabilities revenue recognized</t>
        </is>
      </c>
      <c r="B12" s="5" t="n">
        <v>4431000</v>
      </c>
      <c r="C12" s="4" t="inlineStr">
        <is>
          <t xml:space="preserve"> </t>
        </is>
      </c>
      <c r="D12" s="4" t="inlineStr">
        <is>
          <t xml:space="preserve"> </t>
        </is>
      </c>
    </row>
    <row r="13">
      <c r="A13" s="4" t="inlineStr">
        <is>
          <t>Short-Term [Member]</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Contract liabilities revenue recognized</t>
        </is>
      </c>
      <c r="B15" s="6" t="n">
        <v>2216000</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from Contracts with Customers - Summary of Geographic Disaggregation of Net Sales (Detail) - USD ($) $ in Thousands</t>
        </is>
      </c>
      <c r="C1" s="2" t="inlineStr">
        <is>
          <t>12 Months Ended</t>
        </is>
      </c>
    </row>
    <row r="2">
      <c r="C2" s="2" t="inlineStr">
        <is>
          <t>Dec. 31, 2024</t>
        </is>
      </c>
      <c r="D2" s="2" t="inlineStr">
        <is>
          <t>Dec. 31, 2023</t>
        </is>
      </c>
      <c r="E2" s="2" t="inlineStr">
        <is>
          <t>Dec. 31, 2022</t>
        </is>
      </c>
    </row>
    <row r="3">
      <c r="A3" s="3" t="inlineStr">
        <is>
          <t>Disaggregation Of Revenue [Line Items]</t>
        </is>
      </c>
      <c r="C3" s="4" t="inlineStr">
        <is>
          <t xml:space="preserve"> </t>
        </is>
      </c>
      <c r="D3" s="4" t="inlineStr">
        <is>
          <t xml:space="preserve"> </t>
        </is>
      </c>
      <c r="E3" s="4" t="inlineStr">
        <is>
          <t xml:space="preserve"> </t>
        </is>
      </c>
    </row>
    <row r="4">
      <c r="A4" s="4" t="inlineStr">
        <is>
          <t>Net sales</t>
        </is>
      </c>
      <c r="B4" s="4" t="inlineStr">
        <is>
          <t>[1]</t>
        </is>
      </c>
      <c r="C4" s="6" t="n">
        <v>2180274</v>
      </c>
      <c r="D4" s="6" t="n">
        <v>2325768</v>
      </c>
      <c r="E4" s="6" t="n">
        <v>2773270</v>
      </c>
    </row>
    <row r="5">
      <c r="A5" s="4" t="inlineStr">
        <is>
          <t>Surfactants [Member]</t>
        </is>
      </c>
      <c r="C5" s="4" t="inlineStr">
        <is>
          <t xml:space="preserve"> </t>
        </is>
      </c>
      <c r="D5" s="4" t="inlineStr">
        <is>
          <t xml:space="preserve"> </t>
        </is>
      </c>
      <c r="E5" s="4" t="inlineStr">
        <is>
          <t xml:space="preserve"> </t>
        </is>
      </c>
    </row>
    <row r="6">
      <c r="A6" s="3" t="inlineStr">
        <is>
          <t>Disaggregation Of Revenue [Line Items]</t>
        </is>
      </c>
      <c r="C6" s="4" t="inlineStr">
        <is>
          <t xml:space="preserve"> </t>
        </is>
      </c>
      <c r="D6" s="4" t="inlineStr">
        <is>
          <t xml:space="preserve"> </t>
        </is>
      </c>
      <c r="E6" s="4" t="inlineStr">
        <is>
          <t xml:space="preserve"> </t>
        </is>
      </c>
    </row>
    <row r="7">
      <c r="A7" s="4" t="inlineStr">
        <is>
          <t>Net sales</t>
        </is>
      </c>
      <c r="C7" s="5" t="n">
        <v>1532115</v>
      </c>
      <c r="D7" s="5" t="n">
        <v>1602819</v>
      </c>
      <c r="E7" s="5" t="n">
        <v>1882745</v>
      </c>
    </row>
    <row r="8">
      <c r="A8" s="4" t="inlineStr">
        <is>
          <t>Polymers [Member]</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Net sales</t>
        </is>
      </c>
      <c r="C10" s="5" t="n">
        <v>584905</v>
      </c>
      <c r="D10" s="5" t="n">
        <v>642471</v>
      </c>
      <c r="E10" s="5" t="n">
        <v>789080</v>
      </c>
    </row>
    <row r="11">
      <c r="A11" s="4" t="inlineStr">
        <is>
          <t>Specialty Products [Member]</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Net sales</t>
        </is>
      </c>
      <c r="C13" s="5" t="n">
        <v>63254</v>
      </c>
      <c r="D13" s="5" t="n">
        <v>80478</v>
      </c>
      <c r="E13" s="5" t="n">
        <v>101445</v>
      </c>
    </row>
    <row r="14">
      <c r="A14" s="4" t="inlineStr">
        <is>
          <t>North America [Member]</t>
        </is>
      </c>
      <c r="C14" s="4" t="inlineStr">
        <is>
          <t xml:space="preserve"> </t>
        </is>
      </c>
      <c r="D14" s="4" t="inlineStr">
        <is>
          <t xml:space="preserve"> </t>
        </is>
      </c>
      <c r="E14" s="4" t="inlineStr">
        <is>
          <t xml:space="preserve"> </t>
        </is>
      </c>
    </row>
    <row r="15">
      <c r="A15" s="3" t="inlineStr">
        <is>
          <t>Disaggregation Of Revenue [Line Items]</t>
        </is>
      </c>
      <c r="C15" s="4" t="inlineStr">
        <is>
          <t xml:space="preserve"> </t>
        </is>
      </c>
      <c r="D15" s="4" t="inlineStr">
        <is>
          <t xml:space="preserve"> </t>
        </is>
      </c>
      <c r="E15" s="4" t="inlineStr">
        <is>
          <t xml:space="preserve"> </t>
        </is>
      </c>
    </row>
    <row r="16">
      <c r="A16" s="4" t="inlineStr">
        <is>
          <t>Net sales</t>
        </is>
      </c>
      <c r="C16" s="5" t="n">
        <v>1239605</v>
      </c>
      <c r="D16" s="5" t="n">
        <v>1354999</v>
      </c>
      <c r="E16" s="5" t="n">
        <v>1620735</v>
      </c>
    </row>
    <row r="17">
      <c r="A17" s="4" t="inlineStr">
        <is>
          <t>North America [Member] | Surfactants [Member]</t>
        </is>
      </c>
      <c r="C17" s="4" t="inlineStr">
        <is>
          <t xml:space="preserve"> </t>
        </is>
      </c>
      <c r="D17" s="4" t="inlineStr">
        <is>
          <t xml:space="preserve"> </t>
        </is>
      </c>
      <c r="E17" s="4" t="inlineStr">
        <is>
          <t xml:space="preserve"> </t>
        </is>
      </c>
    </row>
    <row r="18">
      <c r="A18" s="3" t="inlineStr">
        <is>
          <t>Disaggregation Of Revenue [Line Items]</t>
        </is>
      </c>
      <c r="C18" s="4" t="inlineStr">
        <is>
          <t xml:space="preserve"> </t>
        </is>
      </c>
      <c r="D18" s="4" t="inlineStr">
        <is>
          <t xml:space="preserve"> </t>
        </is>
      </c>
      <c r="E18" s="4" t="inlineStr">
        <is>
          <t xml:space="preserve"> </t>
        </is>
      </c>
    </row>
    <row r="19">
      <c r="A19" s="4" t="inlineStr">
        <is>
          <t>Net sales</t>
        </is>
      </c>
      <c r="C19" s="5" t="n">
        <v>894105</v>
      </c>
      <c r="D19" s="5" t="n">
        <v>949218</v>
      </c>
      <c r="E19" s="5" t="n">
        <v>1099616</v>
      </c>
    </row>
    <row r="20">
      <c r="A20" s="4" t="inlineStr">
        <is>
          <t>North America [Member] | Polymers [Member]</t>
        </is>
      </c>
      <c r="C20" s="4" t="inlineStr">
        <is>
          <t xml:space="preserve"> </t>
        </is>
      </c>
      <c r="D20" s="4" t="inlineStr">
        <is>
          <t xml:space="preserve"> </t>
        </is>
      </c>
      <c r="E20" s="4" t="inlineStr">
        <is>
          <t xml:space="preserve"> </t>
        </is>
      </c>
    </row>
    <row r="21">
      <c r="A21" s="3" t="inlineStr">
        <is>
          <t>Disaggregation Of Revenue [Line Items]</t>
        </is>
      </c>
      <c r="C21" s="4" t="inlineStr">
        <is>
          <t xml:space="preserve"> </t>
        </is>
      </c>
      <c r="D21" s="4" t="inlineStr">
        <is>
          <t xml:space="preserve"> </t>
        </is>
      </c>
      <c r="E21" s="4" t="inlineStr">
        <is>
          <t xml:space="preserve"> </t>
        </is>
      </c>
    </row>
    <row r="22">
      <c r="A22" s="4" t="inlineStr">
        <is>
          <t>Net sales</t>
        </is>
      </c>
      <c r="C22" s="5" t="n">
        <v>289777</v>
      </c>
      <c r="D22" s="5" t="n">
        <v>338979</v>
      </c>
      <c r="E22" s="5" t="n">
        <v>437312</v>
      </c>
    </row>
    <row r="23">
      <c r="A23" s="4" t="inlineStr">
        <is>
          <t>North America [Member] | Specialty Products [Member]</t>
        </is>
      </c>
      <c r="C23" s="4" t="inlineStr">
        <is>
          <t xml:space="preserve"> </t>
        </is>
      </c>
      <c r="D23" s="4" t="inlineStr">
        <is>
          <t xml:space="preserve"> </t>
        </is>
      </c>
      <c r="E23" s="4" t="inlineStr">
        <is>
          <t xml:space="preserve"> </t>
        </is>
      </c>
    </row>
    <row r="24">
      <c r="A24" s="3" t="inlineStr">
        <is>
          <t>Disaggregation Of Revenue [Line Items]</t>
        </is>
      </c>
      <c r="C24" s="4" t="inlineStr">
        <is>
          <t xml:space="preserve"> </t>
        </is>
      </c>
      <c r="D24" s="4" t="inlineStr">
        <is>
          <t xml:space="preserve"> </t>
        </is>
      </c>
      <c r="E24" s="4" t="inlineStr">
        <is>
          <t xml:space="preserve"> </t>
        </is>
      </c>
    </row>
    <row r="25">
      <c r="A25" s="4" t="inlineStr">
        <is>
          <t>Net sales</t>
        </is>
      </c>
      <c r="C25" s="5" t="n">
        <v>55723</v>
      </c>
      <c r="D25" s="5" t="n">
        <v>66802</v>
      </c>
      <c r="E25" s="5" t="n">
        <v>83807</v>
      </c>
    </row>
    <row r="26">
      <c r="A26" s="4" t="inlineStr">
        <is>
          <t>Europe [Member]</t>
        </is>
      </c>
      <c r="C26" s="4" t="inlineStr">
        <is>
          <t xml:space="preserve"> </t>
        </is>
      </c>
      <c r="D26" s="4" t="inlineStr">
        <is>
          <t xml:space="preserve"> </t>
        </is>
      </c>
      <c r="E26" s="4" t="inlineStr">
        <is>
          <t xml:space="preserve"> </t>
        </is>
      </c>
    </row>
    <row r="27">
      <c r="A27" s="3" t="inlineStr">
        <is>
          <t>Disaggregation Of Revenue [Line Items]</t>
        </is>
      </c>
      <c r="C27" s="4" t="inlineStr">
        <is>
          <t xml:space="preserve"> </t>
        </is>
      </c>
      <c r="D27" s="4" t="inlineStr">
        <is>
          <t xml:space="preserve"> </t>
        </is>
      </c>
      <c r="E27" s="4" t="inlineStr">
        <is>
          <t xml:space="preserve"> </t>
        </is>
      </c>
    </row>
    <row r="28">
      <c r="A28" s="4" t="inlineStr">
        <is>
          <t>Net sales</t>
        </is>
      </c>
      <c r="C28" s="5" t="n">
        <v>517525</v>
      </c>
      <c r="D28" s="5" t="n">
        <v>561915</v>
      </c>
      <c r="E28" s="5" t="n">
        <v>673210</v>
      </c>
    </row>
    <row r="29">
      <c r="A29" s="4" t="inlineStr">
        <is>
          <t>Europe [Member] | Surfactants [Member]</t>
        </is>
      </c>
      <c r="C29" s="4" t="inlineStr">
        <is>
          <t xml:space="preserve"> </t>
        </is>
      </c>
      <c r="D29" s="4" t="inlineStr">
        <is>
          <t xml:space="preserve"> </t>
        </is>
      </c>
      <c r="E29" s="4" t="inlineStr">
        <is>
          <t xml:space="preserve"> </t>
        </is>
      </c>
    </row>
    <row r="30">
      <c r="A30" s="3" t="inlineStr">
        <is>
          <t>Disaggregation Of Revenue [Line Items]</t>
        </is>
      </c>
      <c r="C30" s="4" t="inlineStr">
        <is>
          <t xml:space="preserve"> </t>
        </is>
      </c>
      <c r="D30" s="4" t="inlineStr">
        <is>
          <t xml:space="preserve"> </t>
        </is>
      </c>
      <c r="E30" s="4" t="inlineStr">
        <is>
          <t xml:space="preserve"> </t>
        </is>
      </c>
    </row>
    <row r="31">
      <c r="A31" s="4" t="inlineStr">
        <is>
          <t>Net sales</t>
        </is>
      </c>
      <c r="C31" s="5" t="n">
        <v>263841</v>
      </c>
      <c r="D31" s="5" t="n">
        <v>289010</v>
      </c>
      <c r="E31" s="5" t="n">
        <v>349651</v>
      </c>
    </row>
    <row r="32">
      <c r="A32" s="4" t="inlineStr">
        <is>
          <t>Europe [Member] | Polymers [Member]</t>
        </is>
      </c>
      <c r="C32" s="4" t="inlineStr">
        <is>
          <t xml:space="preserve"> </t>
        </is>
      </c>
      <c r="D32" s="4" t="inlineStr">
        <is>
          <t xml:space="preserve"> </t>
        </is>
      </c>
      <c r="E32" s="4" t="inlineStr">
        <is>
          <t xml:space="preserve"> </t>
        </is>
      </c>
    </row>
    <row r="33">
      <c r="A33" s="3" t="inlineStr">
        <is>
          <t>Disaggregation Of Revenue [Line Items]</t>
        </is>
      </c>
      <c r="C33" s="4" t="inlineStr">
        <is>
          <t xml:space="preserve"> </t>
        </is>
      </c>
      <c r="D33" s="4" t="inlineStr">
        <is>
          <t xml:space="preserve"> </t>
        </is>
      </c>
      <c r="E33" s="4" t="inlineStr">
        <is>
          <t xml:space="preserve"> </t>
        </is>
      </c>
    </row>
    <row r="34">
      <c r="A34" s="4" t="inlineStr">
        <is>
          <t>Net sales</t>
        </is>
      </c>
      <c r="C34" s="5" t="n">
        <v>246529</v>
      </c>
      <c r="D34" s="5" t="n">
        <v>259491</v>
      </c>
      <c r="E34" s="5" t="n">
        <v>307441</v>
      </c>
    </row>
    <row r="35">
      <c r="A35" s="4" t="inlineStr">
        <is>
          <t>Europe [Member] | Specialty Products [Member]</t>
        </is>
      </c>
      <c r="C35" s="4" t="inlineStr">
        <is>
          <t xml:space="preserve"> </t>
        </is>
      </c>
      <c r="D35" s="4" t="inlineStr">
        <is>
          <t xml:space="preserve"> </t>
        </is>
      </c>
      <c r="E35" s="4" t="inlineStr">
        <is>
          <t xml:space="preserve"> </t>
        </is>
      </c>
    </row>
    <row r="36">
      <c r="A36" s="3" t="inlineStr">
        <is>
          <t>Disaggregation Of Revenue [Line Items]</t>
        </is>
      </c>
      <c r="C36" s="4" t="inlineStr">
        <is>
          <t xml:space="preserve"> </t>
        </is>
      </c>
      <c r="D36" s="4" t="inlineStr">
        <is>
          <t xml:space="preserve"> </t>
        </is>
      </c>
      <c r="E36" s="4" t="inlineStr">
        <is>
          <t xml:space="preserve"> </t>
        </is>
      </c>
    </row>
    <row r="37">
      <c r="A37" s="4" t="inlineStr">
        <is>
          <t>Net sales</t>
        </is>
      </c>
      <c r="C37" s="5" t="n">
        <v>7155</v>
      </c>
      <c r="D37" s="5" t="n">
        <v>13414</v>
      </c>
      <c r="E37" s="5" t="n">
        <v>16118</v>
      </c>
    </row>
    <row r="38">
      <c r="A38" s="4" t="inlineStr">
        <is>
          <t>Latin America [Member]</t>
        </is>
      </c>
      <c r="C38" s="4" t="inlineStr">
        <is>
          <t xml:space="preserve"> </t>
        </is>
      </c>
      <c r="D38" s="4" t="inlineStr">
        <is>
          <t xml:space="preserve"> </t>
        </is>
      </c>
      <c r="E38" s="4" t="inlineStr">
        <is>
          <t xml:space="preserve"> </t>
        </is>
      </c>
    </row>
    <row r="39">
      <c r="A39" s="3" t="inlineStr">
        <is>
          <t>Disaggregation Of Revenue [Line Items]</t>
        </is>
      </c>
      <c r="C39" s="4" t="inlineStr">
        <is>
          <t xml:space="preserve"> </t>
        </is>
      </c>
      <c r="D39" s="4" t="inlineStr">
        <is>
          <t xml:space="preserve"> </t>
        </is>
      </c>
      <c r="E39" s="4" t="inlineStr">
        <is>
          <t xml:space="preserve"> </t>
        </is>
      </c>
    </row>
    <row r="40">
      <c r="A40" s="4" t="inlineStr">
        <is>
          <t>Net sales</t>
        </is>
      </c>
      <c r="C40" s="5" t="n">
        <v>321093</v>
      </c>
      <c r="D40" s="5" t="n">
        <v>306244</v>
      </c>
      <c r="E40" s="5" t="n">
        <v>369948</v>
      </c>
    </row>
    <row r="41">
      <c r="A41" s="4" t="inlineStr">
        <is>
          <t>Latin America [Member] | Surfactants [Member]</t>
        </is>
      </c>
      <c r="C41" s="4" t="inlineStr">
        <is>
          <t xml:space="preserve"> </t>
        </is>
      </c>
      <c r="D41" s="4" t="inlineStr">
        <is>
          <t xml:space="preserve"> </t>
        </is>
      </c>
      <c r="E41" s="4" t="inlineStr">
        <is>
          <t xml:space="preserve"> </t>
        </is>
      </c>
    </row>
    <row r="42">
      <c r="A42" s="3" t="inlineStr">
        <is>
          <t>Disaggregation Of Revenue [Line Items]</t>
        </is>
      </c>
      <c r="C42" s="4" t="inlineStr">
        <is>
          <t xml:space="preserve"> </t>
        </is>
      </c>
      <c r="D42" s="4" t="inlineStr">
        <is>
          <t xml:space="preserve"> </t>
        </is>
      </c>
      <c r="E42" s="4" t="inlineStr">
        <is>
          <t xml:space="preserve"> </t>
        </is>
      </c>
    </row>
    <row r="43">
      <c r="A43" s="4" t="inlineStr">
        <is>
          <t>Net sales</t>
        </is>
      </c>
      <c r="C43" s="5" t="n">
        <v>319438</v>
      </c>
      <c r="D43" s="5" t="n">
        <v>304870</v>
      </c>
      <c r="E43" s="5" t="n">
        <v>363799</v>
      </c>
    </row>
    <row r="44">
      <c r="A44" s="4" t="inlineStr">
        <is>
          <t>Latin America [Member] | Polymers [Member]</t>
        </is>
      </c>
      <c r="C44" s="4" t="inlineStr">
        <is>
          <t xml:space="preserve"> </t>
        </is>
      </c>
      <c r="D44" s="4" t="inlineStr">
        <is>
          <t xml:space="preserve"> </t>
        </is>
      </c>
      <c r="E44" s="4" t="inlineStr">
        <is>
          <t xml:space="preserve"> </t>
        </is>
      </c>
    </row>
    <row r="45">
      <c r="A45" s="3" t="inlineStr">
        <is>
          <t>Disaggregation Of Revenue [Line Items]</t>
        </is>
      </c>
      <c r="C45" s="4" t="inlineStr">
        <is>
          <t xml:space="preserve"> </t>
        </is>
      </c>
      <c r="D45" s="4" t="inlineStr">
        <is>
          <t xml:space="preserve"> </t>
        </is>
      </c>
      <c r="E45" s="4" t="inlineStr">
        <is>
          <t xml:space="preserve"> </t>
        </is>
      </c>
    </row>
    <row r="46">
      <c r="A46" s="4" t="inlineStr">
        <is>
          <t>Net sales</t>
        </is>
      </c>
      <c r="C46" s="5" t="n">
        <v>1279</v>
      </c>
      <c r="D46" s="5" t="n">
        <v>1112</v>
      </c>
      <c r="E46" s="5" t="n">
        <v>4629</v>
      </c>
    </row>
    <row r="47">
      <c r="A47" s="4" t="inlineStr">
        <is>
          <t>Latin America [Member] | Specialty Products [Member]</t>
        </is>
      </c>
      <c r="C47" s="4" t="inlineStr">
        <is>
          <t xml:space="preserve"> </t>
        </is>
      </c>
      <c r="D47" s="4" t="inlineStr">
        <is>
          <t xml:space="preserve"> </t>
        </is>
      </c>
      <c r="E47" s="4" t="inlineStr">
        <is>
          <t xml:space="preserve"> </t>
        </is>
      </c>
    </row>
    <row r="48">
      <c r="A48" s="3" t="inlineStr">
        <is>
          <t>Disaggregation Of Revenue [Line Items]</t>
        </is>
      </c>
      <c r="C48" s="4" t="inlineStr">
        <is>
          <t xml:space="preserve"> </t>
        </is>
      </c>
      <c r="D48" s="4" t="inlineStr">
        <is>
          <t xml:space="preserve"> </t>
        </is>
      </c>
      <c r="E48" s="4" t="inlineStr">
        <is>
          <t xml:space="preserve"> </t>
        </is>
      </c>
    </row>
    <row r="49">
      <c r="A49" s="4" t="inlineStr">
        <is>
          <t>Net sales</t>
        </is>
      </c>
      <c r="C49" s="5" t="n">
        <v>376</v>
      </c>
      <c r="D49" s="5" t="n">
        <v>262</v>
      </c>
      <c r="E49" s="5" t="n">
        <v>1520</v>
      </c>
    </row>
    <row r="50">
      <c r="A50" s="4" t="inlineStr">
        <is>
          <t>Asia [Member]</t>
        </is>
      </c>
      <c r="C50" s="4" t="inlineStr">
        <is>
          <t xml:space="preserve"> </t>
        </is>
      </c>
      <c r="D50" s="4" t="inlineStr">
        <is>
          <t xml:space="preserve"> </t>
        </is>
      </c>
      <c r="E50" s="4" t="inlineStr">
        <is>
          <t xml:space="preserve"> </t>
        </is>
      </c>
    </row>
    <row r="51">
      <c r="A51" s="3" t="inlineStr">
        <is>
          <t>Disaggregation Of Revenue [Line Items]</t>
        </is>
      </c>
      <c r="C51" s="4" t="inlineStr">
        <is>
          <t xml:space="preserve"> </t>
        </is>
      </c>
      <c r="D51" s="4" t="inlineStr">
        <is>
          <t xml:space="preserve"> </t>
        </is>
      </c>
      <c r="E51" s="4" t="inlineStr">
        <is>
          <t xml:space="preserve"> </t>
        </is>
      </c>
    </row>
    <row r="52">
      <c r="A52" s="4" t="inlineStr">
        <is>
          <t>Net sales</t>
        </is>
      </c>
      <c r="C52" s="5" t="n">
        <v>102051</v>
      </c>
      <c r="D52" s="5" t="n">
        <v>102610</v>
      </c>
      <c r="E52" s="5" t="n">
        <v>109377</v>
      </c>
    </row>
    <row r="53">
      <c r="A53" s="4" t="inlineStr">
        <is>
          <t>Asia [Member] | Surfactants [Member]</t>
        </is>
      </c>
      <c r="C53" s="4" t="inlineStr">
        <is>
          <t xml:space="preserve"> </t>
        </is>
      </c>
      <c r="D53" s="4" t="inlineStr">
        <is>
          <t xml:space="preserve"> </t>
        </is>
      </c>
      <c r="E53" s="4" t="inlineStr">
        <is>
          <t xml:space="preserve"> </t>
        </is>
      </c>
    </row>
    <row r="54">
      <c r="A54" s="3" t="inlineStr">
        <is>
          <t>Disaggregation Of Revenue [Line Items]</t>
        </is>
      </c>
      <c r="C54" s="4" t="inlineStr">
        <is>
          <t xml:space="preserve"> </t>
        </is>
      </c>
      <c r="D54" s="4" t="inlineStr">
        <is>
          <t xml:space="preserve"> </t>
        </is>
      </c>
      <c r="E54" s="4" t="inlineStr">
        <is>
          <t xml:space="preserve"> </t>
        </is>
      </c>
    </row>
    <row r="55">
      <c r="A55" s="4" t="inlineStr">
        <is>
          <t>Net sales</t>
        </is>
      </c>
      <c r="C55" s="5" t="n">
        <v>54731</v>
      </c>
      <c r="D55" s="5" t="n">
        <v>59721</v>
      </c>
      <c r="E55" s="5" t="n">
        <v>69679</v>
      </c>
    </row>
    <row r="56">
      <c r="A56" s="4" t="inlineStr">
        <is>
          <t>Asia [Member] | Polymers [Member]</t>
        </is>
      </c>
      <c r="C56" s="4" t="inlineStr">
        <is>
          <t xml:space="preserve"> </t>
        </is>
      </c>
      <c r="D56" s="4" t="inlineStr">
        <is>
          <t xml:space="preserve"> </t>
        </is>
      </c>
      <c r="E56" s="4" t="inlineStr">
        <is>
          <t xml:space="preserve"> </t>
        </is>
      </c>
    </row>
    <row r="57">
      <c r="A57" s="3" t="inlineStr">
        <is>
          <t>Disaggregation Of Revenue [Line Items]</t>
        </is>
      </c>
      <c r="C57" s="4" t="inlineStr">
        <is>
          <t xml:space="preserve"> </t>
        </is>
      </c>
      <c r="D57" s="4" t="inlineStr">
        <is>
          <t xml:space="preserve"> </t>
        </is>
      </c>
      <c r="E57" s="4" t="inlineStr">
        <is>
          <t xml:space="preserve"> </t>
        </is>
      </c>
    </row>
    <row r="58">
      <c r="A58" s="4" t="inlineStr">
        <is>
          <t>Net sales</t>
        </is>
      </c>
      <c r="C58" s="6" t="n">
        <v>47320</v>
      </c>
      <c r="D58" s="6" t="n">
        <v>42889</v>
      </c>
      <c r="E58" s="6" t="n">
        <v>39698</v>
      </c>
    </row>
    <row r="59"/>
    <row r="60">
      <c r="A60" s="4" t="inlineStr">
        <is>
          <t>[1] Net sales are attributed to countries based on the location of the Company legal entity making the sale.</t>
        </is>
      </c>
    </row>
  </sheetData>
  <mergeCells count="4">
    <mergeCell ref="A1:B2"/>
    <mergeCell ref="C1:E1"/>
    <mergeCell ref="A59:D59"/>
    <mergeCell ref="A60:D60"/>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22" customWidth="1" min="3" max="3"/>
    <col width="32" customWidth="1" min="4" max="4"/>
    <col width="49" customWidth="1" min="5" max="5"/>
    <col width="22" customWidth="1" min="6" max="6"/>
  </cols>
  <sheetData>
    <row r="1">
      <c r="A1" s="1" t="inlineStr">
        <is>
          <t>Business Restructuring and Assets Impairment - Additional Information (Detail)</t>
        </is>
      </c>
      <c r="B1" s="2" t="inlineStr">
        <is>
          <t>3 Months Ended</t>
        </is>
      </c>
      <c r="D1" s="2" t="inlineStr">
        <is>
          <t>12 Months Ended</t>
        </is>
      </c>
    </row>
    <row r="2">
      <c r="B2" s="2" t="inlineStr">
        <is>
          <t>Dec. 31, 2023 USD ($)</t>
        </is>
      </c>
      <c r="C2" s="2" t="inlineStr">
        <is>
          <t>Sep. 30, 2023 USD ($)</t>
        </is>
      </c>
      <c r="D2" s="2" t="inlineStr">
        <is>
          <t>Dec. 31, 2024 USD ($) Employees</t>
        </is>
      </c>
      <c r="E2" s="2" t="inlineStr">
        <is>
          <t>Dec. 31, 2023 USD ($)</t>
        </is>
      </c>
      <c r="F2" s="2" t="inlineStr">
        <is>
          <t>Dec. 31, 2022 USD ($)</t>
        </is>
      </c>
    </row>
    <row r="3">
      <c r="A3" s="4" t="inlineStr">
        <is>
          <t>2023 Restructuring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Restructuring Cost And Reserv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Business restructuring</t>
        </is>
      </c>
      <c r="B5" s="6" t="n">
        <v>2883000</v>
      </c>
      <c r="C5" s="6" t="n">
        <v>5530000</v>
      </c>
      <c r="D5" s="4" t="inlineStr">
        <is>
          <t xml:space="preserve"> </t>
        </is>
      </c>
      <c r="E5" s="4" t="inlineStr">
        <is>
          <t xml:space="preserve"> </t>
        </is>
      </c>
      <c r="F5" s="4" t="inlineStr">
        <is>
          <t xml:space="preserve"> </t>
        </is>
      </c>
    </row>
    <row r="6">
      <c r="A6" s="4" t="inlineStr">
        <is>
          <t>Assets impairment charges</t>
        </is>
      </c>
      <c r="B6" s="6" t="n">
        <v>3164000</v>
      </c>
      <c r="C6" s="4" t="inlineStr">
        <is>
          <t xml:space="preserve"> </t>
        </is>
      </c>
      <c r="D6" s="4" t="inlineStr">
        <is>
          <t xml:space="preserve"> </t>
        </is>
      </c>
      <c r="E6" s="4" t="inlineStr">
        <is>
          <t xml:space="preserve"> </t>
        </is>
      </c>
      <c r="F6" s="4" t="inlineStr">
        <is>
          <t xml:space="preserve"> </t>
        </is>
      </c>
    </row>
    <row r="7">
      <c r="A7" s="4" t="inlineStr">
        <is>
          <t>2016 Restructuring [Member] | Longford Mills [Member] | Surfactant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usiness restructuring</t>
        </is>
      </c>
      <c r="B9" s="4" t="inlineStr">
        <is>
          <t xml:space="preserve"> </t>
        </is>
      </c>
      <c r="C9" s="4" t="inlineStr">
        <is>
          <t xml:space="preserve"> </t>
        </is>
      </c>
      <c r="D9" s="4" t="inlineStr">
        <is>
          <t xml:space="preserve"> </t>
        </is>
      </c>
      <c r="E9" s="6" t="n">
        <v>9949000</v>
      </c>
      <c r="F9" s="4" t="inlineStr">
        <is>
          <t xml:space="preserve"> </t>
        </is>
      </c>
    </row>
    <row r="10">
      <c r="A10" s="4" t="inlineStr">
        <is>
          <t>Restructuring Charges, Statement of Income or Comprehensive Income [Extensible Enumeration]</t>
        </is>
      </c>
      <c r="B10" s="4" t="inlineStr">
        <is>
          <t xml:space="preserve"> </t>
        </is>
      </c>
      <c r="C10" s="4" t="inlineStr">
        <is>
          <t xml:space="preserve"> </t>
        </is>
      </c>
      <c r="D10" s="4" t="inlineStr">
        <is>
          <t xml:space="preserve"> </t>
        </is>
      </c>
      <c r="E10" s="4" t="inlineStr">
        <is>
          <t>Restructuring Costs and Asset Impairment Charges</t>
        </is>
      </c>
      <c r="F10" s="4" t="inlineStr">
        <is>
          <t xml:space="preserve"> </t>
        </is>
      </c>
    </row>
    <row r="11">
      <c r="A11" s="4" t="inlineStr">
        <is>
          <t>Number positions eliminated | Employees</t>
        </is>
      </c>
      <c r="B11" s="4" t="inlineStr">
        <is>
          <t xml:space="preserve"> </t>
        </is>
      </c>
      <c r="C11" s="4" t="inlineStr">
        <is>
          <t xml:space="preserve"> </t>
        </is>
      </c>
      <c r="D11" s="5" t="n">
        <v>30</v>
      </c>
      <c r="E11" s="4" t="inlineStr">
        <is>
          <t xml:space="preserve"> </t>
        </is>
      </c>
      <c r="F11" s="4" t="inlineStr">
        <is>
          <t xml:space="preserve"> </t>
        </is>
      </c>
    </row>
    <row r="12">
      <c r="A12" s="4" t="inlineStr">
        <is>
          <t>2016 Restructuring [Member] | Decommissioning Costs [Member] | Longford Mills [Member] | Surfactant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usiness restructuring</t>
        </is>
      </c>
      <c r="B14" s="4" t="inlineStr">
        <is>
          <t xml:space="preserve"> </t>
        </is>
      </c>
      <c r="C14" s="4" t="inlineStr">
        <is>
          <t xml:space="preserve"> </t>
        </is>
      </c>
      <c r="D14" s="4" t="inlineStr">
        <is>
          <t xml:space="preserve"> </t>
        </is>
      </c>
      <c r="E14" s="6" t="n">
        <v>391000</v>
      </c>
      <c r="F14" s="6" t="n">
        <v>308000</v>
      </c>
    </row>
    <row r="15">
      <c r="A15" s="4" t="inlineStr">
        <is>
          <t>2016 Restructuring [Member] | Termination Benefits [Member] | Longford Mills [Member] | Surfactant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usiness restructuring</t>
        </is>
      </c>
      <c r="B17" s="4" t="inlineStr">
        <is>
          <t xml:space="preserve"> </t>
        </is>
      </c>
      <c r="C17" s="4" t="inlineStr">
        <is>
          <t xml:space="preserve"> </t>
        </is>
      </c>
      <c r="D17" s="4" t="inlineStr">
        <is>
          <t xml:space="preserve"> </t>
        </is>
      </c>
      <c r="E17" s="6" t="n">
        <v>1644000</v>
      </c>
      <c r="F17" s="4" t="inlineStr">
        <is>
          <t xml:space="preserve"> </t>
        </is>
      </c>
    </row>
    <row r="18">
      <c r="A18" s="4" t="inlineStr">
        <is>
          <t>2016 Restructuring [Member] | Other Expense [Member] | Longford Mills [Member] | Surfactant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usiness restructuring</t>
        </is>
      </c>
      <c r="B20" s="4" t="inlineStr">
        <is>
          <t xml:space="preserve"> </t>
        </is>
      </c>
      <c r="C20" s="4" t="inlineStr">
        <is>
          <t xml:space="preserve"> </t>
        </is>
      </c>
      <c r="D20" s="6" t="n">
        <v>8305000</v>
      </c>
      <c r="E20" s="4" t="inlineStr">
        <is>
          <t xml:space="preserve"> </t>
        </is>
      </c>
      <c r="F20" s="4" t="inlineStr">
        <is>
          <t xml:space="preserve"> </t>
        </is>
      </c>
    </row>
  </sheetData>
  <mergeCells count="3">
    <mergeCell ref="A1:A2"/>
    <mergeCell ref="B1:C1"/>
    <mergeCell ref="D1:F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ncash Investing and Financing Activities - Additional Information (Detail) - USD ($)</t>
        </is>
      </c>
      <c r="B1" s="2" t="inlineStr">
        <is>
          <t>12 Months Ended</t>
        </is>
      </c>
    </row>
    <row r="2">
      <c r="B2" s="2" t="inlineStr">
        <is>
          <t>Dec. 31, 2024</t>
        </is>
      </c>
      <c r="C2" s="2" t="inlineStr">
        <is>
          <t>Dec. 31, 2023</t>
        </is>
      </c>
      <c r="D2" s="2" t="inlineStr">
        <is>
          <t>Dec. 31, 2022</t>
        </is>
      </c>
    </row>
    <row r="3">
      <c r="A3" s="3" t="inlineStr">
        <is>
          <t>Supplemental Cash Flow Elements [Line Items]</t>
        </is>
      </c>
      <c r="B3" s="4" t="inlineStr">
        <is>
          <t xml:space="preserve"> </t>
        </is>
      </c>
      <c r="C3" s="4" t="inlineStr">
        <is>
          <t xml:space="preserve"> </t>
        </is>
      </c>
      <c r="D3" s="4" t="inlineStr">
        <is>
          <t xml:space="preserve"> </t>
        </is>
      </c>
    </row>
    <row r="4">
      <c r="A4" s="4" t="inlineStr">
        <is>
          <t>Noncash investing activities, payables incurred for property, plant and equipment expenditures, unpaid</t>
        </is>
      </c>
      <c r="B4" s="6" t="n">
        <v>17275000</v>
      </c>
      <c r="C4" s="6" t="n">
        <v>16222000</v>
      </c>
      <c r="D4" s="6" t="n">
        <v>55480000</v>
      </c>
    </row>
    <row r="5">
      <c r="A5" s="4" t="inlineStr">
        <is>
          <t>Common Stock [Member] | Stock Award Plan [Member]</t>
        </is>
      </c>
      <c r="B5" s="4" t="inlineStr">
        <is>
          <t xml:space="preserve"> </t>
        </is>
      </c>
      <c r="C5" s="4" t="inlineStr">
        <is>
          <t xml:space="preserve"> </t>
        </is>
      </c>
      <c r="D5" s="4" t="inlineStr">
        <is>
          <t xml:space="preserve"> </t>
        </is>
      </c>
    </row>
    <row r="6">
      <c r="A6" s="3" t="inlineStr">
        <is>
          <t>Supplemental Cash Flow Elements [Line Items]</t>
        </is>
      </c>
      <c r="B6" s="4" t="inlineStr">
        <is>
          <t xml:space="preserve"> </t>
        </is>
      </c>
      <c r="C6" s="4" t="inlineStr">
        <is>
          <t xml:space="preserve"> </t>
        </is>
      </c>
      <c r="D6" s="4" t="inlineStr">
        <is>
          <t xml:space="preserve"> </t>
        </is>
      </c>
    </row>
    <row r="7">
      <c r="A7" s="4" t="inlineStr">
        <is>
          <t>Noncash financing activities shares issued</t>
        </is>
      </c>
      <c r="B7" s="5" t="n">
        <v>124379</v>
      </c>
      <c r="C7" s="5" t="n">
        <v>103745</v>
      </c>
      <c r="D7" s="5" t="n">
        <v>58441</v>
      </c>
    </row>
    <row r="8">
      <c r="A8" s="4" t="inlineStr">
        <is>
          <t>Noncash financing activities issued value</t>
        </is>
      </c>
      <c r="B8" s="6" t="n">
        <v>11011000</v>
      </c>
      <c r="C8" s="6" t="n">
        <v>10916000</v>
      </c>
      <c r="D8" s="6" t="n">
        <v>609500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22" customWidth="1" min="2" max="2"/>
  </cols>
  <sheetData>
    <row r="1">
      <c r="A1" s="1" t="inlineStr">
        <is>
          <t>Other Matter - Additional Information (Detail)</t>
        </is>
      </c>
      <c r="B1" s="2" t="inlineStr">
        <is>
          <t>12 Months Ended</t>
        </is>
      </c>
    </row>
    <row r="2">
      <c r="B2" s="2" t="inlineStr">
        <is>
          <t>Dec. 31, 2024 USD ($)</t>
        </is>
      </c>
    </row>
    <row r="3">
      <c r="A3" s="3" t="inlineStr">
        <is>
          <t>Other Matter [Abstract]</t>
        </is>
      </c>
      <c r="B3" s="4" t="inlineStr">
        <is>
          <t xml:space="preserve"> </t>
        </is>
      </c>
    </row>
    <row r="4">
      <c r="A4" s="4" t="inlineStr">
        <is>
          <t>Pre tax charge</t>
        </is>
      </c>
      <c r="B4" s="6" t="n">
        <v>680000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1. Summary of Significant Accounting Policies Nature of Operations Stepan Company’s (the Company) operations consist predominantly of the production and sale of specialty and intermediate chemicals, which are sold to other manufacturers for use in a variety of end products. Principal markets for all products are manufacturers of cleaning and washing compounds (including detergents, shampoos, fabric softeners, toothpastes and household cleaners), paints, cosmetics, food, beverages, nutritional supplements, agricultural products, plastics, furniture, automotive equipment, insulation and refrigeration. Use of Estimates The preparation of financial statements in conformity with accounting principles generally accepted in the United States of America (GAAP) requires Company management to make estimates and assumptions that affect the reported amounts of assets, liabilities, income and expenses at the date of the financial statements and to provide disclosures of contingent assets, liabilities and related amounts of revenues and expenses during the reporting period. Actual results could differ from those estimates. Principles of Consolidation The consolidated financial statements include the accounts of the Company and all wholly-owned subsidiaries in which the Company exercises controlling influence. The equity method is used to account for investments in which the Company exercises significant but noncontrolling influence. Intercompany balances and transactions are eliminated in consolidation. Business Combinations The Company makes acquisitions from time to time. When such acquisitions occur, the Company applies the accounting guidance per FASB ASC Topic 805, Business Combinations (ASC 805), to determine whether the acquisition should be treated as an asset acquisition or a business combination. When the acquisition meets the criteria of a business combination the Company recognizes the identifiable assets acquired and liabilities assumed at their estimated fair values as of the date of the acquisition. The Company recognizes goodwill for any portion of the purchase price that exceeds the sum of the net fair value of all the assets purchased in the acquisition and the liabilities assumed. Considerable estimates, complex judgments and assumptions are typically required to arrive at the fair value of elements acquired in a business combination, inclusive of discount rates, customer attrition rates, royalty rates, economic lives, and estimated future cash flows expected to be generated from the assets acquired. These items are typically most relevant to the fair valuation of identifiable intangible assets and property, plant and equipment. In some instances, the purchase price allocation of an acquisition is not complete by the end of a reporting period. This situation most typically arises when an acquisition is complex and/or completed very close to the end of a reporting period and all necessary information is not available by the end of the reporting period in which the acquisition occurs. In these instances, the Company reports provisional amounts for any incomplete items and makes subsequent adjustments as necessary information becomes available or determines that additional information is not obtainable. Any subsequent adjustments could have a material impact on the Company’s financial position or results of operations as they could impact the initial fair values assigned to intangible assets and property, plant and equipment and/or their estimated economic lives. ASC 805 requires purchase price allocations to be finalized within one year from the acquisition date. Cash and Cash Equivalents The Company considers all highly liquid investments with maturities of three months or less to be cash equivalents. At December 31, 2024 , the Company’s cash and cash equivalents totaled $ 99,665,000 including $ 12,589,000 in money market funds each rated AAAm by Standard and Poor’s, Aaa-mf by Moody’s and AAAmmf by Fitch. Cash in U.S. demand deposit accounts totaled $ 1,219,000 , and cash and cash equivalents of the Company’s non-U.S. subsidiaries held outside the U.S. totaled $ 85,857,000 as of December 31, 2024. At December 31, 2023 , the Company’s cash and cash equivalents totaled $ 129,823,000 including $ 15,117,000 in money market funds, each rated AAAm by Standard and Poor’s, Aaa-mf by Moody’s and AAAmmf by Fitch. Cash in U.S. demand deposit accounts totaled $ 6,374,000 and cash of the Company’s non-U.S. subsidiaries held outside the U.S. totaled $ 108,332,000 as of December 31, 2023 . Receivables and Credit Risk/Losses Receivables are stated net of allowances for doubtful accounts and other allowances and primarily include trade receivables from customers, as well as non-trade receivables from suppliers, governmental tax agencies and others. The Company is exposed to both credit risk and losses on accounts receivable balances. The Company’s credit risk and loss exposure predominately relates to the sale of products to its customers. When extending credit to customers the Company evaluates a customer’s credit worthiness based on a combination of qualitative and quantitative factors, inclusive of, but not limited to, a customer’s credit rating from external providers, financial condition and past payment experience. The Company performs credit reviews on all customers at inception and on a scheduled basis thereafter dependent on customer risk and the level of credit extended. Payment terms extended are short term in duration, typically ranging from 30 to 60 days . The majority of the Company’s sales are made to large companies that are able to weather periodic changes in economic conditions. This risk of losses is further mitigated by the Company’s diverse customer base, which is dispersed over various geographic regions and industrial sectors. No single customer comprised more than 10 percent of the Company’s consolidated net sales in 2024, 2023 or 2022. The Company maintains allowances for potential credit losses. With the adoption of ASU No. 2016-13, Financial Instruments – Credit Losses, the Company assesses the likelihood of default based on various factors, including the length of time receivables are past due, historical experience, current economic conditions and forward-looking economic forecasts. The Company also evaluates expected losses based on portfolios of data inclusive of geographical areas, specific end market uses of its products, etc. Although the Company’s historical credit loss experience has not been significant, its exposure to credit losses may increase if customers are adversely affected by economic challenges and/or uncertainty due to domestic or global recessions, disruptions due to pandemics, or other adverse global/regional events and customer specific factors. Specific customer allowances are recorded when a review of customer creditworthiness and current economic conditions indicate that collection is doubtful. General allowances are also maintained based on historical averages and trade receivable levels and incorporate existing economic conditions and forecast assumptions, when warranted. The Company reviews its reserves for credit losses on a quarterly basis. The Company also maintains other customer allowances that occur in the normal course of business. The following is an analysis of the allowance for doubtful accounts and other accounts receivable allowances for the years ended December 31, 2024, 2023 and 2022:
(In thousands) 2024 2023 2022
Balance at January 1 $ 11,143 $ 11,100 $ 10,157
Provision charged to income 189 765 1,374
Accounts written off, net of recoveries ( 505 ) ( 722 ) ( 431 )
Balance at December 31 $ 10,827 $ 11,143 $ 11,100 Inventories Inventories are valued at cost, which is not in excess of net realizable value, and include material, labor and plant overhead costs. The first in, first out (FIFO) method is used to determine the cost of the Company’s inventory. Property, Plant and Equipment Depreciation of property, plant and equipment is provided on a straight-line basis over the estimated useful lives of the assets. Lives used for calculating depreciation are generally 30 to 40 years for buildings and 15 years for building improvements. For assets classified as machinery and equipment, lives generally used for calculating depreciation expense range from 10 to 30 years for manufacturing equipment, five to 10 years for furniture and fixtures, three to five years for vehicles and three to 10 years for computer equipment and software. The manufacturing of chemicals is capital intensive and a large majority of the assets included within machinery and equipment represent manufacturing equipment. Major renewals and betterments are capitalized in the property accounts, while maintenance and repairs ($ 90,422,000 , $ 80,226,000 , and $ 82,110,000 in 2024, 2023 and 2022, respectively), which do not renew or extend the life of the respective assets, are charged to operations as incurred. Land is not depreciated. The cost of property retired or sold, and the related accumulated depreciation, are removed from the accounts and any resulting gain or loss is reflected in income. Long-lived assets are reviewed for impairment when conditions exist that indicate the carrying amount of the assets may not be fully recoverable. Such conditions could include significant adverse changes in the business environment, significant declines in forecasted operations or an approved plan to discontinue an asset or an asset group before the end of its useful life. Included in the computer equipment and software component of machinery and equipment are costs related to the acquisition and development of internal-use software. Capitalized costs for internal-use software include external direct costs of materials and services consumed in obtaining and developing the software. For development projects where major internal resources are committed, payroll and payroll-related costs incurred during the application development phase of the project are also capitalized. The capitalized costs are amortized over the useful lives of the software, which are generally three to 10 years . Costs incurred in the preliminary project phase are expensed. Deferred implementation costs for hosted cloud computing service arrangements are stated at historical cost and amortized on a straight-line basis over the term of the hosting arrangement. Interest charges on borrowings applicable to major construction projects are capitalized. Deferred Compensation The Company sponsors deferred compensation plans that allow management employees to defer receipt of their annual cash incentive compensation and performance shares and non-employee directors to defer receipt of their fees and stock awards until retirement, departure from the Company or as elected by the participant. The plans allow for the deferred compensation to grow or decline based on the results of investment options chosen by the participants. The investment options include Company common stock and a limited selection of mutual funds. The Company funds the obligations associated with these plans by purchasing investment assets that match the investment choices made by the plan participants. A sufficient number of shares of treasury stock are maintained on hand to cover the equivalent number of shares that result from participants electing the Company common stock investment option. As a result, the Company must periodically purchase its common shares in the open market or in private transactions. Upon retirement or departure from the Company or at the elected time, participants receive cash amounts equivalent to the payment date value of the investment choices they have made or shares of Company common stock equal to the number of share equivalents held in the accounts. Some plan distributions may be made in cash or Company common stock at the option of the participant. Other plan distributions can only be made in Company common stock. For deferred compensation obligations that may be settled in cash, the Company must record appreciation in the market value of the investment choices made by participants as additional compensation expense. Conversely, declines in the value of Company stock or the mutual funds result in a reduction of compensation expense since such declines reduce the cash obligation of the Company as of the date of the financial statements. These market price movements may result in significant period-to-period fluctuations in the Company’s income. The increases or decreases in compensation expenses attributable to market price movements are reported in the operating expenses section of the consolidated statements of income. Because the obligations that must be settled only in Company common stock are treated as equity instruments, fluctuations in the market price of the underlying Company stock do not affect earnings. At December 31, 2024 and December 31, 2023 , the Company’s deferred compensation liability was $ 31,171,000 and $ 39,847,000 , respectively. In 2024 and 2023 , approximately 20 percent of the deferred compensation liability represented deferred compensation tied to the performance of the Company’s common stock. The remainder of the deferred compensation liability was tied to the chosen mutual fund investment assets. A $ 1.00 increase in the market price of the Company’s common stock will result in approximately $ 94,000 of additional compensation expense. A $ 1.00 reduction in the market price of the common stock will reduce compensation expense by a like amount. The expense or income associated with the mutual fund component will generally fluctuate in line with the overall percentage increase or decrease of the U.S. stock markets. The mutual fund assets related to the deferred compensation plans are recorded on the Company’s balance sheet at cost when acquired and adjusted to their market values at the end of each reporting period. As allowed by generally accepted accounting principles, the Company elected the fair value option for recording the mutual fund investment assets. Therefore, market value changes for the mutual fund investment assets are recorded in the income statement in the same periods that the offsetting changes in the deferred compensation liabilities are recorded. Dividends, capital gains distributed by the mutual funds and realized and unrealized gains and losses related to mutual fund shares are recognized as investment income or loss in the other, net line of the consolidated statements of income. Fair Value Measurements GAAP defines fair value as the price that would be received to sell an asset or paid to transfer a liability in an orderly transaction between market participants at the measurement date. Furthermore, GAAP establishes a framework, in the form of a three-level hierarchy, for measuring fair value that prioritizes the inputs to valuation techniques used to measure fair value. The following describes the hierarchy levels: Level 1 - quoted prices in active markets for identical assets and liabilities. Level 2 - inputs other than quoted prices included within Level 1 that are directly or indirectly observable for the asset or liability, such as quoted prices for similar assets or liabilities in active markets, quoted prices for identical or similar assets and liabilities in markets that are not active, or other inputs that are observable or can be corroborated by observable market data. Level 3 - unobservable inputs which reflect the entity’s own assumptions about the assumptions market participants use in pricing the assets and liabilities. The Company applies the fair value measurement provisions of GAAP to any of its financial assets and liabilities that are carried at fair value on the consolidated balance sheets (see Note 2, Fair Value Measurements , of the notes to the Company’s consolidated financial statements included in Item 8 of this Form 10-K), its outstanding debt for disclosure purposes (see Note 2, Fair Value Measurements , of the notes to the Company’s consolidated financial statements included in Item 8 of this Form 10-K) and its pension plan assets (see Note 13, Postretirement Benefit Plans , of the notes to the Company’s consolidated financial statements included in Item 8 of this Form 10-K). The Company also applies fair value measurements to nonfinancial assets and liabilities recorded in conjunction with business combinations and as part of impairment reviews for goodwill and other long-lived assets. Revenue Recognition The Company’s contracts typically have a single performance obligation that is satisfied at the time product is shipped and control passes to the customer. For a small portion of the business, performance obligations are deemed satisfied when product is delivered to a customer location. For arrangements where the Company consigns product to a customer location, revenue is recognized when the customer uses the inventory. The Company accounts for shipping and handling as activities to fulfill a promise to transfer a good. As such, shipping and handling fees billed to customers in a sales transaction are recorded in Net Sales and shipping and handling costs incurred are recorded in Cost of Sales. Volume and cash discounts due to customers are estimated and recorded in the same period as the sales to which the discounts relate and are reported as reductions of revenue in the consolidated statements of income. See Note 21, Revenue from Contracts with Customers , of the notes to the Company’s consolidated financial statements (included in Item 8 of this Form 10-K) for more details. Cost of Sales Cost of sales is comprised of raw material costs (including inbound freight expense to deliver the raw materials), manufacturing plant labor expenses and various manufacturing overhead expenses, such as utilities, maintenance, operating supplies, amortization and manufacturing asset depreciation expenses. Cost of sales also includes outbound shipping and handling expenses, inter-plant transfer costs, warehouse expenses and rail car rental expenses. Operating Expenses Selling expenses are comprised of salaries and related fringe benefit expenses for marketing and sales personnel and operating costs, such as outside agent commissions, automobile rental and travel-related expenses, which support the sales and marketing functions. Bad debt charges and any depreciation expenses related to marketing assets (e.g., computers) are also classified as selling expenses. Administrative expenses are comprised of salaries and related fringe benefit expenses and operating costs for the Company’s various administrative functions, which include information technology, finance, legal, and human resources. The majority of environmental remediation expenses are also classified as administrative expense. During 2024, the Company incurred $ 2,820,000 in severance expenses related to the departure of the Company’s former President and Chief Executive Officer. The Company’s research and development costs are expensed as incurred. These expenses are aimed at the discovery of new knowledge with the intent that such effort will be useful in developing and commercializing a new product or in bringing about a significant improvement to an existing product or process. Total research and development expenses were $ 33,544,000 , $ 35,732,000 , and $ 40,902,000 in 2024, 2023 and 2022, respectively. The remainder of research, development and technical service expenses reflected on the consolidated statements of income relate to technical services, which include routine product testing, quality control and sales service support. Compensation expenses or income related to the Company’s deferred compensation plans is presented in the deferred compensation (income) expense line in the Consolidated Statements of Income. For more details, see Note 12, Deferred Compensation, of the notes to the Company’s consolidated financial statements (included in Item 8 of this Form 10-K). Environmental Expenditures Environmental expenditures that relate to current operations are typically recorded in cost of sales. Expenditures that mitigate or prevent environmental contamination and that benefit future operations are capitalized as assets and depreciated on a straight-line basis over the estimated useful lives of the assets, which are typically 10 years. Estimated future expenditures that relate to an existing condition caused by past operations, and which do not contribute to current or future revenue generation, are recorded as liabilities, with the corresponding charge typically recorded in administrative expenses, when environmental assessments and/or remedial efforts are probable and the cost or range of possible costs can be reasonably estimated. When no amount within the range is a better estimate than any other amount, the minimum amount in the range is accrued. Estimating the possible costs of remediation requires making assumptions related to the nature and extent of contamination and the methods and resulting costs of remediation. Some of the factors on which the Company bases its estimates include information provided by feasibility studies, potentially responsible party negotiations and the development of remedial action plans. Legal costs related to environmental matters are expensed as incurred. See Note 16, Contingencies , of the notes to the Company’s consolidated financial statements (included in Item 8 of this Form 10-K) for environmental contingencies details. Goodwill and Other Intangible Assets The Company’s intangible assets include patents, trademarks, customer lists and relationships, technological and manufacturing know-how and goodwill, all of which were acquired as part of business or product line acquisitions. Intangible assets other than goodwill are determined to have either finite or indefinite useful lives. The Company currently has no indefinite-life intangible assets other than goodwill. The values for intangible assets with finite lives are amortized over the useful lives of the assets. Currently, the useful lives for the Company’s finite-lived intangible assets are as follows: patents – 15 years; trademarks – eight to 11 years ; customer relationships – ten to 20 years and know-how – seven to 20 years . In addition, finite-life intangible assets are tested for impairment when events or changes in circumstances indicate that the carrying value of an intangible asset may not be recoverable. Goodwill is not amortized but is tested for impairment at least annually, or more frequently, if an event occurs or circumstances change that would more likely than not reduce the fair value of a reporting unit to which goodwill relates below the reporting unit’s carrying value. See Note 4, Goodwill and Other Intangibles , of the notes to the Company’s consolidated financial statements (included in Item 8 of this Form 10-K) for detailed information about goodwill and other intangible assets. Income Taxes Income taxes are accounted for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Deferred tax assets are recognized to the extent that the Company believes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Uncertain tax positions are recorded in accordance with ASC 740, Income Taxes,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The Company recognizes interest and penalties related to unrecognized tax benefits within the income tax expense line in the accompanying Consolidated Statements of Income. Accrued interest and penalties are included within the related tax liability line in the Consolidated Balance Sheet. See Note 9, Income Taxes , of the notes to the Company’s consolidated financial statements (included in Item 8 of this Form 10-K) for more information about the Company’s income taxes. Translation of Foreign Currencies For the Company’s consolidated foreign subsidiaries whose functional currency is the local foreign currency, assets and liabilities are translated into U.S. dollars at exchange rates in effect at year end and revenues and expenses are translated at average exchange rates for the year. Any resulting translation adjustments are included within the consolidated balance sheets on the accumulated other comprehensive loss line of stockholders’ equity. Gains or losses on foreign currency transactions are reflected in the other, net line of the consolidated statements of income. The Company has four foreign subsidiaries whose functional currencies are the U.S. dollar. For these subsidiaries, nonmonetary assets and liabilities are translated at historical rates, monetary assets and liabilities are translated at exchange rates in effect at year end, revenues and expenses are translated at average exchange rates for the year and translation gains and losses are included in the other, net caption of the consolidated statements of income. Stock-Based Compensation The Company grants stock options, performance shares, time-based restricted stock units (RSUs) and stock appreciation rights (SARs) to certain employees under its incentive compensation plans. The Company calculates the fair values of stock options, performance shares, RSUs and SARs on the date such instruments are granted. The fair values of the stock options, performance shares and RSUs are then recognized as compensation expense over the vesting periods of the instruments. The Company’s SARs granted prior to 2015 were cash-settled and SARs granted in 2015 and later are stock-settled. All of the cash-settled SARs were exercised prior to the end of 2023. Compensation expense for the stock-settled SARs is calculated in the same way as compensation expense for stock options. See Note 11, Stock-based Compensation , of the notes to the Company’s consolidated financial statements (included in Item 8 of this Form 10-K) for detailed information about the Company’s stock-based compensation. Earnings Per Share Basic earnings per share amounts are computed as net income attributable to the Company divided by the weighted-average number of common shares outstanding. Diluted earnings per share amounts are based on the weighted-average number of common shares outstanding plus the weighted-average of net common shares (under the treasury stock method) that would be outstanding assuming the exercise of outstanding stock options and stock-settled SARs, the vesting of unvested RSUs that have no performance or market condition and the issuance of contingent performance shares. See Note 18, Earnings Per Share , of the notes to the Company’s consolidated financial statements (included in Item 8 of this Form 10-K) for detailed information about the Company’s earnings per share calculations. Comprehensive Income and Accumulated Other Comprehensive Income Comprehensive income includes net income and all other non-owner changes in equity that are not reported in net income. Comprehensive income is disclosed in the consolidated statements of comprehensive income. Accumulated other comprehensive income (AOCI) is reported as a component of stockholders’ equity in the Company’s consolidated balance sheets. See Note 19, Accumulated Other Comprehensive Income (Loss) , of the notes to the Company’s consolidated financial statements (included in Item 8 of this Form 10-K) for detailed information regarding changes in the Company’s AOCI and reclassifications out of AOCI to income. Segment Reporting The Company reports financial and descriptive information about its reportable operating segments. Operating segments are components of the Company that have separate financial information that is regularly evaluated by the chief operating decision maker (CODM) to assess segment performance and allocate resources. At December 31, 2024, the Company implemented ASU No. 2023-07, Segment Reporting (Topic 280) Improvements to Reportable Segment Disclosures which required enhanced 2024 annual disclosures and future interim disclosures regarding significant segment expenses and other segment items that are regularly provided to the chief operating decision maker. The Company discloses segment revenue, cost of sales and operating expenses, operating income, assets, capital expenditures and depreciation and amortization expenses. The Company made these disclosures retroactively when applicable. Enterprise-wide financial information about the geographic locations in which the Company earns revenues and holds assets is also disclosed. See Note 17, Segment Reporting , of the notes to the Company’s consolidated financial statements (included in Item 8 of this Form 10-K) for detailed information about the Company’s segment reporting. Derivative Instruments Derivative instruments are recognized in the consolidated balance sheets as either assets or liabilities measured at fair value. For derivative instruments that are not designated as hedging instruments, changes in the fair values of the derivative instruments are recognized currently in earnings. For derivative instruments designated as hedging instruments, depending on the nature of the hedge, changes in the fair values of the derivative instruments are either offset in earnings against changes in the fair values of the hedged items or recognized in AOCI until the hedged transaction is recognized in earnings. At the time a hedging relationship is designated, the Company establishes the method it will use for assessing the effectiveness of the hedge and the measurement approach for determining the ineffective aspect of the hedge. Company policy prohibits the use of derivative instruments for trading or speculative purposes. See Note 3, Derivative Instruments , of the notes to the Company’s consolidated financial statements (included in Item 8 of this Form 10-K) for further information regarding the Company’s use of derivatives. At December 31, 2024 , the Company held open forward contracts for the purchase of 226,887 dekatherms of natural gas in 2025 at a cost of $ 765,000 . The Company uses forward contracts to minimize its exposure to volatile natural gas prices. Because the Company anticipates taking delivery of the natural gas for use in its operations, the forward contracts qualify for the normal purchase exception provided under U.S. GAAP for derivative instruments. The Company has elected the exception for such contracts. As a result, the forward contracts are not accounted for as derivative instruments. The cost of natural gas is charged to expense at the time the natural gas is delivered and used. Recent Accounting Pronouncements In November 2023, the FASB issued ASU No. 2023-07, Segment Reporting (Topic 280) Improvements to Reportable Segment Disclosures. This update requires more enhanced and detailed interim and annual disclosures regarding significant segment expenses and other segment items that are regularly provided to the chief operating decision maker (CODM). These items include the difference between segment revenue less the segment expenses that have been already disclosed under the significant expense principle and each reported measure of segment profit and loss. Also, this update requires additional disclosures about significant segments’ expenses regularly provided to CODM, disclosu</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 xml:space="preserve">2. Fair Value Measurements The following were the financial instruments held by the Company at December 31, 2024 and 2023, and the methods and assumptions used to estimate the instruments’ fair values: Cash and cash equivalents Carrying value approximated fair value because of the short maturity of the instruments. Fair value of cash and cash equivalents is a Level 1 measurement. The Company’s cash and cash equivalents included money market funds totaling $ 12,589,000 and $ 15,117,000 at December 31, 2024 and December 31, 2023, respectively. Derivative assets and liabilities Derivative assets and liabilities include the foreign currency exchange and interest rate swap contracts discussed in Note 3, Derivative Instruments , of the notes to the Company’s consolidated financial statements (included in Item 8 of this Form 10-K). Fair value and carrying value were the same because the contracts were recorded at fair value. The fair values of the foreign currency contracts were calculated as the difference between the applicable forward foreign exchange rates at the reporting date and the contracted foreign exchange rates multiplied by the contracted notional amounts. The fair value of the interest rate swaps was calculated as the difference between the contracted swap rate and the floating interest rate multiplied by the present value of the notional amount of the contract. The Company’s fair value measurements for derivative assets and liabilities fall within Level 2 of the fair value hierarchy. See the table that follows the financial instrument descriptions for the reported fair values of derivative assets and liabilities. Long-term investments Long-term investments include the mutual fund assets the Company held to fund a portion of its deferred compensation liabilities and all of its non-qualified supplemental executive defined contribution obligations. See the defined contribution plans section of Note 13, Postretirement Benefit Plans , of the notes to the Company’s consolidated financial statements (included in Item 8 of this Form 10-K). Fair value and carrying value were the same because the mutual fund assets were recorded at fair value in accordance with the FASB’s fair value option guidance. Fair values for the mutual funds were calculated using the published market price per unit at the reporting date multiplied by the number of units held at the reporting date and therefore its fair value measurements for mutual fund assets fall within Level 1 of the fair value hierarchy. See the table that follows the financial instrument descriptions for the reported fair value of long-term investments. Debt obligations The fair value of debt with original maturities greater than one year comprised the combined present values of scheduled principal and interest payments for each of the various loans, individually discounted at rates equivalent to those which could be obtained by the Company for new debt issues with durations equal to the average life to maturity of each loan. The fair values of the remaining Company debt obligations approximated their carrying values due to the short-term nature of the debt. The Company’s fair value measurements for debt fall in level 2 of the fair value hierarchy. At December 31, 2024 and 2023 , the fair values and related carrying values of debt, including current maturities, were as follows (the fair value and carrying value amounts are presented without regard to unamortized debt issuance costs of $ 404,000 and $ 895,000 as of December 31, 2024 and 2023, respectively):
December 31
(In thousands) 2024 2023
Fair value $ 598,864 $ 627,695
Carrying value 625,843 655,041 The following tables present financial assets and liabilities, excluding cash and cash equivalents, measured on a recurring basis at fair value as of December 31, 2024 and 2023, and the level within the fair value hierarchy in which the fair value measurement falls:
(In thousands) December 31, Level 1 Level 2 Level 3
Mutual fund assets $ 25,558 $ 25,558 $ — $ —
Derivative assets:
Interest rate contracts 4,934 — 4,934 —
Foreign currency contracts 1,386 — 1,386 —
Total assets at fair value $ 31,878 $ 25,558 $ 6,320 $ —
Derivative liabilities:
Foreign currency contracts $ 752 $ — $ 752 $ —
(In thousands) December 31, Level 1 Level 2 Level 3
Mutual fund assets $ 26,804 $ 26,804 $ — $ —
Derivative assets:
Interest rate contracts 6,183 — 6,183 —
Foreign currency contracts 1,018 — 1,018 —
Total assets at fair value $ 34,005 $ 26,804 $ 7,201 $ —
Derivative liabilities:
Foreign currency contracts $ 928 $ — $ 928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 Instruments</t>
        </is>
      </c>
      <c r="B4" s="4" t="inlineStr">
        <is>
          <t>3. Derivative Instruments The Company is exposed to certain risks relating to its ongoing business operations. The primary risk managed by the use of derivative instruments is foreign currency exchange risk. The Company holds forward foreign currency exchange contracts that are not designated as any type of accounting hedge as defined by U.S. generally accepted accounting principles. The Company uses these contracts to manage its exposure to exchange rate fluctuations on certain Company subsidiary cash, accounts receivable, accounts payable and other obligation balances that are denominated in currencies other than the entities’ functional currencies. The forward foreign exchange contracts are recognized on the balance sheet as either an asset or a liability measured at fair value. Gains and losses arising from recording the foreign exchange contracts at fair value are reported in earnings as offsets to the losses and gains reported in earnings arising from the re-measurement of the receivable and payable balances into the applicable functional currencies. At December 31, 2024 and 2023 , the Company had open forward foreign currency exchange contracts, all with durations of one to three months , to buy or sell foreign currencies with a U.S. dollar equivalent of $ 149,571,000 and $ 106,561,000 , respectively. The Company is currently exposed to volatility in short-term interest rates and has mitigated certain portions of that risk by using an interest rate swap. The interest rate swap is recognized on the balance sheet as either an asset or a liability measured at fair value. At December 31, 2024 , the Company held an interest rate swap contract with a notional value of $ 100,000,000 that was designated as a cash flow hedge. Period-to-period changes in the fair value of the interest rate swap are initially recognized as gains or losses in other comprehensive income. As the interest rate swap contract is settled, the corresponding gain or loss is reclassified out of accumulated other comprehensive income (AOCI) into earnings. The maturity date of the current interest swap contract is March 10, 2027 which is closely aligned with the June 24, 2027 maturity of the Company’s revolving credit facility. The fair values of the derivative instruments held by the Company on December 31, 2024, and December 31, 2023, are disclosed in Note 2, Fair Value Measurements , of the notes to the Company’s consolidated financial statements (included in Item 8 of this Form 10-K). Derivative instrument gains and losses for the years ended December 31, 2024, 2023 and 2022, were immaterial. For amounts reclassified out of AOCI into earnings for the years ended December 31, 2024, 2023 and 2022, see Note 19, Accumulated Other Comprehensive Income (Loss ), of the notes to the Company’s consolidated financial statements (included in Item 8 of this Form 10-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 xml:space="preserve">4. Goodwill and Other Intangible Assets The changes in the carrying value of goodwill for the years ended December 31, 2024 and 2023, were as follows:
Surfactants Polymer Specialty Products Total
(In thousands) 2024 2023 2024 2023 2024 2023 2024 2023
Balance as of January 1
Goodwill $ 29,781 $ 28,137 $ 73,166 $ 71,747 $ 483 $ 483 $ 103,430 $ 100,367
Accumulated impairment loss ( 5,505 ) ( 4,445 ) — — ( 483 ) — ( 5,988 ) ( 4,445 )
Goodwill, net 24,276 23,692 73,166 71,747 0 483 97,442 95,922
Goodwill impairment — ( 1,060 ) — — — ( 483 ) — ( 1,543 )
Foreign currency translation ( 3,305 ) 1,644 ( 2,769 ) 1,419 — — ( 6,074 ) 3,063
Balance as of December 31
Goodwill 26,476 29,781 70,397 73,166 483 483 97,356 103,430
Accumulated impairment loss ( 5,505 ) ( 5,505 ) — — ( 483 ) ( 483 ) ( 5,988 ) ( 5,988 )
Goodwill, net $ 20,971 $ 24,276 $ 70,397 $ 73,166 $ — $ — $ 91,368 $ 97,442 The Company typically tests its goodwill balances for impairment in the second quarter of each calendar year. Testing is completed more frequently when triggering events or changes in circumstances indicate it is more likely than not that the fair value of a reporting unit to which goodwill relates has declined below its carrying value. No goodwill impairment charges were recorded during 2024. During the fourth quarter of 2023 the Company concluded that the goodwill related to its Specialty Products segment was impaired. The Specialty Products segment’s impairment resulted from the Company’s decision to exit a portion of its Lipid Nutrition business. The Company recorded a non-cash charge of $ 483,000 in the Consolidated Statements of Income for the year ended December 31, 2023 on the Goodwill and other intangibles impairment line. The impairment charge equaled the entire balance of the Specialty Products operating segment’s goodwill. Also, during the fourth quarter of 2023 the Company concluded that the goodwill related to its Colombia reporting unit was impaired. The Colombia reporting unit is part of the Company’s Surfactant segment. The impairment relating to the Company’s Colombia reporting unit was recognized as a result of the reporting unit’s fair value declining below its carrying value. The Company estimates the fair value of each of its reporting units based on an average of market and income-based computations. During the fourth quarter of 2023 the Company recorded a non-cash charge of $ 1,060,000 in the Consolidated Statements of Income for the year ended December 31, 2023 on the Goodwill and other intangibles impairment line. The impairment charge equaled the entire balance of goodwill at the Company’s Colombia reporting unit. Goodwill impairments for Surfactants and Specialty Products segments were excluded from Surfactants and Specialty Products segment results. See Note 17, Segment Reporting , of the notes to the Company’s consolidated financial statements (included in Item 8 of this Form 10-K) for additional details. The following table presents the components of other intangible assets, all of which have finite lives, as of December 31, 2024 and 2023. The year-over-year changes in gross carrying values resulted from the effects of foreign currency translation.
Gross Carrying Value Accumulated
December 31 December 31
(In thousands) 2024 2023 2024 2023
Other Intangible Assets:
Patents $ 7,411 $ 7,411 $ 7,095 $ 7,063
Non-compete agreements 329 401 329 401
Trademarks 11,567 11,662 7,749 6,705
Customer lists/relationships 45,341 49,157 18,415 16,257
Know-how (1) 29,086 29,543 17,473 15,177
Total $ 93,734 $ 98,174 $ 51,061 $ 45,603 (1) Know-how includes intellectual property rights covering proprietary information, written formulae, trade secrets or secret processes, inventions and devel opmental products (whether patentable or not), discoveries, improvements, compositions, manufacturing processes, manuals, specifications and technical data. During the fourth quarter of 2023 the Company concluded that the patents related to its Specialty Products segment were impaired as a result of the Company’s decision to exit portions of its Lipid Nutrition business. The Company did not believe that the carrying value of these patents was recoverable. The Company recorded a non-cash charge of $ 495,000 in the Consolidated Statements of Income for the year ended December 31, 2023 on the Goodwill and other intangibles impairment line. Aggregate amortization expense for the years ended December 31, 2024, 2023 and 2022 , was $ 6,914,000 , $ 7,368,000 , and $ 6,835,000 , respectively. The Company typically recognizes amortization expense within the Cost of Sales line item on the income statement. Estimated amortization expense for identifiable intangibles assets for each of the five succeeding fiscal years is as follows:
(In thousands)
For year ended 12/31/25 $ 6,265
For year ended 12/31/26 6,053
For year ended 12/31/27 6,053
For year ended 12/31/28 4,453
For year ended 12/31/29 3,4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5. Inventories The composition of inventories was as follows:
December 31
(In thousands) 2024 2023
Finished products $ 201,684 $ 184,828
Raw materials 87,038 80,730
Total inventories $ 288,722 $ 265,55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 6. Debt At December 31, 2024 and 2023, debt was comprised of the following:
(In thousands) Maturity December 31, December 31,
Senior unsecured notes
3.95 % (net of unamortized debt issuance cost of $ 99 and 191 for 2024 and 2023, respectively) 2025 - 2027 $ 42,759 $ 56,952
3.86 % (net of unamortized debt issuance cost of $ 15 and 105 for 2024 and 2023, respectively) 2025 14,270 28,466
2.30 % (net of unamortized debt issuance cost of $ 77 and 142 for 2024 and 2023, respectively) 2025 - 2028 39,923 49,858
2.37 % (net of unamortized debt issuance cost of $ 83 and 148 for 2024 and 2023, respectively) 2025 - 2028 39,917 49,852
2.73 % (net of unamortized debt issuance cost of $ 70 and 175 for 2024 and 2023, respectively) 2025 - 2031 99,930 99,825
2.83 % (net of unamortized debt issuance cost of $ 60 and 134 for 2024 and 2023, respectively) 2026 - 2032 74,940 74,866
Revolving credit facility and term loan borrowing 2025 313,700 283,000
Debt of foreign subsidiaries
Unsecured bank debt, foreign currency — 11,327
Total debt $ 625,439 $ 654,146
Less current maturities 292,807 252,898
Long-term debt $ 332,632 $ 401,248 The Company’s long-term debt financing is comprised of certain senior unsecured notes issued to insurance companies in private placement transactions pursuant to note purchase agreements (the Note Purchase Agreements), totaling $ 311,739,000 as of December 31, 2024 . These notes are denominated in U.S. dollars and have fixed interest rates ranging from 2.30 percent to 3.95 percent. The notes had original maturities of seven to 12 years with mandatory principal payments beginning four, five and six years after issuance. The Company will be required to make principal payments on the currently outstanding notes from 2025 to 2032. On August 27, 2024, the Company entered into amendments to two of its note purchase agreements to increase the available facility amounts and extend the end date of the issuance period to August 27, 2027. The Company’s credit agreement (the Credit Agreement) with a syndicate of banks provides for credit facilities in an initial aggregate principal amount of $ 450,000,000 , consisting of (a) a $ 350,000,000 multi-currency revolving credit facility and (b) a $ 100,000,000 delayed draw term loan credit facility, each of which matures on June 24, 2027 . The Company's credit agreement with Credit Industriel et Commercial NY (the CIC Credit Agreement) provides for a credit facility in an aggregate principal amount of $ 8,700,000 . The facility is for the sole purpose of the issuance of standby letters of credit. The Company maintains import and export letters of credit, and standby letters of credit under its workers’ compensation insurance agreements and for other purposes, as needed from time to time, which are issued under the Credit Agreement and under the CIC Credit Agreement. As of December 31, 2024 , the Company had outstanding letters of credit totaling $ 4,217,000 and $ 313,700,000 of outstanding borrowings under the Credit Agreement, inclusive of a $ 90,000,000 delayed-draw term loan ($ 10,000,000 of the term loan principal has been permanently repaid as scheduled). There was $ 122,083,000 available under the Credit Agreement as of December 31, 2024. As of December 31, 2024 , the Company had an outstanding letter of credit of $ 8,694,000 under the CIC Credit Agreement. Loans under the credit agreement may be incurred, at the discretion of the Company, with terms to maturity of one month , three months or six months . The Company may choose from two interest rate options: (1) Adjusted Term Secured Overnight Financing Rate (SOFR) applicable to USD loans and relevant benchmark rates applicable to EUR, GBP and CAD loans plus spreads ranging from 1.125 percent to 1.750 percent, depending on the Company’s net leverage ratio, or (2) the prime rate plus 0.125 percent to 0.750 percent, depending on the Company’s net leverage ratio. The credit agreement requires the Company to pay a commitment fee ranging from 0.125 percent to 0.250 percent per annum, which also depends on the Company’s net leverage ratio. The credit agreement requires the maintenance of certain financial ratios and compliance with certain other covenants that are similar to the Company’s existing debt agreements, including net worth, interest coverage, leverage financial covenants and limitations on restricted payments, indebtedness and liens. The Company’s foreign subsidiaries had no debt outstanding at December 31, 2024. The Company’s material debt agreements contain provisions which, among other covenants, require maintenance of certain financial ratios and place limitations on additional debt, investments and payment of dividends. Based on the loan agreement provisions that place limitations on dividend payments, unrestricted retained earnings (i.e., retained earnings available for dividend distribution) were $ 251,953,000 and $ 234,399,000 at December 31, 2024 and 2023, respectively. Debt at December 31, 2024 , matures as follows: $ 292,807,000 in 2025; $ 66,786,000 in 2026; $ 135,535,000 in 2027; $ 45,000,000 in 2028; $ 25,000,000 in 2029 and $ 60,715,000 after 2029. Debt maturing in 2025 includes $ 69,108,000 of scheduled repayments under long-term debt agreements. The Company’s foreign subsidiaries routinely have short-term working capital loans. These short-term loan agreements could be supplemented, if necessary, by the Company’s $ 350,000,000 revolving credit facility entered into on June 24, 2022. Net interest expense for the years ended December 31, 2024, 2023 and 2022, comprised the following:
(In thousands) 2024 2023 2022
Interest expense $ 33,030 $ 29,361 $ 17,852
Interest income ( 5,283 ) ( 3,843 ) ( 1,080 )
27,747 25,518 16,772
Capitalized interest ( 13,565 ) ( 13,415 ) ( 6,963 )
Interest expense, net $ 14,182 $ 12,103 $ 9,8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15" customWidth="1" min="5" max="5"/>
  </cols>
  <sheetData>
    <row r="1">
      <c r="A1" s="1" t="inlineStr">
        <is>
          <t>Consolidated Statements of Income - USD ($) shares in Thousands</t>
        </is>
      </c>
      <c r="C1" s="2" t="inlineStr">
        <is>
          <t>12 Months Ended</t>
        </is>
      </c>
    </row>
    <row r="2">
      <c r="C2" s="2" t="inlineStr">
        <is>
          <t>Dec. 31, 2024</t>
        </is>
      </c>
      <c r="D2" s="2" t="inlineStr">
        <is>
          <t>Dec. 31, 2023</t>
        </is>
      </c>
      <c r="E2" s="2" t="inlineStr">
        <is>
          <t>Dec. 31, 2022</t>
        </is>
      </c>
    </row>
    <row r="3">
      <c r="A3" s="3" t="inlineStr">
        <is>
          <t>Income Statement [Abstract]</t>
        </is>
      </c>
      <c r="C3" s="4" t="inlineStr">
        <is>
          <t xml:space="preserve"> </t>
        </is>
      </c>
      <c r="D3" s="4" t="inlineStr">
        <is>
          <t xml:space="preserve"> </t>
        </is>
      </c>
      <c r="E3" s="4" t="inlineStr">
        <is>
          <t xml:space="preserve"> </t>
        </is>
      </c>
    </row>
    <row r="4">
      <c r="A4" s="4" t="inlineStr">
        <is>
          <t>Net Sales (Note 1)</t>
        </is>
      </c>
      <c r="B4" s="4" t="inlineStr">
        <is>
          <t>[1]</t>
        </is>
      </c>
      <c r="C4" s="6" t="n">
        <v>2180274000</v>
      </c>
      <c r="D4" s="6" t="n">
        <v>2325768000</v>
      </c>
      <c r="E4" s="6" t="n">
        <v>2773270000</v>
      </c>
    </row>
    <row r="5">
      <c r="A5" s="4" t="inlineStr">
        <is>
          <t>Cost of Sales</t>
        </is>
      </c>
      <c r="C5" s="5" t="n">
        <v>1908060000</v>
      </c>
      <c r="D5" s="5" t="n">
        <v>2048170000</v>
      </c>
      <c r="E5" s="5" t="n">
        <v>2346201000</v>
      </c>
    </row>
    <row r="6">
      <c r="A6" s="4" t="inlineStr">
        <is>
          <t>Gross Profit</t>
        </is>
      </c>
      <c r="C6" s="5" t="n">
        <v>272214000</v>
      </c>
      <c r="D6" s="5" t="n">
        <v>277598000</v>
      </c>
      <c r="E6" s="5" t="n">
        <v>427069000</v>
      </c>
    </row>
    <row r="7">
      <c r="A7" s="3" t="inlineStr">
        <is>
          <t>Operating Expenses:</t>
        </is>
      </c>
      <c r="C7" s="4" t="inlineStr">
        <is>
          <t xml:space="preserve"> </t>
        </is>
      </c>
      <c r="D7" s="4" t="inlineStr">
        <is>
          <t xml:space="preserve"> </t>
        </is>
      </c>
      <c r="E7" s="4" t="inlineStr">
        <is>
          <t xml:space="preserve"> </t>
        </is>
      </c>
    </row>
    <row r="8">
      <c r="A8" s="4" t="inlineStr">
        <is>
          <t>Selling (Note 1)</t>
        </is>
      </c>
      <c r="C8" s="5" t="n">
        <v>45628000</v>
      </c>
      <c r="D8" s="5" t="n">
        <v>48367000</v>
      </c>
      <c r="E8" s="5" t="n">
        <v>59030000</v>
      </c>
    </row>
    <row r="9">
      <c r="A9" s="4" t="inlineStr">
        <is>
          <t>Administrative (Note 1)</t>
        </is>
      </c>
      <c r="C9" s="5" t="n">
        <v>98277000</v>
      </c>
      <c r="D9" s="5" t="n">
        <v>93202000</v>
      </c>
      <c r="E9" s="5" t="n">
        <v>102177000</v>
      </c>
    </row>
    <row r="10">
      <c r="A10" s="4" t="inlineStr">
        <is>
          <t>Research, development and technical services (Note 1)</t>
        </is>
      </c>
      <c r="C10" s="5" t="n">
        <v>55674000</v>
      </c>
      <c r="D10" s="5" t="n">
        <v>59039000</v>
      </c>
      <c r="E10" s="5" t="n">
        <v>66633000</v>
      </c>
    </row>
    <row r="11">
      <c r="A11" s="4" t="inlineStr">
        <is>
          <t>Deferred compensation (income) expense (Note 12)</t>
        </is>
      </c>
      <c r="C11" s="5" t="n">
        <v>2155000</v>
      </c>
      <c r="D11" s="5" t="n">
        <v>4371000</v>
      </c>
      <c r="E11" s="5" t="n">
        <v>-9393000</v>
      </c>
    </row>
    <row r="12">
      <c r="A12" s="4" t="inlineStr">
        <is>
          <t>Total Operating expenses</t>
        </is>
      </c>
      <c r="C12" s="5" t="n">
        <v>201734000</v>
      </c>
      <c r="D12" s="5" t="n">
        <v>204979000</v>
      </c>
      <c r="E12" s="5" t="n">
        <v>218447000</v>
      </c>
    </row>
    <row r="13">
      <c r="A13" s="4" t="inlineStr">
        <is>
          <t>Goodwill and other intangibles impairment (Note 4)</t>
        </is>
      </c>
      <c r="C13" s="4" t="inlineStr">
        <is>
          <t xml:space="preserve"> </t>
        </is>
      </c>
      <c r="D13" s="5" t="n">
        <v>2038000</v>
      </c>
      <c r="E13" s="5" t="n">
        <v>978000</v>
      </c>
    </row>
    <row r="14">
      <c r="A14" s="4" t="inlineStr">
        <is>
          <t>Business restructuring and assets impairment (Note 22)</t>
        </is>
      </c>
      <c r="C14" s="4" t="inlineStr">
        <is>
          <t xml:space="preserve"> </t>
        </is>
      </c>
      <c r="D14" s="5" t="n">
        <v>11968000</v>
      </c>
      <c r="E14" s="5" t="n">
        <v>308000</v>
      </c>
    </row>
    <row r="15">
      <c r="A15" s="4" t="inlineStr">
        <is>
          <t>Operating Income</t>
        </is>
      </c>
      <c r="C15" s="5" t="n">
        <v>70480000</v>
      </c>
      <c r="D15" s="5" t="n">
        <v>58613000</v>
      </c>
      <c r="E15" s="5" t="n">
        <v>207336000</v>
      </c>
    </row>
    <row r="16">
      <c r="A16" s="3" t="inlineStr">
        <is>
          <t>Other Income (Expense):</t>
        </is>
      </c>
      <c r="C16" s="4" t="inlineStr">
        <is>
          <t xml:space="preserve"> </t>
        </is>
      </c>
      <c r="D16" s="4" t="inlineStr">
        <is>
          <t xml:space="preserve"> </t>
        </is>
      </c>
      <c r="E16" s="4" t="inlineStr">
        <is>
          <t xml:space="preserve"> </t>
        </is>
      </c>
    </row>
    <row r="17">
      <c r="A17" s="4" t="inlineStr">
        <is>
          <t>Interest, net (Note 6)</t>
        </is>
      </c>
      <c r="C17" s="5" t="n">
        <v>-14182000</v>
      </c>
      <c r="D17" s="5" t="n">
        <v>-12103000</v>
      </c>
      <c r="E17" s="5" t="n">
        <v>-9809000</v>
      </c>
    </row>
    <row r="18">
      <c r="A18" s="4" t="inlineStr">
        <is>
          <t>Other, net (Note 8)</t>
        </is>
      </c>
      <c r="C18" s="5" t="n">
        <v>4141000</v>
      </c>
      <c r="D18" s="5" t="n">
        <v>1881000</v>
      </c>
      <c r="E18" s="5" t="n">
        <v>-8824000</v>
      </c>
    </row>
    <row r="19">
      <c r="A19" s="4" t="inlineStr">
        <is>
          <t>Nonoperating Income (Expense), Total</t>
        </is>
      </c>
      <c r="C19" s="5" t="n">
        <v>-10041000</v>
      </c>
      <c r="D19" s="5" t="n">
        <v>-10222000</v>
      </c>
      <c r="E19" s="5" t="n">
        <v>-18633000</v>
      </c>
    </row>
    <row r="20">
      <c r="A20" s="4" t="inlineStr">
        <is>
          <t>Income Before Provision for Income Taxes</t>
        </is>
      </c>
      <c r="C20" s="5" t="n">
        <v>60439000</v>
      </c>
      <c r="D20" s="5" t="n">
        <v>48391000</v>
      </c>
      <c r="E20" s="5" t="n">
        <v>188703000</v>
      </c>
    </row>
    <row r="21">
      <c r="A21" s="4" t="inlineStr">
        <is>
          <t>Provision for Income Taxes (Note 9)</t>
        </is>
      </c>
      <c r="C21" s="5" t="n">
        <v>10069000</v>
      </c>
      <c r="D21" s="5" t="n">
        <v>8187000</v>
      </c>
      <c r="E21" s="5" t="n">
        <v>41550000</v>
      </c>
    </row>
    <row r="22">
      <c r="A22" s="4" t="inlineStr">
        <is>
          <t>Net Income</t>
        </is>
      </c>
      <c r="C22" s="6" t="n">
        <v>50370000</v>
      </c>
      <c r="D22" s="6" t="n">
        <v>40204000</v>
      </c>
      <c r="E22" s="6" t="n">
        <v>147153000</v>
      </c>
    </row>
    <row r="23">
      <c r="A23" s="3" t="inlineStr">
        <is>
          <t>Net Income Per Common Share (Note 18):</t>
        </is>
      </c>
      <c r="C23" s="4" t="inlineStr">
        <is>
          <t xml:space="preserve"> </t>
        </is>
      </c>
      <c r="D23" s="4" t="inlineStr">
        <is>
          <t xml:space="preserve"> </t>
        </is>
      </c>
      <c r="E23" s="4" t="inlineStr">
        <is>
          <t xml:space="preserve"> </t>
        </is>
      </c>
    </row>
    <row r="24">
      <c r="A24" s="4" t="inlineStr">
        <is>
          <t>Basic</t>
        </is>
      </c>
      <c r="C24" s="7" t="n">
        <v>2.21</v>
      </c>
      <c r="D24" s="7" t="n">
        <v>1.77</v>
      </c>
      <c r="E24" s="7" t="n">
        <v>6.46</v>
      </c>
    </row>
    <row r="25">
      <c r="A25" s="4" t="inlineStr">
        <is>
          <t>Diluted</t>
        </is>
      </c>
      <c r="C25" s="8" t="n">
        <v>2.2</v>
      </c>
      <c r="D25" s="7" t="n">
        <v>1.75</v>
      </c>
      <c r="E25" s="7" t="n">
        <v>6.38</v>
      </c>
    </row>
    <row r="26">
      <c r="A26" s="3" t="inlineStr">
        <is>
          <t>Shares Used to Compute Net Income Per Common Share (Note 18):</t>
        </is>
      </c>
      <c r="C26" s="4" t="inlineStr">
        <is>
          <t xml:space="preserve"> </t>
        </is>
      </c>
      <c r="D26" s="4" t="inlineStr">
        <is>
          <t xml:space="preserve"> </t>
        </is>
      </c>
      <c r="E26" s="4" t="inlineStr">
        <is>
          <t xml:space="preserve"> </t>
        </is>
      </c>
    </row>
    <row r="27">
      <c r="A27" s="4" t="inlineStr">
        <is>
          <t>Basic</t>
        </is>
      </c>
      <c r="C27" s="5" t="n">
        <v>22832</v>
      </c>
      <c r="D27" s="5" t="n">
        <v>22777</v>
      </c>
      <c r="E27" s="5" t="n">
        <v>22781</v>
      </c>
    </row>
    <row r="28">
      <c r="A28" s="4" t="inlineStr">
        <is>
          <t>Diluted</t>
        </is>
      </c>
      <c r="C28" s="5" t="n">
        <v>22931</v>
      </c>
      <c r="D28" s="5" t="n">
        <v>22946</v>
      </c>
      <c r="E28" s="5" t="n">
        <v>23064</v>
      </c>
    </row>
    <row r="29"/>
    <row r="30">
      <c r="A30" s="4" t="inlineStr">
        <is>
          <t>[1] Net sales are attributed to countries based on the location of the Company legal entity making the sale.</t>
        </is>
      </c>
    </row>
  </sheetData>
  <mergeCells count="4">
    <mergeCell ref="A1:B2"/>
    <mergeCell ref="C1:E1"/>
    <mergeCell ref="A29:D29"/>
    <mergeCell ref="A30:D30"/>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7. Leases The Company’s operating leases are primarily comprised of real estate, railcar, storage tank, warehouse, auto, trailer and manufacturing/office equipment leases. Real estate and railcars comprise approximately 47 percent and 36 percent, respectively, of the Company’s consolidated right of use (ROU) asset balance. Except for real estate, typical lease terms range from one to ten years . Real estate lease terms typically range from one to fifty years . The Company’s four principal real estate leases consist of the office lease for the corporate headquarters in Northbrook, Illinois and land leases in the Philippines, Singapore and Lake Providence, Louisiana. As of December 31, 2024 , the Company had no leases that had not commenced. As most of the Company’s leases do not provide an implicit borrowing rate, the Company uses its incremental borrowing rate (IBR) based on the information available at the commencement date in determining the present value of lease payments. IBRs were specifically determined for the United States, Philippines, Singapore, Brazil and China, typically for five-year increments. The U.S. IBR was used for all other countries as the leases in these countries are not material. The total value of leases that reside in the five countries identified above represents approximately 97 percent of the Company’s consolidated ROU asset balance. Lease cost is recognized in both the Cost of Sales and Operating Expenses sections of the Consolidated Statements of Income.
(In thousands) Year ended December 31, 2024 Year ended December 31, 2023
Lease Cost
Operating lease cost $ 18,424 $ 17,820
Short-term lease cost 11,592 10,786
Variable lease cost 1,681 2,354
Total lease cost $ 31,697 $ 30,960
Other Information
Cash paid for amounts included in the
Operating cash flow from operating $ 18,453 $ 17,838
Right-of-use assets obtained in exchange 4,715 12,134 The following table outlines maturities of lease liabilities as of December 31, 2024:
(In thousands)
Undiscounted Cash Flows:
2025 $ 17,640
2026 12,432
2027 9,805
2028 7,863
2029 7,185
Subsequent to 2029 29,666
Total Undiscounted Cash Flows $ 84,591
Less: Imputed interest ( 12,025 )
Present value $ 72,566
Current operating lease liabilities (1) 15,174
Non-current operating lease liabilities 57,392
Total lease liabilities $ 72,566 (1) This item is included in Accrued liabilities line on the Company’s Consolidated Balance Sheet.
Weighted-average remaining lease term-operating leases 8 Years
Weighted-average discount rate-operating leases 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Net</t>
        </is>
      </c>
      <c r="B1" s="2" t="inlineStr">
        <is>
          <t>12 Months Ended</t>
        </is>
      </c>
    </row>
    <row r="2">
      <c r="B2" s="2" t="inlineStr">
        <is>
          <t>Dec. 31, 2024</t>
        </is>
      </c>
    </row>
    <row r="3">
      <c r="A3" s="3" t="inlineStr">
        <is>
          <t>Other Income and Expenses [Abstract]</t>
        </is>
      </c>
      <c r="B3" s="4" t="inlineStr">
        <is>
          <t xml:space="preserve"> </t>
        </is>
      </c>
    </row>
    <row r="4">
      <c r="A4" s="4" t="inlineStr">
        <is>
          <t>Other, Net</t>
        </is>
      </c>
      <c r="B4" s="4" t="inlineStr">
        <is>
          <t>8. Other, Net Other, net in the Consolidated Statements of Income included the following for the years ended December 31, 2024, 2023 and 2022:
(In thousands) 2024 2023 2022
Foreign exchange losses $ ( 1,442 ) $ ( 3,703 ) $ ( 2,871 )
Investment income 1,298 859 1,757
Realized and unrealized gains (losses) on investments 3,323 4,314 ( 8,188 )
Net periodic benefit cost 610 28 690
Other retirement obligation 352 383 ( 212 )
Other, net $ 4,141 $ 1,881 $ ( 8,8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 xml:space="preserve">9. Income Taxes The provisions for taxes on income and the related income before taxes for the years ended December 31, 2024, 2023 and 2022, were as follows:
(In thousands) 2024 2023 2022
Taxes on Income
Federal
Current (1) $ 2,177 $ ( 22,215 ) $ 39,328
Deferred (1) ( 7,248 ) 20,268 ( 20,636 )
State
Current (1) ( 482 ) ( 1,188 ) 9,875
Deferred (1) 905 444 ( 6,943 )
Foreign
Current 18,664 13,287 19,799
Deferred ( 3,947 ) ( 2,409 ) 127
Total $ 10,069 $ 8,187 $ 41,550
Income before Taxes
Domestic $ 7,319 $ 11,693 $ 103,831
Foreign 53,120 36,698 84,872
Total $ 60,439 $ 48,391 $ 188,703 (1) In 2023 for the 2022 U.S. tax returns (federal and state), a U.S. tax accounting method change was made for the 2018-2021 tax years and additional assets that qualified for bonus depreciation under IRC 168(k) were identified. Said items increased the income tax receivable with an offset to current tax expense and created deferred tax liabilities with an offset to deferred tax expense. These amounts were booked in 2023 as a provision-to-return adjustment. The variations between the effective and statutory U.S. federal income tax rates are summarized as follows:
2024 (1) 2023 2022
(In thousands) Amount % Amount % Amount %
Federal income tax provision at statutory $ 12,692 21.0 $ 10,162 21.0 $ 39,628 21.0
State income tax provision, less applicable 334 0.6 ( 588 ) ( 1.2 ) 2,316 1.2
Foreign income taxed at different rates 4,556 7.5 1,153 2.4 2,417 1.3
U.S. taxation of foreign earnings (2) ( 159 ) ( 0.3 ) 1,079 2.2 1,616 0.9
Unrecognized tax benefits 4,520 7.5 4,090 8.5 3,324 1.8
Prior years return to provision true-up (3) ( 6,795 ) ( 11.2 ) ( 2,424 ) ( 5.0 ) ( 1,915 ) ( 1.0 )
Stock based compensation, excess tax ( 937 ) ( 1.6 ) ( 1,262 ) ( 2.6 ) ( 580 ) ( 0.3 )
U.S. tax credits ( 5,500 ) ( 9.1 ) ( 4,582 ) ( 9.5 ) ( 4,508 ) ( 2.4 )
Non-deductible expenses and other 1,358 2.3 559 1.1 ( 748 ) ( 0.5 )
Total income tax provision $ 10,069 16.7 $ 8,187 16.9 $ 41,550 22.0 (1) In general, all permanent differences, whether positive or negative, have a more pronounced effect on the effective tax rate the lower the pre-tax income even if year-over-year the permanent differences did not change significantly. (2) Includes Subpart F activity, a direct inclusion of foreign affiliate(s) income in U.S. taxable income (all years), global intangible low-taxed income (GILTI) for years 2023 and 2022. For 2024, GILTI was zero due to the High Tax Election. 2024 includes a U.S. permanent foreign exchange tax benefit recognized upon repatriation. (3) For 2024, amount resulted largely from a fixed asset inflationary tax benefit in Mexico. For 2023 and 2022, amounts resulted from higher federal research credit and lower GILTI. At December 31, 2024 and 2023, the tax effects of significant temporary differences representing deferred tax assets and liabilities were as follows:
(In thousands) 2024 2023
Deferred Tax Assets:
Pensions $ 1,467 $ 446
Deferred revenue 2,067 2,640
Other accruals and reserves 12,324 14,638
Legal and environmental accruals 7,244 7,292
Deferred compensation 9,361 12,199
Bad debt and rebate reserves 4,950 4,916
Net operating loss carryforwards 7,615 6,512
Amortization of intangibles 52,868 37,123
Inventories 8,004 8,959
Tax credit carryforwards 19,383 13,682
Disallowed interest expense carryforwards 6,035 —
$ 131,318 $ 108,407
Deferred Tax Liabilities:
Depreciation $ ( 94,012 ) $ ( 82,907 )
Unrealized foreign exchange loss ( 3,222 ) ( 2,784 )
Other ( 2,878 ) ( 2,991 )
$ ( 100,112 ) $ ( 88,682 )
Valuation Allowance $ ( 764 ) $ ( 853 )
Net Deferred Tax Assets $ 30,442 $ 18,872
Reconciliation to Consolidated Balance Sheet:
Non-current deferred tax assets (in other non-current assets) 40,054 29,245
Non-current deferred tax liabilities ( 9,612 ) ( 10,373 )
Net Deferred Tax Assets $ 30,442 $ 18,872 Earnings generated by a foreign subsidiary are presumed to ultimately be transferred to the parent company. Therefore, the establishment of deferred taxes may be required with respect to the excess of the investment value for financial reporting over the tax basis of investments in those foreign subsidiaries (also referred to as book-over-tax outside basis differences). A company may overcome this presumption and forgo recording a deferred tax liability in its financial statements if it can assert that management has the intent and ability to indefinitely reinvest the earnings of its foreign subsidiaries. Pursuant to the 2017 U.S. Tax Cuts and Jobs Act (Tax Act), the Company’s foreign earnings have been subject to U.S. federal taxes. The Company now has the ability to repatriate to the U.S. parent the cash associated with these foreign earnings with little additional U.S. federal taxes. This cash may, however, be subject to foreign income and/or local country taxes if repatriated to the United States. In addition, repatriation of some foreign cash balances may be further restricted by local laws. As such, the Company intends to limit its distributions to earnings previously taxed in the U.S. or earnings that would qualify for the 100 percent dividends received deduction provided for in the Tax Act as long as such distributions would not result in any significant foreign taxes. In 2024, the Company repatriated $ 54,464,000 between July and December from its Singapore and Canada subsidiaries. The Company incurred an incremental tax expense of $ 647,000 as a result of this repatriation. The effect of the adjustment on the 2024 effective tax rate was an increase of approximately 1.1 percent. In 2023, the Company repatriated $ 54,944,000 between July and December from its Netherlands, Singapore and Canada subsidiaries. The Company incurred an incremental tax expense of $ 397,000 as a result of this repatriation. The effect of the adjustment on the 2023 effective tax rate was an increase of approximately 0.8 percent. In 2022, the Company did not repatriate any cash to the U.S. parent company. The Company evaluated its indefinite reinvestment assertion with regards to certain accumulated foreign earnings as of December 31, 2024. The Company does not consider the undistributed earnings of its Canadian subsidiary to be indefinitely reinvested in foreign operations to the extent of the subsidiary’s paid-up capital (PUC) as determined under Canadian tax law, which is used to determine tax-free distributions for Canadian tax purposes. In 2024, all Canadian PUC was utilized, and any future distributions would be subject to Canada’s 5.0 percent withholding tax. The Company also does not consider the undistributed earnings of one of its Dutch subsidiaries, and one of its Singapore subsidiaries to be indefinitely reinvested in foreign operations. A distribution from any of these subsidiaries should not result in any significant foreign taxes to the extent of the distribution limitations discussed above and therefore, the Company has not recognized a deferred tax liability for these undistributed earnings as of December 31, 2024. The Company considers the undistributed earnings of its remaining foreign subsidiaries to be indefinitely reinvested in foreign operations. At this time, the determination of deferred tax liabilities on this amount is not practicable. The Company had non-U.S. tax loss carryforwards of $ 16,390,000 (pretax) as of December 31, 2024, and $ 20,113,000 as of December 31, 2023, that are available for use by the Company between 2025 and 2034. The Company generated a $ 8,354,000 U.S. tax loss in 2024 primarily due to a portion of the Pasadena assets being placed into service. This U.S. loss is expected to be utilized in 2025 or 2026. The Company had tax credit carryforwards of $ 19,383,000 as of December 31, 2024, and $ 13,682,000 as of December 31, 2023, that are available for use by the Company between 2025 and 2044. The Company had non-U.S. capital loss carryforwards of $ 560,000 as of December 31, 2024, and $ 608,000 as of December 31, 2023. The Company’s capital loss carryforwards do not expire. As of December 31, 2024 and 2023, the Company had valuation allowances of $ 764,000 and $ 853,000 , respectively, which were attributable to deferred tax assets in Canada, India and the Philippines. The realization of deferred tax assets is dependent on the generation of sufficient taxable income in the appropriate tax jurisdictions. The Company believes that it is more likely than not that the related deferred tax assets will not be realized. As of December 31, 2024, 2023 and 2022, unrecognized tax benefits totaled $ 17,326,000 , $ 14,590,000 and $ 10,682,000 , respectively. The amount of unrecognized tax benefits that, if recognized, would favorably affect the Company’s effective income tax rate in any future periods, net of the federal benefit on state issues, was approximately $ 16,767,000 , $ 14,056,000 and $ 10,172,000 at December 31, 2024, 2023 and 2022, respectively. The Company does not believe that the amount of unrecognized tax benefits related to its current uncertain tax positions will change significantly over the next 12 months. The Company recognizes accrued interest and penalties related to unrecognized tax benefits as income tax expense. In 2024, the Company recognized net interest and penalty expense of $ 1,261,000 compared to $ 435,000 of net interest and penalty expense in 2023 and $ 202,000 of net interest and penalty expense in 2022. At December 31, 2024 the liability for interest and penalties was $ 2,239,000 compared to $ 978,000 at December 31, 2023. The Company files income tax returns in the U.S. federal jurisdiction and various states and foreign jurisdictions. The Company is not subject to U.S. federal income tax examinations by tax authorities for years before 2016. Some foreign jurisdictions and various U.S. states jurisdictions may be subject to examination back to 2017 (2012 in one jurisdiction). During 2021, the Internal Revenue Service started its audit of the 2016-2019 tax years and expanded the years under audit to 2016-2020 in 2022. As of December 31, 2024, this audit was still open. The Company has received a draft of the proposed adjustments which reflect the disallowance of certain credits for which an uncertain tax position was previously established. Below are reconciliations of the January 1 and December 31 balances of unrecognized tax benefits for 2024, 2023 and 2022:
(In thousands) 2024 2023 2022
Unrecognized tax benefits, opening balance $ 14,590 $ 10,682 $ 7,292
Gross increases – tax positions in prior period 833 1,891 2,188
Gross increases – current period tax positions 2,477 2,139 1,617
Settlements/State voluntary disclosure — ( 343 ) ( 454 )
Foreign currency translation ( 548 ) 241 74
Lapse of statute of limitations ( 26 ) ( 20 ) ( 35 )
Unrecognized tax benefits, ending balance $ 17,326 $ 14,590 $ 10,68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10. Stockholders’ Equity At December 31, 2024 and 2023 , treasury stock consisted of 4,655,798 and 4,628,072 shares of common stock, respectively. During 2024 , no shares of Company common stock were purchased in the open market. In addition, 51,813 shares were surrendered to the Company in connection with the settlement of employees’ minimum statutory withholding taxes related to performance stock awards, exercised SARs and deferred compensation distributions. Also, 24,087 shares of treasury stock were distributed to participants under the Company’s deferred compensation pla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based Compensation</t>
        </is>
      </c>
      <c r="B4" s="4" t="inlineStr">
        <is>
          <t>11. Stock-based Compensation On December 31, 2024 , the Company had outstanding stock options, performance shares, RSUs and SARs awarded under its 2011 Incentive Compensation Plan (2011 Plan) and 2022 Equity Incentive Compensation Plan (2022 Plan). Equity incentive awards are granted to Company executives and other key employees. In addition, stock awards are granted to non-employee directors of the Company. As of April 26, 2022, no additional stock options, performance shares, RSUs or SARs may be granted under the 2011 Plan. As of the effective date of the 2022 Plan, 500,000 shares of the Company’s common stock, plus the number of shares that remained available for awards under the 2011 Plan as of April 26, 2022, were available for equity awards under the 2022 Plan. At December 31, 2024 , there were 611,299 shares available for grant under the 2022 Plan. Compensation expense recorded in the consolidated statements of income for all plans was $ 5,347,000 , $ 5,741,000 , and $ 13,851,000 for the years ended December 31, 2024, 2023 and 2022, respectively. The decrease in stock-based compensation expense in 2023 versus 2022 was primarily attributable to the Company not achieving threshold net income performance levels for performance shares granted in 2023 and such performance shares being forfeited; and the non-recurrence of accelerated vesting in 2022 of certain equity grants for the Company’s former Chief Executive Officer, who retired on April 25, 2022. The total income tax benefit recognized in the income statement for share-based compensation arrangements was $ 1,323,000 , $ 1,452,000 , and $ 3,537,000 for the years ended December 31, 2024, 2023 and 2022, respectively. Stock Options Stock option awards are granted with an exercise price equal to the market price of the Company’s stock at the date of grant. The market price is defined and calculated as the average of the opening and closing prices for Company common stock on the grant date as reported in the New York Stock Exchange – Composite Transactions. Stock option awards granted prior to 2017 generally cliff vested after two years . Starting in 2017, stock options have a three-year graded vesting feature, with one-third of the award vesting each year. The Company has elected the straight-line method of expense attribution for the stock options with graded vesting feature. These options have a 10 -year contractual term. The fair value of each option award was estimated on the date of grant using the Black-Scholes option valuation model incorporating the weighted-average assumptions noted in the following table. Expected volatility is based on the historical volatility of the Company’s common stock. The Company also uses historical data to estimate the expected term of options granted. The risk-free rate is the U.S. Treasury note rate that corresponds to the expected option term at the date of grant. The fair value for each SARs award was estimated using the same Black-Scholes valuation model incorporating the same assumptions as for stock options. The following are the weighted-average assumptions used to calculate the grant-date fair values of stock option and SARs awards granted in the years ended December 31, 2024, 2023 and 2022:
For the Years Ended December 31
2024 2023 2022
Expected dividend yield 1.22 % 1.19 % 1.18 %
Expected volatility 30.89 % 31.29 % 32.27 %
Expected term 6.8 years 7.2 years 6.0 years
Risk-free interest rate 4.23 % 4.03 % 1.93 % A summary of stock option activity for the year ended December 31, 2024 is presented below:
Shares Weighted- Weighted- Aggregate Value
Options
Outstanding at January 1, 2024 368,139 $ 86.03
Granted 3,356 87.50
Exercised ( 26,735 ) 42.42
Forfeited ( 6,408 ) 101.29
Outstanding at December 31, 2024 338,352 89.21 4.03 $ —
Vested or expected to vest at December 31, 2024 338,352 89.21 4.03 —
Exercisable at December 31, 2024 333,145 89.12 3.96 — The weighted-average grant-date fair values of options awarded during the years ended December 31, 2024, 2023 and 2022 , were $ 32.02 , $ 38.72 , and $ 32.21 , respectively. The total intrinsic values of options exercised during the years ended December 31, 2024, 2023, and 2022 were $ 1,245,000 , $ 2,364,000 , and $ 475,000 , respectively. As of December 31, 2024 , the total unrecognized compensation cost for unvested stock options was $ 119,000 . That cost is expected to be recognized over a weighted-average period of 1.8 years. Cash received from stock option exercises under the Company’s stock option plans for the years ended December 31, 2024, 2023, and 2022 was $ 1,112,000 , $ 2,795,000 , and $ 782,000 , respectively. The actual tax benefit realized for the tax deductions from stock option exercises totaled $ 811,000 , $ 330,000 , and $ 36,000 for the years ended December 31, 2024, 2023 and 2022, respectively. SARs At December 31, 2024 , the Company had stock-settled SARs outstanding. SARs granted prior to 2017 cliff vested after two years . Starting in 2017, SARs have a three-year graded vesting feature, with one-third of the awards vesting each year. The Company has elected the straight-line method of expense attribution for the SARs with graded vesting feature. All SARs expire ten years from the grant date. Upon the exercise of a SARs award, a participant receives Company common stock. For stock-settled SARs, the number of shares equals the excess of the fair market value of a total number of shares/SARs exercised at the date of exercise over the fair market value of a total number of shares/SARs exercised at the date of grant (the exercise price) divided by the fair market value of a share of Company common stock at the date of exercise. Compensation expense for stock-settled SARs is based on the grant-date value of the awards allocated over the proportion of the vesting period that has been completed at the reporting date. The following is a summary of SARs activity for the year ended December 31, 2024:
Shares Weighted- Weighted- Aggregate
SARs
Outstanding at January 1, 2024 831,919 $ 96.11
Granted 108,770 90.24
Exercised ( 22,852 ) 47.77
Forfeited ( 72,818 ) 100.83
Outstanding at December 31, 2024 845,019 96.26 5.34 $ — The weighted-average grant-date fair values of SARs granted during the years 2024, 2023 and 2022 were $ 28.68 , $ 38.98 , and $ 34.76 , respectively. The fair value for each SARs award was estimated using the Black-Scholes valuation model incorporating the same assumptions as noted for stock options. At December 31, 2024 , there was $ 2,438,000 of total unrecognized compensation cost related to all unvested SARs. That cost is to be recognized over a weighted-average period of 1.8 years. Stock Awards In 2024 and 2023, the Company granted stock awards under the 2022 Plan. The Company grants stock awards to employees in the form of performance shares and RSUs. Majority of the performance shares vest only upon the Company’s achievement of certain levels of financial performance in specified measurement periods as approved by the Human Capital and Compensation Committee of the Board of Directors. The number of shares of the Company’s common stock ultimately distributed, if any, is contingent upon the Company’s actual financial performance attained in the measurement period relative to the targets approved by the Human Capital and Compensation Committee. The fair value of performance shares equals the grant-date market price of the Company’s common stock, discounted for the estimated amount of dividends that would not be received during the measurement period. Compensation expense is recorded each reporting period based on the probable number of awards that will ultimately vest given the projected level of financial performance. If during the measurement period certain threshold performance objectives are not met, no compensation cost is recognized and any compensation expense recorded in prior periods is reversed. The remainder of the performance shares vest upon the Company’s common stock price reaching certain targets as approved by the Human Capital and Compensation Committee of the Board of Directors. The fair value of performance shares was estimated on the grant date using the Monte Carlo valuation model used for market based performance conditions and incorporated such assumptions as expected volatility of the Company’s stock price, risk-free rate for U.S Treasury strips and dividend yield for the Company’s cash dividends. Compensation expenses will be accrued regardless of whether the stock price hurdles are ultimately achieved or not unless requisite service period is not rendered. If requisite service is not rendered, accrued compensation expenses will be reversed. The RSUs have no performance conditions associated with their vesting and vest after the period of service established for the given grant. In addition, the Company grants stock awards that have no performance or service conditions associated with their vesting to non-employee directors of the Company. A summary of stock award activity for the year ended December 31, 2024, is presented below:
Shares Weighted-Average
Stock Awards
Unvested at January 1, 2024 66,786 $ 106.00
Granted 140,493 78.97
Vested ( 46,205 ) 105.52
Forfeited/modified due to change of assumptions ( 86,269 ) 85.56
Unvested at December 31, 2024 74,805 79.09 The weighted-average grant-date fair values of stock awards granted during the years ended December 31, 2024, 2023 and 2022 , were $ 78.97 , $ 104.96 , and $ 106.78 , respectively. As of December 31, 2024 , under the Company’s current assumption as to the number of shares of stock awards that will vest at the measurement periods ended December 31, 2025 and 2026, there was $ 4,645,000 of unrecognized compensation cost for unvested stock awards. That cost is expected to be recognized over a period of 2.1 years. In general, it is the Company’s policy to issue new shares of its common stock upon the exercise of stock options and stock-settled SARs or the vesting of performance shares and RSU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ferred Compensation</t>
        </is>
      </c>
      <c r="B1" s="2" t="inlineStr">
        <is>
          <t>12 Months Ended</t>
        </is>
      </c>
    </row>
    <row r="2">
      <c r="B2" s="2" t="inlineStr">
        <is>
          <t>Dec. 31, 2024</t>
        </is>
      </c>
    </row>
    <row r="3">
      <c r="A3" s="3" t="inlineStr">
        <is>
          <t>Compensation Related Costs [Abstract]</t>
        </is>
      </c>
      <c r="B3" s="4" t="inlineStr">
        <is>
          <t xml:space="preserve"> </t>
        </is>
      </c>
    </row>
    <row r="4">
      <c r="A4" s="4" t="inlineStr">
        <is>
          <t>Deferred Compensation</t>
        </is>
      </c>
      <c r="B4" s="4" t="inlineStr">
        <is>
          <t>12. Deferred Compensation The Company sponsors deferred compensation plans that allow management employees to defer receipt of their annual cash incentive compensation and performance shares and outside directors to defer receipt of their fees and stock awards until retirement, departure from the Company or as otherwise elected. Compensation expense and the related deferred compensation obligation are recorded when the underlying compensation is earned. Over time, the deferred obligation may increase or decrease based on the performance results of investment options chosen by the plan participants. The investment options include the Company’s common stock and a limited selection of mutual funds. The Company maintains sufficient shares of treasury stock to cover the equivalent number of shares that result from participants’ elections of the Company common stock investment option. As a result, the Company periodically purchases shares of its common stock in the open market or in private transactions. The Company purchases shares of the applicable mutual funds to fund the portion of its deferred compensation liabilities tied to such investments. Some plan distributions may be made in cash or Company common stock at the option of the participant. Other plan distributions can only be made in Company common stock. For deferred compensation obligations that may be settled in cash or shares of Company’s common stock at the option of the participant, the Company must record appreciation in the market values of the investment choices made by participants as additional compensation expense. Conversely, declines in the market values of the investment choices reduce compensation expense. Increases and decreases of compensation expense that result from fluctuations in the underlying investments are recorded as part of operating expenses in the consolidated statements of income. The obligations that must be settled only in shares of the Company’s common stock are treated as equity instruments; therefore, fluctuations in the market price of the underlying shares of the Company’s common stock do not affect earnings. The additional compensation expense or income resulting from the changes in the market values and earnings of the selected investment options was $ 2,155,000 expense in 2024 , $ 4,371,000 expense in 2023 and $ 9,393,000 income in 2022 . The main factor in the decrease of the 2024 deferred compensation expenses versus 2023 deferred compensation expenses was a $ 29.85 per share decrease in the market price of the Company’s common stock during 2024 versus a $ 11.91 per share decrease during 2023. The main factors in the increase of the 2023 deferred compensation expense versus 2022 deferred compensation income was an increase in the value of the mutual fund investment assets, partially offset by the $ 11.91 per share decrease in the market price of the Company’s common stock during 2023. The Company’s deferred compensation liability was $ 31,171,000 and $ 39,847,000 at December 31, 2024 and 2023 ,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 Plans</t>
        </is>
      </c>
      <c r="B1" s="2" t="inlineStr">
        <is>
          <t>12 Months Ended</t>
        </is>
      </c>
    </row>
    <row r="2">
      <c r="B2" s="2" t="inlineStr">
        <is>
          <t>Dec. 31, 2024</t>
        </is>
      </c>
    </row>
    <row r="3">
      <c r="A3" s="3" t="inlineStr">
        <is>
          <t>Retirement Benefits [Abstract]</t>
        </is>
      </c>
      <c r="B3" s="4" t="inlineStr">
        <is>
          <t xml:space="preserve"> </t>
        </is>
      </c>
    </row>
    <row r="4">
      <c r="A4" s="4" t="inlineStr">
        <is>
          <t>Postretirement Benefit Plans</t>
        </is>
      </c>
      <c r="B4" s="4" t="inlineStr">
        <is>
          <t>13. Postretirement Benefit Plans Defined Benefit Plans The Company sponsors various funded qualified and unfunded non-qualified defined benefit pension plans, the most significant of which cover employees in the U.S. and U.K. locations. The various U.S. defined benefit pension plans were amended during the years 2005-2008 to freeze the plans by stopping the accrual of service benefits. The U.K. defined benefit pension plan was frozen in 2006. Benefits earned through the freeze dates are available to participants when they retire, in accordance with the terms of the plans. The Company established defined contribution plans to replace the frozen defined benefit pension plans. Obligations and Funded Status at December 31
United States United Kingdom
(In thousands) 2024 2023 2024 2023
Change in benefit obligation
Benefit obligation at beginning of year $ 131,783 $ 130,467 $ 13,750 $ 13,286
Interest cost 6,605 6,949 647 669
Actuarial (income) loss ( 2,251 ) 3,634 ( 1,071 ) ( 92 )
Benefits paid ( 9,802 ) ( 9,267 ) ( 714 ) ( 804 )
Foreign exchange impact — — ( 212 ) 691
Benefit obligation at end of year $ 126,335 $ 131,783 $ 12,400 $ 13,750
United States United Kingdom
(In thousands) 2024 2023 2024 2023
Change in plan assets
Fair value of plan assets at beginning of year $ 137,985 $ 136,744 $ 16,091 $ 15,163
Actual return on plan assets ( 1,520 ) 10,237 ( 961 ) 470
Employer contributions 225 271 — 464
Benefits paid ( 9,802 ) ( 9,267 ) ( 714 ) ( 804 )
Foreign exchange impact — — ( 241 ) 798
Fair value of plan assets at end of year $ 126,888 $ 137,985 $ 14,175 $ 16,091
Over funded status at end of year $ 553 $ 6,202 $ 1,775 $ 2,341 The amounts recognized in the consolidated balance sheets at December 31 consisted of:
United States United Kingdom
(In thousands) 2024 2023 2024 2023
Non-current assets $ 5,924 $ 8,627 $ 1,775 $ 2,341
Current liability ( 167 ) ( 308 ) — —
Non-current liability ( 5,204 ) ( 2,117 ) — —
Net amount recognized $ 553 $ 6,202 $ 1,775 $ 2,341 The amounts recognized in accumulated other comprehensive income at December 31 consisted of:
United States United Kingdom
(In thousands) 2024 2023 2024 2023
Net actuarial loss $ 28,515 $ 20,755 $ 6,283 $ 5,989 Below is information for pension plan with projected benefit obligations in excess of plan assets at December 31, 2024. There were no pension plans with projected benefit obligations in excess of plan assets at December 31, 2023.
United States
(In thousands) 2024 2023
Projected benefit obligation $ 101,379 $ —
Accumulated benefit obligation $ 101,379 —
Fair value of plan assets $ 97,595 — Components of Net Periodic Benefit Cost and Other Amounts Recognized in Other Comprehensive Income Net periodic benefit costs for the years ended December 31, 2024, 2023 and 2022, were as follows:
United States United Kingdom
(In thousands) 2024 2023 2022 2024 2023 2022
Interest cost $ 6,605 $ 6,949 $ 4,923 $ 647 $ 669 $ 374
Expected return on plan assets ( 8,479 ) ( 8,533 ) ( 8,802 ) ( 735 ) ( 695 ) ( 399 )
Amortization of net actuarial (gain) loss ( 12 ) ( 23 ) 2,277 324 334 9
Net periodic benefit cost $ ( 1,886 ) $ ( 1,607 ) $ ( 1,602 ) $ 236 $ 308 $ ( 16 ) Other changes in plan assets and benefit obligations recognized in other comprehensive income for the years ended December 31, 2024, 2023 and 2022, were as follows:
United States United Kingdom
(In thousands) 2024 2023 2022 2024 2023 2022
Net actuarial (gain) loss $ 7,748 $ 1,930 $ 1,570 $ 618 $ 135 $ 2,430
Amortization of net actuarial gain (loss) 12 23 ( 2,277 ) ( 324 ) ( 334 ) ( 9 )
Total recognized in other comprehensive $ 7,760 $ 1,953 $ ( 707 ) $ 294 $ ( 199 ) $ 2,421
Total recognized in net periodic benefit $ 5,874 $ 346 $ ( 2,309 ) $ 530 $ 109 $ 2,405 Estimated Future Benefit Payments
(In thousands) United United
2025 $ 9,931 $ 617
2026 10,029 659
2027 10,153 686
2028 10,232 721
2029 10,286 741
2030-2034 50,068 4,221 Assumptions The weighted-average assumptions used to determine benefit obligations at December 31 were as follows:
United States United Kingdom
2024 2023 2024 2023
Discount rate 5.60 % 5.20 % 5.50 % 4.80 % The weighted-average assumptions used to determine net periodic benefit costs for years ended December 31 were as follows:
United States United Kingdom
2024 2023 2022 2024 2023 2022
Discount rate 5.20 % 5.50 % 2.90 % 4.80 % 5.00 % 1.80 %
Expected long-term return on plan assets 5.50 % 5.50 % 5.50 % 4.64 % 4.47 % 1.61 % In addition to the above assumptions, the Company uses a market-related value of assets approach to calculate the expected return on the plan assets component of U.S. net periodic benefit cost. The market-related value equals the fair value of plan assets with five-year smoothing of asset gains or losses. Asset gains are subtracted or losses added in the following way: 80 percent of the prior year’s gain or loss; 60 percent of the second preceding year’s gain or loss; 40 percent of the third preceding year’s gain or loss; and 20 percent of the fourth preceding year’s gain or loss. Gains or losses for the year are calculated as the difference between the expected fair value of assets and the actual fair value of assets. Investment Strategies and Policies U.S. Plans Plan equity assets (other than Stepan Company stock) are invested using domestic and foreign exchange traded funds (ETFs) to achieve diversification amongst a relatively small asset pool. An investment management firm monitors the ETFs and also monitors and manages the overall asset allocation and compliance with the Investment Policy Statement. The fixed income manager seeks to reduce the volatility of the plan’s funded status by matching the duration with the plan’s liability while seeking to improve returns through security selection, sector allocation and yield curve management. Risk is diversified among multiple asset categories. The investment management firm recommends asset allocations based on the time horizon available for investment, funded status, the nature of the plan cash flows and liabilities and other factors. The asset allocation targets are approved by the Company’s Plan Committee. Available investment categories include: Equities: Common stocks of large, medium, and small companies, including both U.S. and non-U.S. based companies. The long-term target allocation for equities, excluding Company stock, is approximately 13 percent and the total equity target is 20 percent, including allocation to the Company’s common stock. Fixed Income (Debt): Bonds or notes issued or guaranteed by the U.S. government, and to a lesser extent, by non-U.S. governments, or by their agencies or branches, mortgage-backed securities, including collateralized mortgage obligations, corporate bonds, municipal bonds and dollar-denominated debt securities issued in the U.S. by non-U.S. banks and corporations. A small percentage of the fixed income assets may be in debt securities that are below investment grade. The target allocation for fixed income is 78 percent. The fixed income portfolio has a duration similar to the plan’s liability stream and is designed to perform consistent with the movement of the plan’s liabilities. Employer Securities: The retirement plans also hold shares of the Company’s common stock, which are purchased or sold by the trustee from time to time, as directed by the Plan Committee. At the direction of the Plan Committee, the plans sold 14,439 shares of the Company’s common stock to the Company’s employee stock ownership plan (ESOP) trust on February 22, 2024. In 2023 , the plans sold 38,542 shares to the Company’s ESOP trust on February 15, 2023. In 2022 , the plans sold 33,983 shares to the Company’s ESOP trust on February 17, 2022. The target allocation for cash is two percent of plan assets. U.K. Plan The objective of the U.K. defined benefit pension fund investment strategy is to maximize the long-term rate of return on plan assets within a medium level of risk in order to minimize the cost of providing pension benefits. To that end, the plan assets are invested in an actively managed pooled fund of funds that diversifies its holdings among equity securities, debt securities, property and cash. Although there are no formal target allocations for the plan assets, the overall strategy is to achieve a mix of investments for long-term growth and near-term benefit payments with a wide diversification of asset types. Equity securities are selected from U.K., European, U.S. and emerging market companies. Bonds include U.K. and other countries’ government notes and corporate debt of U.K and non-U.K. companies. There are no specific prohibited investments. Plan trustees meet regularly with the fund manager to assess the fund’s performance and to reassess investment strategy. At December 31, 2024 , the pension asset allocation was 12 percent equities, one percent real estate, 76 percent bonds, four percent insurance contracts, and seven percent cash. Included in plan assets are insurance contracts purchased by the plan trustees to provide pension payments for specific retirees. In past years, at the time a plan participant retired, the plan trustee would periodically purchase insurance contracts to cover the future payments due the retiree. This practice is no longer followed. The contracts are revocable, and the related plan obligations are not considered settled. Therefore, the plan assets and obligations include the insured amounts. Plan Assets U.S. Plans The Company’s asset allocations for its U.S. pension plans at December 31, 2024 and 2023, by asset category, were as follows:
December 31, 2024
(In thousands) Level 1 Level 2 Level 3 Total
Cash and Cash Equivalents $ 8,416 $ — $ — $ 8,416
Equity Securities
U.S. Equities 16,010 — — 16,010
Non-U.S. Equities — — — —
Employer Securities 7,493 — — 7,493
Total Equities 23,503 — — 23,503
Fixed Income Securities
U.S. Corporate Bonds — 46,114 — 46,114
U.S. Government and Agency Bonds 38,789 3,218 — 42,007
Other Bonds — 6,848 — 6,848
Total Fixed Income 38,789 56,180 — 94,969
Total $ 70,708 $ 56,180 $ — $ 126,888
December 31, 2023
(In thousands) Level 1 Level 2 Level 3 Total
Cash and Cash Equivalents $ 8,196 $ — $ — $ 8,196
Equity Securities
U.S. Equities 14,942 — — 14,942
Non-U.S. Equities — — — —
Employer Securities 12,316 — — 12,316
Total Equities 27,258 — — 27,258
Fixed Income Securities
U.S. Corporate Bonds — 57,595 — 57,595
U.S. Government and Agency Bonds 30,278 3,533 — 33,811
Other Bonds — 11,125 — 11,125
Total Fixed Income 30,278 72,253 — 102,531
Total $ 65,732 $ 72,253 $ — $ 137,985 Plan Asset Valuation Methodology Following is a description of the valuation methodologies used for plan assets measured at fair value. Individual equity securities, including employer securities, are valued by Standard &amp; Poor’s Securities Evaluations as determined by quoted market prices on the New York Stock Exchange or other active trading markets. Both market pricing and future cash flow analysis may be used in the pricing process as follows: Level 1 – Equities are valued according to the exchange-quoted market prices of the underlying investments. Level 1 fixed income securities are U.S. government securities and are valued according to quoted prices from active markets. Level 2 – Fixed income investments without equivalent trading exchanges are valued primarily through a technique known as “future cash flow approach” which is based on what bondholders can reasonably expect to receive based upon an issuer’s current financial condition. Pricing analysts prepare cash flow forecasts and utilize one or two pricing models to arrive at an evaluated price. These models include factors such as the interest rate on the coupon, maturity, rating, cash flow projections and other factors. Level 3 – no investments held during 2024 or 2023 were categorized as Level 3. U.K. Plan The Company’s asset allocations for its U.K. pension plans at December 31, 2024 and 2023, by asset category, were as follows:
December 31, 2024
(In thousands) Level 1 Level 2 Level 3 Total
Cash — $ 941 $ — $ 941
Equity Securities
Pooled Pension Funds — 1,691 — 1,691
Fixed Income
Pooled Pension Funds — 10,825 — 10,825
Real Estate
Pooled Pension Funds — 85 — 85
Insurance Contracts — — 633 633
Total $ — $ 13,542 $ 633 $ 14,175
December 31, 2023
(In thousands) Level 1 Level 2 Level 3 Total
Cash — $ 1,308 $ — $ 1,308
Equity Securities
Pooled Pension Funds — 1,017 — 1,017
Fixed Income
Pooled Pension Funds — 12,860 — 12,860
Real Estate
Pooled Pension Funds — 146 — 146
Insurance Contracts — — 760 760
Total $ — $ 15,331 $ 760 $ 16,091 Units of each of the pooled funds are valued by the trustee based on quoted market prices of the underlying investments (the underlying assets are either exchange traded or have readily available markets). Fair value changes within asset categories for which fair value measurements use significant unobservable inputs (Level 3) were as follows during 2024 and 2023:
(In thousands) Insurance Contracts
Fair value, December 31, 2022 $ 677
Sale proceeds (benefit payments) ( 123 )
Change in unrealized gain 169
Foreign exchange impact 37
Fair value, December 31, 2023 $ 760
Sale proceeds (benefit payments) ( 129 )
Change in unrealized gain 13
Foreign exchange impact ( 11 )
Fair value, December 31, 2024 $ 633 Long-term Rate of Return for Plan Assets U.S. Plans The overall expected long-term rate of return on assets of 5.50 percent that was used to develop the 2024 pension expense is based on plan asset allocation, capital markets forecasts and expected benefits of active investment management. For fixed income, the expected return is 5.36 percent. This assumption includes the yield on the five-year zero-coupon U.S. Treasury bond as the base rate along with historical data from the U.S. Treasury yield curve. For equities, the expected return is 9.88 percent for U.S. and international equities. This return is based on a blended average of three different statistical models that each incorporates multiple factors, including forecasts relating to inflation, Gross Domestic Product, and the Fed Funds Target Rate. The overall investment return forecast reflects the target allocations and the capital markets forecasts for each asset category, plus a premium for active asset management expected over the long term. U.K. Plan The overall expected long-term return on plan assets is a weighted average of the expected long-term returns for equity securities, debt securities and other assets. The redemption yield at the measurement date on U.K. government fixed interest bonds and the yield on corporate bonds are used as proxies for the return on the debt portfolio. The returns for equities and property are estimated as a premium of 3.0 percent added to the risk-free rate. Cash is assumed to have a long-term return of 4.75 percent. Other Defined Benefit Plans The Company maintains funded and unfunded defined benefit plans in other foreign locations. The liabilities and expenses associated with these plans, individually and collectively, are not material to the Company’s consolidated financial statements. Discount rates for these plans are determined based on local interest rates and plan participant data. Cash Flows As a result of pension funding relief included in the Highway and Transportation Funding Act of 2014, the Company does no t expect to make any 2024 contributions to the funded U.S. qualified defined benefit plans. The Company expects to contribute $ 167,000 in 2025 to the unfunded non-qualified U.S. pension plans. The Company does not expect to make any contributions to the U.K. defined benefit plan in 2025. Defined Contribution Plans The Company sponsors retirement savings defined contribution retirement plans that cover eligible U.S. and U.K. employees. The Company’s U.S. retirement plans include two qualified plans, one of which is a 401(k) plan and one of which is an employee stock ownership plan (ESOP), and one non-qualified supplemental executive plan. Prior to 2018, the Company made profit sharing contributions into the qualified retirement plans for its U.S. employees and starting in 2018 made profit sharing contributions into the qualified retirement plans for U.S. employees and for certain non-U.S. employees. Profit sharing contributions were determined using a formula applied to Company earnings. In 2022, 2023 and 2024, profit sharing contributions for U.S. employees were made to the ESOP trust. Profit sharing contributions are allocated to participant accounts on the basis of participant base earnings. Defined contribution expenses for the Company’s qualified defined contribution plans and statutory profit sharing contributions were as follows:
(In thousands) 2024 2023 2022
Retirement contributions $ 8,633 $ 8,930 $ 8,556
Profit sharing contributions 1,720 2,019 5,276
Total $ 10,353 $ 10,949 $ 13,832 The Company has a rabbi trust to fund the obligations of its non-qualified supplemental executive defined contribution plans (supplemental plans). The trust comprises various mutual fund investments selected by the participants of the supplemental plans. In accordance with the accounting guidance for rabbi trust arrangements, the assets of the trust and the obligations of the supplemental plans are reported on the Company’s consolidated balance sheet. The Company elected the fair value option for the mutual fund investment assets so that offsetting changes in the mutual fund values and defined contribution plan obligations would be recorded in earnings in the same period. Therefore, the mutual funds are reported at fair value with any subsequent changes in fair value recorded in the income statement. The supplemental plan liabilities increase (i.e., supplemental plan expense is recognized) when the value of the trust assets appreciate and decrease (i.e., supplemental plan income is recognized) when the value of the trust assets decline. At December 31, 2024, and December 31, 2023 , the trust asset balances and the supplemental plan liability balances were $ 472,000 and $ 450,000 , respectively. Certain foreign locations are required by law to make profit sharing contributions to employees based on statutory formulas. For the years ended December 31, 2024, 2023 and 2022 , the Company recognized $ 298,000 , $ 480,000 and $ 421,000 , respectively, of statutory profit sharing expense that is included in the table above. In all Company locations, approximately 85 percent of union and non-union employees are eligible for either the Company’s sponsored or statutory profit sharing contributions and 100 percent of U.S. based union and non-union employees are eligible for the Company’s sponsored profit sharing contribu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12 Months Ended</t>
        </is>
      </c>
    </row>
    <row r="2">
      <c r="B2" s="2" t="inlineStr">
        <is>
          <t>Dec. 31, 2024</t>
        </is>
      </c>
    </row>
    <row r="3">
      <c r="A3" s="3" t="inlineStr">
        <is>
          <t>Payables and Accruals [Abstract]</t>
        </is>
      </c>
      <c r="B3" s="4" t="inlineStr">
        <is>
          <t xml:space="preserve"> </t>
        </is>
      </c>
    </row>
    <row r="4">
      <c r="A4" s="4" t="inlineStr">
        <is>
          <t>Accrued Liabilities</t>
        </is>
      </c>
      <c r="B4" s="4" t="inlineStr">
        <is>
          <t xml:space="preserve">14. Accrued Liabilities The composition of accrued liabilities was as follows:
December 31
(In thousands) 2024 2023
Accrued payroll and benefits $ 46,316 $ 48,459
Accrued customer rebates 18,757 21,024
Other accrued liabilities 52,367 52,458
Total accrued liabilities $ 117,440 $ 121,94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Other Non-Current Liabilities</t>
        </is>
      </c>
      <c r="B4" s="4" t="inlineStr">
        <is>
          <t xml:space="preserve">15. Other Non-Current Liabilities The composition of other non-current liabilities was as follows:
December 31
(In thousands) 2024 2023
Deferred revenue $ 4,431 $ 6,647
Environmental and legal matters 8,548 8,491
Deferred compensation liability 19,332 27,607
Pension liability 8,507 5,430
Other non-current liabilities 25,226 21,172
Total other non-current liabilities $ 66,044 $ 69,34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ntingencies</t>
        </is>
      </c>
      <c r="B4" s="4" t="inlineStr">
        <is>
          <t>16. Contingencies There are a variety of legal proceedings pending or threatened against the Company that occur in the normal course of the Company’s business, the majority of which relate to environmental assessment, protection and remediation matters. Some of these proceedings may result in fines, penalties, judgments or costs being assessed against the Company at some future time. The Company’s operations are subject to extensive local, state and federal regulations, including the U.S. Comprehensive Environmental Response, Compensation and Liability Act of 1980 (CERCLA) and the Superfund amendments of 1986 (Superfund) as well as comparable regulations applicable to the Company’s foreign locations. Over the years, the Company has received requests for information related to or has been named by government authorities as a potentially responsible party at a number of sites where cleanup costs have been or may be incurred by the Company under CERCLA and similar state statutes. In addition, the Company is from time to time involved in routine legal proceedings incidental to the conduct of its business, including personal injury, property damage, tax, trade and labor matters. The Company believes that it has made adequate provisions for the costs it is likely to incur with respect to these claims. In determining the appropriate level of environmental reserves, the Company considers several factors such as information obtained from investigatory studies; changes in the scope of remediation; the interpretation, application and enforcement of laws and regulations; changes in the costs of remediation programs; the development of alternative cleanup technologies and methods; and the relative level of the Company’s involvement at various sites for which the Company is allegedly associated. The level of annual expenditures for remedial, monitoring and investigatory activities will change in the future as major components of planned remediation activities are completed and the scope, timing and costs of existing activities are changed. As of December 31, 2024 , the Company estimated a range of possible environmental losses and legal losses of $ 19,952,000 to $ 44,511,000 . Within the range of possible environmental losses and legal losses, management has currently concluded that no single amount is more likely to occur than any other amounts in the range and, thus, has accrued at the lower end of the range. These accruals totaled $ 19,952,000 at December 31, 2024 and $ 20,646,000 at December 31, 2023. Although the Company believes that its estimated range of possible environmental losses and legal losses and its reserves are adequate for contingencies, it is possible due to uncertainties including those noted above, that additional reserves could be required in the future. During 2024 , cash expenditures related to environmental remediation and certain other legal matters approximated $ 7,028,000 compared to $ 13,224,000 expensed in 2023. The majority of the decrease in cash expenditures relates to 2023 remediation costs at the Company’s Maywood, New Jersey site that did not repeat at the same level in 2024. For certain sites, the Company has responded to information requests made by federal, state or local government agencies but has received no response confirming or denying the Company’s stated positions. As such, estimates of the total costs, or range of possible costs, of remediation, if any, or the Company’s share of such costs, if any, cannot be determined with respect to these sites. Consequently, the Company is unable to predict the effect thereof on the Company’s financial position, cash flows and results of operations. Based on the Company’s present knowledge with respect to its involvement at these sites, the possibility of other viable entities’ responsibilities for cleanup, and the extended period over which any costs would be incurred, management believes that the Company has no material liability at these sites and that these matters, individually and in the aggregate, will not have a material effect on the Company’s financial position. However, in the event of one or more adverse determinations with respect to such sites in any annual or interim period, the effect on the Company’s cash flows and results of operations for those periods could be material. Following are summaries of the Company’s major contingencies at December 31, 2024: Maywood, New Jersey Site The Company’s property in Maywood, New Jersey, property formerly owned by the Company adjacent to its current site and other nearby properties (collectively, the Maywood site) were listed on the National Priorities List in September 1993 pursuant to the provisions of CERCLA because of alleged chemical and radiological contamination. Pursuant to (i) a September 21, 1987 Administrative Order on Consent entered into between the USEPA and the Company for property formerly owned by the Company at the Maywood site and (ii) the issuance of an order on May 2, 1991 by the USEPA to the Company for property currently owned by the Company at the Maywood site, the Company has completed various Remedial Investigation/Feasibility Studies of soil and groundwater at the Maywood site. On September 24, 2014, the USEPA issued its Record of Decision (ROD) for chemically-contaminated soil at the Maywood site. The ROD was amended pursuant to an Explanation of Significant Differences in January 2021. On February 29, 2024, the U.S. District Court for the District of New Jersey entered a consent decree among the Company, the United States, the New Jersey Department of Environmental Protection (NJDEP) and the New Jersey Spill Compensation Fund Administrator that requires the Company to take certain actions and to pay certain past costs of the United States and NJDEP. The USEPA has not yet issued a ROD for chemically-contaminated groundwater at the Maywood site. Based on the most current information available, the Company believes its recorded liability is reasonable having considered the range of estimated costs of remediation for the Maywood site. The estimate of the cost of remediation for the Maywood site could change again as the Company continues to hold discussions with the USEPA, as the design of the remedial action is finalized, if a groundwater ROD is issued or if other potentially responsible parties are identified. The ultimate amount for which the Company is liable could differ materially from the Company’s current recorded liability. D’Imperio Property Site During the mid-1970’s, Jerome Lightman and the Lightman Drum Company disposed of hazardous substances generated by the Company at several sites in New Jersey, including the D’Imperio site. The Company was named as a potentially responsible party in an October 2, 1998 lawsuit in the U.S. District Court for the District of New Jersey that involved the D’Imperio Site. The Company is cooperating with other potentially responsible parties to implement the selected remedy. Based on current information, the Company believes that its recorded liability is reasonable having considered the range of estimated cost of remediation for the D’Imperio site. Depending on the ultimate cost of the remediation at this site, the amount for which the Company is liable could differ materially from the Company’s current recorded liability. Wilmington Site Property formerly owned and operated by the Company in Wilmington, Massachusetts was listed on the National Priorities List in 2006. The Company, together with the current site owner and another potentially responsible party, entered into an Administrative Order on Consent in July 2007 to undertake a Remedial Investigation and Feasibility Study. A ROD was issued by the USEPA on March 30, 2021. The Company and three other potentially responsible parties entered into a consent decree, dated September 28, 2023, with USEPA and the Commonwealth of Massachusetts that requires the remedial design and remedial action of the remedy selected in the ROD for two operable units and an interim remedy for another operable unit. Remediation at this site is being managed by its current owner, to whom the Company sold the property in 1980. The Company is contractually obligated to contribute up to five percent of the environmental response costs incurred by the current owner, with no limitation on the ultimate amount of contributions. The Company had paid the current owner $ 3,993,000 for the Company’s portion of environmental response costs at the Wilmington site through December 31, 2024. The Company has recorded a liability for its portion of the estimated remediation costs for the site. Depending on the ultimate cost of the remediation at this site, the amount for which the Company is liable could differ materially from the current recorded liability. On July 29, 2022, the Company and other potentially responsible parties were notified of a possible joint claim by federal and state trustees for alleged natural resource damages related to the Wilmington site. The alleged damages may result in penalties and the Company recorded a liability for this matter during the first quarter of 2024. Depending on the ultimate resolution of this matter, the amount for which the Company is liable could differ materially from the current recorded liability. Millsdale Site On March 26, 2024, the Company received a Notice and Finding of Violation from the USEPA alleging violations of air regulations at the Company’s Elwood, Illinois (Millsdale) facility. The notice alleges violations related to operating parameters and air emission requirements. The notice does not state whether the USEPA intends to pursue financial penalties or operational remedies. The alleged violations may result in a range of possible penalties; however, at this stage of the matter, the Company is unable to predict the ultimate outcome or what impact, if any, the outcome might have on the Company’s financial position, results of operations or cash flows. Other U.S. Sites Through the regular environmental monitoring of its plant production sites, the Company discovered levels of chemical contamination that were above thresholds allowed by law at its Millsdale and Fieldsboro, New Jersey plants. The Company voluntarily reported its results to the applicable state environmental agencies. As a result, the Company is required to perform self-remediation of the affected areas. Based on current information, the Company believes that its recorded liability for the remediation of the affected areas is appropriate based on an estimate of expected costs. However, actual costs could differ materially from the current recorded liability. Brazil Tax Rescission Action In March 2017, the Brazil Supreme Court ruled that ICMS (State VAT) does not represent a Company’s revenue and should not be included in the calculation basis of certain indirect taxes (PIS/COFINS). Based on the Supreme Court’s decision, the Company’s Brazilian subsidiary filed a lawsuit on March 23, 2017 to recover PIS/COFINS overpayments. The Company’s recovery case was successful and became final in November 2018. In May 2021, the Brazil Supreme Court modulated its original decision so that only taxpayers that had filed lawsuits before March 15, 2017, should recover prior PIS/COFINS overpayments. On June 12, 2023, the Brazil National Treasury filed a rescission action against the Company’s Brazilian subsidiary to rescind its use of the PIS/COFINS tax credits for the period from March 23, 2012, to March 15, 2017. In September and October 2024, the Brazil Superior Court and Supreme Court, respectively, ruled that the generally held two-year “res judicata” principle would start from the May 2021 ruling and not the final ruling in prior taxpayer cases (e.g., November 30, 2018, for the Company’s case). Based on current information, the Company believes that its recorded liability is reasonable; however, depending on the ultimate resolution of this matter, the amount for which the Company is liable could differ materially from the current recorded liabilit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50370</v>
      </c>
      <c r="C4" s="6" t="n">
        <v>40204</v>
      </c>
      <c r="D4" s="6" t="n">
        <v>147153</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adjustments (Note 19)</t>
        </is>
      </c>
      <c r="B6" s="5" t="n">
        <v>-59390</v>
      </c>
      <c r="C6" s="5" t="n">
        <v>40423</v>
      </c>
      <c r="D6" s="5" t="n">
        <v>-21567</v>
      </c>
    </row>
    <row r="7">
      <c r="A7" s="3" t="inlineStr">
        <is>
          <t>Defined benefit pension plans:</t>
        </is>
      </c>
      <c r="B7" s="4" t="inlineStr">
        <is>
          <t xml:space="preserve"> </t>
        </is>
      </c>
      <c r="C7" s="4" t="inlineStr">
        <is>
          <t xml:space="preserve"> </t>
        </is>
      </c>
      <c r="D7" s="4" t="inlineStr">
        <is>
          <t xml:space="preserve"> </t>
        </is>
      </c>
    </row>
    <row r="8">
      <c r="A8" s="4" t="inlineStr">
        <is>
          <t>Net actuarial gain (loss) arising in period (net of tax benefit of $2,044, tax benefit of $508 and tax benefit of $894 for 2024, 2023 and 2022, respectively)</t>
        </is>
      </c>
      <c r="B8" s="5" t="n">
        <v>-5888</v>
      </c>
      <c r="C8" s="5" t="n">
        <v>-1630</v>
      </c>
      <c r="D8" s="5" t="n">
        <v>-2857</v>
      </c>
    </row>
    <row r="9">
      <c r="A9" s="4" t="inlineStr">
        <is>
          <t>Amortization of prior service cost included in pension expense (net of tax expense of $2, $2 and $3 for 2024, 2023 and 2022, respectively)</t>
        </is>
      </c>
      <c r="B9" s="5" t="n">
        <v>8</v>
      </c>
      <c r="C9" s="5" t="n">
        <v>8</v>
      </c>
      <c r="D9" s="5" t="n">
        <v>6</v>
      </c>
    </row>
    <row r="10">
      <c r="A10" s="4" t="inlineStr">
        <is>
          <t>Amortization of actuarial loss included in pension expense (net of tax expense of $104, $99 and $599 for 2024, 2023 and 2022, respectively)</t>
        </is>
      </c>
      <c r="B10" s="5" t="n">
        <v>292</v>
      </c>
      <c r="C10" s="5" t="n">
        <v>293</v>
      </c>
      <c r="D10" s="5" t="n">
        <v>1794</v>
      </c>
    </row>
    <row r="11">
      <c r="A11" s="4" t="inlineStr">
        <is>
          <t>Net defined benefit pension plan activity (Note 19)</t>
        </is>
      </c>
      <c r="B11" s="5" t="n">
        <v>-5588</v>
      </c>
      <c r="C11" s="5" t="n">
        <v>-1329</v>
      </c>
      <c r="D11" s="5" t="n">
        <v>-1057</v>
      </c>
    </row>
    <row r="12">
      <c r="A12" s="3" t="inlineStr">
        <is>
          <t>Cash flow hedges:</t>
        </is>
      </c>
      <c r="B12" s="4" t="inlineStr">
        <is>
          <t xml:space="preserve"> </t>
        </is>
      </c>
      <c r="C12" s="4" t="inlineStr">
        <is>
          <t xml:space="preserve"> </t>
        </is>
      </c>
      <c r="D12" s="4" t="inlineStr">
        <is>
          <t xml:space="preserve"> </t>
        </is>
      </c>
    </row>
    <row r="13">
      <c r="A13" s="4" t="inlineStr">
        <is>
          <t>Cash flow hedge activity</t>
        </is>
      </c>
      <c r="B13" s="5" t="n">
        <v>-1249</v>
      </c>
      <c r="C13" s="5" t="n">
        <v>-2174</v>
      </c>
      <c r="D13" s="5" t="n">
        <v>8357</v>
      </c>
    </row>
    <row r="14">
      <c r="A14" s="4" t="inlineStr">
        <is>
          <t>Reclassifications to income in period</t>
        </is>
      </c>
      <c r="B14" s="5" t="n">
        <v>-9</v>
      </c>
      <c r="C14" s="5" t="n">
        <v>-10</v>
      </c>
      <c r="D14" s="5" t="n">
        <v>-9</v>
      </c>
    </row>
    <row r="15">
      <c r="A15" s="4" t="inlineStr">
        <is>
          <t>Net cash flow hedge activity (Note 19)</t>
        </is>
      </c>
      <c r="B15" s="5" t="n">
        <v>-1258</v>
      </c>
      <c r="C15" s="5" t="n">
        <v>-2184</v>
      </c>
      <c r="D15" s="5" t="n">
        <v>8348</v>
      </c>
    </row>
    <row r="16">
      <c r="A16" s="4" t="inlineStr">
        <is>
          <t>Other Comprehensive Income (Loss)</t>
        </is>
      </c>
      <c r="B16" s="5" t="n">
        <v>-66236</v>
      </c>
      <c r="C16" s="5" t="n">
        <v>36910</v>
      </c>
      <c r="D16" s="5" t="n">
        <v>-14276</v>
      </c>
    </row>
    <row r="17">
      <c r="A17" s="4" t="inlineStr">
        <is>
          <t>Comprehensive Income (Loss)</t>
        </is>
      </c>
      <c r="B17" s="6" t="n">
        <v>-15866</v>
      </c>
      <c r="C17" s="6" t="n">
        <v>77114</v>
      </c>
      <c r="D17" s="6" t="n">
        <v>13287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17. Segment Reporting The Company has three reportable segments: Surfactants, Polymers and Specialty Products. Each segment provides distinct products and requires separate management due to unique markets, technologies and production processes. Surfactants are used in a variety of consumer and industrial cleaning and disinfection products such as detergents for washing clothes, dishes, carpets, floors and walls, as well as shampoos and body washes. Other applications include fabric softeners, germicidal quaternary compounds, disinfectants, lubricating ingredients, emulsifiers for spreading agricultural products and industrial applications such as latex systems, plastics and composites. Polymers include polyurethane polyols, polyester resins and phthalic anhydride. Polyurethane polyols are used in the manufacture of rigid foam for thermal insulation in the construction industry and are also a base raw material for coatings, adhesives, sealants and elastomers (collectively, CASE products). Powdered polyester resins are used in coating applications. CASE and powdered polyester resins are collectively referred to as specialty polyols. Phthalic anhydride is used in unsaturated polyester resins, alkyd resins and plasticizers for applications in construction materials and components of automotive, boating and other consumer products. In addition, the Company uses phthalic anhydride internally in the production of polyols. Specialty Products include flavors, emulsifiers and solubilizers used in food, flavoring, nutritional supplement and pharmaceutical applications. The Company’s Chief Operating Decision Maker (CODM) is the President and Chief Executive Officer. The CODM regularly uses multiple financial measures to allocate financial and human resources to individual segments and evaluate segment performance. The CODM also uses these measures in the annual budget and quarterly forecasting processes. The CODM uses segment information for comparison of the Company’s segments’ performance with competitors’ performance as well as monitoring of actual results versus budget to establish management’s business goals and compensation objectives. It is also used to allocate resources to individual segments and evaluate their performances. This information includes net sales, cost of sales, gross profit, operating expenses and operating income. The accounting policies of the reportable segments are the same as those described in the summary of significant accounting policies (see Note 1, Summary of Significant Accounting Policies, of the notes to the Company’s consolidated financial statements included in Item 8 of this Form 10-K). The following is segment data for the three years ended December 31, 2024, 2023 and 2022 and reconciliations of segment data to the consolidated financial statements and non-GAAP measures:
(In thousands) Surfactants Polymers Specialty Total
2024
Net Sales $ 1,532,115 $ 584,905 $ 63,254 $ 2,180,274
Cost of Sales (1) 1,352,022 516,902 39,219 1,908,143
Operating Expenses (2) 94,475 27,380 3,127 124,982
Operating Income $ 85,618 $ 40,623 $ 20,908 $ 147,149
Unallocated Corporate Expenses (3) — — — ( 76,669 )
Consolidated Operating Income $ 70,480
Segment Assets $ 1,578,689 $ 523,192 $ 70,898 2,172,779
Unallocated Assets (4) — — — 131,869
Consolidated Assets $ 2,304,648
Segment Capital Expenditures $ 90,766 $ 25,827 $ 3,992 120,585
Unallocated Capital Expenditures (5) — — — 2,191
Consolidated Capital Expenditures $ 122,776
Segment Depreciation and Amortization $ 72,028 $ 32,417 $ 5,949 110,394
Unallocated Depreciation and Amortization (6) 1,803
Consolidated Depreciation and Amortization $ 112,197
(In thousands) Surfactants Polymers Specialty Total
2023
Net Sales $ 1,602,819 $ 642,471 $ 80,478 $ 2,325,768
Cost of Sales (1) 1,431,462 553,590 65,443 2,050,495
Operating Expenses (2) 98,958 28,111 3,559 130,628
Operating Income $ 72,399 $ 60,770 $ 11,476 $ 144,645
Unallocated Corporate Expenses (3) — — — ( 86,032 )
Consolidated Operating Income $ 58,613
Segment Assets $ 1,586,148 $ 537,193 $ 70,508 2,193,849
Unallocated Assets (4) — — — 169,505
Consolidated Assets $ 2,363,354
Segment Capital Expenditures $ 231,341 $ 19,971 $ 9,310 260,622
Unallocated Capital Expenditures (5) ( 287 )
Consolidated Capital Expenditures $ 260,335
Segment Depreciation and Amortization $ 64,377 $ 32,426 $ 5,789 102,592
Unallocated Depreciation and Amortization (6) 2,746
Consolidated Depreciation and Amortization $ 105,338
(In thousands) Surfactants Polymers Specialty Total
2022
Net Sales $ 1,882,745 $ 789,080 $ 101,445 $ 2,773,270
Cost of Sales (1) 1,605,983 674,293 67,128 2,347,404
Operating Expenses (2) 114,016 31,890 4,422 150,328
Operating Income $ 162,746 $ 82,897 $ 29,895 $ 275,538
Unallocated Corporate Expenses (3) — — — ( 68,202 )
Consolidated Operating Income $ 207,336
Segment Assets $ 1,579,242 $ 565,726 $ 96,193 2,241,161
Unallocated Assets (4) — — — 192,011
Consolidated Assets $ 2,433,172
Segment Capital Expenditures $ 259,442 $ 35,679 $ 4,926 300,047
Unallocated Capital Expenditures (5) — — — 1,506
Consolidated Capital Expenditures $ 301,553
Segment Depreciation and Amortization $ 55,262 $ 31,399 $ 5,807 92,468
Unallocated Depreciation and Amortization (6) $ — $ — $ — 2,182
Consolidated Depreciation and Amortization $ 94,650 (1) Cost of sales is comprised of raw material costs (including freight and outbound shipping and handling expenses to deliver the raw materials), manufacturing plant labor expenses and various manufacturing overhead expenses, such as utilities, maintenance, operating supplies, amortization and manufacturing asset depreciation expenses, warehouse and rail car expenses that can be allocated to reportable segments. For more details about items included in Cost of sales line item on the Consolidated Statements of Income, see Note 1, Summary of Significant Accounting Policies , of the notes to the Company’s consolidated financial statements included in Item 8 of this Form 10-K). (2) Operating expenses allocated to reportable segments are comprised of selling, administrative and research and development expenses. CODM uses operating expenses balances in its aggregate to analyze the performance of each reportable segment. For more details about items included in Operating expenses line items on the Consolidated Statements of Income, see Note 1, Summary of Significant Accounting Policies , of the notes to the Company’s consolidated financial statements included in Item 8 of this Form 10-K). (3) Unallocated corporate expenses are primarily comprised of corporate administrative expenses (e.g., corporate finance, legal, human resources, information technology and environmental remediation expenses), deferred compensation and business restructuring and assets impairment expenses that are not included in segment operating income and not used to evaluate segment performance. For more details about items included in unallocated corporate expenses, see Note 22, Business Restructuring and Assets Impairment , of the notes to the Company’s consolidated financial statements included in Item 8 of this Form 10-K). (4) Unallocated assets primarily include assets in the Company’s Northfield, Illinois location. (5) Unallocated capital expenditures primarily include capital expenditures related to Company’s Northfield, Illinois location. (6) Unallocated depreciation and amortization primarily includes depreciation related to the Company’s Northfield, Illinois location. Below is certain Company-wide geographic data for the years ended December 31, 2024, 2023 and 2022:
(In thousands) 2024 2023 2022
Net sales (1)
United States $ 1,202,822 $ 1,312,866 $ 1,579,194
France 173,165 202,038 227,421
Poland 162,118 171,889 195,781
United Kingdom 175,044 174,574 229,836
Brazil 135,341 124,661 175,004
Mexico 150,491 144,163 148,858
All other countries 181,293 195,577 217,176
Total $ 2,180,274 $ 2,325,768 $ 2,773,270
Long-lived assets (2)
United States $ 1,026,637 $ 1,007,337 $ 896,867
Netherlands 77,628 80,335 79,007
Germany 36,768 41,878 42,512
Singapore 15,244 17,617 20,899
Brazil 30,484 39,512 38,493
China 22,841 25,704 28,717
United Kingdom 30,730 33,857 33,389
Mexico 57,485 73,449 52,917
All other countries 34,678 36,989 34,444
Total $ 1,332,495 $ 1,356,678 $ 1,227,245 (1) Net sales are attributed to countries based on the location of the Company legal entity making the sale. (2) Includes net property, plant and equipment, goodwill and other intangible ass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18. Earnings Per Share Below is the computation of basic and diluted earnings per share for the years ended December 31, 2024, 2023 and 2022:
(In thousands, except per share amounts) 2024 2023 2022
Computation of Basic Earnings per Share
Net income attributable to Stepan Company $ 50,370 $ 40,204 $ 147,153
Weighted-average number of shares outstanding 22,832 22,777 22,781
Basic earnings per share $ 2.21 $ 1.77 $ 6.46
Computation of Diluted Earnings per Share
Net income attributable to Stepan Company $ 50,370 $ 40,204 $ 147,153
Weighted-average number of shares outstanding 22,832 22,777 22,781
Add weighted-average net shares from assumed (1) 32 66 104
Add weighted-average net shares related to 6 3 1
Add weighted-average net shares from assumed 37 67 111
Add weighted-average contingently issuable net 24 33 67
Weighted-average shares applicable to diluted 22,931 22,946 23,064
Diluted earnings per share $ 2.20 $ 1.75 $ 6.38 (1) Options/SARs to purchase 888,726 , 672,485 and 343,715 shares of the Company’s common stock were excluded from the computations of diluted earnings per share for the years ended December 31, 2024, 2023 and 2022 , respectively. The options’/SARs’ exercise prices were greater than the average market price for the Company’s common stock and inclusion of the instruments would have had an antidilutive effect on the computations of earnings per shar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Equity [Abstract]</t>
        </is>
      </c>
      <c r="B3" s="4" t="inlineStr">
        <is>
          <t xml:space="preserve"> </t>
        </is>
      </c>
    </row>
    <row r="4">
      <c r="A4" s="4" t="inlineStr">
        <is>
          <t>Accumulated Other Comprehensive Income (Loss)</t>
        </is>
      </c>
      <c r="B4" s="4" t="inlineStr">
        <is>
          <t>19. Accumulated Other Comprehensive Income (Loss) Below is the change in the Company’s accumulated other comprehensive income (loss) (AOCI) balance by component (net of income taxes) for the years ended December 31, 2024, 2023 and 2022:
(In thousands) Foreign Defined Cash Flow Total
Balance at December 31, 2021 $ ( 135,268 ) $ ( 18,022 ) $ 54 $ ( 153,236 )
Other comprehensive income (loss) before reclassifications ( 21,567 ) ( 2,857 ) 8,357 ( 16,067 )
Amounts reclassified from AOCI — 1,800 ( 9 ) 1,791
Net current period other comprehensive income (loss) ( 21,567 ) ( 1,057 ) 8,348 ( 14,276 )
Balance at December 31, 2022 $ ( 156,835 ) $ ( 19,079 ) $ 8,402 $ ( 167,512 )
Other comprehensive income (loss) before reclassifications 40,423 ( 1,630 ) ( 2,174 ) 36,619
Amounts reclassified from AOCI — 301 ( 10 ) 291
Net current period other comprehensive income (loss) 40,423 ( 1,329 ) ( 2,184 ) 36,910
Balance at December 31, 2023 $ ( 116,412 ) $ ( 20,408 ) $ 6,218 $ ( 130,602 )
Other comprehensive loss before reclassifications ( 59,390 ) ( 5,888 ) ( 1,249 ) ( 66,527 )
Amounts reclassified from AOCI — 300 ( 9 ) 291
Net current period other comprehensive loss ( 59,390 ) ( 5,588 ) ( 1,258 ) ( 66,236 )
Balance at December 31, 2024 $ ( 175,802 ) $ ( 25,996 ) $ 4,960 $ ( 196,838 ) Amounts reclassified out of AOCI for the three years ended December 31, 2024, 2023 and 2022, is displayed below:
Amounts Reclassified from AOCI (1)
(In thousands) 2024 2023 2022 Affected Line Item in
Amortization of defined pension items:
Prior service cost $ ( 10 ) $ ( 10 ) $ ( 9 )
Actuarial loss ( 396 ) ( 392 ) ( 2,393 )
$ ( 406 ) ( 402 ) ( 2,402 ) Total before tax (2)
106 101 602 Tax benefit
$ ( 300 ) $ ( 301 ) $ ( 1,800 ) Net of tax
Gains and losses on cash flow hedges:
Foreign exchange contracts $ 9 $ 10 $ 9 Cost of sales
9 10 9 Total before tax
— — — Tax benefit
$ 9 $ 10 $ 9 Net of tax
Total reclassifications for the period $ ( 291 ) $ ( 291 ) $ ( 1,791 ) Net of tax (1) Amounts in parentheses denote expense to the Company’s Consolidated Statements of Income. (2) This component of accumulated other comprehensive income is included in the computation of net periodic benefit cost (see Note 13, Postretirement Benefit Plans , of the notes to the Company’s consolidated financial statements for details regarding net periodic benefit costs for the Company’s U.S. and U.K. defined benefit pla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4</t>
        </is>
      </c>
    </row>
    <row r="3">
      <c r="A3" s="3" t="inlineStr">
        <is>
          <t>Business Combinations [Abstract]</t>
        </is>
      </c>
      <c r="B3" s="4" t="inlineStr">
        <is>
          <t xml:space="preserve"> </t>
        </is>
      </c>
    </row>
    <row r="4">
      <c r="A4" s="4" t="inlineStr">
        <is>
          <t>Acquisitions</t>
        </is>
      </c>
      <c r="B4" s="4" t="inlineStr">
        <is>
          <t>20. Acquisitions 2022 Acquisition PerformanX Acquisition On September 23, 2022 , the Company completed the acquisition of the surfactants business and associated assets of PerformanX Specialty Chemicals, LLC. This acquisition enhanced the Company’s specialty alkoxylates portfolio and provides market diversification opportunities. This acquisition is also expected to deliver additional baseload volumes for the Company’s Pasadena, Texas alkoxylation facility that is expected to start up in the first quarter of 2025. The purchase price of the acquisition was $ 9,693,000 and was paid for with cash on hand. This acquisition was accounted for as a business combination and the assets were measured and recorded at their estimated fair values. The primary assets acquired were intangibles, mostly comprised of goodwill ($ 1,792,000 ), manufacturing know-how ($ 2,750,000 ), customer relationships ($ 3,250,000 ) and non-compete agreements ($ 10,00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s with Customers</t>
        </is>
      </c>
      <c r="B4" s="4" t="inlineStr">
        <is>
          <t xml:space="preserve">21. Revenue from Contracts with Customers The Company deems a contract with a customer to exist when a purchase order is received from a customer for a specified quantity of product or products and the Company acknowledges receipt of such purchase order. In some instances, the Company has entered into manufacturing supply agreements with customers but these agreements typically do not bind a customer to any purchase volume requirements and thus an obligation is not created until the customer submits a purchase order to the Company. The Company’s contracts typically have a single performance obligation that is satisfied at the time product is shipped and control passes to the customer. For a small portion of the business, performance obligations are deemed satisfied when product is delivered to a customer location. As of December 31, 2024 , the Company had $ 689,000 of contract liabilities and no contract assets. A contract liability would typically arise when an advance or deposit is received from a customer before the Company recognizes revenue. In practice, this is rare as it would require a customer to make a payment prior to a performance obligation being satisfied. When such situations do arise, the Company maintains a deferred revenue liability until the time a performance obligation has been satisfied. The Company recognized $ 688,000 of revenue in 2024 from pre-existing contract liabilities at December 31, 2023 . During 2020 the Company recorded $ 10,709,000 of long-term deferred revenue associated with a payment received to defray the cost of capital expenditures necessary to service a customer’s future product needs. On December 31, 2024 , $ 4,431,000 was classified as long-term and $ 2,216,000 was classified as short-term. This deferred revenue will be recognized over the period of the contract and $ 4,062,000 of revenue has been recognized from this contract as of December 31, 2024. The tables below provide a geographic disaggregation of net sales for the years ended December 31, 2024, 2023 and 2022. The Company’s business segmentation by geographic region most effectively captures the nature and economic characteristics of the Company’s revenue streams impacted by economic factors.
2024
(In thousands) Surfactants Polymers Specialty Total
Geographic Market
North America $ 894,105 $ 289,777 $ 55,723 $ 1,239,605
Europe 263,841 246,529 7,155 517,525
Latin America 319,438 1,279 376 321,093
Asia 54,731 47,320 — 102,051
Total $ 1,532,115 $ 584,905 $ 63,254 $ 2,180,274
2023
(In thousands) Surfactants Polymers Specialty Total
Geographic Market
North America $ 949,218 $ 338,979 $ 66,802 1,354,999
Europe 289,010 259,491 13,414 561,915
Latin America 304,870 1,112 262 306,244
Asia 59,721 42,889 — 102,610
Total $ 1,602,819 $ 642,471 $ 80,478 $ 2,325,768
2022
(In thousands) Surfactants Polymers Specialty Total
Geographic Market
North America $ 1,099,616 $ 437,312 $ 83,807 1,620,735
Europe 349,651 307,441 16,118 673,210
Latin America 363,799 4,629 1,520 369,948
Asia 69,679 39,698 — 109,377
Total $ 1,882,745 $ 789,080 $ 101,445 $ 2,773,2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Restructuring and Assets Impairment</t>
        </is>
      </c>
      <c r="B1" s="2" t="inlineStr">
        <is>
          <t>12 Months Ended</t>
        </is>
      </c>
    </row>
    <row r="2">
      <c r="B2" s="2" t="inlineStr">
        <is>
          <t>Dec. 31, 2024</t>
        </is>
      </c>
    </row>
    <row r="3">
      <c r="A3" s="3" t="inlineStr">
        <is>
          <t>Restructuring and Related Activities [Abstract]</t>
        </is>
      </c>
      <c r="B3" s="4" t="inlineStr">
        <is>
          <t xml:space="preserve"> </t>
        </is>
      </c>
    </row>
    <row r="4">
      <c r="A4" s="4" t="inlineStr">
        <is>
          <t>Business Restructuring and Assets Impairment</t>
        </is>
      </c>
      <c r="B4" s="4" t="inlineStr">
        <is>
          <t>22. Business Restructuring and Assets Impairment 2023 Restructuring During the third quarter of 2023 the Company recorded a $ 5,530,000 restructuring reserve associated with a voluntary early retirement program. This program was offered to eligible employees at the Company’s corporate headquarters and global technology center to reduce costs. During the fourth quarter of 2023, the Company recognized an additional $ 2,883,000 of restructuring expense associated with workforce productivity measures to reduce costs. In addition, the Company also recognized $ 3,164,000 of asset impairment charges in the fourth quarter of 2023. These asset impairment charges primarily relate to assets that are no longer in use and to the write-off of engineering and design costs associated with projects the Company no longer deems viable. All of the restructuring charges described above were excluded from Segment operating results and are recorded on the Business restructuring and assets impairment line item of the Consolidated Statements of Income for the year ended December 31, 2023. See Note 17, Segment Reporting, of the notes to the Company’s consolidated financial statements (included in Item 8 of this Form 10-K) for additional details. The Company did not incur additional charges during 2024 and does not have any outstanding payments related to the forgoing matters as of December 31, 2024. 2016 Restructuring During 2016, the Company shut down its Longford Mills, Ontario, Canada (Longford Mills) manufacturing facility, a part of the Surfactant reportable segment. The shutdown plan was implemented to improve the Company’s asset utilization in North America and to reduce the Company’s fixed cost base. Manufacturing operations of the Longford Mills plant ceased by the end of 2016, and production of goods manufactured at the facility was transferred to other Company North American production sites. As of December 31, 2023, $ 9,949,000 of aggregate restructuring expense had been recognized, reflecting $ 1,644,000 of termination benefits for approximately 30 employees and $ 8,305,000 for other expenses, principally site decommissioning costs. The Company recognized restructuring expenses of $ 391,000 and $ 308,000 in 2023 and 2022, respectively. The restructuring charges described above were excluded from Segment operating results and are recorded on the Business restructuring and assets impairment line item of the Consolidated Statements of Income for the years ended December 31, 2023 and December 31, 2022. See Note 17, Segment Reporting, of the notes to the Company’s consolidated financial statements (included in Item 8 of this Form 10-K) for additional detail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ustomer Claim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ustomer Claims</t>
        </is>
      </c>
      <c r="B4" s="4" t="inlineStr">
        <is>
          <t>24. Other Matter On July 18, 2024, the Company determined that one of its subsidiaries in Asia had been the victim of a criminal social engineering scheme which resulted in fraudulently induced outbound payments. The Company immediately launched an investigation, led by outside counsel, to determine the full extent of the fraud scheme and related potential exposure. The Company initiated contact with its banks and law enforcement authorities in an effort to, among other things, recover the transferred funds. To date, the Company has not found any evidence of additional fraudulent activity. The investigation is now closed and the Company has confirmed this was an isolated and contained event. This incident did not result in any unauthorized access to the Company's information systems or any confidential customer information or other data that the Company maintains. The Company recognized pre-tax charges of $ 6,800,000 for the twelve months ended December 31, 2024. The charges were recorded on the Administrative Expenses line on the Consolidated Statements of Income for the twelve months ended December 31, 2024. These charges were not allocated to any of the Company's three reportable segments. This incident did not have a material impact on the Company's business, financial position, results of operations and cash flow.</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ncash Investing and Financing Activities</t>
        </is>
      </c>
      <c r="B1" s="2" t="inlineStr">
        <is>
          <t>12 Months Ended</t>
        </is>
      </c>
    </row>
    <row r="2">
      <c r="B2" s="2" t="inlineStr">
        <is>
          <t>Dec. 31, 2024</t>
        </is>
      </c>
    </row>
    <row r="3">
      <c r="A3" s="3" t="inlineStr">
        <is>
          <t>Supplemental Cash Flow Elements [Abstract]</t>
        </is>
      </c>
      <c r="B3" s="4" t="inlineStr">
        <is>
          <t xml:space="preserve"> </t>
        </is>
      </c>
    </row>
    <row r="4">
      <c r="A4" s="4" t="inlineStr">
        <is>
          <t>Noncash Investing and Financing Activities</t>
        </is>
      </c>
      <c r="B4" s="4" t="inlineStr">
        <is>
          <t>23. Noncash Investing and Financing Activities Noncash investing activities included liabilities (accounts payable) incurred for property, plant and equipment expenditures of approximately $ 17,275,000 , $ 16,222,000 , and $ 55,480,000 that were unpaid at December 31, 2024, 2023 and 2022 , respectively. Noncash financing activities included 124,379 shares of the Company’s common stock (valued at $ 11,011,000 ), 103,745 shares of the Company’s common stock (valued at $ 10,916,000 ) and 58,441 shares of the Company’s common stock (valued at $ 6,095,000 ) issued in connection with the Company’s equity incentive compensation plan in 2024, 2023 and 2022 , respectivel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Matter</t>
        </is>
      </c>
      <c r="B1" s="2" t="inlineStr">
        <is>
          <t>12 Months Ended</t>
        </is>
      </c>
    </row>
    <row r="2">
      <c r="B2" s="2" t="inlineStr">
        <is>
          <t>Dec. 31, 2024</t>
        </is>
      </c>
    </row>
    <row r="3">
      <c r="A3" s="3" t="inlineStr">
        <is>
          <t>Other Matter [Abstract]</t>
        </is>
      </c>
      <c r="B3" s="4" t="inlineStr">
        <is>
          <t xml:space="preserve"> </t>
        </is>
      </c>
    </row>
    <row r="4">
      <c r="A4" s="4" t="inlineStr">
        <is>
          <t>Other Matter</t>
        </is>
      </c>
      <c r="B4" s="4" t="inlineStr">
        <is>
          <t>24. Other Matter On July 18, 2024, the Company determined that one of its subsidiaries in Asia had been the victim of a criminal social engineering scheme which resulted in fraudulently induced outbound payments. The Company immediately launched an investigation, led by outside counsel, to determine the full extent of the fraud scheme and related potential exposure. The Company initiated contact with its banks and law enforcement authorities in an effort to, among other things, recover the transferred funds. To date, the Company has not found any evidence of additional fraudulent activity. The investigation is now closed and the Company has confirmed this was an isolated and contained event. This incident did not result in any unauthorized access to the Company's information systems or any confidential customer information or other data that the Company maintains. The Company recognized pre-tax charges of $ 6,800,000 for the twelve months ended December 31, 2024. The charges were recorded on the Administrative Expenses line on the Consolidated Statements of Income for the twelve months ended December 31, 2024. These charges were not allocated to any of the Company's three reportable segments. This incident did not have a material impact on the Company's business, financial position, results of operations and cash flow.</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Nature of Operations</t>
        </is>
      </c>
      <c r="B4" s="4" t="inlineStr">
        <is>
          <t>Nature of Operations Stepan Company’s (the Company) operations consist predominantly of the production and sale of specialty and intermediate chemicals, which are sold to other manufacturers for use in a variety of end products. Principal markets for all products are manufacturers of cleaning and washing compounds (including detergents, shampoos, fabric softeners, toothpastes and household cleaners), paints, cosmetics, food, beverages, nutritional supplements, agricultural products, plastics, furniture, automotive equipment, insulation and refrigeration.</t>
        </is>
      </c>
    </row>
    <row r="5">
      <c r="A5" s="4" t="inlineStr">
        <is>
          <t>Use of Estimates</t>
        </is>
      </c>
      <c r="B5" s="4" t="inlineStr">
        <is>
          <t>Use of Estimates The preparation of financial statements in conformity with accounting principles generally accepted in the United States of America (GAAP) requires Company management to make estimates and assumptions that affect the reported amounts of assets, liabilities, income and expenses at the date of the financial statements and to provide disclosures of contingent assets, liabilities and related amounts of revenues and expenses during the reporting period. Actual results could differ from those estimates.</t>
        </is>
      </c>
    </row>
    <row r="6">
      <c r="A6" s="4" t="inlineStr">
        <is>
          <t>Principles of Consolidation</t>
        </is>
      </c>
      <c r="B6" s="4" t="inlineStr">
        <is>
          <t>Principles of Consolidation The consolidated financial statements include the accounts of the Company and all wholly-owned subsidiaries in which the Company exercises controlling influence. The equity method is used to account for investments in which the Company exercises significant but noncontrolling influence. Intercompany balances and transactions are eliminated in consolidation.</t>
        </is>
      </c>
    </row>
    <row r="7">
      <c r="A7" s="4" t="inlineStr">
        <is>
          <t>Business Combinations</t>
        </is>
      </c>
      <c r="B7" s="4" t="inlineStr">
        <is>
          <t>Business Combinations The Company makes acquisitions from time to time. When such acquisitions occur, the Company applies the accounting guidance per FASB ASC Topic 805, Business Combinations (ASC 805), to determine whether the acquisition should be treated as an asset acquisition or a business combination. When the acquisition meets the criteria of a business combination the Company recognizes the identifiable assets acquired and liabilities assumed at their estimated fair values as of the date of the acquisition. The Company recognizes goodwill for any portion of the purchase price that exceeds the sum of the net fair value of all the assets purchased in the acquisition and the liabilities assumed. Considerable estimates, complex judgments and assumptions are typically required to arrive at the fair value of elements acquired in a business combination, inclusive of discount rates, customer attrition rates, royalty rates, economic lives, and estimated future cash flows expected to be generated from the assets acquired. These items are typically most relevant to the fair valuation of identifiable intangible assets and property, plant and equipment. In some instances, the purchase price allocation of an acquisition is not complete by the end of a reporting period. This situation most typically arises when an acquisition is complex and/or completed very close to the end of a reporting period and all necessary information is not available by the end of the reporting period in which the acquisition occurs. In these instances, the Company reports provisional amounts for any incomplete items and makes subsequent adjustments as necessary information becomes available or determines that additional information is not obtainable. Any subsequent adjustments could have a material impact on the Company’s financial position or results of operations as they could impact the initial fair values assigned to intangible assets and property, plant and equipment and/or their estimated economic lives. ASC 805 requires purchase price allocations to be finalized within one year from the acquisition date.</t>
        </is>
      </c>
    </row>
    <row r="8">
      <c r="A8" s="4" t="inlineStr">
        <is>
          <t>Cash and Cash Equivalents</t>
        </is>
      </c>
      <c r="B8" s="4" t="inlineStr">
        <is>
          <t>Cash and Cash Equivalents The Company considers all highly liquid investments with maturities of three months or less to be cash equivalents. At December 31, 2024 , the Company’s cash and cash equivalents totaled $ 99,665,000 including $ 12,589,000 in money market funds each rated AAAm by Standard and Poor’s, Aaa-mf by Moody’s and AAAmmf by Fitch. Cash in U.S. demand deposit accounts totaled $ 1,219,000 , and cash and cash equivalents of the Company’s non-U.S. subsidiaries held outside the U.S. totaled $ 85,857,000 as of December 31, 2024. At December 31, 2023 , the Company’s cash and cash equivalents totaled $ 129,823,000 including $ 15,117,000 in money market funds, each rated AAAm by Standard and Poor’s, Aaa-mf by Moody’s and AAAmmf by Fitch. Cash in U.S. demand deposit accounts totaled $ 6,374,000 and cash of the Company’s non-U.S. subsidiaries held outside the U.S. totaled $ 108,332,000 as of December 31, 2023 .</t>
        </is>
      </c>
    </row>
    <row r="9">
      <c r="A9" s="4" t="inlineStr">
        <is>
          <t>Receivables and Credit Risk/Losses</t>
        </is>
      </c>
      <c r="B9" s="4" t="inlineStr">
        <is>
          <t xml:space="preserve">Receivables and Credit Risk/Losses Receivables are stated net of allowances for doubtful accounts and other allowances and primarily include trade receivables from customers, as well as non-trade receivables from suppliers, governmental tax agencies and others. The Company is exposed to both credit risk and losses on accounts receivable balances. The Company’s credit risk and loss exposure predominately relates to the sale of products to its customers. When extending credit to customers the Company evaluates a customer’s credit worthiness based on a combination of qualitative and quantitative factors, inclusive of, but not limited to, a customer’s credit rating from external providers, financial condition and past payment experience. The Company performs credit reviews on all customers at inception and on a scheduled basis thereafter dependent on customer risk and the level of credit extended. Payment terms extended are short term in duration, typically ranging from 30 to 60 days . The majority of the Company’s sales are made to large companies that are able to weather periodic changes in economic conditions. This risk of losses is further mitigated by the Company’s diverse customer base, which is dispersed over various geographic regions and industrial sectors. No single customer comprised more than 10 percent of the Company’s consolidated net sales in 2024, 2023 or 2022. The Company maintains allowances for potential credit losses. With the adoption of ASU No. 2016-13, Financial Instruments – Credit Losses, the Company assesses the likelihood of default based on various factors, including the length of time receivables are past due, historical experience, current economic conditions and forward-looking economic forecasts. The Company also evaluates expected losses based on portfolios of data inclusive of geographical areas, specific end market uses of its products, etc. Although the Company’s historical credit loss experience has not been significant, its exposure to credit losses may increase if customers are adversely affected by economic challenges and/or uncertainty due to domestic or global recessions, disruptions due to pandemics, or other adverse global/regional events and customer specific factors. Specific customer allowances are recorded when a review of customer creditworthiness and current economic conditions indicate that collection is doubtful. General allowances are also maintained based on historical averages and trade receivable levels and incorporate existing economic conditions and forecast assumptions, when warranted. The Company reviews its reserves for credit losses on a quarterly basis. The Company also maintains other customer allowances that occur in the normal course of business. The following is an analysis of the allowance for doubtful accounts and other accounts receivable allowances for the years ended December 31, 2024, 2023 and 2022:
(In thousands) 2024 2023 2022
Balance at January 1 $ 11,143 $ 11,100 $ 10,157
Provision charged to income 189 765 1,374
Accounts written off, net of recoveries ( 505 ) ( 722 ) ( 431 )
Balance at December 31 $ 10,827 $ 11,143 $ 11,100 </t>
        </is>
      </c>
    </row>
    <row r="10">
      <c r="A10" s="4" t="inlineStr">
        <is>
          <t>Inventories</t>
        </is>
      </c>
      <c r="B10" s="4" t="inlineStr">
        <is>
          <t>Inventories Inventories are valued at cost, which is not in excess of net realizable value, and include material, labor and plant overhead costs. The first in, first out (FIFO) method is used to determine the cost of the Company’s inventory.</t>
        </is>
      </c>
    </row>
    <row r="11">
      <c r="A11" s="4" t="inlineStr">
        <is>
          <t>Property, Plant and Equipment</t>
        </is>
      </c>
      <c r="B11" s="4" t="inlineStr">
        <is>
          <t>Property, Plant and Equipment Depreciation of property, plant and equipment is provided on a straight-line basis over the estimated useful lives of the assets. Lives used for calculating depreciation are generally 30 to 40 years for buildings and 15 years for building improvements. For assets classified as machinery and equipment, lives generally used for calculating depreciation expense range from 10 to 30 years for manufacturing equipment, five to 10 years for furniture and fixtures, three to five years for vehicles and three to 10 years for computer equipment and software. The manufacturing of chemicals is capital intensive and a large majority of the assets included within machinery and equipment represent manufacturing equipment. Major renewals and betterments are capitalized in the property accounts, while maintenance and repairs ($ 90,422,000 , $ 80,226,000 , and $ 82,110,000 in 2024, 2023 and 2022, respectively), which do not renew or extend the life of the respective assets, are charged to operations as incurred. Land is not depreciated. The cost of property retired or sold, and the related accumulated depreciation, are removed from the accounts and any resulting gain or loss is reflected in income. Long-lived assets are reviewed for impairment when conditions exist that indicate the carrying amount of the assets may not be fully recoverable. Such conditions could include significant adverse changes in the business environment, significant declines in forecasted operations or an approved plan to discontinue an asset or an asset group before the end of its useful life. Included in the computer equipment and software component of machinery and equipment are costs related to the acquisition and development of internal-use software. Capitalized costs for internal-use software include external direct costs of materials and services consumed in obtaining and developing the software. For development projects where major internal resources are committed, payroll and payroll-related costs incurred during the application development phase of the project are also capitalized. The capitalized costs are amortized over the useful lives of the software, which are generally three to 10 years . Costs incurred in the preliminary project phase are expensed. Deferred implementation costs for hosted cloud computing service arrangements are stated at historical cost and amortized on a straight-line basis over the term of the hosting arrangement. Interest charges on borrowings applicable to major construction projects are capitalized.</t>
        </is>
      </c>
    </row>
    <row r="12">
      <c r="A12" s="4" t="inlineStr">
        <is>
          <t>Deferred Compensation</t>
        </is>
      </c>
      <c r="B12" s="4" t="inlineStr">
        <is>
          <t>Deferred Compensation The Company sponsors deferred compensation plans that allow management employees to defer receipt of their annual cash incentive compensation and performance shares and non-employee directors to defer receipt of their fees and stock awards until retirement, departure from the Company or as elected by the participant. The plans allow for the deferred compensation to grow or decline based on the results of investment options chosen by the participants. The investment options include Company common stock and a limited selection of mutual funds. The Company funds the obligations associated with these plans by purchasing investment assets that match the investment choices made by the plan participants. A sufficient number of shares of treasury stock are maintained on hand to cover the equivalent number of shares that result from participants electing the Company common stock investment option. As a result, the Company must periodically purchase its common shares in the open market or in private transactions. Upon retirement or departure from the Company or at the elected time, participants receive cash amounts equivalent to the payment date value of the investment choices they have made or shares of Company common stock equal to the number of share equivalents held in the accounts. Some plan distributions may be made in cash or Company common stock at the option of the participant. Other plan distributions can only be made in Company common stock. For deferred compensation obligations that may be settled in cash, the Company must record appreciation in the market value of the investment choices made by participants as additional compensation expense. Conversely, declines in the value of Company stock or the mutual funds result in a reduction of compensation expense since such declines reduce the cash obligation of the Company as of the date of the financial statements. These market price movements may result in significant period-to-period fluctuations in the Company’s income. The increases or decreases in compensation expenses attributable to market price movements are reported in the operating expenses section of the consolidated statements of income. Because the obligations that must be settled only in Company common stock are treated as equity instruments, fluctuations in the market price of the underlying Company stock do not affect earnings. At December 31, 2024 and December 31, 2023 , the Company’s deferred compensation liability was $ 31,171,000 and $ 39,847,000 , respectively. In 2024 and 2023 , approximately 20 percent of the deferred compensation liability represented deferred compensation tied to the performance of the Company’s common stock. The remainder of the deferred compensation liability was tied to the chosen mutual fund investment assets. A $ 1.00 increase in the market price of the Company’s common stock will result in approximately $ 94,000 of additional compensation expense. A $ 1.00 reduction in the market price of the common stock will reduce compensation expense by a like amount. The expense or income associated with the mutual fund component will generally fluctuate in line with the overall percentage increase or decrease of the U.S. stock markets. The mutual fund assets related to the deferred compensation plans are recorded on the Company’s balance sheet at cost when acquired and adjusted to their market values at the end of each reporting period. As allowed by generally accepted accounting principles, the Company elected the fair value option for recording the mutual fund investment assets. Therefore, market value changes for the mutual fund investment assets are recorded in the income statement in the same periods that the offsetting changes in the deferred compensation liabilities are recorded. Dividends, capital gains distributed by the mutual funds and realized and unrealized gains and losses related to mutual fund shares are recognized as investment income or loss in the other, net line of the consolidated statements of income.</t>
        </is>
      </c>
    </row>
    <row r="13">
      <c r="A13" s="4" t="inlineStr">
        <is>
          <t>Fair Value Measurements</t>
        </is>
      </c>
      <c r="B13" s="4" t="inlineStr">
        <is>
          <t>Fair Value Measurements GAAP defines fair value as the price that would be received to sell an asset or paid to transfer a liability in an orderly transaction between market participants at the measurement date. Furthermore, GAAP establishes a framework, in the form of a three-level hierarchy, for measuring fair value that prioritizes the inputs to valuation techniques used to measure fair value. The following describes the hierarchy levels: Level 1 - quoted prices in active markets for identical assets and liabilities. Level 2 - inputs other than quoted prices included within Level 1 that are directly or indirectly observable for the asset or liability, such as quoted prices for similar assets or liabilities in active markets, quoted prices for identical or similar assets and liabilities in markets that are not active, or other inputs that are observable or can be corroborated by observable market data. Level 3 - unobservable inputs which reflect the entity’s own assumptions about the assumptions market participants use in pricing the assets and liabilities. The Company applies the fair value measurement provisions of GAAP to any of its financial assets and liabilities that are carried at fair value on the consolidated balance sheets (see Note 2, Fair Value Measurements , of the notes to the Company’s consolidated financial statements included in Item 8 of this Form 10-K), its outstanding debt for disclosure purposes (see Note 2, Fair Value Measurements , of the notes to the Company’s consolidated financial statements included in Item 8 of this Form 10-K) and its pension plan assets (see Note 13, Postretirement Benefit Plans , of the notes to the Company’s consolidated financial statements included in Item 8 of this Form 10-K). The Company also applies fair value measurements to nonfinancial assets and liabilities recorded in conjunction with business combinations and as part of impairment reviews for goodwill and other long-lived assets.</t>
        </is>
      </c>
    </row>
    <row r="14">
      <c r="A14" s="4" t="inlineStr">
        <is>
          <t>Revenue Recognition</t>
        </is>
      </c>
      <c r="B14" s="4" t="inlineStr">
        <is>
          <t>Revenue Recognition The Company’s contracts typically have a single performance obligation that is satisfied at the time product is shipped and control passes to the customer. For a small portion of the business, performance obligations are deemed satisfied when product is delivered to a customer location. For arrangements where the Company consigns product to a customer location, revenue is recognized when the customer uses the inventory. The Company accounts for shipping and handling as activities to fulfill a promise to transfer a good. As such, shipping and handling fees billed to customers in a sales transaction are recorded in Net Sales and shipping and handling costs incurred are recorded in Cost of Sales. Volume and cash discounts due to customers are estimated and recorded in the same period as the sales to which the discounts relate and are reported as reductions of revenue in the consolidated statements of income. See Note 21, Revenue from Contracts with Customers , of the notes to the Company’s consolidated financial statements (included in Item 8 of this Form 10-K) for more details.</t>
        </is>
      </c>
    </row>
    <row r="15">
      <c r="A15" s="4" t="inlineStr">
        <is>
          <t>Cost of Sales</t>
        </is>
      </c>
      <c r="B15" s="4" t="inlineStr">
        <is>
          <t>Cost of Sales Cost of sales is comprised of raw material costs (including inbound freight expense to deliver the raw materials), manufacturing plant labor expenses and various manufacturing overhead expenses, such as utilities, maintenance, operating supplies, amortization and manufacturing asset depreciation expenses. Cost of sales also includes outbound shipping and handling expenses, inter-plant transfer costs, warehouse expenses and rail car rental expenses.</t>
        </is>
      </c>
    </row>
    <row r="16">
      <c r="A16" s="4" t="inlineStr">
        <is>
          <t>Operating Expenses</t>
        </is>
      </c>
      <c r="B16" s="4" t="inlineStr">
        <is>
          <t>Operating Expenses Selling expenses are comprised of salaries and related fringe benefit expenses for marketing and sales personnel and operating costs, such as outside agent commissions, automobile rental and travel-related expenses, which support the sales and marketing functions. Bad debt charges and any depreciation expenses related to marketing assets (e.g., computers) are also classified as selling expenses. Administrative expenses are comprised of salaries and related fringe benefit expenses and operating costs for the Company’s various administrative functions, which include information technology, finance, legal, and human resources. The majority of environmental remediation expenses are also classified as administrative expense. During 2024, the Company incurred $ 2,820,000 in severance expenses related to the departure of the Company’s former President and Chief Executive Officer. The Company’s research and development costs are expensed as incurred. These expenses are aimed at the discovery of new knowledge with the intent that such effort will be useful in developing and commercializing a new product or in bringing about a significant improvement to an existing product or process. Total research and development expenses were $ 33,544,000 , $ 35,732,000 , and $ 40,902,000 in 2024, 2023 and 2022, respectively. The remainder of research, development and technical service expenses reflected on the consolidated statements of income relate to technical services, which include routine product testing, quality control and sales service support. Compensation expenses or income related to the Company’s deferred compensation plans is presented in the deferred compensation (income) expense line in the Consolidated Statements of Income. For more details, see Note 12, Deferred Compensation, of the notes to the Company’s consolidated financial statements (included in Item 8 of this Form 10-K).</t>
        </is>
      </c>
    </row>
    <row r="17">
      <c r="A17" s="4" t="inlineStr">
        <is>
          <t>Environmental Expenditures</t>
        </is>
      </c>
      <c r="B17" s="4" t="inlineStr">
        <is>
          <t>Environmental Expenditures Environmental expenditures that relate to current operations are typically recorded in cost of sales. Expenditures that mitigate or prevent environmental contamination and that benefit future operations are capitalized as assets and depreciated on a straight-line basis over the estimated useful lives of the assets, which are typically 10 years. Estimated future expenditures that relate to an existing condition caused by past operations, and which do not contribute to current or future revenue generation, are recorded as liabilities, with the corresponding charge typically recorded in administrative expenses, when environmental assessments and/or remedial efforts are probable and the cost or range of possible costs can be reasonably estimated. When no amount within the range is a better estimate than any other amount, the minimum amount in the range is accrued. Estimating the possible costs of remediation requires making assumptions related to the nature and extent of contamination and the methods and resulting costs of remediation. Some of the factors on which the Company bases its estimates include information provided by feasibility studies, potentially responsible party negotiations and the development of remedial action plans. Legal costs related to environmental matters are expensed as incurred. See Note 16, Contingencies , of the notes to the Company’s consolidated financial statements (included in Item 8 of this Form 10-K) for environmental contingencies details.</t>
        </is>
      </c>
    </row>
    <row r="18">
      <c r="A18" s="4" t="inlineStr">
        <is>
          <t>Goodwill and Other Intangible Assets</t>
        </is>
      </c>
      <c r="B18" s="4" t="inlineStr">
        <is>
          <t>Goodwill and Other Intangible Assets The Company’s intangible assets include patents, trademarks, customer lists and relationships, technological and manufacturing know-how and goodwill, all of which were acquired as part of business or product line acquisitions. Intangible assets other than goodwill are determined to have either finite or indefinite useful lives. The Company currently has no indefinite-life intangible assets other than goodwill. The values for intangible assets with finite lives are amortized over the useful lives of the assets. Currently, the useful lives for the Company’s finite-lived intangible assets are as follows: patents – 15 years; trademarks – eight to 11 years ; customer relationships – ten to 20 years and know-how – seven to 20 years . In addition, finite-life intangible assets are tested for impairment when events or changes in circumstances indicate that the carrying value of an intangible asset may not be recoverable. Goodwill is not amortized but is tested for impairment at least annually, or more frequently, if an event occurs or circumstances change that would more likely than not reduce the fair value of a reporting unit to which goodwill relates below the reporting unit’s carrying value. See Note 4, Goodwill and Other Intangibles , of the notes to the Company’s consolidated financial statements (included in Item 8 of this Form 10-K) for detailed information about goodwill and other intangible assets.</t>
        </is>
      </c>
    </row>
    <row r="19">
      <c r="A19" s="4" t="inlineStr">
        <is>
          <t>Income Taxes</t>
        </is>
      </c>
      <c r="B19" s="4" t="inlineStr">
        <is>
          <t>Income Taxes Income taxes are accounted for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Deferred tax assets are recognized to the extent that the Company believes these assets are more likely than not to be realized. In making such a determination, we consider all available positive and negative evidence, including future reversals of existing taxable temporary differences, projected future taxable income, tax-planning strategies, and results of recent operations. If we determine that we would be able to realize our deferred tax assets in the future in excess of their net recorded amount, we would make an adjustment to the deferred tax asset valuation allowance, which would reduce the provision for income taxes. Uncertain tax positions are recorded in accordance with ASC 740, Income Taxes, on the basis of a two-step process whereby (1) we determine whether it is more likely than not that the tax positions will be sustained on the basis of the technical merits of the position and (2) for those tax positions that meet the more-likely-than-not recognition threshold, we recognize the largest amount of tax benefit that is more than 50 percent likely to be realized upon ultimate settlement with the related tax authority. The Company recognizes interest and penalties related to unrecognized tax benefits within the income tax expense line in the accompanying Consolidated Statements of Income. Accrued interest and penalties are included within the related tax liability line in the Consolidated Balance Sheet. See Note 9, Income Taxes , of the notes to the Company’s consolidated financial statements (included in Item 8 of this Form 10-K) for more information about the Company’s income taxes.</t>
        </is>
      </c>
    </row>
    <row r="20">
      <c r="A20" s="4" t="inlineStr">
        <is>
          <t>Translation of Foreign Currencies</t>
        </is>
      </c>
      <c r="B20" s="4" t="inlineStr">
        <is>
          <t>Translation of Foreign Currencies For the Company’s consolidated foreign subsidiaries whose functional currency is the local foreign currency, assets and liabilities are translated into U.S. dollars at exchange rates in effect at year end and revenues and expenses are translated at average exchange rates for the year. Any resulting translation adjustments are included within the consolidated balance sheets on the accumulated other comprehensive loss line of stockholders’ equity. Gains or losses on foreign currency transactions are reflected in the other, net line of the consolidated statements of income. The Company has four foreign subsidiaries whose functional currencies are the U.S. dollar. For these subsidiaries, nonmonetary assets and liabilities are translated at historical rates, monetary assets and liabilities are translated at exchange rates in effect at year end, revenues and expenses are translated at average exchange rates for the year and translation gains and losses are included in the other, net caption of the consolidated statements of income.</t>
        </is>
      </c>
    </row>
    <row r="21">
      <c r="A21" s="4" t="inlineStr">
        <is>
          <t>Stock-Based Compensation</t>
        </is>
      </c>
      <c r="B21" s="4" t="inlineStr">
        <is>
          <t>Stock-Based Compensation The Company grants stock options, performance shares, time-based restricted stock units (RSUs) and stock appreciation rights (SARs) to certain employees under its incentive compensation plans. The Company calculates the fair values of stock options, performance shares, RSUs and SARs on the date such instruments are granted. The fair values of the stock options, performance shares and RSUs are then recognized as compensation expense over the vesting periods of the instruments. The Company’s SARs granted prior to 2015 were cash-settled and SARs granted in 2015 and later are stock-settled. All of the cash-settled SARs were exercised prior to the end of 2023. Compensation expense for the stock-settled SARs is calculated in the same way as compensation expense for stock options. See Note 11, Stock-based Compensation , of the notes to the Company’s consolidated financial statements (included in Item 8 of this Form 10-K) for detailed information about the Company’s stock-based compensation.</t>
        </is>
      </c>
    </row>
    <row r="22">
      <c r="A22" s="4" t="inlineStr">
        <is>
          <t>Earnings Per Share</t>
        </is>
      </c>
      <c r="B22" s="4" t="inlineStr">
        <is>
          <t>Earnings Per Share Basic earnings per share amounts are computed as net income attributable to the Company divided by the weighted-average number of common shares outstanding. Diluted earnings per share amounts are based on the weighted-average number of common shares outstanding plus the weighted-average of net common shares (under the treasury stock method) that would be outstanding assuming the exercise of outstanding stock options and stock-settled SARs, the vesting of unvested RSUs that have no performance or market condition and the issuance of contingent performance shares. See Note 18, Earnings Per Share , of the notes to the Company’s consolidated financial statements (included in Item 8 of this Form 10-K) for detailed information about the Company’s earnings per share calculations.</t>
        </is>
      </c>
    </row>
    <row r="23">
      <c r="A23" s="4" t="inlineStr">
        <is>
          <t>Comprehensive Income and Accumulated Other Comprehensive Income</t>
        </is>
      </c>
      <c r="B23" s="4" t="inlineStr">
        <is>
          <t>Comprehensive Income and Accumulated Other Comprehensive Income Comprehensive income includes net income and all other non-owner changes in equity that are not reported in net income. Comprehensive income is disclosed in the consolidated statements of comprehensive income. Accumulated other comprehensive income (AOCI) is reported as a component of stockholders’ equity in the Company’s consolidated balance sheets. See Note 19, Accumulated Other Comprehensive Income (Loss) , of the notes to the Company’s consolidated financial statements (included in Item 8 of this Form 10-K) for detailed information regarding changes in the Company’s AOCI and reclassifications out of AOCI to income.</t>
        </is>
      </c>
    </row>
    <row r="24">
      <c r="A24" s="4" t="inlineStr">
        <is>
          <t>Segment Reporting</t>
        </is>
      </c>
      <c r="B24" s="4" t="inlineStr">
        <is>
          <t>Segment Reporting The Company reports financial and descriptive information about its reportable operating segments. Operating segments are components of the Company that have separate financial information that is regularly evaluated by the chief operating decision maker (CODM) to assess segment performance and allocate resources. At December 31, 2024, the Company implemented ASU No. 2023-07, Segment Reporting (Topic 280) Improvements to Reportable Segment Disclosures which required enhanced 2024 annual disclosures and future interim disclosures regarding significant segment expenses and other segment items that are regularly provided to the chief operating decision maker. The Company discloses segment revenue, cost of sales and operating expenses, operating income, assets, capital expenditures and depreciation and amortization expenses. The Company made these disclosures retroactively when applicable. Enterprise-wide financial information about the geographic locations in which the Company earns revenues and holds assets is also disclosed. See Note 17, Segment Reporting , of the notes to the Company’s consolidated financial statements (included in Item 8 of this Form 10-K) for detailed information about the Company’s segment reporting.</t>
        </is>
      </c>
    </row>
    <row r="25">
      <c r="A25" s="4" t="inlineStr">
        <is>
          <t>Derivative Instruments</t>
        </is>
      </c>
      <c r="B25" s="4" t="inlineStr">
        <is>
          <t>Derivative Instruments Derivative instruments are recognized in the consolidated balance sheets as either assets or liabilities measured at fair value. For derivative instruments that are not designated as hedging instruments, changes in the fair values of the derivative instruments are recognized currently in earnings. For derivative instruments designated as hedging instruments, depending on the nature of the hedge, changes in the fair values of the derivative instruments are either offset in earnings against changes in the fair values of the hedged items or recognized in AOCI until the hedged transaction is recognized in earnings. At the time a hedging relationship is designated, the Company establishes the method it will use for assessing the effectiveness of the hedge and the measurement approach for determining the ineffective aspect of the hedge. Company policy prohibits the use of derivative instruments for trading or speculative purposes. See Note 3, Derivative Instruments , of the notes to the Company’s consolidated financial statements (included in Item 8 of this Form 10-K) for further information regarding the Company’s use of derivatives. At December 31, 2024 , the Company held open forward contracts for the purchase of 226,887 dekatherms of natural gas in 2025 at a cost of $ 765,000 . The Company uses forward contracts to minimize its exposure to volatile natural gas prices. Because the Company anticipates taking delivery of the natural gas for use in its operations, the forward contracts qualify for the normal purchase exception provided under U.S. GAAP for derivative instruments. The Company has elected the exception for such contracts. As a result, the forward contracts are not accounted for as derivative instruments. The cost of natural gas is charged to expense at the time the natural gas is delivered and used.</t>
        </is>
      </c>
    </row>
    <row r="26">
      <c r="A26" s="4" t="inlineStr">
        <is>
          <t>Recent Accounting Pronouncements</t>
        </is>
      </c>
      <c r="B26" s="4" t="inlineStr">
        <is>
          <t>Recent Accounting Pronouncements In November 2023, the FASB issued ASU No. 2023-07, Segment Reporting (Topic 280) Improvements to Reportable Segment Disclosures. This update requires more enhanced and detailed interim and annual disclosures regarding significant segment expenses and other segment items that are regularly provided to the chief operating decision maker (CODM). These items include the difference between segment revenue less the segment expenses that have been already disclosed under the significant expense principle and each reported measure of segment profit and loss. Also, this update requires additional disclosures about significant segments’ expenses regularly provided to CODM, disclosures of the CODM’s title and position as well as an explanation of how the CODM uses the reported measures in assessing segment performance and deciding how to allocate resources. These requirements are in addition to the disclosures that are currently required by Topic 280, Segment reporting . The amendments in this update are effective for fiscal years beginning after December 15, 2023, and interim periods within fiscal years beginning after December 15, 2024 and should be applied retrospectively to all periods presented in the financial statements. The implementation of ASU No. 2023-07 did not have an impact on the Company’s financial position, results of operations and cash flow but impacted the Company’s annual segment reporting disclosures and will impact all interim segment reporting disclosures after December 15, 2024. See Note 17, Segment Reporting, of the notes to the Company’s consolidated financial statements (included in Item 8 of this Form 10-K) for further details. In December 2023, the FASB issued ASU No. 2023-09, Income taxes (Topic 740) Improvement to Income Tax Disclosures . This update requires that public entities on an annual basis disclose specific categories in the rate reconciliation and provide additional information for reconciling items that meet a quantitative threshold. In addition, the amendments in this update require the disclosure on an annual basis of the amount of income taxes paid (net of refund received) disaggregated by federal, state and foreign taxes and the amount of income taxes paid (net of refunds received) disaggregated by individual jurisdictions in which income taxes paid is equal or greater than five percent of total income taxes paid (net of refunds received). This update requires all entities to disclose income (or loss) from continuing operations before income tax expense (or benefit) disaggregated between domestic and foreign and income tax expense (or benefit) from continuing operations disaggregated by federal, state, and foreign. The amendments in this update are effective for annual periods beginning after December 15, 2024 and should be applied on a prospective basis. The implementation of ASU No. 2023-09 will not have an impact on the Company’s financial position, results of operations and cash flow but will impact the Company’s annual income tax disclosures. The Organisation for Economic Co-operation and Development (OECD) proposed a global minimum tax of 15 percent on reported profits (entitled “Pillar Two”) that has been agreed upon in principle by over 100 countries. During 2023, many countries took steps to incorporate Pillar Two into their domestic laws. Although the OECD’s model provides a framework for applying the minimum tax, countries may enact Pillar Two rules that vary slightly from the model, can adopt a different timeline, and may adjust local tax incentives in response to Pillar Two. While it is uncertain whether the U.S. will enact legislation to adopt Pillar Two, certain countries in which the Company operates have enacted such legislation, and other countries are in the process of introducing legislation to implement Pillar Two. The Company does not expect Pillar Two to have a material impact on its financial position, results of operations, cash flow and effective tax rate. In November 2024, the FASB issued ASU No. 2024-03, Income Statement - Reporting Comprehensive income - Expense Disaggregation Disclosures (Subtopic 220-40) . This update requires that public entities on an interim and annual basis disclose, in the notes to financial statements specified information about certain costs and expenses. ASU No. 2024-03 requires a footnote disclosure in tabular form of each expense caption on the face of the income statement that includes any of the following natural expenses: (1) purchases of inventory, (2) employee compensation, (3) depreciation, and (4) intangible asset amortization. The disclosure would also include a qualitative description of the amounts remaining in relevant expense captions that are not separately disaggregated quantitatively and disclosure of the total amount of selling expenses and, in annual reporting periods, an entity’s definition of selling expenses. This ASU does not change or remove existing expense disclosure requirements; however, it may affect where that information appears in the footnotes to the financial statements. In January 2025, the FASB issued ASU No. 2025-01, Income Statement - Reporting Comprehensive income - Expense Disaggregation Disclosures (Subtopic 220-40), Clarifying the effective date. The amendments in ASU No. 2024-03 are effective for annual periods beginning after December 15, 2026 and interim reporting periods beginning after December 15, 2027. The amendments in this update should be applied either prospectively to financial statements issued for reporting periods after the effective date or retrospectively to any or all prior periods presented in the financial statements. The implementation of ASU No. 2024-03 will not have an impact on the Company’s financial position, results of operations and cash flow but will impact the Company’s interim and annual disclosures related to the relevant subtopics in this updat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actuarial gain (loss) arising in period, tax benefit</t>
        </is>
      </c>
      <c r="B4" s="6" t="n">
        <v>-2044</v>
      </c>
      <c r="C4" s="6" t="n">
        <v>-508</v>
      </c>
      <c r="D4" s="6" t="n">
        <v>-894</v>
      </c>
    </row>
    <row r="5">
      <c r="A5" s="4" t="inlineStr">
        <is>
          <t>Amortization of prior service cost included in pension expense, tax</t>
        </is>
      </c>
      <c r="B5" s="5" t="n">
        <v>2</v>
      </c>
      <c r="C5" s="5" t="n">
        <v>2</v>
      </c>
      <c r="D5" s="5" t="n">
        <v>3</v>
      </c>
    </row>
    <row r="6">
      <c r="A6" s="4" t="inlineStr">
        <is>
          <t>Amortization of actuarial loss included in pension expense, tax</t>
        </is>
      </c>
      <c r="B6" s="6" t="n">
        <v>104</v>
      </c>
      <c r="C6" s="6" t="n">
        <v>99</v>
      </c>
      <c r="D6" s="6" t="n">
        <v>599</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Allowance for Doubtful Accounts and Other Accounts Receivable Allowance</t>
        </is>
      </c>
      <c r="B4" s="4" t="inlineStr">
        <is>
          <t xml:space="preserve">The following is an analysis of the allowance for doubtful accounts and other accounts receivable allowances for the years ended December 31, 2024, 2023 and 2022:
(In thousands) 2024 2023 2022
Balance at January 1 $ 11,143 $ 11,100 $ 10,157
Provision charged to income 189 765 1,374
Accounts written off, net of recoveries ( 505 ) ( 722 ) ( 431 )
Balance at December 31 $ 10,827 $ 11,143 $ 11,1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Fair Values and Related Carrying Values of Debt</t>
        </is>
      </c>
      <c r="B4" s="4" t="inlineStr">
        <is>
          <t xml:space="preserve">At December 31, 2024 and 2023 , the fair values and related carrying values of debt, including current maturities, were as follows (the fair value and carrying value amounts are presented without regard to unamortized debt issuance costs of $ 404,000 and $ 895,000 as of December 31, 2024 and 2023, respectively):
December 31
(In thousands) 2024 2023
Fair value $ 598,864 $ 627,695
Carrying value 625,843 655,041 </t>
        </is>
      </c>
    </row>
    <row r="5">
      <c r="A5" s="4" t="inlineStr">
        <is>
          <t>Financial Assets and Liabilities, Excluding Cash and Cash Equivalents, Measured on a Recurring Basis at Fair Value</t>
        </is>
      </c>
      <c r="B5" s="4" t="inlineStr">
        <is>
          <t xml:space="preserve">The following tables present financial assets and liabilities, excluding cash and cash equivalents, measured on a recurring basis at fair value as of December 31, 2024 and 2023, and the level within the fair value hierarchy in which the fair value measurement falls:
(In thousands) December 31, Level 1 Level 2 Level 3
Mutual fund assets $ 25,558 $ 25,558 $ — $ —
Derivative assets:
Interest rate contracts 4,934 — 4,934 —
Foreign currency contracts 1,386 — 1,386 —
Total assets at fair value $ 31,878 $ 25,558 $ 6,320 $ —
Derivative liabilities:
Foreign currency contracts $ 752 $ — $ 752 $ —
(In thousands) December 31, Level 1 Level 2 Level 3
Mutual fund assets $ 26,804 $ 26,804 $ — $ —
Derivative assets:
Interest rate contracts 6,183 — 6,183 —
Foreign currency contracts 1,018 — 1,018 —
Total assets at fair value $ 34,005 $ 26,804 $ 7,201 $ —
Derivative liabilities:
Foreign currency contracts $ 928 $ — $ 928 $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Carrying Value of Goodwill</t>
        </is>
      </c>
      <c r="B4" s="4" t="inlineStr">
        <is>
          <t xml:space="preserve">The changes in the carrying value of goodwill for the years ended December 31, 2024 and 2023, were as follows:
Surfactants Polymer Specialty Products Total
(In thousands) 2024 2023 2024 2023 2024 2023 2024 2023
Balance as of January 1
Goodwill $ 29,781 $ 28,137 $ 73,166 $ 71,747 $ 483 $ 483 $ 103,430 $ 100,367
Accumulated impairment loss ( 5,505 ) ( 4,445 ) — — ( 483 ) — ( 5,988 ) ( 4,445 )
Goodwill, net 24,276 23,692 73,166 71,747 0 483 97,442 95,922
Goodwill impairment — ( 1,060 ) — — — ( 483 ) — ( 1,543 )
Foreign currency translation ( 3,305 ) 1,644 ( 2,769 ) 1,419 — — ( 6,074 ) 3,063
Balance as of December 31
Goodwill 26,476 29,781 70,397 73,166 483 483 97,356 103,430
Accumulated impairment loss ( 5,505 ) ( 5,505 ) — — ( 483 ) ( 483 ) ( 5,988 ) ( 5,988 )
Goodwill, net $ 20,971 $ 24,276 $ 70,397 $ 73,166 $ — $ — $ 91,368 $ 97,442 </t>
        </is>
      </c>
    </row>
    <row r="5">
      <c r="A5" s="4" t="inlineStr">
        <is>
          <t>Components of Other Intangible Assets and Changes in Gross Carrying Values</t>
        </is>
      </c>
      <c r="B5" s="4" t="inlineStr">
        <is>
          <t>The following table presents the components of other intangible assets, all of which have finite lives, as of December 31, 2024 and 2023. The year-over-year changes in gross carrying values resulted from the effects of foreign currency translation.
Gross Carrying Value Accumulated
December 31 December 31
(In thousands) 2024 2023 2024 2023
Other Intangible Assets:
Patents $ 7,411 $ 7,411 $ 7,095 $ 7,063
Non-compete agreements 329 401 329 401
Trademarks 11,567 11,662 7,749 6,705
Customer lists/relationships 45,341 49,157 18,415 16,257
Know-how (1) 29,086 29,543 17,473 15,177
Total $ 93,734 $ 98,174 $ 51,061 $ 45,603 (1) Know-how includes intellectual property rights covering proprietary information, written formulae, trade secrets or secret processes, inventions and devel opmental products (whether patentable or not), discoveries, improvements, compositions, manufacturing processes, manuals, specifications and technical data.</t>
        </is>
      </c>
    </row>
    <row r="6">
      <c r="A6" s="4" t="inlineStr">
        <is>
          <t>Estimated Amortization Expense for Identifiable Intangibles Assets</t>
        </is>
      </c>
      <c r="B6" s="4" t="inlineStr">
        <is>
          <t xml:space="preserve"> Estimated amortization expense for identifiable intangibles assets for each of the five succeeding fiscal years is as follows:
(In thousands)
For year ended 12/31/25 $ 6,265
For year ended 12/31/26 6,053
For year ended 12/31/27 6,053
For year ended 12/31/28 4,453
For year ended 12/31/29 3,42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Composition of Inventories</t>
        </is>
      </c>
      <c r="B4" s="4" t="inlineStr">
        <is>
          <t xml:space="preserve">The composition of inventories was as follows:
December 31
(In thousands) 2024 2023
Finished products $ 201,684 $ 184,828
Raw materials 87,038 80,730
Total inventories $ 288,722 $ 265,55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At December 31, 2024 and 2023, debt was comprised of the following:
(In thousands) Maturity December 31, December 31,
Senior unsecured notes
3.95 % (net of unamortized debt issuance cost of $ 99 and 191 for 2024 and 2023, respectively) 2025 - 2027 $ 42,759 $ 56,952
3.86 % (net of unamortized debt issuance cost of $ 15 and 105 for 2024 and 2023, respectively) 2025 14,270 28,466
2.30 % (net of unamortized debt issuance cost of $ 77 and 142 for 2024 and 2023, respectively) 2025 - 2028 39,923 49,858
2.37 % (net of unamortized debt issuance cost of $ 83 and 148 for 2024 and 2023, respectively) 2025 - 2028 39,917 49,852
2.73 % (net of unamortized debt issuance cost of $ 70 and 175 for 2024 and 2023, respectively) 2025 - 2031 99,930 99,825
2.83 % (net of unamortized debt issuance cost of $ 60 and 134 for 2024 and 2023, respectively) 2026 - 2032 74,940 74,866
Revolving credit facility and term loan borrowing 2025 313,700 283,000
Debt of foreign subsidiaries
Unsecured bank debt, foreign currency — 11,327
Total debt $ 625,439 $ 654,146
Less current maturities 292,807 252,898
Long-term debt $ 332,632 $ 401,248 </t>
        </is>
      </c>
    </row>
    <row r="5">
      <c r="A5" s="4" t="inlineStr">
        <is>
          <t>Schedule of Net Interest Expense</t>
        </is>
      </c>
      <c r="B5" s="4" t="inlineStr">
        <is>
          <t xml:space="preserve">Net interest expense for the years ended December 31, 2024, 2023 and 2022, comprised the following:
(In thousands) 2024 2023 2022
Interest expense $ 33,030 $ 29,361 $ 17,852
Interest income ( 5,283 ) ( 3,843 ) ( 1,080 )
27,747 25,518 16,772
Capitalized interest ( 13,565 ) ( 13,415 ) ( 6,963 )
Interest expense, net $ 14,182 $ 12,103 $ 9,80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 Included in Cost of Sale and Operating Expenses</t>
        </is>
      </c>
      <c r="B4" s="4" t="inlineStr">
        <is>
          <t xml:space="preserve">Lease cost is recognized in both the Cost of Sales and Operating Expenses sections of the Consolidated Statements of Income.
(In thousands) Year ended December 31, 2024 Year ended December 31, 2023
Lease Cost
Operating lease cost $ 18,424 $ 17,820
Short-term lease cost 11,592 10,786
Variable lease cost 1,681 2,354
Total lease cost $ 31,697 $ 30,960
Other Information
Cash paid for amounts included in the
Operating cash flow from operating $ 18,453 $ 17,838
Right-of-use assets obtained in exchange 4,715 12,134 </t>
        </is>
      </c>
    </row>
    <row r="5">
      <c r="A5" s="4" t="inlineStr">
        <is>
          <t>Schedule of Maturities of Lease Liabilities</t>
        </is>
      </c>
      <c r="B5" s="4" t="inlineStr">
        <is>
          <t>The following table outlines maturities of lease liabilities as of December 31, 2024:
(In thousands)
Undiscounted Cash Flows:
2025 $ 17,640
2026 12,432
2027 9,805
2028 7,863
2029 7,185
Subsequent to 2029 29,666
Total Undiscounted Cash Flows $ 84,591
Less: Imputed interest ( 12,025 )
Present value $ 72,566
Current operating lease liabilities (1) 15,174
Non-current operating lease liabilities 57,392
Total lease liabilities $ 72,566 (1) This item is included in Accrued liabilities line on the Company’s Consolidated Balance Sheet.</t>
        </is>
      </c>
    </row>
    <row r="6">
      <c r="A6" s="4" t="inlineStr">
        <is>
          <t>Schedule of Operating Leases Weighted Average, Remaining Lease Term and Discount Rate</t>
        </is>
      </c>
      <c r="B6" s="4" t="inlineStr">
        <is>
          <t>Weighted-average remaining lease term-operating leases 8 Years
Weighted-average discount rate-operating leases 3.9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et (Tables)</t>
        </is>
      </c>
      <c r="B1" s="2" t="inlineStr">
        <is>
          <t>12 Months Ended</t>
        </is>
      </c>
    </row>
    <row r="2">
      <c r="B2" s="2" t="inlineStr">
        <is>
          <t>Dec. 31, 2024</t>
        </is>
      </c>
    </row>
    <row r="3">
      <c r="A3" s="3" t="inlineStr">
        <is>
          <t>Other Income and Expenses [Abstract]</t>
        </is>
      </c>
      <c r="B3" s="4" t="inlineStr">
        <is>
          <t xml:space="preserve"> </t>
        </is>
      </c>
    </row>
    <row r="4">
      <c r="A4" s="4" t="inlineStr">
        <is>
          <t>Other Net in Consolidated Statements of Income</t>
        </is>
      </c>
      <c r="B4" s="4" t="inlineStr">
        <is>
          <t>Other, net in the Consolidated Statements of Income included the following for the years ended December 31, 2024, 2023 and 2022:
(In thousands) 2024 2023 2022
Foreign exchange losses $ ( 1,442 ) $ ( 3,703 ) $ ( 2,871 )
Investment income 1,298 859 1,757
Realized and unrealized gains (losses) on investments 3,323 4,314 ( 8,188 )
Net periodic benefit cost 610 28 690
Other retirement obligation 352 383 ( 212 )
Other, net $ 4,141 $ 1,881 $ ( 8,82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Provision for Taxes on Income and Other Related Income Before Taxes</t>
        </is>
      </c>
      <c r="B4" s="4" t="inlineStr">
        <is>
          <t>The provisions for taxes on income and the related income before taxes for the years ended December 31, 2024, 2023 and 2022, were as follows:
(In thousands) 2024 2023 2022
Taxes on Income
Federal
Current (1) $ 2,177 $ ( 22,215 ) $ 39,328
Deferred (1) ( 7,248 ) 20,268 ( 20,636 )
State
Current (1) ( 482 ) ( 1,188 ) 9,875
Deferred (1) 905 444 ( 6,943 )
Foreign
Current 18,664 13,287 19,799
Deferred ( 3,947 ) ( 2,409 ) 127
Total $ 10,069 $ 8,187 $ 41,550
Income before Taxes
Domestic $ 7,319 $ 11,693 $ 103,831
Foreign 53,120 36,698 84,872
Total $ 60,439 $ 48,391 $ 188,703 (1) In 2023 for the 2022 U.S. tax returns (federal and state), a U.S. tax accounting method change was made for the 2018-2021 tax years and additional assets that qualified for bonus depreciation under IRC 168(k) were identified. Said items increased the income tax receivable with an offset to current tax expense and created deferred tax liabilities with an offset to deferred tax expense. These amounts were booked in 2023 as a provision-to-return adjustment.</t>
        </is>
      </c>
    </row>
    <row r="5">
      <c r="A5" s="4" t="inlineStr">
        <is>
          <t>Summary of Variations Between the Effective and Statutory U.S. Federal Income Tax Rates</t>
        </is>
      </c>
      <c r="B5" s="4" t="inlineStr">
        <is>
          <t>The variations between the effective and statutory U.S. federal income tax rates are summarized as follows:
2024 (1) 2023 2022
(In thousands) Amount % Amount % Amount %
Federal income tax provision at statutory $ 12,692 21.0 $ 10,162 21.0 $ 39,628 21.0
State income tax provision, less applicable 334 0.6 ( 588 ) ( 1.2 ) 2,316 1.2
Foreign income taxed at different rates 4,556 7.5 1,153 2.4 2,417 1.3
U.S. taxation of foreign earnings (2) ( 159 ) ( 0.3 ) 1,079 2.2 1,616 0.9
Unrecognized tax benefits 4,520 7.5 4,090 8.5 3,324 1.8
Prior years return to provision true-up (3) ( 6,795 ) ( 11.2 ) ( 2,424 ) ( 5.0 ) ( 1,915 ) ( 1.0 )
Stock based compensation, excess tax ( 937 ) ( 1.6 ) ( 1,262 ) ( 2.6 ) ( 580 ) ( 0.3 )
U.S. tax credits ( 5,500 ) ( 9.1 ) ( 4,582 ) ( 9.5 ) ( 4,508 ) ( 2.4 )
Non-deductible expenses and other 1,358 2.3 559 1.1 ( 748 ) ( 0.5 )
Total income tax provision $ 10,069 16.7 $ 8,187 16.9 $ 41,550 22.0 (1) In general, all permanent differences, whether positive or negative, have a more pronounced effect on the effective tax rate the lower the pre-tax income even if year-over-year the permanent differences did not change significantly. (2) Includes Subpart F activity, a direct inclusion of foreign affiliate(s) income in U.S. taxable income (all years), global intangible low-taxed income (GILTI) for years 2023 and 2022. For 2024, GILTI was zero due to the High Tax Election. 2024 includes a U.S. permanent foreign exchange tax benefit recognized upon repatriation. (3) For 2024, amount resulted largely from a fixed asset inflationary tax benefit in Mexico. For 2023 and 2022, amounts resulted from higher federal research credit and lower GILTI.</t>
        </is>
      </c>
    </row>
    <row r="6">
      <c r="A6" s="4" t="inlineStr">
        <is>
          <t>Schedule Showing Tax Effects of Significant Temporary Differences Representing Deferred Tax Assets and Liabilities</t>
        </is>
      </c>
      <c r="B6" s="4" t="inlineStr">
        <is>
          <t xml:space="preserve">At December 31, 2024 and 2023, the tax effects of significant temporary differences representing deferred tax assets and liabilities were as follows:
(In thousands) 2024 2023
Deferred Tax Assets:
Pensions $ 1,467 $ 446
Deferred revenue 2,067 2,640
Other accruals and reserves 12,324 14,638
Legal and environmental accruals 7,244 7,292
Deferred compensation 9,361 12,199
Bad debt and rebate reserves 4,950 4,916
Net operating loss carryforwards 7,615 6,512
Amortization of intangibles 52,868 37,123
Inventories 8,004 8,959
Tax credit carryforwards 19,383 13,682
Disallowed interest expense carryforwards 6,035 —
$ 131,318 $ 108,407
Deferred Tax Liabilities:
Depreciation $ ( 94,012 ) $ ( 82,907 )
Unrealized foreign exchange loss ( 3,222 ) ( 2,784 )
Other ( 2,878 ) ( 2,991 )
$ ( 100,112 ) $ ( 88,682 )
Valuation Allowance $ ( 764 ) $ ( 853 )
Net Deferred Tax Assets $ 30,442 $ 18,872
Reconciliation to Consolidated Balance Sheet:
Non-current deferred tax assets (in other non-current assets) 40,054 29,245
Non-current deferred tax liabilities ( 9,612 ) ( 10,373 )
Net Deferred Tax Assets $ 30,442 $ 18,872 </t>
        </is>
      </c>
    </row>
    <row r="7">
      <c r="A7" s="4" t="inlineStr">
        <is>
          <t>Schedule of Reconciliations of Unrecognized Tax Benefits</t>
        </is>
      </c>
      <c r="B7" s="4" t="inlineStr">
        <is>
          <t xml:space="preserve">Below are reconciliations of the January 1 and December 31 balances of unrecognized tax benefits for 2024, 2023 and 2022:
(In thousands) 2024 2023 2022
Unrecognized tax benefits, opening balance $ 14,590 $ 10,682 $ 7,292
Gross increases – tax positions in prior period 833 1,891 2,188
Gross increases – current period tax positions 2,477 2,139 1,617
Settlements/State voluntary disclosure — ( 343 ) ( 454 )
Foreign currency translation ( 548 ) 241 74
Lapse of statute of limitations ( 26 ) ( 20 ) ( 35 )
Unrecognized tax benefits, ending balance $ 17,326 $ 14,590 $ 10,682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Fair Value Assumptions for Stock Options</t>
        </is>
      </c>
      <c r="B4" s="4" t="inlineStr">
        <is>
          <t>The following are the weighted-average assumptions used to calculate the grant-date fair values of stock option and SARs awards granted in the years ended December 31, 2024, 2023 and 2022:
For the Years Ended December 31
2024 2023 2022
Expected dividend yield 1.22 % 1.19 % 1.18 %
Expected volatility 30.89 % 31.29 % 32.27 %
Expected term 6.8 years 7.2 years 6.0 years
Risk-free interest rate 4.23 % 4.03 % 1.93 %</t>
        </is>
      </c>
    </row>
    <row r="5">
      <c r="A5" s="4" t="inlineStr">
        <is>
          <t>Summary of Stock Option Activity</t>
        </is>
      </c>
      <c r="B5" s="4" t="inlineStr">
        <is>
          <t xml:space="preserve">A summary of stock option activity for the year ended December 31, 2024 is presented below:
Shares Weighted- Weighted- Aggregate Value
Options
Outstanding at January 1, 2024 368,139 $ 86.03
Granted 3,356 87.50
Exercised ( 26,735 ) 42.42
Forfeited ( 6,408 ) 101.29
Outstanding at December 31, 2024 338,352 89.21 4.03 $ —
Vested or expected to vest at December 31, 2024 338,352 89.21 4.03 —
Exercisable at December 31, 2024 333,145 89.12 3.96 — </t>
        </is>
      </c>
    </row>
    <row r="6">
      <c r="A6" s="4" t="inlineStr">
        <is>
          <t>Summary of Stock Award Activity</t>
        </is>
      </c>
      <c r="B6" s="4" t="inlineStr">
        <is>
          <t xml:space="preserve">A summary of stock award activity for the year ended December 31, 2024, is presented below:
Shares Weighted-Average
Stock Awards
Unvested at January 1, 2024 66,786 $ 106.00
Granted 140,493 78.97
Vested ( 46,205 ) 105.52
Forfeited/modified due to change of assumptions ( 86,269 ) 85.56
Unvested at December 31, 2024 74,805 79.09 </t>
        </is>
      </c>
    </row>
    <row r="7">
      <c r="A7" s="4" t="inlineStr">
        <is>
          <t>Summary of SARs Activity</t>
        </is>
      </c>
      <c r="B7" s="4" t="inlineStr">
        <is>
          <t xml:space="preserve">The following is a summary of SARs activity for the year ended December 31, 2024:
Shares Weighted- Weighted- Aggregate
SARs
Outstanding at January 1, 2024 831,919 $ 96.11
Granted 108,770 90.24
Exercised ( 22,852 ) 47.77
Forfeited ( 72,818 ) 100.83
Outstanding at December 31, 2024 845,019 96.26 5.34 $ —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 Plans (Tables)</t>
        </is>
      </c>
      <c r="B1" s="2" t="inlineStr">
        <is>
          <t>12 Months Ended</t>
        </is>
      </c>
    </row>
    <row r="2">
      <c r="B2" s="2" t="inlineStr">
        <is>
          <t>Dec. 31, 2024</t>
        </is>
      </c>
    </row>
    <row r="3">
      <c r="A3" s="3" t="inlineStr">
        <is>
          <t>Defined Benefit Plan Disclosure [Line Items]</t>
        </is>
      </c>
      <c r="B3" s="4" t="inlineStr">
        <is>
          <t xml:space="preserve"> </t>
        </is>
      </c>
    </row>
    <row r="4">
      <c r="A4" s="4" t="inlineStr">
        <is>
          <t>Obligations and Funded Status</t>
        </is>
      </c>
      <c r="B4" s="4" t="inlineStr">
        <is>
          <t xml:space="preserve">Obligations and Funded Status at December 31
United States United Kingdom
(In thousands) 2024 2023 2024 2023
Change in benefit obligation
Benefit obligation at beginning of year $ 131,783 $ 130,467 $ 13,750 $ 13,286
Interest cost 6,605 6,949 647 669
Actuarial (income) loss ( 2,251 ) 3,634 ( 1,071 ) ( 92 )
Benefits paid ( 9,802 ) ( 9,267 ) ( 714 ) ( 804 )
Foreign exchange impact — — ( 212 ) 691
Benefit obligation at end of year $ 126,335 $ 131,783 $ 12,400 $ 13,750
United States United Kingdom
(In thousands) 2024 2023 2024 2023
Change in plan assets
Fair value of plan assets at beginning of year $ 137,985 $ 136,744 $ 16,091 $ 15,163
Actual return on plan assets ( 1,520 ) 10,237 ( 961 ) 470
Employer contributions 225 271 — 464
Benefits paid ( 9,802 ) ( 9,267 ) ( 714 ) ( 804 )
Foreign exchange impact — — ( 241 ) 798
Fair value of plan assets at end of year $ 126,888 $ 137,985 $ 14,175 $ 16,091
Over funded status at end of year $ 553 $ 6,202 $ 1,775 $ 2,341 </t>
        </is>
      </c>
    </row>
    <row r="5">
      <c r="A5" s="4" t="inlineStr">
        <is>
          <t>Schedule of Amounts Recognized in Balance Sheets</t>
        </is>
      </c>
      <c r="B5" s="4" t="inlineStr">
        <is>
          <t xml:space="preserve">The amounts recognized in the consolidated balance sheets at December 31 consisted of:
United States United Kingdom
(In thousands) 2024 2023 2024 2023
Non-current assets $ 5,924 $ 8,627 $ 1,775 $ 2,341
Current liability ( 167 ) ( 308 ) — —
Non-current liability ( 5,204 ) ( 2,117 ) — —
Net amount recognized $ 553 $ 6,202 $ 1,775 $ 2,341 </t>
        </is>
      </c>
    </row>
    <row r="6">
      <c r="A6" s="4" t="inlineStr">
        <is>
          <t>Amounts Recognized in Accumulated Other Comprehensive Income</t>
        </is>
      </c>
      <c r="B6" s="4" t="inlineStr">
        <is>
          <t xml:space="preserve">The amounts recognized in accumulated other comprehensive income at December 31 consisted of:
United States United Kingdom
(In thousands) 2024 2023 2024 2023
Net actuarial loss $ 28,515 $ 20,755 $ 6,283 $ 5,989 </t>
        </is>
      </c>
    </row>
    <row r="7">
      <c r="A7" s="4" t="inlineStr">
        <is>
          <t>Information for Pension Plans with Projected Benefit Obligations in Excess of Plan Assets</t>
        </is>
      </c>
      <c r="B7" s="4" t="inlineStr">
        <is>
          <t xml:space="preserve">Below is information for pension plan with projected benefit obligations in excess of plan assets at December 31, 2024. There were no pension plans with projected benefit obligations in excess of plan assets at December 31, 2023.
United States
(In thousands) 2024 2023
Projected benefit obligation $ 101,379 $ —
Accumulated benefit obligation $ 101,379 —
Fair value of plan assets $ 97,595 — </t>
        </is>
      </c>
    </row>
    <row r="8">
      <c r="A8" s="4" t="inlineStr">
        <is>
          <t>Components of Net Periodic Benefit Cost</t>
        </is>
      </c>
      <c r="B8" s="4" t="inlineStr">
        <is>
          <t>Net periodic benefit costs for the years ended December 31, 2024, 2023 and 2022, were as follows:
United States United Kingdom
(In thousands) 2024 2023 2022 2024 2023 2022
Interest cost $ 6,605 $ 6,949 $ 4,923 $ 647 $ 669 $ 374
Expected return on plan assets ( 8,479 ) ( 8,533 ) ( 8,802 ) ( 735 ) ( 695 ) ( 399 )
Amortization of net actuarial (gain) loss ( 12 ) ( 23 ) 2,277 324 334 9
Net periodic benefit cost $ ( 1,886 ) $ ( 1,607 ) $ ( 1,602 ) $ 236 $ 308 $ ( 16 )</t>
        </is>
      </c>
    </row>
    <row r="9">
      <c r="A9" s="4" t="inlineStr">
        <is>
          <t>Other Changes in Plan Assets and Benefit Obligations Recognized in Other Comprehensive Income</t>
        </is>
      </c>
      <c r="B9" s="4" t="inlineStr">
        <is>
          <t xml:space="preserve">Other changes in plan assets and benefit obligations recognized in other comprehensive income for the years ended December 31, 2024, 2023 and 2022, were as follows:
United States United Kingdom
(In thousands) 2024 2023 2022 2024 2023 2022
Net actuarial (gain) loss $ 7,748 $ 1,930 $ 1,570 $ 618 $ 135 $ 2,430
Amortization of net actuarial gain (loss) 12 23 ( 2,277 ) ( 324 ) ( 334 ) ( 9 )
Total recognized in other comprehensive $ 7,760 $ 1,953 $ ( 707 ) $ 294 $ ( 199 ) $ 2,421
Total recognized in net periodic benefit $ 5,874 $ 346 $ ( 2,309 ) $ 530 $ 109 $ 2,405 </t>
        </is>
      </c>
    </row>
    <row r="10">
      <c r="A10" s="4" t="inlineStr">
        <is>
          <t>Estimated Future Benefit Payments</t>
        </is>
      </c>
      <c r="B10" s="4" t="inlineStr">
        <is>
          <t xml:space="preserve">Estimated Future Benefit Payments
(In thousands) United United
2025 $ 9,931 $ 617
2026 10,029 659
2027 10,153 686
2028 10,232 721
2029 10,286 741
2030-2034 50,068 4,221 </t>
        </is>
      </c>
    </row>
    <row r="11">
      <c r="A11" s="4" t="inlineStr">
        <is>
          <t>Defined Contribution Expenses for Company's Qualified Defined Contribution Plans and Statutory Profit Sharing Contributions</t>
        </is>
      </c>
      <c r="B11" s="4" t="inlineStr">
        <is>
          <t xml:space="preserve">Defined contribution expenses for the Company’s qualified defined contribution plans and statutory profit sharing contributions were as follows:
(In thousands) 2024 2023 2022
Retirement contributions $ 8,633 $ 8,930 $ 8,556
Profit sharing contributions 1,720 2,019 5,276
Total $ 10,353 $ 10,949 $ 13,832 </t>
        </is>
      </c>
    </row>
    <row r="12">
      <c r="A12" s="4" t="inlineStr">
        <is>
          <t>United States [Member]</t>
        </is>
      </c>
      <c r="B12" s="4" t="inlineStr">
        <is>
          <t xml:space="preserve"> </t>
        </is>
      </c>
    </row>
    <row r="13">
      <c r="A13" s="3" t="inlineStr">
        <is>
          <t>Defined Benefit Plan Disclosure [Line Items]</t>
        </is>
      </c>
      <c r="B13" s="4" t="inlineStr">
        <is>
          <t xml:space="preserve"> </t>
        </is>
      </c>
    </row>
    <row r="14">
      <c r="A14" s="4" t="inlineStr">
        <is>
          <t>Company's Asset Allocations for its U.S. and U.K Pension Plans</t>
        </is>
      </c>
      <c r="B14" s="4" t="inlineStr">
        <is>
          <t xml:space="preserve">The Company’s asset allocations for its U.S. pension plans at December 31, 2024 and 2023, by asset category, were as follows:
December 31, 2024
(In thousands) Level 1 Level 2 Level 3 Total
Cash and Cash Equivalents $ 8,416 $ — $ — $ 8,416
Equity Securities
U.S. Equities 16,010 — — 16,010
Non-U.S. Equities — — — —
Employer Securities 7,493 — — 7,493
Total Equities 23,503 — — 23,503
Fixed Income Securities
U.S. Corporate Bonds — 46,114 — 46,114
U.S. Government and Agency Bonds 38,789 3,218 — 42,007
Other Bonds — 6,848 — 6,848
Total Fixed Income 38,789 56,180 — 94,969
Total $ 70,708 $ 56,180 $ — $ 126,888
December 31, 2023
(In thousands) Level 1 Level 2 Level 3 Total
Cash and Cash Equivalents $ 8,196 $ — $ — $ 8,196
Equity Securities
U.S. Equities 14,942 — — 14,942
Non-U.S. Equities — — — —
Employer Securities 12,316 — — 12,316
Total Equities 27,258 — — 27,258
Fixed Income Securities
U.S. Corporate Bonds — 57,595 — 57,595
U.S. Government and Agency Bonds 30,278 3,533 — 33,811
Other Bonds — 11,125 — 11,125
Total Fixed Income 30,278 72,253 — 102,531
Total $ 65,732 $ 72,253 $ — $ 137,985 </t>
        </is>
      </c>
    </row>
    <row r="15">
      <c r="A15" s="4" t="inlineStr">
        <is>
          <t>United Kingdom [Member]</t>
        </is>
      </c>
      <c r="B15" s="4" t="inlineStr">
        <is>
          <t xml:space="preserve"> </t>
        </is>
      </c>
    </row>
    <row r="16">
      <c r="A16" s="3" t="inlineStr">
        <is>
          <t>Defined Benefit Plan Disclosure [Line Items]</t>
        </is>
      </c>
      <c r="B16" s="4" t="inlineStr">
        <is>
          <t xml:space="preserve"> </t>
        </is>
      </c>
    </row>
    <row r="17">
      <c r="A17" s="4" t="inlineStr">
        <is>
          <t>Company's Asset Allocations for its U.S. and U.K Pension Plans</t>
        </is>
      </c>
      <c r="B17" s="4" t="inlineStr">
        <is>
          <t xml:space="preserve">The Company’s asset allocations for its U.K. pension plans at December 31, 2024 and 2023, by asset category, were as follows:
December 31, 2024
(In thousands) Level 1 Level 2 Level 3 Total
Cash — $ 941 $ — $ 941
Equity Securities
Pooled Pension Funds — 1,691 — 1,691
Fixed Income
Pooled Pension Funds — 10,825 — 10,825
Real Estate
Pooled Pension Funds — 85 — 85
Insurance Contracts — — 633 633
Total $ — $ 13,542 $ 633 $ 14,175
December 31, 2023
(In thousands) Level 1 Level 2 Level 3 Total
Cash — $ 1,308 $ — $ 1,308
Equity Securities
Pooled Pension Funds — 1,017 — 1,017
Fixed Income
Pooled Pension Funds — 12,860 — 12,860
Real Estate
Pooled Pension Funds — 146 — 146
Insurance Contracts — — 760 760
Total $ — $ 15,331 $ 760 $ 16,091 </t>
        </is>
      </c>
    </row>
    <row r="18">
      <c r="A18" s="4" t="inlineStr">
        <is>
          <t>Fair Value Changes within Asset Categories for which Fair Value Measurements Use Significant Unobservable Inputs (Level 3) Defined Benefit United States Plans and United Kingdom Plans</t>
        </is>
      </c>
      <c r="B18" s="4" t="inlineStr">
        <is>
          <t xml:space="preserve">Fair value changes within asset categories for which fair value measurements use significant unobservable inputs (Level 3) were as follows during 2024 and 2023:
(In thousands) Insurance Contracts
Fair value, December 31, 2022 $ 677
Sale proceeds (benefit payments) ( 123 )
Change in unrealized gain 169
Foreign exchange impact 37
Fair value, December 31, 2023 $ 760
Sale proceeds (benefit payments) ( 129 )
Change in unrealized gain 13
Foreign exchange impact ( 11 )
Fair value, December 31, 2024 $ 633 </t>
        </is>
      </c>
    </row>
    <row r="19">
      <c r="A19" s="4" t="inlineStr">
        <is>
          <t>Defined Benefit Plan Periodic Costs [Member]</t>
        </is>
      </c>
      <c r="B19" s="4" t="inlineStr">
        <is>
          <t xml:space="preserve"> </t>
        </is>
      </c>
    </row>
    <row r="20">
      <c r="A20" s="3" t="inlineStr">
        <is>
          <t>Defined Benefit Plan Disclosure [Line Items]</t>
        </is>
      </c>
      <c r="B20" s="4" t="inlineStr">
        <is>
          <t xml:space="preserve"> </t>
        </is>
      </c>
    </row>
    <row r="21">
      <c r="A21" s="4" t="inlineStr">
        <is>
          <t>Weighted-Average Assumptions Used to Determine Benefit Obligations/Net Periodic Benefit Costs</t>
        </is>
      </c>
      <c r="B21" s="4" t="inlineStr">
        <is>
          <t>The weighted-average assumptions used to determine net periodic benefit costs for years ended December 31 were as follows:
United States United Kingdom
2024 2023 2022 2024 2023 2022
Discount rate 5.20 % 5.50 % 2.90 % 4.80 % 5.00 % 1.80 %
Expected long-term return on plan assets 5.50 % 5.50 % 5.50 % 4.64 % 4.47 % 1.61 %</t>
        </is>
      </c>
    </row>
    <row r="22">
      <c r="A22" s="4" t="inlineStr">
        <is>
          <t>Benefit Obligation [Member]</t>
        </is>
      </c>
      <c r="B22" s="4" t="inlineStr">
        <is>
          <t xml:space="preserve"> </t>
        </is>
      </c>
    </row>
    <row r="23">
      <c r="A23" s="3" t="inlineStr">
        <is>
          <t>Defined Benefit Plan Disclosure [Line Items]</t>
        </is>
      </c>
      <c r="B23" s="4" t="inlineStr">
        <is>
          <t xml:space="preserve"> </t>
        </is>
      </c>
    </row>
    <row r="24">
      <c r="A24" s="4" t="inlineStr">
        <is>
          <t>Weighted-Average Assumptions Used to Determine Benefit Obligations/Net Periodic Benefit Costs</t>
        </is>
      </c>
      <c r="B24" s="4" t="inlineStr">
        <is>
          <t>The weighted-average assumptions used to determine benefit obligations at December 31 were as follows:
United States United Kingdom
2024 2023 2024 2023
Discount rate 5.60 % 5.20 % 5.50 % 4.8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Balance Sheets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99665000</v>
      </c>
      <c r="C3" s="6" t="n">
        <v>129823000</v>
      </c>
    </row>
    <row r="4">
      <c r="A4" s="4" t="inlineStr">
        <is>
          <t>Receivables, less allowances of $10,827 in 2024 and $11,143 in 2023</t>
        </is>
      </c>
      <c r="B4" s="5" t="n">
        <v>388027000</v>
      </c>
      <c r="C4" s="5" t="n">
        <v>422050000</v>
      </c>
    </row>
    <row r="5">
      <c r="A5" s="4" t="inlineStr">
        <is>
          <t>Inventories (Note 5)</t>
        </is>
      </c>
      <c r="B5" s="5" t="n">
        <v>288722000</v>
      </c>
      <c r="C5" s="5" t="n">
        <v>265558000</v>
      </c>
    </row>
    <row r="6">
      <c r="A6" s="4" t="inlineStr">
        <is>
          <t>Other current assets</t>
        </is>
      </c>
      <c r="B6" s="5" t="n">
        <v>34015000</v>
      </c>
      <c r="C6" s="5" t="n">
        <v>34452000</v>
      </c>
    </row>
    <row r="7">
      <c r="A7" s="4" t="inlineStr">
        <is>
          <t>Total current assets</t>
        </is>
      </c>
      <c r="B7" s="5" t="n">
        <v>810429000</v>
      </c>
      <c r="C7" s="5" t="n">
        <v>851883000</v>
      </c>
    </row>
    <row r="8">
      <c r="A8" s="3" t="inlineStr">
        <is>
          <t>Property, Plant and Equipment:</t>
        </is>
      </c>
      <c r="B8" s="4" t="inlineStr">
        <is>
          <t xml:space="preserve"> </t>
        </is>
      </c>
      <c r="C8" s="4" t="inlineStr">
        <is>
          <t xml:space="preserve"> </t>
        </is>
      </c>
    </row>
    <row r="9">
      <c r="A9" s="4" t="inlineStr">
        <is>
          <t>Land</t>
        </is>
      </c>
      <c r="B9" s="5" t="n">
        <v>54464000</v>
      </c>
      <c r="C9" s="5" t="n">
        <v>52842000</v>
      </c>
    </row>
    <row r="10">
      <c r="A10" s="4" t="inlineStr">
        <is>
          <t>Buildings and improvements</t>
        </is>
      </c>
      <c r="B10" s="5" t="n">
        <v>399226000</v>
      </c>
      <c r="C10" s="5" t="n">
        <v>335033000</v>
      </c>
    </row>
    <row r="11">
      <c r="A11" s="4" t="inlineStr">
        <is>
          <t>Machinery and equipment</t>
        </is>
      </c>
      <c r="B11" s="5" t="n">
        <v>1917196000</v>
      </c>
      <c r="C11" s="5" t="n">
        <v>1796820000</v>
      </c>
    </row>
    <row r="12">
      <c r="A12" s="4" t="inlineStr">
        <is>
          <t>Construction in progress</t>
        </is>
      </c>
      <c r="B12" s="5" t="n">
        <v>275045000</v>
      </c>
      <c r="C12" s="5" t="n">
        <v>400363000</v>
      </c>
    </row>
    <row r="13">
      <c r="A13" s="4" t="inlineStr">
        <is>
          <t>Property, Plant and Equipment, Gross</t>
        </is>
      </c>
      <c r="B13" s="5" t="n">
        <v>2645931000</v>
      </c>
      <c r="C13" s="5" t="n">
        <v>2585058000</v>
      </c>
    </row>
    <row r="14">
      <c r="A14" s="4" t="inlineStr">
        <is>
          <t>Less: Accumulated depreciation</t>
        </is>
      </c>
      <c r="B14" s="5" t="n">
        <v>-1447477000</v>
      </c>
      <c r="C14" s="5" t="n">
        <v>-1378393000</v>
      </c>
    </row>
    <row r="15">
      <c r="A15" s="4" t="inlineStr">
        <is>
          <t>Property, plant and equipment, net</t>
        </is>
      </c>
      <c r="B15" s="5" t="n">
        <v>1198454000</v>
      </c>
      <c r="C15" s="5" t="n">
        <v>1206665000</v>
      </c>
    </row>
    <row r="16">
      <c r="A16" s="4" t="inlineStr">
        <is>
          <t>Goodwill, net (Note 4)</t>
        </is>
      </c>
      <c r="B16" s="5" t="n">
        <v>91368000</v>
      </c>
      <c r="C16" s="5" t="n">
        <v>97442000</v>
      </c>
    </row>
    <row r="17">
      <c r="A17" s="4" t="inlineStr">
        <is>
          <t>Other intangible assets, net (Note 4)</t>
        </is>
      </c>
      <c r="B17" s="5" t="n">
        <v>42673000</v>
      </c>
      <c r="C17" s="5" t="n">
        <v>52571000</v>
      </c>
    </row>
    <row r="18">
      <c r="A18" s="4" t="inlineStr">
        <is>
          <t>Long-term investments (Note 2)</t>
        </is>
      </c>
      <c r="B18" s="5" t="n">
        <v>25558000</v>
      </c>
      <c r="C18" s="5" t="n">
        <v>26804000</v>
      </c>
    </row>
    <row r="19">
      <c r="A19" s="4" t="inlineStr">
        <is>
          <t>Operating lease assets (Note 7)</t>
        </is>
      </c>
      <c r="B19" s="5" t="n">
        <v>71477000</v>
      </c>
      <c r="C19" s="5" t="n">
        <v>70646000</v>
      </c>
    </row>
    <row r="20">
      <c r="A20" s="4" t="inlineStr">
        <is>
          <t>Other non-current assets</t>
        </is>
      </c>
      <c r="B20" s="5" t="n">
        <v>64689000</v>
      </c>
      <c r="C20" s="5" t="n">
        <v>57343000</v>
      </c>
    </row>
    <row r="21">
      <c r="A21" s="4" t="inlineStr">
        <is>
          <t>Total Assets</t>
        </is>
      </c>
      <c r="B21" s="5" t="n">
        <v>2304648000</v>
      </c>
      <c r="C21" s="5" t="n">
        <v>2363354000</v>
      </c>
    </row>
    <row r="22">
      <c r="A22" s="3" t="inlineStr">
        <is>
          <t>Current Liabilities:</t>
        </is>
      </c>
      <c r="B22" s="4" t="inlineStr">
        <is>
          <t xml:space="preserve"> </t>
        </is>
      </c>
      <c r="C22" s="4" t="inlineStr">
        <is>
          <t xml:space="preserve"> </t>
        </is>
      </c>
    </row>
    <row r="23">
      <c r="A23" s="4" t="inlineStr">
        <is>
          <t>Current maturities of debt (Note 6)</t>
        </is>
      </c>
      <c r="B23" s="5" t="n">
        <v>292807000</v>
      </c>
      <c r="C23" s="5" t="n">
        <v>252898000</v>
      </c>
    </row>
    <row r="24">
      <c r="A24" s="4" t="inlineStr">
        <is>
          <t>Accounts payable</t>
        </is>
      </c>
      <c r="B24" s="5" t="n">
        <v>258787000</v>
      </c>
      <c r="C24" s="5" t="n">
        <v>233031000</v>
      </c>
    </row>
    <row r="25">
      <c r="A25" s="4" t="inlineStr">
        <is>
          <t>Accrued liabilities (Note 14)</t>
        </is>
      </c>
      <c r="B25" s="5" t="n">
        <v>117440000</v>
      </c>
      <c r="C25" s="5" t="n">
        <v>121941000</v>
      </c>
    </row>
    <row r="26">
      <c r="A26" s="4" t="inlineStr">
        <is>
          <t>Total current liabilities</t>
        </is>
      </c>
      <c r="B26" s="5" t="n">
        <v>669034000</v>
      </c>
      <c r="C26" s="5" t="n">
        <v>607870000</v>
      </c>
    </row>
    <row r="27">
      <c r="A27" s="4" t="inlineStr">
        <is>
          <t>Deferred income taxes (Note 9)</t>
        </is>
      </c>
      <c r="B27" s="5" t="n">
        <v>9612000</v>
      </c>
      <c r="C27" s="5" t="n">
        <v>10373000</v>
      </c>
    </row>
    <row r="28">
      <c r="A28" s="4" t="inlineStr">
        <is>
          <t>Long-term debt, less current maturities (Note 6)</t>
        </is>
      </c>
      <c r="B28" s="5" t="n">
        <v>332632000</v>
      </c>
      <c r="C28" s="5" t="n">
        <v>401248000</v>
      </c>
    </row>
    <row r="29">
      <c r="A29" s="4" t="inlineStr">
        <is>
          <t>Non-current operating lease liability (Note 7)</t>
        </is>
      </c>
      <c r="B29" s="5" t="n">
        <v>57392000</v>
      </c>
      <c r="C29" s="5" t="n">
        <v>58026000</v>
      </c>
    </row>
    <row r="30">
      <c r="A30" s="4" t="inlineStr">
        <is>
          <t>Other non-current liabilities (Note 15)</t>
        </is>
      </c>
      <c r="B30" s="5" t="n">
        <v>66044000</v>
      </c>
      <c r="C30" s="5" t="n">
        <v>69347000</v>
      </c>
    </row>
    <row r="31">
      <c r="A31" s="4" t="inlineStr">
        <is>
          <t>Commitments and Contingencies (Note 16)</t>
        </is>
      </c>
      <c r="B31" s="4" t="inlineStr">
        <is>
          <t xml:space="preserve"> </t>
        </is>
      </c>
      <c r="C31" s="4" t="inlineStr">
        <is>
          <t xml:space="preserve"> </t>
        </is>
      </c>
    </row>
    <row r="32">
      <c r="A32" s="3" t="inlineStr">
        <is>
          <t>Equity (Note 10):</t>
        </is>
      </c>
      <c r="B32" s="4" t="inlineStr">
        <is>
          <t xml:space="preserve"> </t>
        </is>
      </c>
      <c r="C32" s="4" t="inlineStr">
        <is>
          <t xml:space="preserve"> </t>
        </is>
      </c>
    </row>
    <row r="33">
      <c r="A33" s="4" t="inlineStr">
        <is>
          <t>Common stock, $1 par value; 60,000,000 authorized shares; 27,156,436 issued shares in 2024 and 27,005,852 issued shares in 2023</t>
        </is>
      </c>
      <c r="B33" s="5" t="n">
        <v>27156000</v>
      </c>
      <c r="C33" s="5" t="n">
        <v>27006000</v>
      </c>
    </row>
    <row r="34">
      <c r="A34" s="4" t="inlineStr">
        <is>
          <t>Additional paid-in capital</t>
        </is>
      </c>
      <c r="B34" s="5" t="n">
        <v>253779000</v>
      </c>
      <c r="C34" s="5" t="n">
        <v>247032000</v>
      </c>
    </row>
    <row r="35">
      <c r="A35" s="4" t="inlineStr">
        <is>
          <t>Accumulated other comprehensive loss (Note 19)</t>
        </is>
      </c>
      <c r="B35" s="5" t="n">
        <v>-196838000</v>
      </c>
      <c r="C35" s="5" t="n">
        <v>-130602000</v>
      </c>
    </row>
    <row r="36">
      <c r="A36" s="4" t="inlineStr">
        <is>
          <t>Retained earnings</t>
        </is>
      </c>
      <c r="B36" s="5" t="n">
        <v>1273886000</v>
      </c>
      <c r="C36" s="5" t="n">
        <v>1257466000</v>
      </c>
    </row>
    <row r="37">
      <c r="A37" s="4" t="inlineStr">
        <is>
          <t>Less: Common treasury stock, at cost, 4,655,798 shares in 2024 and 4,628,072 shares in 2023</t>
        </is>
      </c>
      <c r="B37" s="5" t="n">
        <v>-188049000</v>
      </c>
      <c r="C37" s="5" t="n">
        <v>-184412000</v>
      </c>
    </row>
    <row r="38">
      <c r="A38" s="4" t="inlineStr">
        <is>
          <t>Total Stepan Company stockholders’ equity</t>
        </is>
      </c>
      <c r="B38" s="5" t="n">
        <v>1169934000</v>
      </c>
      <c r="C38" s="5" t="n">
        <v>1216490000</v>
      </c>
    </row>
    <row r="39">
      <c r="A39" s="4" t="inlineStr">
        <is>
          <t>Total Liabilities and Equity</t>
        </is>
      </c>
      <c r="B39" s="6" t="n">
        <v>2304648000</v>
      </c>
      <c r="C39" s="6" t="n">
        <v>2363354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rued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Composition of Accrued Liabilities</t>
        </is>
      </c>
      <c r="B4" s="4" t="inlineStr">
        <is>
          <t xml:space="preserve">The composition of accrued liabilities was as follows:
December 31
(In thousands) 2024 2023
Accrued payroll and benefits $ 46,316 $ 48,459
Accrued customer rebates 18,757 21,024
Other accrued liabilities 52,367 52,458
Total accrued liabilities $ 117,440 $ 121,94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Non-Current Liabilities (Tables)</t>
        </is>
      </c>
      <c r="B1" s="2" t="inlineStr">
        <is>
          <t>12 Months Ended</t>
        </is>
      </c>
    </row>
    <row r="2">
      <c r="B2" s="2" t="inlineStr">
        <is>
          <t>Dec. 31, 2024</t>
        </is>
      </c>
    </row>
    <row r="3">
      <c r="A3" s="3" t="inlineStr">
        <is>
          <t>Other Liabilities Disclosure [Abstract]</t>
        </is>
      </c>
      <c r="B3" s="4" t="inlineStr">
        <is>
          <t xml:space="preserve"> </t>
        </is>
      </c>
    </row>
    <row r="4">
      <c r="A4" s="4" t="inlineStr">
        <is>
          <t>Composition of Other Non-Current Liabilities</t>
        </is>
      </c>
      <c r="B4" s="4" t="inlineStr">
        <is>
          <t xml:space="preserve">The composition of other non-current liabilities was as follows:
December 31
(In thousands) 2024 2023
Deferred revenue $ 4,431 $ 6,647
Environmental and legal matters 8,548 8,491
Deferred compensation liability 19,332 27,607
Pension liability 8,507 5,430
Other non-current liabilities 25,226 21,172
Total other non-current liabilities $ 66,044 $ 69,347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egment Data and Reconciliations of Segment Data to Consolidated Financial Statements and Non-GAAP Measures</t>
        </is>
      </c>
      <c r="B4" s="4" t="inlineStr">
        <is>
          <t>The following is segment data for the three years ended December 31, 2024, 2023 and 2022 and reconciliations of segment data to the consolidated financial statements and non-GAAP measures:
(In thousands) Surfactants Polymers Specialty Total
2024
Net Sales $ 1,532,115 $ 584,905 $ 63,254 $ 2,180,274
Cost of Sales (1) 1,352,022 516,902 39,219 1,908,143
Operating Expenses (2) 94,475 27,380 3,127 124,982
Operating Income $ 85,618 $ 40,623 $ 20,908 $ 147,149
Unallocated Corporate Expenses (3) — — — ( 76,669 )
Consolidated Operating Income $ 70,480
Segment Assets $ 1,578,689 $ 523,192 $ 70,898 2,172,779
Unallocated Assets (4) — — — 131,869
Consolidated Assets $ 2,304,648
Segment Capital Expenditures $ 90,766 $ 25,827 $ 3,992 120,585
Unallocated Capital Expenditures (5) — — — 2,191
Consolidated Capital Expenditures $ 122,776
Segment Depreciation and Amortization $ 72,028 $ 32,417 $ 5,949 110,394
Unallocated Depreciation and Amortization (6) 1,803
Consolidated Depreciation and Amortization $ 112,197
(In thousands) Surfactants Polymers Specialty Total
2023
Net Sales $ 1,602,819 $ 642,471 $ 80,478 $ 2,325,768
Cost of Sales (1) 1,431,462 553,590 65,443 2,050,495
Operating Expenses (2) 98,958 28,111 3,559 130,628
Operating Income $ 72,399 $ 60,770 $ 11,476 $ 144,645
Unallocated Corporate Expenses (3) — — — ( 86,032 )
Consolidated Operating Income $ 58,613
Segment Assets $ 1,586,148 $ 537,193 $ 70,508 2,193,849
Unallocated Assets (4) — — — 169,505
Consolidated Assets $ 2,363,354
Segment Capital Expenditures $ 231,341 $ 19,971 $ 9,310 260,622
Unallocated Capital Expenditures (5) ( 287 )
Consolidated Capital Expenditures $ 260,335
Segment Depreciation and Amortization $ 64,377 $ 32,426 $ 5,789 102,592
Unallocated Depreciation and Amortization (6) 2,746
Consolidated Depreciation and Amortization $ 105,338
(In thousands) Surfactants Polymers Specialty Total
2022
Net Sales $ 1,882,745 $ 789,080 $ 101,445 $ 2,773,270
Cost of Sales (1) 1,605,983 674,293 67,128 2,347,404
Operating Expenses (2) 114,016 31,890 4,422 150,328
Operating Income $ 162,746 $ 82,897 $ 29,895 $ 275,538
Unallocated Corporate Expenses (3) — — — ( 68,202 )
Consolidated Operating Income $ 207,336
Segment Assets $ 1,579,242 $ 565,726 $ 96,193 2,241,161
Unallocated Assets (4) — — — 192,011
Consolidated Assets $ 2,433,172
Segment Capital Expenditures $ 259,442 $ 35,679 $ 4,926 300,047
Unallocated Capital Expenditures (5) — — — 1,506
Consolidated Capital Expenditures $ 301,553
Segment Depreciation and Amortization $ 55,262 $ 31,399 $ 5,807 92,468
Unallocated Depreciation and Amortization (6) $ — $ — $ — 2,182
Consolidated Depreciation and Amortization $ 94,650 (1) Cost of sales is comprised of raw material costs (including freight and outbound shipping and handling expenses to deliver the raw materials), manufacturing plant labor expenses and various manufacturing overhead expenses, such as utilities, maintenance, operating supplies, amortization and manufacturing asset depreciation expenses, warehouse and rail car expenses that can be allocated to reportable segments. For more details about items included in Cost of sales line item on the Consolidated Statements of Income, see Note 1, Summary of Significant Accounting Policies , of the notes to the Company’s consolidated financial statements included in Item 8 of this Form 10-K). (2) Operating expenses allocated to reportable segments are comprised of selling, administrative and research and development expenses. CODM uses operating expenses balances in its aggregate to analyze the performance of each reportable segment. For more details about items included in Operating expenses line items on the Consolidated Statements of Income, see Note 1, Summary of Significant Accounting Policies , of the notes to the Company’s consolidated financial statements included in Item 8 of this Form 10-K). (3) Unallocated corporate expenses are primarily comprised of corporate administrative expenses (e.g., corporate finance, legal, human resources, information technology and environmental remediation expenses), deferred compensation and business restructuring and assets impairment expenses that are not included in segment operating income and not used to evaluate segment performance. For more details about items included in unallocated corporate expenses, see Note 22, Business Restructuring and Assets Impairment , of the notes to the Company’s consolidated financial statements included in Item 8 of this Form 10-K). (4) Unallocated assets primarily include assets in the Company’s Northfield, Illinois location. (5) Unallocated capital expenditures primarily include capital expenditures related to Company’s Northfield, Illinois location. (6) Unallocated depreciation and amortization primarily includes depreciation related to the Company’s Northfield, Illinois location.</t>
        </is>
      </c>
    </row>
    <row r="5">
      <c r="A5" s="4" t="inlineStr">
        <is>
          <t>Summary of company-wide geographic data</t>
        </is>
      </c>
      <c r="B5" s="4" t="inlineStr">
        <is>
          <t>Below is certain Company-wide geographic data for the years ended December 31, 2024, 2023 and 2022:
(In thousands) 2024 2023 2022
Net sales (1)
United States $ 1,202,822 $ 1,312,866 $ 1,579,194
France 173,165 202,038 227,421
Poland 162,118 171,889 195,781
United Kingdom 175,044 174,574 229,836
Brazil 135,341 124,661 175,004
Mexico 150,491 144,163 148,858
All other countries 181,293 195,577 217,176
Total $ 2,180,274 $ 2,325,768 $ 2,773,270
Long-lived assets (2)
United States $ 1,026,637 $ 1,007,337 $ 896,867
Netherlands 77,628 80,335 79,007
Germany 36,768 41,878 42,512
Singapore 15,244 17,617 20,899
Brazil 30,484 39,512 38,493
China 22,841 25,704 28,717
United Kingdom 30,730 33,857 33,389
Mexico 57,485 73,449 52,917
All other countries 34,678 36,989 34,444
Total $ 1,332,495 $ 1,356,678 $ 1,227,245 (1) Net sales are attributed to countries based on the location of the Company legal entity making the sale. (2) Includes net property, plant and equipment, goodwill and other intangible asset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Computation of Basic and Diluted Earnings Per Share</t>
        </is>
      </c>
      <c r="B4" s="4" t="inlineStr">
        <is>
          <t>Below is the computation of basic and diluted earnings per share for the years ended December 31, 2024, 2023 and 2022:
(In thousands, except per share amounts) 2024 2023 2022
Computation of Basic Earnings per Share
Net income attributable to Stepan Company $ 50,370 $ 40,204 $ 147,153
Weighted-average number of shares outstanding 22,832 22,777 22,781
Basic earnings per share $ 2.21 $ 1.77 $ 6.46
Computation of Diluted Earnings per Share
Net income attributable to Stepan Company $ 50,370 $ 40,204 $ 147,153
Weighted-average number of shares outstanding 22,832 22,777 22,781
Add weighted-average net shares from assumed (1) 32 66 104
Add weighted-average net shares related to 6 3 1
Add weighted-average net shares from assumed 37 67 111
Add weighted-average contingently issuable net 24 33 67
Weighted-average shares applicable to diluted 22,931 22,946 23,064
Diluted earnings per share $ 2.20 $ 1.75 $ 6.38 (1) Options/SARs to purchase 888,726 , 672,485 and 343,715 shares of the Company’s common stock were excluded from the computations of diluted earnings per share for the years ended December 31, 2024, 2023 and 2022 , respectively. The options’/SARs’ exercise prices were greater than the average market price for the Company’s common stock and inclusion of the instruments would have had an antidilutive effect on the computations of earnings per share.</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Equity [Abstract]</t>
        </is>
      </c>
      <c r="B3" s="4" t="inlineStr">
        <is>
          <t xml:space="preserve"> </t>
        </is>
      </c>
    </row>
    <row r="4">
      <c r="A4" s="4" t="inlineStr">
        <is>
          <t>Summary of Changes in Accumulated Other Comprehensive Income (Loss)</t>
        </is>
      </c>
      <c r="B4" s="4" t="inlineStr">
        <is>
          <t xml:space="preserve">Below is the change in the Company’s accumulated other comprehensive income (loss) (AOCI) balance by component (net of income taxes) for the years ended December 31, 2024, 2023 and 2022:
(In thousands) Foreign Defined Cash Flow Total
Balance at December 31, 2021 $ ( 135,268 ) $ ( 18,022 ) $ 54 $ ( 153,236 )
Other comprehensive income (loss) before reclassifications ( 21,567 ) ( 2,857 ) 8,357 ( 16,067 )
Amounts reclassified from AOCI — 1,800 ( 9 ) 1,791
Net current period other comprehensive income (loss) ( 21,567 ) ( 1,057 ) 8,348 ( 14,276 )
Balance at December 31, 2022 $ ( 156,835 ) $ ( 19,079 ) $ 8,402 $ ( 167,512 )
Other comprehensive income (loss) before reclassifications 40,423 ( 1,630 ) ( 2,174 ) 36,619
Amounts reclassified from AOCI — 301 ( 10 ) 291
Net current period other comprehensive income (loss) 40,423 ( 1,329 ) ( 2,184 ) 36,910
Balance at December 31, 2023 $ ( 116,412 ) $ ( 20,408 ) $ 6,218 $ ( 130,602 )
Other comprehensive loss before reclassifications ( 59,390 ) ( 5,888 ) ( 1,249 ) ( 66,527 )
Amounts reclassified from AOCI — 300 ( 9 ) 291
Net current period other comprehensive loss ( 59,390 ) ( 5,588 ) ( 1,258 ) ( 66,236 )
Balance at December 31, 2024 $ ( 175,802 ) $ ( 25,996 ) $ 4,960 $ ( 196,838 ) </t>
        </is>
      </c>
    </row>
    <row r="5">
      <c r="A5" s="4" t="inlineStr">
        <is>
          <t>Summary of Amounts Reclassified Out of Accumulated Other Comprehensive Income</t>
        </is>
      </c>
      <c r="B5" s="4" t="inlineStr">
        <is>
          <t>Amounts reclassified out of AOCI for the three years ended December 31, 2024, 2023 and 2022, is displayed below:
Amounts Reclassified from AOCI (1)
(In thousands) 2024 2023 2022 Affected Line Item in
Amortization of defined pension items:
Prior service cost $ ( 10 ) $ ( 10 ) $ ( 9 )
Actuarial loss ( 396 ) ( 392 ) ( 2,393 )
$ ( 406 ) ( 402 ) ( 2,402 ) Total before tax (2)
106 101 602 Tax benefit
$ ( 300 ) $ ( 301 ) $ ( 1,800 ) Net of tax
Gains and losses on cash flow hedges:
Foreign exchange contracts $ 9 $ 10 $ 9 Cost of sales
9 10 9 Total before tax
— — — Tax benefit
$ 9 $ 10 $ 9 Net of tax
Total reclassifications for the period $ ( 291 ) $ ( 291 ) $ ( 1,791 ) Net of tax (1) Amounts in parentheses denote expense to the Company’s Consolidated Statements of Income. (2) This component of accumulated other comprehensive income is included in the computation of net periodic benefit cost (see Note 13, Postretirement Benefit Plans , of the notes to the Company’s consolidated financial statements for details regarding net periodic benefit costs for the Company’s U.S. and U.K. defined benefit plan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Geographic Disaggregation of Net Sales</t>
        </is>
      </c>
      <c r="B4" s="4" t="inlineStr">
        <is>
          <t xml:space="preserve">The tables below provide a geographic disaggregation of net sales for the years ended December 31, 2024, 2023 and 2022. The Company’s business segmentation by geographic region most effectively captures the nature and economic characteristics of the Company’s revenue streams impacted by economic factors.
2024
(In thousands) Surfactants Polymers Specialty Total
Geographic Market
North America $ 894,105 $ 289,777 $ 55,723 $ 1,239,605
Europe 263,841 246,529 7,155 517,525
Latin America 319,438 1,279 376 321,093
Asia 54,731 47,320 — 102,051
Total $ 1,532,115 $ 584,905 $ 63,254 $ 2,180,274
2023
(In thousands) Surfactants Polymers Specialty Total
Geographic Market
North America $ 949,218 $ 338,979 $ 66,802 1,354,999
Europe 289,010 259,491 13,414 561,915
Latin America 304,870 1,112 262 306,244
Asia 59,721 42,889 — 102,610
Total $ 1,602,819 $ 642,471 $ 80,478 $ 2,325,768
2022
(In thousands) Surfactants Polymers Specialty Total
Geographic Market
North America $ 1,099,616 $ 437,312 $ 83,807 1,620,735
Europe 349,651 307,441 16,118 673,210
Latin America 363,799 4,629 1,520 369,948
Asia 69,679 39,698 — 109,377
Total $ 1,882,745 $ 789,080 $ 101,445 $ 2,773,27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65" customWidth="1" min="2" max="2"/>
    <col width="31" customWidth="1" min="3" max="3"/>
    <col width="31" customWidth="1" min="4" max="4"/>
  </cols>
  <sheetData>
    <row r="1">
      <c r="A1" s="1" t="inlineStr">
        <is>
          <t>Summary of Significant Accounting Policies - Additional Information (Detail)</t>
        </is>
      </c>
      <c r="B1" s="2" t="inlineStr">
        <is>
          <t>12 Months Ended</t>
        </is>
      </c>
    </row>
    <row r="2">
      <c r="B2" s="2" t="inlineStr">
        <is>
          <t>Dec. 31, 2024 USD ($) BTU Customer Country Subsidiary $ / shares</t>
        </is>
      </c>
      <c r="C2" s="2" t="inlineStr">
        <is>
          <t>Dec. 31, 2023 USD ($) Customer</t>
        </is>
      </c>
      <c r="D2" s="2" t="inlineStr">
        <is>
          <t>Dec. 31, 2022 USD ($) Customer</t>
        </is>
      </c>
    </row>
    <row r="3">
      <c r="A3" s="3" t="inlineStr">
        <is>
          <t>Summary Of Significant Accounting Policy [Line Items]</t>
        </is>
      </c>
      <c r="B3" s="4" t="inlineStr">
        <is>
          <t xml:space="preserve"> </t>
        </is>
      </c>
      <c r="C3" s="4" t="inlineStr">
        <is>
          <t xml:space="preserve"> </t>
        </is>
      </c>
      <c r="D3" s="4" t="inlineStr">
        <is>
          <t xml:space="preserve"> </t>
        </is>
      </c>
    </row>
    <row r="4">
      <c r="A4" s="4" t="inlineStr">
        <is>
          <t>Cash and cash equivalents</t>
        </is>
      </c>
      <c r="B4" s="6" t="n">
        <v>99665000</v>
      </c>
      <c r="C4" s="6" t="n">
        <v>129823000</v>
      </c>
      <c r="D4" s="4" t="inlineStr">
        <is>
          <t xml:space="preserve"> </t>
        </is>
      </c>
    </row>
    <row r="5">
      <c r="A5" s="4" t="inlineStr">
        <is>
          <t>Single customer comprised more than 10 percent of the Company's consolidated net sales | Customer</t>
        </is>
      </c>
      <c r="B5" s="5" t="n">
        <v>0</v>
      </c>
      <c r="C5" s="5" t="n">
        <v>0</v>
      </c>
      <c r="D5" s="5" t="n">
        <v>0</v>
      </c>
    </row>
    <row r="6">
      <c r="A6" s="4" t="inlineStr">
        <is>
          <t>Deferred compensation liability</t>
        </is>
      </c>
      <c r="B6" s="6" t="n">
        <v>31171000</v>
      </c>
      <c r="C6" s="6" t="n">
        <v>39847000</v>
      </c>
      <c r="D6" s="4" t="inlineStr">
        <is>
          <t xml:space="preserve"> </t>
        </is>
      </c>
    </row>
    <row r="7">
      <c r="A7" s="4" t="inlineStr">
        <is>
          <t>Percentage of deferred compensation liability related to performance common stock</t>
        </is>
      </c>
      <c r="B7" s="10" t="n">
        <v>0.2</v>
      </c>
      <c r="C7" s="10" t="n">
        <v>0.2</v>
      </c>
      <c r="D7" s="4" t="inlineStr">
        <is>
          <t xml:space="preserve"> </t>
        </is>
      </c>
    </row>
    <row r="8">
      <c r="A8" s="4" t="inlineStr">
        <is>
          <t>Increase in market price of common stock due to deferred compensation | $ / shares</t>
        </is>
      </c>
      <c r="B8" s="6" t="n">
        <v>1</v>
      </c>
      <c r="C8" s="4" t="inlineStr">
        <is>
          <t xml:space="preserve"> </t>
        </is>
      </c>
      <c r="D8" s="4" t="inlineStr">
        <is>
          <t xml:space="preserve"> </t>
        </is>
      </c>
    </row>
    <row r="9">
      <c r="A9" s="4" t="inlineStr">
        <is>
          <t>Decrease in market price of common stock due to deferred compensation | $ / shares</t>
        </is>
      </c>
      <c r="B9" s="6" t="n">
        <v>1</v>
      </c>
      <c r="C9" s="4" t="inlineStr">
        <is>
          <t xml:space="preserve"> </t>
        </is>
      </c>
      <c r="D9" s="4" t="inlineStr">
        <is>
          <t xml:space="preserve"> </t>
        </is>
      </c>
    </row>
    <row r="10">
      <c r="A10" s="4" t="inlineStr">
        <is>
          <t>Additional compensation expense, Increase</t>
        </is>
      </c>
      <c r="B10" s="6" t="n">
        <v>94000</v>
      </c>
      <c r="C10" s="4" t="inlineStr">
        <is>
          <t xml:space="preserve"> </t>
        </is>
      </c>
      <c r="D10" s="4" t="inlineStr">
        <is>
          <t xml:space="preserve"> </t>
        </is>
      </c>
    </row>
    <row r="11">
      <c r="A11" s="4" t="inlineStr">
        <is>
          <t>Additional compensation expense, Decrease</t>
        </is>
      </c>
      <c r="B11" s="5" t="n">
        <v>94000</v>
      </c>
      <c r="C11" s="4" t="inlineStr">
        <is>
          <t xml:space="preserve"> </t>
        </is>
      </c>
      <c r="D11" s="4" t="inlineStr">
        <is>
          <t xml:space="preserve"> </t>
        </is>
      </c>
    </row>
    <row r="12">
      <c r="A12" s="4" t="inlineStr">
        <is>
          <t>Cost of maintenance and repairs</t>
        </is>
      </c>
      <c r="B12" s="5" t="n">
        <v>90422000</v>
      </c>
      <c r="C12" s="6" t="n">
        <v>80226000</v>
      </c>
      <c r="D12" s="6" t="n">
        <v>82110000</v>
      </c>
    </row>
    <row r="13">
      <c r="A13" s="4" t="inlineStr">
        <is>
          <t>Total research and development expenses</t>
        </is>
      </c>
      <c r="B13" s="5" t="n">
        <v>33544000</v>
      </c>
      <c r="C13" s="5" t="n">
        <v>35732000</v>
      </c>
      <c r="D13" s="6" t="n">
        <v>40902000</v>
      </c>
    </row>
    <row r="14">
      <c r="A14" s="4" t="inlineStr">
        <is>
          <t>Severance expenses</t>
        </is>
      </c>
      <c r="B14" s="6" t="n">
        <v>2820000</v>
      </c>
      <c r="C14" s="4" t="inlineStr">
        <is>
          <t xml:space="preserve"> </t>
        </is>
      </c>
      <c r="D14" s="4" t="inlineStr">
        <is>
          <t xml:space="preserve"> </t>
        </is>
      </c>
    </row>
    <row r="15">
      <c r="A15" s="4" t="inlineStr">
        <is>
          <t>Capitalized Environmental expenditures depreciation period</t>
        </is>
      </c>
      <c r="B15" s="4" t="inlineStr">
        <is>
          <t>10 years</t>
        </is>
      </c>
      <c r="C15" s="4" t="inlineStr">
        <is>
          <t xml:space="preserve"> </t>
        </is>
      </c>
      <c r="D15" s="4" t="inlineStr">
        <is>
          <t xml:space="preserve"> </t>
        </is>
      </c>
    </row>
    <row r="16">
      <c r="A16" s="4" t="inlineStr">
        <is>
          <t>Indefinite-life intangible assets</t>
        </is>
      </c>
      <c r="B16" s="6" t="n">
        <v>0</v>
      </c>
      <c r="C16" s="4" t="inlineStr">
        <is>
          <t xml:space="preserve"> </t>
        </is>
      </c>
      <c r="D16" s="4" t="inlineStr">
        <is>
          <t xml:space="preserve"> </t>
        </is>
      </c>
    </row>
    <row r="17">
      <c r="A17" s="4" t="inlineStr">
        <is>
          <t>Number of foreign subsidiaries | Subsidiary</t>
        </is>
      </c>
      <c r="B17" s="5" t="n">
        <v>4</v>
      </c>
      <c r="C17" s="4" t="inlineStr">
        <is>
          <t xml:space="preserve"> </t>
        </is>
      </c>
      <c r="D17" s="4" t="inlineStr">
        <is>
          <t xml:space="preserve"> </t>
        </is>
      </c>
    </row>
    <row r="18">
      <c r="A18" s="4" t="inlineStr">
        <is>
          <t>Percentage of global minimum tax on reported profits</t>
        </is>
      </c>
      <c r="B18" s="10" t="n">
        <v>0.15</v>
      </c>
      <c r="C18" s="4" t="inlineStr">
        <is>
          <t xml:space="preserve"> </t>
        </is>
      </c>
      <c r="D18" s="4" t="inlineStr">
        <is>
          <t xml:space="preserve"> </t>
        </is>
      </c>
    </row>
    <row r="19">
      <c r="A19" s="4" t="inlineStr">
        <is>
          <t>Number of countries | Country</t>
        </is>
      </c>
      <c r="B19" s="5" t="n">
        <v>100</v>
      </c>
      <c r="C19" s="4" t="inlineStr">
        <is>
          <t xml:space="preserve"> </t>
        </is>
      </c>
      <c r="D19" s="4" t="inlineStr">
        <is>
          <t xml:space="preserve"> </t>
        </is>
      </c>
    </row>
    <row r="20">
      <c r="A20" s="4" t="inlineStr">
        <is>
          <t>Natural Gas [Member]</t>
        </is>
      </c>
      <c r="B20" s="4" t="inlineStr">
        <is>
          <t xml:space="preserve"> </t>
        </is>
      </c>
      <c r="C20" s="4" t="inlineStr">
        <is>
          <t xml:space="preserve"> </t>
        </is>
      </c>
      <c r="D20" s="4" t="inlineStr">
        <is>
          <t xml:space="preserve"> </t>
        </is>
      </c>
    </row>
    <row r="21">
      <c r="A21" s="3" t="inlineStr">
        <is>
          <t>Summary Of Significant Accounting Policy [Line Items]</t>
        </is>
      </c>
      <c r="B21" s="4" t="inlineStr">
        <is>
          <t xml:space="preserve"> </t>
        </is>
      </c>
      <c r="C21" s="4" t="inlineStr">
        <is>
          <t xml:space="preserve"> </t>
        </is>
      </c>
      <c r="D21" s="4" t="inlineStr">
        <is>
          <t xml:space="preserve"> </t>
        </is>
      </c>
    </row>
    <row r="22">
      <c r="A22" s="4" t="inlineStr">
        <is>
          <t>Volume in derivative contract | BTU</t>
        </is>
      </c>
      <c r="B22" s="5" t="n">
        <v>226887</v>
      </c>
      <c r="C22" s="4" t="inlineStr">
        <is>
          <t xml:space="preserve"> </t>
        </is>
      </c>
      <c r="D22" s="4" t="inlineStr">
        <is>
          <t xml:space="preserve"> </t>
        </is>
      </c>
    </row>
    <row r="23">
      <c r="A23" s="4" t="inlineStr">
        <is>
          <t>Purchased Contract Price</t>
        </is>
      </c>
      <c r="B23" s="6" t="n">
        <v>765000</v>
      </c>
      <c r="C23" s="4" t="inlineStr">
        <is>
          <t xml:space="preserve"> </t>
        </is>
      </c>
      <c r="D23" s="4" t="inlineStr">
        <is>
          <t xml:space="preserve"> </t>
        </is>
      </c>
    </row>
    <row r="24">
      <c r="A24" s="4" t="inlineStr">
        <is>
          <t>Building Improvements [Member]</t>
        </is>
      </c>
      <c r="B24" s="4" t="inlineStr">
        <is>
          <t xml:space="preserve"> </t>
        </is>
      </c>
      <c r="C24" s="4" t="inlineStr">
        <is>
          <t xml:space="preserve"> </t>
        </is>
      </c>
      <c r="D24" s="4" t="inlineStr">
        <is>
          <t xml:space="preserve"> </t>
        </is>
      </c>
    </row>
    <row r="25">
      <c r="A25" s="3" t="inlineStr">
        <is>
          <t>Summary Of Significant Accounting Policy [Line Items]</t>
        </is>
      </c>
      <c r="B25" s="4" t="inlineStr">
        <is>
          <t xml:space="preserve"> </t>
        </is>
      </c>
      <c r="C25" s="4" t="inlineStr">
        <is>
          <t xml:space="preserve"> </t>
        </is>
      </c>
      <c r="D25" s="4" t="inlineStr">
        <is>
          <t xml:space="preserve"> </t>
        </is>
      </c>
    </row>
    <row r="26">
      <c r="A26" s="4" t="inlineStr">
        <is>
          <t>Lives used for calculating depreciation expense</t>
        </is>
      </c>
      <c r="B26" s="4" t="inlineStr">
        <is>
          <t>15 years</t>
        </is>
      </c>
      <c r="C26" s="4" t="inlineStr">
        <is>
          <t xml:space="preserve"> </t>
        </is>
      </c>
      <c r="D26" s="4" t="inlineStr">
        <is>
          <t xml:space="preserve"> </t>
        </is>
      </c>
    </row>
    <row r="27">
      <c r="A27" s="4" t="inlineStr">
        <is>
          <t>Minimum [Member]</t>
        </is>
      </c>
      <c r="B27" s="4" t="inlineStr">
        <is>
          <t xml:space="preserve"> </t>
        </is>
      </c>
      <c r="C27" s="4" t="inlineStr">
        <is>
          <t xml:space="preserve"> </t>
        </is>
      </c>
      <c r="D27" s="4" t="inlineStr">
        <is>
          <t xml:space="preserve"> </t>
        </is>
      </c>
    </row>
    <row r="28">
      <c r="A28" s="3" t="inlineStr">
        <is>
          <t>Summary Of Significant Accounting Policy [Line Items]</t>
        </is>
      </c>
      <c r="B28" s="4" t="inlineStr">
        <is>
          <t xml:space="preserve"> </t>
        </is>
      </c>
      <c r="C28" s="4" t="inlineStr">
        <is>
          <t xml:space="preserve"> </t>
        </is>
      </c>
      <c r="D28" s="4" t="inlineStr">
        <is>
          <t xml:space="preserve"> </t>
        </is>
      </c>
    </row>
    <row r="29">
      <c r="A29" s="4" t="inlineStr">
        <is>
          <t>Concentration risk Payment terms extended</t>
        </is>
      </c>
      <c r="B29" s="4" t="inlineStr">
        <is>
          <t>30 days</t>
        </is>
      </c>
      <c r="C29" s="4" t="inlineStr">
        <is>
          <t xml:space="preserve"> </t>
        </is>
      </c>
      <c r="D29" s="4" t="inlineStr">
        <is>
          <t xml:space="preserve"> </t>
        </is>
      </c>
    </row>
    <row r="30">
      <c r="A30" s="4" t="inlineStr">
        <is>
          <t>Percentage of Tax benefit recognized</t>
        </is>
      </c>
      <c r="B30" s="10" t="n">
        <v>0.5</v>
      </c>
      <c r="C30" s="4" t="inlineStr">
        <is>
          <t xml:space="preserve"> </t>
        </is>
      </c>
      <c r="D30" s="4" t="inlineStr">
        <is>
          <t xml:space="preserve"> </t>
        </is>
      </c>
    </row>
    <row r="31">
      <c r="A31" s="4" t="inlineStr">
        <is>
          <t>Minimum [Member] | Patents [Member]</t>
        </is>
      </c>
      <c r="B31" s="4" t="inlineStr">
        <is>
          <t xml:space="preserve"> </t>
        </is>
      </c>
      <c r="C31" s="4" t="inlineStr">
        <is>
          <t xml:space="preserve"> </t>
        </is>
      </c>
      <c r="D31" s="4" t="inlineStr">
        <is>
          <t xml:space="preserve"> </t>
        </is>
      </c>
    </row>
    <row r="32">
      <c r="A32" s="3" t="inlineStr">
        <is>
          <t>Summary Of Significant Accounting Policy [Line Items]</t>
        </is>
      </c>
      <c r="B32" s="4" t="inlineStr">
        <is>
          <t xml:space="preserve"> </t>
        </is>
      </c>
      <c r="C32" s="4" t="inlineStr">
        <is>
          <t xml:space="preserve"> </t>
        </is>
      </c>
      <c r="D32" s="4" t="inlineStr">
        <is>
          <t xml:space="preserve"> </t>
        </is>
      </c>
    </row>
    <row r="33">
      <c r="A33" s="4" t="inlineStr">
        <is>
          <t>Finite-lived intangible asset, useful life</t>
        </is>
      </c>
      <c r="B33" s="4" t="inlineStr">
        <is>
          <t>15 years</t>
        </is>
      </c>
      <c r="C33" s="4" t="inlineStr">
        <is>
          <t xml:space="preserve"> </t>
        </is>
      </c>
      <c r="D33" s="4" t="inlineStr">
        <is>
          <t xml:space="preserve"> </t>
        </is>
      </c>
    </row>
    <row r="34">
      <c r="A34" s="4" t="inlineStr">
        <is>
          <t>Minimum [Member] | Trademarks [Member]</t>
        </is>
      </c>
      <c r="B34" s="4" t="inlineStr">
        <is>
          <t xml:space="preserve"> </t>
        </is>
      </c>
      <c r="C34" s="4" t="inlineStr">
        <is>
          <t xml:space="preserve"> </t>
        </is>
      </c>
      <c r="D34" s="4" t="inlineStr">
        <is>
          <t xml:space="preserve"> </t>
        </is>
      </c>
    </row>
    <row r="35">
      <c r="A35" s="3" t="inlineStr">
        <is>
          <t>Summary Of Significant Accounting Policy [Line Items]</t>
        </is>
      </c>
      <c r="B35" s="4" t="inlineStr">
        <is>
          <t xml:space="preserve"> </t>
        </is>
      </c>
      <c r="C35" s="4" t="inlineStr">
        <is>
          <t xml:space="preserve"> </t>
        </is>
      </c>
      <c r="D35" s="4" t="inlineStr">
        <is>
          <t xml:space="preserve"> </t>
        </is>
      </c>
    </row>
    <row r="36">
      <c r="A36" s="4" t="inlineStr">
        <is>
          <t>Finite-lived intangible asset, useful life</t>
        </is>
      </c>
      <c r="B36" s="4" t="inlineStr">
        <is>
          <t>8 years</t>
        </is>
      </c>
      <c r="C36" s="4" t="inlineStr">
        <is>
          <t xml:space="preserve"> </t>
        </is>
      </c>
      <c r="D36" s="4" t="inlineStr">
        <is>
          <t xml:space="preserve"> </t>
        </is>
      </c>
    </row>
    <row r="37">
      <c r="A37" s="4" t="inlineStr">
        <is>
          <t>Minimum [Member] | Customer Relationships [Member]</t>
        </is>
      </c>
      <c r="B37" s="4" t="inlineStr">
        <is>
          <t xml:space="preserve"> </t>
        </is>
      </c>
      <c r="C37" s="4" t="inlineStr">
        <is>
          <t xml:space="preserve"> </t>
        </is>
      </c>
      <c r="D37" s="4" t="inlineStr">
        <is>
          <t xml:space="preserve"> </t>
        </is>
      </c>
    </row>
    <row r="38">
      <c r="A38" s="3" t="inlineStr">
        <is>
          <t>Summary Of Significant Accounting Policy [Line Items]</t>
        </is>
      </c>
      <c r="B38" s="4" t="inlineStr">
        <is>
          <t xml:space="preserve"> </t>
        </is>
      </c>
      <c r="C38" s="4" t="inlineStr">
        <is>
          <t xml:space="preserve"> </t>
        </is>
      </c>
      <c r="D38" s="4" t="inlineStr">
        <is>
          <t xml:space="preserve"> </t>
        </is>
      </c>
    </row>
    <row r="39">
      <c r="A39" s="4" t="inlineStr">
        <is>
          <t>Finite-lived intangible asset, useful life</t>
        </is>
      </c>
      <c r="B39" s="4" t="inlineStr">
        <is>
          <t>10 years</t>
        </is>
      </c>
      <c r="C39" s="4" t="inlineStr">
        <is>
          <t xml:space="preserve"> </t>
        </is>
      </c>
      <c r="D39" s="4" t="inlineStr">
        <is>
          <t xml:space="preserve"> </t>
        </is>
      </c>
    </row>
    <row r="40">
      <c r="A40" s="4" t="inlineStr">
        <is>
          <t>Minimum [Member] | Know-how [Member]</t>
        </is>
      </c>
      <c r="B40" s="4" t="inlineStr">
        <is>
          <t xml:space="preserve"> </t>
        </is>
      </c>
      <c r="C40" s="4" t="inlineStr">
        <is>
          <t xml:space="preserve"> </t>
        </is>
      </c>
      <c r="D40" s="4" t="inlineStr">
        <is>
          <t xml:space="preserve"> </t>
        </is>
      </c>
    </row>
    <row r="41">
      <c r="A41" s="3" t="inlineStr">
        <is>
          <t>Summary Of Significant Accounting Policy [Line Items]</t>
        </is>
      </c>
      <c r="B41" s="4" t="inlineStr">
        <is>
          <t xml:space="preserve"> </t>
        </is>
      </c>
      <c r="C41" s="4" t="inlineStr">
        <is>
          <t xml:space="preserve"> </t>
        </is>
      </c>
      <c r="D41" s="4" t="inlineStr">
        <is>
          <t xml:space="preserve"> </t>
        </is>
      </c>
    </row>
    <row r="42">
      <c r="A42" s="4" t="inlineStr">
        <is>
          <t>Finite-lived intangible asset, useful life</t>
        </is>
      </c>
      <c r="B42" s="4" t="inlineStr">
        <is>
          <t>7 years</t>
        </is>
      </c>
      <c r="C42" s="4" t="inlineStr">
        <is>
          <t xml:space="preserve"> </t>
        </is>
      </c>
      <c r="D42" s="4" t="inlineStr">
        <is>
          <t xml:space="preserve"> </t>
        </is>
      </c>
    </row>
    <row r="43">
      <c r="A43" s="4" t="inlineStr">
        <is>
          <t>Minimum [Member] | Building [Member]</t>
        </is>
      </c>
      <c r="B43" s="4" t="inlineStr">
        <is>
          <t xml:space="preserve"> </t>
        </is>
      </c>
      <c r="C43" s="4" t="inlineStr">
        <is>
          <t xml:space="preserve"> </t>
        </is>
      </c>
      <c r="D43" s="4" t="inlineStr">
        <is>
          <t xml:space="preserve"> </t>
        </is>
      </c>
    </row>
    <row r="44">
      <c r="A44" s="3" t="inlineStr">
        <is>
          <t>Summary Of Significant Accounting Policy [Line Items]</t>
        </is>
      </c>
      <c r="B44" s="4" t="inlineStr">
        <is>
          <t xml:space="preserve"> </t>
        </is>
      </c>
      <c r="C44" s="4" t="inlineStr">
        <is>
          <t xml:space="preserve"> </t>
        </is>
      </c>
      <c r="D44" s="4" t="inlineStr">
        <is>
          <t xml:space="preserve"> </t>
        </is>
      </c>
    </row>
    <row r="45">
      <c r="A45" s="4" t="inlineStr">
        <is>
          <t>Lives used for calculating depreciation expense</t>
        </is>
      </c>
      <c r="B45" s="4" t="inlineStr">
        <is>
          <t>30 years</t>
        </is>
      </c>
      <c r="C45" s="4" t="inlineStr">
        <is>
          <t xml:space="preserve"> </t>
        </is>
      </c>
      <c r="D45" s="4" t="inlineStr">
        <is>
          <t xml:space="preserve"> </t>
        </is>
      </c>
    </row>
    <row r="46">
      <c r="A46" s="4" t="inlineStr">
        <is>
          <t>Minimum [Member] | Manufacturing Equipment [Member]</t>
        </is>
      </c>
      <c r="B46" s="4" t="inlineStr">
        <is>
          <t xml:space="preserve"> </t>
        </is>
      </c>
      <c r="C46" s="4" t="inlineStr">
        <is>
          <t xml:space="preserve"> </t>
        </is>
      </c>
      <c r="D46" s="4" t="inlineStr">
        <is>
          <t xml:space="preserve"> </t>
        </is>
      </c>
    </row>
    <row r="47">
      <c r="A47" s="3" t="inlineStr">
        <is>
          <t>Summary Of Significant Accounting Policy [Line Items]</t>
        </is>
      </c>
      <c r="B47" s="4" t="inlineStr">
        <is>
          <t xml:space="preserve"> </t>
        </is>
      </c>
      <c r="C47" s="4" t="inlineStr">
        <is>
          <t xml:space="preserve"> </t>
        </is>
      </c>
      <c r="D47" s="4" t="inlineStr">
        <is>
          <t xml:space="preserve"> </t>
        </is>
      </c>
    </row>
    <row r="48">
      <c r="A48" s="4" t="inlineStr">
        <is>
          <t>Lives used for calculating depreciation expense</t>
        </is>
      </c>
      <c r="B48" s="4" t="inlineStr">
        <is>
          <t>10 years</t>
        </is>
      </c>
      <c r="C48" s="4" t="inlineStr">
        <is>
          <t xml:space="preserve"> </t>
        </is>
      </c>
      <c r="D48" s="4" t="inlineStr">
        <is>
          <t xml:space="preserve"> </t>
        </is>
      </c>
    </row>
    <row r="49">
      <c r="A49" s="4" t="inlineStr">
        <is>
          <t>Minimum [Member] | Furniture and Fixtures [Member]</t>
        </is>
      </c>
      <c r="B49" s="4" t="inlineStr">
        <is>
          <t xml:space="preserve"> </t>
        </is>
      </c>
      <c r="C49" s="4" t="inlineStr">
        <is>
          <t xml:space="preserve"> </t>
        </is>
      </c>
      <c r="D49" s="4" t="inlineStr">
        <is>
          <t xml:space="preserve"> </t>
        </is>
      </c>
    </row>
    <row r="50">
      <c r="A50" s="3" t="inlineStr">
        <is>
          <t>Summary Of Significant Accounting Policy [Line Items]</t>
        </is>
      </c>
      <c r="B50" s="4" t="inlineStr">
        <is>
          <t xml:space="preserve"> </t>
        </is>
      </c>
      <c r="C50" s="4" t="inlineStr">
        <is>
          <t xml:space="preserve"> </t>
        </is>
      </c>
      <c r="D50" s="4" t="inlineStr">
        <is>
          <t xml:space="preserve"> </t>
        </is>
      </c>
    </row>
    <row r="51">
      <c r="A51" s="4" t="inlineStr">
        <is>
          <t>Lives used for calculating depreciation expense</t>
        </is>
      </c>
      <c r="B51" s="4" t="inlineStr">
        <is>
          <t>5 years</t>
        </is>
      </c>
      <c r="C51" s="4" t="inlineStr">
        <is>
          <t xml:space="preserve"> </t>
        </is>
      </c>
      <c r="D51" s="4" t="inlineStr">
        <is>
          <t xml:space="preserve"> </t>
        </is>
      </c>
    </row>
    <row r="52">
      <c r="A52" s="4" t="inlineStr">
        <is>
          <t>Minimum [Member] | Vehicles [Member]</t>
        </is>
      </c>
      <c r="B52" s="4" t="inlineStr">
        <is>
          <t xml:space="preserve"> </t>
        </is>
      </c>
      <c r="C52" s="4" t="inlineStr">
        <is>
          <t xml:space="preserve"> </t>
        </is>
      </c>
      <c r="D52" s="4" t="inlineStr">
        <is>
          <t xml:space="preserve"> </t>
        </is>
      </c>
    </row>
    <row r="53">
      <c r="A53" s="3" t="inlineStr">
        <is>
          <t>Summary Of Significant Accounting Policy [Line Items]</t>
        </is>
      </c>
      <c r="B53" s="4" t="inlineStr">
        <is>
          <t xml:space="preserve"> </t>
        </is>
      </c>
      <c r="C53" s="4" t="inlineStr">
        <is>
          <t xml:space="preserve"> </t>
        </is>
      </c>
      <c r="D53" s="4" t="inlineStr">
        <is>
          <t xml:space="preserve"> </t>
        </is>
      </c>
    </row>
    <row r="54">
      <c r="A54" s="4" t="inlineStr">
        <is>
          <t>Lives used for calculating depreciation expense</t>
        </is>
      </c>
      <c r="B54" s="4" t="inlineStr">
        <is>
          <t>3 years</t>
        </is>
      </c>
      <c r="C54" s="4" t="inlineStr">
        <is>
          <t xml:space="preserve"> </t>
        </is>
      </c>
      <c r="D54" s="4" t="inlineStr">
        <is>
          <t xml:space="preserve"> </t>
        </is>
      </c>
    </row>
    <row r="55">
      <c r="A55" s="4" t="inlineStr">
        <is>
          <t>Minimum [Member] | Computers Equipment And Software [Member]</t>
        </is>
      </c>
      <c r="B55" s="4" t="inlineStr">
        <is>
          <t xml:space="preserve"> </t>
        </is>
      </c>
      <c r="C55" s="4" t="inlineStr">
        <is>
          <t xml:space="preserve"> </t>
        </is>
      </c>
      <c r="D55" s="4" t="inlineStr">
        <is>
          <t xml:space="preserve"> </t>
        </is>
      </c>
    </row>
    <row r="56">
      <c r="A56" s="3" t="inlineStr">
        <is>
          <t>Summary Of Significant Accounting Policy [Line Items]</t>
        </is>
      </c>
      <c r="B56" s="4" t="inlineStr">
        <is>
          <t xml:space="preserve"> </t>
        </is>
      </c>
      <c r="C56" s="4" t="inlineStr">
        <is>
          <t xml:space="preserve"> </t>
        </is>
      </c>
      <c r="D56" s="4" t="inlineStr">
        <is>
          <t xml:space="preserve"> </t>
        </is>
      </c>
    </row>
    <row r="57">
      <c r="A57" s="4" t="inlineStr">
        <is>
          <t>Lives used for calculating depreciation expense</t>
        </is>
      </c>
      <c r="B57" s="4" t="inlineStr">
        <is>
          <t>3 years</t>
        </is>
      </c>
      <c r="C57" s="4" t="inlineStr">
        <is>
          <t xml:space="preserve"> </t>
        </is>
      </c>
      <c r="D57" s="4" t="inlineStr">
        <is>
          <t xml:space="preserve"> </t>
        </is>
      </c>
    </row>
    <row r="58">
      <c r="A58" s="4" t="inlineStr">
        <is>
          <t>Maximum [Member]</t>
        </is>
      </c>
      <c r="B58" s="4" t="inlineStr">
        <is>
          <t xml:space="preserve"> </t>
        </is>
      </c>
      <c r="C58" s="4" t="inlineStr">
        <is>
          <t xml:space="preserve"> </t>
        </is>
      </c>
      <c r="D58" s="4" t="inlineStr">
        <is>
          <t xml:space="preserve"> </t>
        </is>
      </c>
    </row>
    <row r="59">
      <c r="A59" s="3" t="inlineStr">
        <is>
          <t>Summary Of Significant Accounting Policy [Line Items]</t>
        </is>
      </c>
      <c r="B59" s="4" t="inlineStr">
        <is>
          <t xml:space="preserve"> </t>
        </is>
      </c>
      <c r="C59" s="4" t="inlineStr">
        <is>
          <t xml:space="preserve"> </t>
        </is>
      </c>
      <c r="D59" s="4" t="inlineStr">
        <is>
          <t xml:space="preserve"> </t>
        </is>
      </c>
    </row>
    <row r="60">
      <c r="A60" s="4" t="inlineStr">
        <is>
          <t>Concentration risk Payment terms extended</t>
        </is>
      </c>
      <c r="B60" s="4" t="inlineStr">
        <is>
          <t>60 days</t>
        </is>
      </c>
      <c r="C60" s="4" t="inlineStr">
        <is>
          <t xml:space="preserve"> </t>
        </is>
      </c>
      <c r="D60" s="4" t="inlineStr">
        <is>
          <t xml:space="preserve"> </t>
        </is>
      </c>
    </row>
    <row r="61">
      <c r="A61" s="4" t="inlineStr">
        <is>
          <t>Maximum [Member] | Trademarks [Member]</t>
        </is>
      </c>
      <c r="B61" s="4" t="inlineStr">
        <is>
          <t xml:space="preserve"> </t>
        </is>
      </c>
      <c r="C61" s="4" t="inlineStr">
        <is>
          <t xml:space="preserve"> </t>
        </is>
      </c>
      <c r="D61" s="4" t="inlineStr">
        <is>
          <t xml:space="preserve"> </t>
        </is>
      </c>
    </row>
    <row r="62">
      <c r="A62" s="3" t="inlineStr">
        <is>
          <t>Summary Of Significant Accounting Policy [Line Items]</t>
        </is>
      </c>
      <c r="B62" s="4" t="inlineStr">
        <is>
          <t xml:space="preserve"> </t>
        </is>
      </c>
      <c r="C62" s="4" t="inlineStr">
        <is>
          <t xml:space="preserve"> </t>
        </is>
      </c>
      <c r="D62" s="4" t="inlineStr">
        <is>
          <t xml:space="preserve"> </t>
        </is>
      </c>
    </row>
    <row r="63">
      <c r="A63" s="4" t="inlineStr">
        <is>
          <t>Finite-lived intangible asset, useful life</t>
        </is>
      </c>
      <c r="B63" s="4" t="inlineStr">
        <is>
          <t>11 years</t>
        </is>
      </c>
      <c r="C63" s="4" t="inlineStr">
        <is>
          <t xml:space="preserve"> </t>
        </is>
      </c>
      <c r="D63" s="4" t="inlineStr">
        <is>
          <t xml:space="preserve"> </t>
        </is>
      </c>
    </row>
    <row r="64">
      <c r="A64" s="4" t="inlineStr">
        <is>
          <t>Maximum [Member] | Customer Relationships [Member]</t>
        </is>
      </c>
      <c r="B64" s="4" t="inlineStr">
        <is>
          <t xml:space="preserve"> </t>
        </is>
      </c>
      <c r="C64" s="4" t="inlineStr">
        <is>
          <t xml:space="preserve"> </t>
        </is>
      </c>
      <c r="D64" s="4" t="inlineStr">
        <is>
          <t xml:space="preserve"> </t>
        </is>
      </c>
    </row>
    <row r="65">
      <c r="A65" s="3" t="inlineStr">
        <is>
          <t>Summary Of Significant Accounting Policy [Line Items]</t>
        </is>
      </c>
      <c r="B65" s="4" t="inlineStr">
        <is>
          <t xml:space="preserve"> </t>
        </is>
      </c>
      <c r="C65" s="4" t="inlineStr">
        <is>
          <t xml:space="preserve"> </t>
        </is>
      </c>
      <c r="D65" s="4" t="inlineStr">
        <is>
          <t xml:space="preserve"> </t>
        </is>
      </c>
    </row>
    <row r="66">
      <c r="A66" s="4" t="inlineStr">
        <is>
          <t>Finite-lived intangible asset, useful life</t>
        </is>
      </c>
      <c r="B66" s="4" t="inlineStr">
        <is>
          <t>20 years</t>
        </is>
      </c>
      <c r="C66" s="4" t="inlineStr">
        <is>
          <t xml:space="preserve"> </t>
        </is>
      </c>
      <c r="D66" s="4" t="inlineStr">
        <is>
          <t xml:space="preserve"> </t>
        </is>
      </c>
    </row>
    <row r="67">
      <c r="A67" s="4" t="inlineStr">
        <is>
          <t>Maximum [Member] | Know-how [Member]</t>
        </is>
      </c>
      <c r="B67" s="4" t="inlineStr">
        <is>
          <t xml:space="preserve"> </t>
        </is>
      </c>
      <c r="C67" s="4" t="inlineStr">
        <is>
          <t xml:space="preserve"> </t>
        </is>
      </c>
      <c r="D67" s="4" t="inlineStr">
        <is>
          <t xml:space="preserve"> </t>
        </is>
      </c>
    </row>
    <row r="68">
      <c r="A68" s="3" t="inlineStr">
        <is>
          <t>Summary Of Significant Accounting Policy [Line Items]</t>
        </is>
      </c>
      <c r="B68" s="4" t="inlineStr">
        <is>
          <t xml:space="preserve"> </t>
        </is>
      </c>
      <c r="C68" s="4" t="inlineStr">
        <is>
          <t xml:space="preserve"> </t>
        </is>
      </c>
      <c r="D68" s="4" t="inlineStr">
        <is>
          <t xml:space="preserve"> </t>
        </is>
      </c>
    </row>
    <row r="69">
      <c r="A69" s="4" t="inlineStr">
        <is>
          <t>Finite-lived intangible asset, useful life</t>
        </is>
      </c>
      <c r="B69" s="4" t="inlineStr">
        <is>
          <t>20 years</t>
        </is>
      </c>
      <c r="C69" s="4" t="inlineStr">
        <is>
          <t xml:space="preserve"> </t>
        </is>
      </c>
      <c r="D69" s="4" t="inlineStr">
        <is>
          <t xml:space="preserve"> </t>
        </is>
      </c>
    </row>
    <row r="70">
      <c r="A70" s="4" t="inlineStr">
        <is>
          <t>Maximum [Member] | Building [Member]</t>
        </is>
      </c>
      <c r="B70" s="4" t="inlineStr">
        <is>
          <t xml:space="preserve"> </t>
        </is>
      </c>
      <c r="C70" s="4" t="inlineStr">
        <is>
          <t xml:space="preserve"> </t>
        </is>
      </c>
      <c r="D70" s="4" t="inlineStr">
        <is>
          <t xml:space="preserve"> </t>
        </is>
      </c>
    </row>
    <row r="71">
      <c r="A71" s="3" t="inlineStr">
        <is>
          <t>Summary Of Significant Accounting Policy [Line Items]</t>
        </is>
      </c>
      <c r="B71" s="4" t="inlineStr">
        <is>
          <t xml:space="preserve"> </t>
        </is>
      </c>
      <c r="C71" s="4" t="inlineStr">
        <is>
          <t xml:space="preserve"> </t>
        </is>
      </c>
      <c r="D71" s="4" t="inlineStr">
        <is>
          <t xml:space="preserve"> </t>
        </is>
      </c>
    </row>
    <row r="72">
      <c r="A72" s="4" t="inlineStr">
        <is>
          <t>Lives used for calculating depreciation expense</t>
        </is>
      </c>
      <c r="B72" s="4" t="inlineStr">
        <is>
          <t>40 years</t>
        </is>
      </c>
      <c r="C72" s="4" t="inlineStr">
        <is>
          <t xml:space="preserve"> </t>
        </is>
      </c>
      <c r="D72" s="4" t="inlineStr">
        <is>
          <t xml:space="preserve"> </t>
        </is>
      </c>
    </row>
    <row r="73">
      <c r="A73" s="4" t="inlineStr">
        <is>
          <t>Maximum [Member] | Manufacturing Equipment [Member]</t>
        </is>
      </c>
      <c r="B73" s="4" t="inlineStr">
        <is>
          <t xml:space="preserve"> </t>
        </is>
      </c>
      <c r="C73" s="4" t="inlineStr">
        <is>
          <t xml:space="preserve"> </t>
        </is>
      </c>
      <c r="D73" s="4" t="inlineStr">
        <is>
          <t xml:space="preserve"> </t>
        </is>
      </c>
    </row>
    <row r="74">
      <c r="A74" s="3" t="inlineStr">
        <is>
          <t>Summary Of Significant Accounting Policy [Line Items]</t>
        </is>
      </c>
      <c r="B74" s="4" t="inlineStr">
        <is>
          <t xml:space="preserve"> </t>
        </is>
      </c>
      <c r="C74" s="4" t="inlineStr">
        <is>
          <t xml:space="preserve"> </t>
        </is>
      </c>
      <c r="D74" s="4" t="inlineStr">
        <is>
          <t xml:space="preserve"> </t>
        </is>
      </c>
    </row>
    <row r="75">
      <c r="A75" s="4" t="inlineStr">
        <is>
          <t>Lives used for calculating depreciation expense</t>
        </is>
      </c>
      <c r="B75" s="4" t="inlineStr">
        <is>
          <t>30 years</t>
        </is>
      </c>
      <c r="C75" s="4" t="inlineStr">
        <is>
          <t xml:space="preserve"> </t>
        </is>
      </c>
      <c r="D75" s="4" t="inlineStr">
        <is>
          <t xml:space="preserve"> </t>
        </is>
      </c>
    </row>
    <row r="76">
      <c r="A76" s="4" t="inlineStr">
        <is>
          <t>Maximum [Member] | Furniture and Fixtures [Member]</t>
        </is>
      </c>
      <c r="B76" s="4" t="inlineStr">
        <is>
          <t xml:space="preserve"> </t>
        </is>
      </c>
      <c r="C76" s="4" t="inlineStr">
        <is>
          <t xml:space="preserve"> </t>
        </is>
      </c>
      <c r="D76" s="4" t="inlineStr">
        <is>
          <t xml:space="preserve"> </t>
        </is>
      </c>
    </row>
    <row r="77">
      <c r="A77" s="3" t="inlineStr">
        <is>
          <t>Summary Of Significant Accounting Policy [Line Items]</t>
        </is>
      </c>
      <c r="B77" s="4" t="inlineStr">
        <is>
          <t xml:space="preserve"> </t>
        </is>
      </c>
      <c r="C77" s="4" t="inlineStr">
        <is>
          <t xml:space="preserve"> </t>
        </is>
      </c>
      <c r="D77" s="4" t="inlineStr">
        <is>
          <t xml:space="preserve"> </t>
        </is>
      </c>
    </row>
    <row r="78">
      <c r="A78" s="4" t="inlineStr">
        <is>
          <t>Lives used for calculating depreciation expense</t>
        </is>
      </c>
      <c r="B78" s="4" t="inlineStr">
        <is>
          <t>10 years</t>
        </is>
      </c>
      <c r="C78" s="4" t="inlineStr">
        <is>
          <t xml:space="preserve"> </t>
        </is>
      </c>
      <c r="D78" s="4" t="inlineStr">
        <is>
          <t xml:space="preserve"> </t>
        </is>
      </c>
    </row>
    <row r="79">
      <c r="A79" s="4" t="inlineStr">
        <is>
          <t>Maximum [Member] | Vehicles [Member]</t>
        </is>
      </c>
      <c r="B79" s="4" t="inlineStr">
        <is>
          <t xml:space="preserve"> </t>
        </is>
      </c>
      <c r="C79" s="4" t="inlineStr">
        <is>
          <t xml:space="preserve"> </t>
        </is>
      </c>
      <c r="D79" s="4" t="inlineStr">
        <is>
          <t xml:space="preserve"> </t>
        </is>
      </c>
    </row>
    <row r="80">
      <c r="A80" s="3" t="inlineStr">
        <is>
          <t>Summary Of Significant Accounting Policy [Line Items]</t>
        </is>
      </c>
      <c r="B80" s="4" t="inlineStr">
        <is>
          <t xml:space="preserve"> </t>
        </is>
      </c>
      <c r="C80" s="4" t="inlineStr">
        <is>
          <t xml:space="preserve"> </t>
        </is>
      </c>
      <c r="D80" s="4" t="inlineStr">
        <is>
          <t xml:space="preserve"> </t>
        </is>
      </c>
    </row>
    <row r="81">
      <c r="A81" s="4" t="inlineStr">
        <is>
          <t>Lives used for calculating depreciation expense</t>
        </is>
      </c>
      <c r="B81" s="4" t="inlineStr">
        <is>
          <t>5 years</t>
        </is>
      </c>
      <c r="C81" s="4" t="inlineStr">
        <is>
          <t xml:space="preserve"> </t>
        </is>
      </c>
      <c r="D81" s="4" t="inlineStr">
        <is>
          <t xml:space="preserve"> </t>
        </is>
      </c>
    </row>
    <row r="82">
      <c r="A82" s="4" t="inlineStr">
        <is>
          <t>Maximum [Member] | Computers Equipment And Software [Member]</t>
        </is>
      </c>
      <c r="B82" s="4" t="inlineStr">
        <is>
          <t xml:space="preserve"> </t>
        </is>
      </c>
      <c r="C82" s="4" t="inlineStr">
        <is>
          <t xml:space="preserve"> </t>
        </is>
      </c>
      <c r="D82" s="4" t="inlineStr">
        <is>
          <t xml:space="preserve"> </t>
        </is>
      </c>
    </row>
    <row r="83">
      <c r="A83" s="3" t="inlineStr">
        <is>
          <t>Summary Of Significant Accounting Policy [Line Items]</t>
        </is>
      </c>
      <c r="B83" s="4" t="inlineStr">
        <is>
          <t xml:space="preserve"> </t>
        </is>
      </c>
      <c r="C83" s="4" t="inlineStr">
        <is>
          <t xml:space="preserve"> </t>
        </is>
      </c>
      <c r="D83" s="4" t="inlineStr">
        <is>
          <t xml:space="preserve"> </t>
        </is>
      </c>
    </row>
    <row r="84">
      <c r="A84" s="4" t="inlineStr">
        <is>
          <t>Lives used for calculating depreciation expense</t>
        </is>
      </c>
      <c r="B84" s="4" t="inlineStr">
        <is>
          <t>10 years</t>
        </is>
      </c>
      <c r="C84" s="4" t="inlineStr">
        <is>
          <t xml:space="preserve"> </t>
        </is>
      </c>
      <c r="D84" s="4" t="inlineStr">
        <is>
          <t xml:space="preserve"> </t>
        </is>
      </c>
    </row>
    <row r="85">
      <c r="A85" s="4" t="inlineStr">
        <is>
          <t>Money Market Funds [Member]</t>
        </is>
      </c>
      <c r="B85" s="4" t="inlineStr">
        <is>
          <t xml:space="preserve"> </t>
        </is>
      </c>
      <c r="C85" s="4" t="inlineStr">
        <is>
          <t xml:space="preserve"> </t>
        </is>
      </c>
      <c r="D85" s="4" t="inlineStr">
        <is>
          <t xml:space="preserve"> </t>
        </is>
      </c>
    </row>
    <row r="86">
      <c r="A86" s="3" t="inlineStr">
        <is>
          <t>Summary Of Significant Accounting Policy [Line Items]</t>
        </is>
      </c>
      <c r="B86" s="4" t="inlineStr">
        <is>
          <t xml:space="preserve"> </t>
        </is>
      </c>
      <c r="C86" s="4" t="inlineStr">
        <is>
          <t xml:space="preserve"> </t>
        </is>
      </c>
      <c r="D86" s="4" t="inlineStr">
        <is>
          <t xml:space="preserve"> </t>
        </is>
      </c>
    </row>
    <row r="87">
      <c r="A87" s="4" t="inlineStr">
        <is>
          <t>Cash and cash equivalents</t>
        </is>
      </c>
      <c r="B87" s="6" t="n">
        <v>12589000</v>
      </c>
      <c r="C87" s="5" t="n">
        <v>15117000</v>
      </c>
      <c r="D87" s="4" t="inlineStr">
        <is>
          <t xml:space="preserve"> </t>
        </is>
      </c>
    </row>
    <row r="88">
      <c r="A88" s="4" t="inlineStr">
        <is>
          <t>Demand Deposits And Certifates of Deposit [Member]</t>
        </is>
      </c>
      <c r="B88" s="4" t="inlineStr">
        <is>
          <t xml:space="preserve"> </t>
        </is>
      </c>
      <c r="C88" s="4" t="inlineStr">
        <is>
          <t xml:space="preserve"> </t>
        </is>
      </c>
      <c r="D88" s="4" t="inlineStr">
        <is>
          <t xml:space="preserve"> </t>
        </is>
      </c>
    </row>
    <row r="89">
      <c r="A89" s="3" t="inlineStr">
        <is>
          <t>Summary Of Significant Accounting Policy [Line Items]</t>
        </is>
      </c>
      <c r="B89" s="4" t="inlineStr">
        <is>
          <t xml:space="preserve"> </t>
        </is>
      </c>
      <c r="C89" s="4" t="inlineStr">
        <is>
          <t xml:space="preserve"> </t>
        </is>
      </c>
      <c r="D89" s="4" t="inlineStr">
        <is>
          <t xml:space="preserve"> </t>
        </is>
      </c>
    </row>
    <row r="90">
      <c r="A90" s="4" t="inlineStr">
        <is>
          <t>Cash and cash equivalents</t>
        </is>
      </c>
      <c r="B90" s="5" t="n">
        <v>1219000</v>
      </c>
      <c r="C90" s="5" t="n">
        <v>6374000</v>
      </c>
      <c r="D90" s="4" t="inlineStr">
        <is>
          <t xml:space="preserve"> </t>
        </is>
      </c>
    </row>
    <row r="91">
      <c r="A91" s="4" t="inlineStr">
        <is>
          <t>Non-U.S. Subsidiaries [Member]</t>
        </is>
      </c>
      <c r="B91" s="4" t="inlineStr">
        <is>
          <t xml:space="preserve"> </t>
        </is>
      </c>
      <c r="C91" s="4" t="inlineStr">
        <is>
          <t xml:space="preserve"> </t>
        </is>
      </c>
      <c r="D91" s="4" t="inlineStr">
        <is>
          <t xml:space="preserve"> </t>
        </is>
      </c>
    </row>
    <row r="92">
      <c r="A92" s="3" t="inlineStr">
        <is>
          <t>Summary Of Significant Accounting Policy [Line Items]</t>
        </is>
      </c>
      <c r="B92" s="4" t="inlineStr">
        <is>
          <t xml:space="preserve"> </t>
        </is>
      </c>
      <c r="C92" s="4" t="inlineStr">
        <is>
          <t xml:space="preserve"> </t>
        </is>
      </c>
      <c r="D92" s="4" t="inlineStr">
        <is>
          <t xml:space="preserve"> </t>
        </is>
      </c>
    </row>
    <row r="93">
      <c r="A93" s="4" t="inlineStr">
        <is>
          <t>Cash and cash equivalents</t>
        </is>
      </c>
      <c r="B93" s="6" t="n">
        <v>85857000</v>
      </c>
      <c r="C93" s="6" t="n">
        <v>108332000</v>
      </c>
      <c r="D93" s="4" t="inlineStr">
        <is>
          <t xml:space="preserve"> </t>
        </is>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llowance for Doubtful Accounts and Other Accounts Receivable Allowances (Detail) - USD ($) $ in Thousand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Allowance, balance at the beginning</t>
        </is>
      </c>
      <c r="B4" s="6" t="n">
        <v>11143</v>
      </c>
      <c r="C4" s="6" t="n">
        <v>11100</v>
      </c>
      <c r="D4" s="6" t="n">
        <v>10157</v>
      </c>
    </row>
    <row r="5">
      <c r="A5" s="4" t="inlineStr">
        <is>
          <t>Provision charged to income</t>
        </is>
      </c>
      <c r="B5" s="5" t="n">
        <v>189</v>
      </c>
      <c r="C5" s="5" t="n">
        <v>765</v>
      </c>
      <c r="D5" s="5" t="n">
        <v>1374</v>
      </c>
    </row>
    <row r="6">
      <c r="A6" s="4" t="inlineStr">
        <is>
          <t>Accounts written off, net of recoveries</t>
        </is>
      </c>
      <c r="B6" s="5" t="n">
        <v>-505</v>
      </c>
      <c r="C6" s="5" t="n">
        <v>-722</v>
      </c>
      <c r="D6" s="5" t="n">
        <v>-431</v>
      </c>
    </row>
    <row r="7">
      <c r="A7" s="4" t="inlineStr">
        <is>
          <t>Allowance, balance at ending</t>
        </is>
      </c>
      <c r="B7" s="6" t="n">
        <v>10827</v>
      </c>
      <c r="C7" s="6" t="n">
        <v>11143</v>
      </c>
      <c r="D7" s="6" t="n">
        <v>111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dditional Information (Detail) - USD ($)</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and cash equivalents</t>
        </is>
      </c>
      <c r="B3" s="6" t="n">
        <v>99665000</v>
      </c>
      <c r="C3" s="6" t="n">
        <v>129823000</v>
      </c>
    </row>
    <row r="4">
      <c r="A4" s="4" t="inlineStr">
        <is>
          <t>Unamortized debt issuance cost</t>
        </is>
      </c>
      <c r="B4" s="5" t="n">
        <v>404000</v>
      </c>
      <c r="C4" s="5" t="n">
        <v>895000</v>
      </c>
    </row>
    <row r="5">
      <c r="A5" s="4" t="inlineStr">
        <is>
          <t>Money Market Fund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and cash equivalents</t>
        </is>
      </c>
      <c r="B7" s="5" t="n">
        <v>12589000</v>
      </c>
      <c r="C7" s="5" t="n">
        <v>15117000</v>
      </c>
    </row>
    <row r="8">
      <c r="A8" s="4" t="inlineStr">
        <is>
          <t>Money Market Funds [Member] | Level 1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ash and cash equivalents</t>
        </is>
      </c>
      <c r="B10" s="6" t="n">
        <v>12589000</v>
      </c>
      <c r="C10" s="6" t="n">
        <v>151170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s and Related Carrying Values of Debt (Detail)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rrying value</t>
        </is>
      </c>
      <c r="B3" s="6" t="n">
        <v>625843</v>
      </c>
      <c r="C3" s="6" t="n">
        <v>655041</v>
      </c>
    </row>
    <row r="4">
      <c r="A4" s="4" t="inlineStr">
        <is>
          <t>Level 2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6" t="n">
        <v>598864</v>
      </c>
      <c r="C6" s="6" t="n">
        <v>6276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s</t>
        </is>
      </c>
      <c r="B3" s="6" t="n">
        <v>10827</v>
      </c>
      <c r="C3" s="6" t="n">
        <v>11143</v>
      </c>
    </row>
    <row r="4">
      <c r="A4" s="4" t="inlineStr">
        <is>
          <t>Common stock, par value</t>
        </is>
      </c>
      <c r="B4" s="6" t="n">
        <v>1</v>
      </c>
      <c r="C4" s="6" t="n">
        <v>1</v>
      </c>
    </row>
    <row r="5">
      <c r="A5" s="4" t="inlineStr">
        <is>
          <t>Common stock, shares authorized</t>
        </is>
      </c>
      <c r="B5" s="5" t="n">
        <v>60000000</v>
      </c>
      <c r="C5" s="5" t="n">
        <v>60000000</v>
      </c>
    </row>
    <row r="6">
      <c r="A6" s="4" t="inlineStr">
        <is>
          <t>Common stock, shares issued</t>
        </is>
      </c>
      <c r="B6" s="5" t="n">
        <v>27156436</v>
      </c>
      <c r="C6" s="5" t="n">
        <v>27005852</v>
      </c>
    </row>
    <row r="7">
      <c r="A7" s="4" t="inlineStr">
        <is>
          <t>Treasury stock, shares</t>
        </is>
      </c>
      <c r="B7" s="5" t="n">
        <v>4655798</v>
      </c>
      <c r="C7" s="5" t="n">
        <v>462807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Excluding Cash and Cash Equivalents, Measured on a Recurring Basis at Fair Value (Detail) - USD ($) $ in Thousands</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Mutual fund assets</t>
        </is>
      </c>
      <c r="B3" s="6" t="n">
        <v>25558</v>
      </c>
      <c r="C3" s="6" t="n">
        <v>26804</v>
      </c>
    </row>
    <row r="4">
      <c r="A4" s="3" t="inlineStr">
        <is>
          <t>Derivative assets:</t>
        </is>
      </c>
      <c r="B4" s="4" t="inlineStr">
        <is>
          <t xml:space="preserve"> </t>
        </is>
      </c>
      <c r="C4" s="4" t="inlineStr">
        <is>
          <t xml:space="preserve"> </t>
        </is>
      </c>
    </row>
    <row r="5">
      <c r="A5" s="4" t="inlineStr">
        <is>
          <t>Interest rate contracts</t>
        </is>
      </c>
      <c r="B5" s="5" t="n">
        <v>4934</v>
      </c>
      <c r="C5" s="5" t="n">
        <v>6183</v>
      </c>
    </row>
    <row r="6">
      <c r="A6" s="4" t="inlineStr">
        <is>
          <t>Foreign currency contracts</t>
        </is>
      </c>
      <c r="B6" s="5" t="n">
        <v>1386</v>
      </c>
      <c r="C6" s="5" t="n">
        <v>1018</v>
      </c>
    </row>
    <row r="7">
      <c r="A7" s="4" t="inlineStr">
        <is>
          <t>Total assets at fair value</t>
        </is>
      </c>
      <c r="B7" s="5" t="n">
        <v>31878</v>
      </c>
      <c r="C7" s="5" t="n">
        <v>34005</v>
      </c>
    </row>
    <row r="8">
      <c r="A8" s="3" t="inlineStr">
        <is>
          <t>Derivative liabilities:</t>
        </is>
      </c>
      <c r="B8" s="4" t="inlineStr">
        <is>
          <t xml:space="preserve"> </t>
        </is>
      </c>
      <c r="C8" s="4" t="inlineStr">
        <is>
          <t xml:space="preserve"> </t>
        </is>
      </c>
    </row>
    <row r="9">
      <c r="A9" s="4" t="inlineStr">
        <is>
          <t>Foreign currency contracts</t>
        </is>
      </c>
      <c r="B9" s="5" t="n">
        <v>752</v>
      </c>
      <c r="C9" s="5" t="n">
        <v>928</v>
      </c>
    </row>
    <row r="10">
      <c r="A10" s="4" t="inlineStr">
        <is>
          <t>Level 1 [Member]</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Mutual fund assets</t>
        </is>
      </c>
      <c r="B12" s="5" t="n">
        <v>25558</v>
      </c>
      <c r="C12" s="5" t="n">
        <v>26804</v>
      </c>
    </row>
    <row r="13">
      <c r="A13" s="3" t="inlineStr">
        <is>
          <t>Derivative assets:</t>
        </is>
      </c>
      <c r="B13" s="4" t="inlineStr">
        <is>
          <t xml:space="preserve"> </t>
        </is>
      </c>
      <c r="C13" s="4" t="inlineStr">
        <is>
          <t xml:space="preserve"> </t>
        </is>
      </c>
    </row>
    <row r="14">
      <c r="A14" s="4" t="inlineStr">
        <is>
          <t>Total assets at fair value</t>
        </is>
      </c>
      <c r="B14" s="5" t="n">
        <v>25558</v>
      </c>
      <c r="C14" s="5" t="n">
        <v>26804</v>
      </c>
    </row>
    <row r="15">
      <c r="A15" s="4" t="inlineStr">
        <is>
          <t>Level 2 [Member]</t>
        </is>
      </c>
      <c r="B15" s="4" t="inlineStr">
        <is>
          <t xml:space="preserve"> </t>
        </is>
      </c>
      <c r="C15" s="4" t="inlineStr">
        <is>
          <t xml:space="preserve"> </t>
        </is>
      </c>
    </row>
    <row r="16">
      <c r="A16" s="3" t="inlineStr">
        <is>
          <t>Derivative assets:</t>
        </is>
      </c>
      <c r="B16" s="4" t="inlineStr">
        <is>
          <t xml:space="preserve"> </t>
        </is>
      </c>
      <c r="C16" s="4" t="inlineStr">
        <is>
          <t xml:space="preserve"> </t>
        </is>
      </c>
    </row>
    <row r="17">
      <c r="A17" s="4" t="inlineStr">
        <is>
          <t>Interest rate contracts</t>
        </is>
      </c>
      <c r="B17" s="5" t="n">
        <v>4934</v>
      </c>
      <c r="C17" s="5" t="n">
        <v>6183</v>
      </c>
    </row>
    <row r="18">
      <c r="A18" s="4" t="inlineStr">
        <is>
          <t>Foreign currency contracts</t>
        </is>
      </c>
      <c r="B18" s="5" t="n">
        <v>1386</v>
      </c>
      <c r="C18" s="5" t="n">
        <v>1018</v>
      </c>
    </row>
    <row r="19">
      <c r="A19" s="4" t="inlineStr">
        <is>
          <t>Total assets at fair value</t>
        </is>
      </c>
      <c r="B19" s="5" t="n">
        <v>6320</v>
      </c>
      <c r="C19" s="5" t="n">
        <v>7201</v>
      </c>
    </row>
    <row r="20">
      <c r="A20" s="3" t="inlineStr">
        <is>
          <t>Derivative liabilities:</t>
        </is>
      </c>
      <c r="B20" s="4" t="inlineStr">
        <is>
          <t xml:space="preserve"> </t>
        </is>
      </c>
      <c r="C20" s="4" t="inlineStr">
        <is>
          <t xml:space="preserve"> </t>
        </is>
      </c>
    </row>
    <row r="21">
      <c r="A21" s="4" t="inlineStr">
        <is>
          <t>Foreign currency contracts</t>
        </is>
      </c>
      <c r="B21" s="6" t="n">
        <v>752</v>
      </c>
      <c r="C21" s="6" t="n">
        <v>92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Derivative Instruments - Additional Information (Detail) - USD ($)</t>
        </is>
      </c>
      <c r="B1" s="2" t="inlineStr">
        <is>
          <t>12 Months Ended</t>
        </is>
      </c>
    </row>
    <row r="2">
      <c r="B2" s="2" t="inlineStr">
        <is>
          <t>Dec. 31, 2024</t>
        </is>
      </c>
      <c r="C2" s="2" t="inlineStr">
        <is>
          <t>Dec. 31, 2023</t>
        </is>
      </c>
    </row>
    <row r="3">
      <c r="A3" s="3" t="inlineStr">
        <is>
          <t>Derivative Instruments And Hedging Activities Disclosures [Line Items]</t>
        </is>
      </c>
      <c r="B3" s="4" t="inlineStr">
        <is>
          <t xml:space="preserve"> </t>
        </is>
      </c>
      <c r="C3" s="4" t="inlineStr">
        <is>
          <t xml:space="preserve"> </t>
        </is>
      </c>
    </row>
    <row r="4">
      <c r="A4" s="4" t="inlineStr">
        <is>
          <t>Derivative notional amount</t>
        </is>
      </c>
      <c r="B4" s="6" t="n">
        <v>149571000</v>
      </c>
      <c r="C4" s="6" t="n">
        <v>106561000</v>
      </c>
    </row>
    <row r="5">
      <c r="A5" s="4" t="inlineStr">
        <is>
          <t>Revolving Credit Facility [Member]</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Debt Instrument, Maturity Date</t>
        </is>
      </c>
      <c r="B7" s="4" t="inlineStr">
        <is>
          <t>Jun. 24,  2027</t>
        </is>
      </c>
      <c r="C7" s="4" t="inlineStr">
        <is>
          <t xml:space="preserve"> </t>
        </is>
      </c>
    </row>
    <row r="8">
      <c r="A8" s="4" t="inlineStr">
        <is>
          <t>Cash Flow Hedging [Member]</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Derivative notional amount</t>
        </is>
      </c>
      <c r="B10" s="6" t="n">
        <v>100000000</v>
      </c>
      <c r="C10" s="4" t="inlineStr">
        <is>
          <t xml:space="preserve"> </t>
        </is>
      </c>
    </row>
    <row r="11">
      <c r="A11" s="4" t="inlineStr">
        <is>
          <t>Maturity date of current interest swap contract</t>
        </is>
      </c>
      <c r="B11" s="4" t="inlineStr">
        <is>
          <t>Mar. 10,  2027</t>
        </is>
      </c>
      <c r="C11" s="4" t="inlineStr">
        <is>
          <t xml:space="preserve"> </t>
        </is>
      </c>
    </row>
    <row r="12">
      <c r="A12" s="4" t="inlineStr">
        <is>
          <t>Minimum [Member]</t>
        </is>
      </c>
      <c r="B12" s="4" t="inlineStr">
        <is>
          <t xml:space="preserve"> </t>
        </is>
      </c>
      <c r="C12" s="4" t="inlineStr">
        <is>
          <t xml:space="preserve"> </t>
        </is>
      </c>
    </row>
    <row r="13">
      <c r="A13" s="3" t="inlineStr">
        <is>
          <t>Derivative Instruments And Hedging Activities Disclosures [Line Items]</t>
        </is>
      </c>
      <c r="B13" s="4" t="inlineStr">
        <is>
          <t xml:space="preserve"> </t>
        </is>
      </c>
      <c r="C13" s="4" t="inlineStr">
        <is>
          <t xml:space="preserve"> </t>
        </is>
      </c>
    </row>
    <row r="14">
      <c r="A14" s="4" t="inlineStr">
        <is>
          <t>Derivative foreign currency exchange contracts durations</t>
        </is>
      </c>
      <c r="B14" s="4" t="inlineStr">
        <is>
          <t>1 month</t>
        </is>
      </c>
      <c r="C14" s="4" t="inlineStr">
        <is>
          <t xml:space="preserve"> </t>
        </is>
      </c>
    </row>
    <row r="15">
      <c r="A15" s="4" t="inlineStr">
        <is>
          <t>Maximum [Member]</t>
        </is>
      </c>
      <c r="B15" s="4" t="inlineStr">
        <is>
          <t xml:space="preserve"> </t>
        </is>
      </c>
      <c r="C15" s="4" t="inlineStr">
        <is>
          <t xml:space="preserve"> </t>
        </is>
      </c>
    </row>
    <row r="16">
      <c r="A16" s="3" t="inlineStr">
        <is>
          <t>Derivative Instruments And Hedging Activities Disclosures [Line Items]</t>
        </is>
      </c>
      <c r="B16" s="4" t="inlineStr">
        <is>
          <t xml:space="preserve"> </t>
        </is>
      </c>
      <c r="C16" s="4" t="inlineStr">
        <is>
          <t xml:space="preserve"> </t>
        </is>
      </c>
    </row>
    <row r="17">
      <c r="A17" s="4" t="inlineStr">
        <is>
          <t>Derivative foreign currency exchange contracts durations</t>
        </is>
      </c>
      <c r="B17" s="4" t="inlineStr">
        <is>
          <t>3 months</t>
        </is>
      </c>
      <c r="C17"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Changes in Carrying Value of Goodwill (Detail) - USD ($)</t>
        </is>
      </c>
      <c r="B1" s="2" t="inlineStr">
        <is>
          <t>12 Months Ended</t>
        </is>
      </c>
    </row>
    <row r="2">
      <c r="B2" s="2" t="inlineStr">
        <is>
          <t>Dec. 31, 2024</t>
        </is>
      </c>
      <c r="C2" s="2" t="inlineStr">
        <is>
          <t>Dec. 31, 2023</t>
        </is>
      </c>
    </row>
    <row r="3">
      <c r="A3" s="3" t="inlineStr">
        <is>
          <t>Goodwill [Line Items]</t>
        </is>
      </c>
      <c r="B3" s="4" t="inlineStr">
        <is>
          <t xml:space="preserve"> </t>
        </is>
      </c>
      <c r="C3" s="4" t="inlineStr">
        <is>
          <t xml:space="preserve"> </t>
        </is>
      </c>
    </row>
    <row r="4">
      <c r="A4" s="4" t="inlineStr">
        <is>
          <t>Goodwill, Beginning Balance</t>
        </is>
      </c>
      <c r="B4" s="6" t="n">
        <v>103430000</v>
      </c>
      <c r="C4" s="6" t="n">
        <v>100367000</v>
      </c>
    </row>
    <row r="5">
      <c r="A5" s="4" t="inlineStr">
        <is>
          <t>Accumulated impairment loss, Beginning Balance</t>
        </is>
      </c>
      <c r="B5" s="5" t="n">
        <v>-5988000</v>
      </c>
      <c r="C5" s="5" t="n">
        <v>-4445000</v>
      </c>
    </row>
    <row r="6">
      <c r="A6" s="4" t="inlineStr">
        <is>
          <t>Goodwill net, Beginning Balance</t>
        </is>
      </c>
      <c r="B6" s="5" t="n">
        <v>97442000</v>
      </c>
      <c r="C6" s="5" t="n">
        <v>95922000</v>
      </c>
    </row>
    <row r="7">
      <c r="A7" s="4" t="inlineStr">
        <is>
          <t>Goodwill impairment</t>
        </is>
      </c>
      <c r="B7" s="5" t="n">
        <v>0</v>
      </c>
      <c r="C7" s="5" t="n">
        <v>-1543000</v>
      </c>
    </row>
    <row r="8">
      <c r="A8" s="4" t="inlineStr">
        <is>
          <t>Foreign currency translation</t>
        </is>
      </c>
      <c r="B8" s="5" t="n">
        <v>-6074000</v>
      </c>
      <c r="C8" s="5" t="n">
        <v>3063000</v>
      </c>
    </row>
    <row r="9">
      <c r="A9" s="4" t="inlineStr">
        <is>
          <t>Goodwill, Ending Balance</t>
        </is>
      </c>
      <c r="B9" s="5" t="n">
        <v>97356000</v>
      </c>
      <c r="C9" s="5" t="n">
        <v>103430000</v>
      </c>
    </row>
    <row r="10">
      <c r="A10" s="4" t="inlineStr">
        <is>
          <t>Accumulated impairment loss, Ending Balance</t>
        </is>
      </c>
      <c r="B10" s="5" t="n">
        <v>-5988000</v>
      </c>
      <c r="C10" s="5" t="n">
        <v>-5988000</v>
      </c>
    </row>
    <row r="11">
      <c r="A11" s="4" t="inlineStr">
        <is>
          <t>Goodwill net, Ending Balance</t>
        </is>
      </c>
      <c r="B11" s="5" t="n">
        <v>91368000</v>
      </c>
      <c r="C11" s="5" t="n">
        <v>97442000</v>
      </c>
    </row>
    <row r="12">
      <c r="A12" s="4" t="inlineStr">
        <is>
          <t>Surfactants Segment [Member]</t>
        </is>
      </c>
      <c r="B12" s="4" t="inlineStr">
        <is>
          <t xml:space="preserve"> </t>
        </is>
      </c>
      <c r="C12" s="4" t="inlineStr">
        <is>
          <t xml:space="preserve"> </t>
        </is>
      </c>
    </row>
    <row r="13">
      <c r="A13" s="3" t="inlineStr">
        <is>
          <t>Goodwill [Line Items]</t>
        </is>
      </c>
      <c r="B13" s="4" t="inlineStr">
        <is>
          <t xml:space="preserve"> </t>
        </is>
      </c>
      <c r="C13" s="4" t="inlineStr">
        <is>
          <t xml:space="preserve"> </t>
        </is>
      </c>
    </row>
    <row r="14">
      <c r="A14" s="4" t="inlineStr">
        <is>
          <t>Goodwill, Beginning Balance</t>
        </is>
      </c>
      <c r="B14" s="5" t="n">
        <v>29781000</v>
      </c>
      <c r="C14" s="5" t="n">
        <v>28137000</v>
      </c>
    </row>
    <row r="15">
      <c r="A15" s="4" t="inlineStr">
        <is>
          <t>Accumulated impairment loss, Beginning Balance</t>
        </is>
      </c>
      <c r="B15" s="5" t="n">
        <v>-5505000</v>
      </c>
      <c r="C15" s="5" t="n">
        <v>-4445000</v>
      </c>
    </row>
    <row r="16">
      <c r="A16" s="4" t="inlineStr">
        <is>
          <t>Goodwill net, Beginning Balance</t>
        </is>
      </c>
      <c r="B16" s="5" t="n">
        <v>24276000</v>
      </c>
      <c r="C16" s="5" t="n">
        <v>23692000</v>
      </c>
    </row>
    <row r="17">
      <c r="A17" s="4" t="inlineStr">
        <is>
          <t>Goodwill impairment</t>
        </is>
      </c>
      <c r="B17" s="5" t="n">
        <v>0</v>
      </c>
      <c r="C17" s="5" t="n">
        <v>-1060000</v>
      </c>
    </row>
    <row r="18">
      <c r="A18" s="4" t="inlineStr">
        <is>
          <t>Foreign currency translation</t>
        </is>
      </c>
      <c r="B18" s="5" t="n">
        <v>-3305000</v>
      </c>
      <c r="C18" s="5" t="n">
        <v>1644000</v>
      </c>
    </row>
    <row r="19">
      <c r="A19" s="4" t="inlineStr">
        <is>
          <t>Goodwill, Ending Balance</t>
        </is>
      </c>
      <c r="B19" s="5" t="n">
        <v>26476000</v>
      </c>
      <c r="C19" s="5" t="n">
        <v>29781000</v>
      </c>
    </row>
    <row r="20">
      <c r="A20" s="4" t="inlineStr">
        <is>
          <t>Accumulated impairment loss, Ending Balance</t>
        </is>
      </c>
      <c r="B20" s="5" t="n">
        <v>-5505000</v>
      </c>
      <c r="C20" s="5" t="n">
        <v>-5505000</v>
      </c>
    </row>
    <row r="21">
      <c r="A21" s="4" t="inlineStr">
        <is>
          <t>Goodwill net, Ending Balance</t>
        </is>
      </c>
      <c r="B21" s="5" t="n">
        <v>20971000</v>
      </c>
      <c r="C21" s="5" t="n">
        <v>24276000</v>
      </c>
    </row>
    <row r="22">
      <c r="A22" s="4" t="inlineStr">
        <is>
          <t>Polymer Segment [Member]</t>
        </is>
      </c>
      <c r="B22" s="4" t="inlineStr">
        <is>
          <t xml:space="preserve"> </t>
        </is>
      </c>
      <c r="C22" s="4" t="inlineStr">
        <is>
          <t xml:space="preserve"> </t>
        </is>
      </c>
    </row>
    <row r="23">
      <c r="A23" s="3" t="inlineStr">
        <is>
          <t>Goodwill [Line Items]</t>
        </is>
      </c>
      <c r="B23" s="4" t="inlineStr">
        <is>
          <t xml:space="preserve"> </t>
        </is>
      </c>
      <c r="C23" s="4" t="inlineStr">
        <is>
          <t xml:space="preserve"> </t>
        </is>
      </c>
    </row>
    <row r="24">
      <c r="A24" s="4" t="inlineStr">
        <is>
          <t>Goodwill, Beginning Balance</t>
        </is>
      </c>
      <c r="B24" s="5" t="n">
        <v>73166000</v>
      </c>
      <c r="C24" s="5" t="n">
        <v>71747000</v>
      </c>
    </row>
    <row r="25">
      <c r="A25" s="4" t="inlineStr">
        <is>
          <t>Goodwill net, Beginning Balance</t>
        </is>
      </c>
      <c r="B25" s="5" t="n">
        <v>73166000</v>
      </c>
      <c r="C25" s="5" t="n">
        <v>71747000</v>
      </c>
    </row>
    <row r="26">
      <c r="A26" s="4" t="inlineStr">
        <is>
          <t>Foreign currency translation</t>
        </is>
      </c>
      <c r="B26" s="5" t="n">
        <v>-2769000</v>
      </c>
      <c r="C26" s="5" t="n">
        <v>1419000</v>
      </c>
    </row>
    <row r="27">
      <c r="A27" s="4" t="inlineStr">
        <is>
          <t>Goodwill, Ending Balance</t>
        </is>
      </c>
      <c r="B27" s="5" t="n">
        <v>70397000</v>
      </c>
      <c r="C27" s="5" t="n">
        <v>73166000</v>
      </c>
    </row>
    <row r="28">
      <c r="A28" s="4" t="inlineStr">
        <is>
          <t>Goodwill net, Ending Balance</t>
        </is>
      </c>
      <c r="B28" s="5" t="n">
        <v>70397000</v>
      </c>
      <c r="C28" s="5" t="n">
        <v>73166000</v>
      </c>
    </row>
    <row r="29">
      <c r="A29" s="4" t="inlineStr">
        <is>
          <t>Specialty Products Segment [Member]</t>
        </is>
      </c>
      <c r="B29" s="4" t="inlineStr">
        <is>
          <t xml:space="preserve"> </t>
        </is>
      </c>
      <c r="C29" s="4" t="inlineStr">
        <is>
          <t xml:space="preserve"> </t>
        </is>
      </c>
    </row>
    <row r="30">
      <c r="A30" s="3" t="inlineStr">
        <is>
          <t>Goodwill [Line Items]</t>
        </is>
      </c>
      <c r="B30" s="4" t="inlineStr">
        <is>
          <t xml:space="preserve"> </t>
        </is>
      </c>
      <c r="C30" s="4" t="inlineStr">
        <is>
          <t xml:space="preserve"> </t>
        </is>
      </c>
    </row>
    <row r="31">
      <c r="A31" s="4" t="inlineStr">
        <is>
          <t>Goodwill, Beginning Balance</t>
        </is>
      </c>
      <c r="B31" s="5" t="n">
        <v>483000</v>
      </c>
      <c r="C31" s="5" t="n">
        <v>483000</v>
      </c>
    </row>
    <row r="32">
      <c r="A32" s="4" t="inlineStr">
        <is>
          <t>Accumulated impairment loss, Beginning Balance</t>
        </is>
      </c>
      <c r="B32" s="5" t="n">
        <v>-483000</v>
      </c>
      <c r="C32" s="5" t="n">
        <v>0</v>
      </c>
    </row>
    <row r="33">
      <c r="A33" s="4" t="inlineStr">
        <is>
          <t>Goodwill net, Beginning Balance</t>
        </is>
      </c>
      <c r="B33" s="5" t="n">
        <v>0</v>
      </c>
      <c r="C33" s="5" t="n">
        <v>483000</v>
      </c>
    </row>
    <row r="34">
      <c r="A34" s="4" t="inlineStr">
        <is>
          <t>Goodwill impairment</t>
        </is>
      </c>
      <c r="B34" s="4" t="inlineStr">
        <is>
          <t xml:space="preserve"> </t>
        </is>
      </c>
      <c r="C34" s="5" t="n">
        <v>-483000</v>
      </c>
    </row>
    <row r="35">
      <c r="A35" s="4" t="inlineStr">
        <is>
          <t>Goodwill, Ending Balance</t>
        </is>
      </c>
      <c r="B35" s="5" t="n">
        <v>483000</v>
      </c>
      <c r="C35" s="5" t="n">
        <v>483000</v>
      </c>
    </row>
    <row r="36">
      <c r="A36" s="4" t="inlineStr">
        <is>
          <t>Accumulated impairment loss, Ending Balance</t>
        </is>
      </c>
      <c r="B36" s="5" t="n">
        <v>-483000</v>
      </c>
      <c r="C36" s="5" t="n">
        <v>-483000</v>
      </c>
    </row>
    <row r="37">
      <c r="A37" s="4" t="inlineStr">
        <is>
          <t>Goodwill net, Ending Balance</t>
        </is>
      </c>
      <c r="B37" s="6" t="n">
        <v>0</v>
      </c>
      <c r="C37" s="6"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dditional Information (Detail) - USD ($)</t>
        </is>
      </c>
      <c r="B1" s="2" t="inlineStr">
        <is>
          <t>12 Months Ended</t>
        </is>
      </c>
    </row>
    <row r="2">
      <c r="B2" s="2" t="inlineStr">
        <is>
          <t>Dec. 31, 2024</t>
        </is>
      </c>
      <c r="C2" s="2" t="inlineStr">
        <is>
          <t>Dec. 31, 2023</t>
        </is>
      </c>
      <c r="D2" s="2" t="inlineStr">
        <is>
          <t>Dec. 31, 2022</t>
        </is>
      </c>
    </row>
    <row r="3">
      <c r="A3" s="3" t="inlineStr">
        <is>
          <t>Goodwill [Line Items]</t>
        </is>
      </c>
      <c r="B3" s="4" t="inlineStr">
        <is>
          <t xml:space="preserve"> </t>
        </is>
      </c>
      <c r="C3" s="4" t="inlineStr">
        <is>
          <t xml:space="preserve"> </t>
        </is>
      </c>
      <c r="D3" s="4" t="inlineStr">
        <is>
          <t xml:space="preserve"> </t>
        </is>
      </c>
    </row>
    <row r="4">
      <c r="A4" s="4" t="inlineStr">
        <is>
          <t>Goodwill</t>
        </is>
      </c>
      <c r="B4" s="6" t="n">
        <v>91368000</v>
      </c>
      <c r="C4" s="6" t="n">
        <v>97442000</v>
      </c>
      <c r="D4" s="6" t="n">
        <v>95922000</v>
      </c>
    </row>
    <row r="5">
      <c r="A5" s="4" t="inlineStr">
        <is>
          <t>Goodwill impairment</t>
        </is>
      </c>
      <c r="B5" s="5" t="n">
        <v>0</v>
      </c>
      <c r="C5" s="5" t="n">
        <v>1543000</v>
      </c>
      <c r="D5" s="4" t="inlineStr">
        <is>
          <t xml:space="preserve"> </t>
        </is>
      </c>
    </row>
    <row r="6">
      <c r="A6" s="4" t="inlineStr">
        <is>
          <t>Goodwill and other intangibles impairment</t>
        </is>
      </c>
      <c r="B6" s="4" t="inlineStr">
        <is>
          <t xml:space="preserve"> </t>
        </is>
      </c>
      <c r="C6" s="5" t="n">
        <v>2038000</v>
      </c>
      <c r="D6" s="5" t="n">
        <v>978000</v>
      </c>
    </row>
    <row r="7">
      <c r="A7" s="4" t="inlineStr">
        <is>
          <t>Amortization of Intangible Assets, Total</t>
        </is>
      </c>
      <c r="B7" s="5" t="n">
        <v>6914000</v>
      </c>
      <c r="C7" s="5" t="n">
        <v>7368000</v>
      </c>
      <c r="D7" s="5" t="n">
        <v>6835000</v>
      </c>
    </row>
    <row r="8">
      <c r="A8" s="4" t="inlineStr">
        <is>
          <t>Specialty Products [Member]</t>
        </is>
      </c>
      <c r="B8" s="4" t="inlineStr">
        <is>
          <t xml:space="preserve"> </t>
        </is>
      </c>
      <c r="C8" s="4" t="inlineStr">
        <is>
          <t xml:space="preserve"> </t>
        </is>
      </c>
      <c r="D8" s="4" t="inlineStr">
        <is>
          <t xml:space="preserve"> </t>
        </is>
      </c>
    </row>
    <row r="9">
      <c r="A9" s="3" t="inlineStr">
        <is>
          <t>Goodwill [Line Items]</t>
        </is>
      </c>
      <c r="B9" s="4" t="inlineStr">
        <is>
          <t xml:space="preserve"> </t>
        </is>
      </c>
      <c r="C9" s="4" t="inlineStr">
        <is>
          <t xml:space="preserve"> </t>
        </is>
      </c>
      <c r="D9" s="4" t="inlineStr">
        <is>
          <t xml:space="preserve"> </t>
        </is>
      </c>
    </row>
    <row r="10">
      <c r="A10" s="4" t="inlineStr">
        <is>
          <t>Goodwill</t>
        </is>
      </c>
      <c r="B10" s="5" t="n">
        <v>0</v>
      </c>
      <c r="C10" s="5" t="n">
        <v>0</v>
      </c>
      <c r="D10" s="5" t="n">
        <v>483000</v>
      </c>
    </row>
    <row r="11">
      <c r="A11" s="4" t="inlineStr">
        <is>
          <t>Goodwill impairment</t>
        </is>
      </c>
      <c r="B11" s="4" t="inlineStr">
        <is>
          <t xml:space="preserve"> </t>
        </is>
      </c>
      <c r="C11" s="5" t="n">
        <v>483000</v>
      </c>
      <c r="D11" s="4" t="inlineStr">
        <is>
          <t xml:space="preserve"> </t>
        </is>
      </c>
    </row>
    <row r="12">
      <c r="A12" s="4" t="inlineStr">
        <is>
          <t>Goodwill and other intangibles impairment</t>
        </is>
      </c>
      <c r="B12" s="4" t="inlineStr">
        <is>
          <t xml:space="preserve"> </t>
        </is>
      </c>
      <c r="C12" s="5" t="n">
        <v>495000</v>
      </c>
      <c r="D12" s="4" t="inlineStr">
        <is>
          <t xml:space="preserve"> </t>
        </is>
      </c>
    </row>
    <row r="13">
      <c r="A13" s="4" t="inlineStr">
        <is>
          <t>Surfactants Segment [Member]</t>
        </is>
      </c>
      <c r="B13" s="4" t="inlineStr">
        <is>
          <t xml:space="preserve"> </t>
        </is>
      </c>
      <c r="C13" s="4" t="inlineStr">
        <is>
          <t xml:space="preserve"> </t>
        </is>
      </c>
      <c r="D13" s="4" t="inlineStr">
        <is>
          <t xml:space="preserve"> </t>
        </is>
      </c>
    </row>
    <row r="14">
      <c r="A14" s="3" t="inlineStr">
        <is>
          <t>Goodwill [Line Items]</t>
        </is>
      </c>
      <c r="B14" s="4" t="inlineStr">
        <is>
          <t xml:space="preserve"> </t>
        </is>
      </c>
      <c r="C14" s="4" t="inlineStr">
        <is>
          <t xml:space="preserve"> </t>
        </is>
      </c>
      <c r="D14" s="4" t="inlineStr">
        <is>
          <t xml:space="preserve"> </t>
        </is>
      </c>
    </row>
    <row r="15">
      <c r="A15" s="4" t="inlineStr">
        <is>
          <t>Goodwill</t>
        </is>
      </c>
      <c r="B15" s="5" t="n">
        <v>20971000</v>
      </c>
      <c r="C15" s="5" t="n">
        <v>24276000</v>
      </c>
      <c r="D15" s="6" t="n">
        <v>23692000</v>
      </c>
    </row>
    <row r="16">
      <c r="A16" s="4" t="inlineStr">
        <is>
          <t>Goodwill impairment</t>
        </is>
      </c>
      <c r="B16" s="6" t="n">
        <v>0</v>
      </c>
      <c r="C16" s="5" t="n">
        <v>1060000</v>
      </c>
      <c r="D16" s="4" t="inlineStr">
        <is>
          <t xml:space="preserve"> </t>
        </is>
      </c>
    </row>
    <row r="17">
      <c r="A17" s="4" t="inlineStr">
        <is>
          <t>Colombia Reporting Unit [Member] | Surfactants Segment [Member]</t>
        </is>
      </c>
      <c r="B17" s="4" t="inlineStr">
        <is>
          <t xml:space="preserve"> </t>
        </is>
      </c>
      <c r="C17" s="4" t="inlineStr">
        <is>
          <t xml:space="preserve"> </t>
        </is>
      </c>
      <c r="D17" s="4" t="inlineStr">
        <is>
          <t xml:space="preserve"> </t>
        </is>
      </c>
    </row>
    <row r="18">
      <c r="A18" s="3" t="inlineStr">
        <is>
          <t>Goodwill [Line Items]</t>
        </is>
      </c>
      <c r="B18" s="4" t="inlineStr">
        <is>
          <t xml:space="preserve"> </t>
        </is>
      </c>
      <c r="C18" s="4" t="inlineStr">
        <is>
          <t xml:space="preserve"> </t>
        </is>
      </c>
      <c r="D18" s="4" t="inlineStr">
        <is>
          <t xml:space="preserve"> </t>
        </is>
      </c>
    </row>
    <row r="19">
      <c r="A19" s="4" t="inlineStr">
        <is>
          <t>Goodwill impairment</t>
        </is>
      </c>
      <c r="B19" s="4" t="inlineStr">
        <is>
          <t xml:space="preserve"> </t>
        </is>
      </c>
      <c r="C19" s="6" t="n">
        <v>1060000</v>
      </c>
      <c r="D19"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oodwill and Other Intangible Assets - Components of Other Intangible Assets and Changes in Gross Carrying Values (Detail) - USD ($) $ in Thousands</t>
        </is>
      </c>
      <c r="C1" s="2" t="inlineStr">
        <is>
          <t>Dec. 31, 2024</t>
        </is>
      </c>
      <c r="D1" s="2" t="inlineStr">
        <is>
          <t>Dec. 31, 2023</t>
        </is>
      </c>
    </row>
    <row r="2">
      <c r="A2" s="3" t="inlineStr">
        <is>
          <t>Finite-Lived Intangible Assets [Line Items]</t>
        </is>
      </c>
      <c r="C2" s="4" t="inlineStr">
        <is>
          <t xml:space="preserve"> </t>
        </is>
      </c>
      <c r="D2" s="4" t="inlineStr">
        <is>
          <t xml:space="preserve"> </t>
        </is>
      </c>
    </row>
    <row r="3">
      <c r="A3" s="4" t="inlineStr">
        <is>
          <t>Other Finite-Lived Intangible Assets, Gross Carrying Value</t>
        </is>
      </c>
      <c r="C3" s="6" t="n">
        <v>93734</v>
      </c>
      <c r="D3" s="6" t="n">
        <v>98174</v>
      </c>
    </row>
    <row r="4">
      <c r="A4" s="4" t="inlineStr">
        <is>
          <t>Other Finite-Lived Intangible Assets, Accumulated Amortization</t>
        </is>
      </c>
      <c r="C4" s="5" t="n">
        <v>51061</v>
      </c>
      <c r="D4" s="5" t="n">
        <v>45603</v>
      </c>
    </row>
    <row r="5">
      <c r="A5" s="4" t="inlineStr">
        <is>
          <t>Patents [Member]</t>
        </is>
      </c>
      <c r="C5" s="4" t="inlineStr">
        <is>
          <t xml:space="preserve"> </t>
        </is>
      </c>
      <c r="D5" s="4" t="inlineStr">
        <is>
          <t xml:space="preserve"> </t>
        </is>
      </c>
    </row>
    <row r="6">
      <c r="A6" s="3" t="inlineStr">
        <is>
          <t>Finite-Lived Intangible Assets [Line Items]</t>
        </is>
      </c>
      <c r="C6" s="4" t="inlineStr">
        <is>
          <t xml:space="preserve"> </t>
        </is>
      </c>
      <c r="D6" s="4" t="inlineStr">
        <is>
          <t xml:space="preserve"> </t>
        </is>
      </c>
    </row>
    <row r="7">
      <c r="A7" s="4" t="inlineStr">
        <is>
          <t>Other Finite-Lived Intangible Assets, Gross Carrying Value</t>
        </is>
      </c>
      <c r="C7" s="5" t="n">
        <v>7411</v>
      </c>
      <c r="D7" s="5" t="n">
        <v>7411</v>
      </c>
    </row>
    <row r="8">
      <c r="A8" s="4" t="inlineStr">
        <is>
          <t>Other Finite-Lived Intangible Assets, Accumulated Amortization</t>
        </is>
      </c>
      <c r="C8" s="5" t="n">
        <v>7095</v>
      </c>
      <c r="D8" s="5" t="n">
        <v>7063</v>
      </c>
    </row>
    <row r="9">
      <c r="A9" s="4" t="inlineStr">
        <is>
          <t>Non-compete Agreements [Member]</t>
        </is>
      </c>
      <c r="C9" s="4" t="inlineStr">
        <is>
          <t xml:space="preserve"> </t>
        </is>
      </c>
      <c r="D9" s="4" t="inlineStr">
        <is>
          <t xml:space="preserve"> </t>
        </is>
      </c>
    </row>
    <row r="10">
      <c r="A10" s="3" t="inlineStr">
        <is>
          <t>Finite-Lived Intangible Assets [Line Items]</t>
        </is>
      </c>
      <c r="C10" s="4" t="inlineStr">
        <is>
          <t xml:space="preserve"> </t>
        </is>
      </c>
      <c r="D10" s="4" t="inlineStr">
        <is>
          <t xml:space="preserve"> </t>
        </is>
      </c>
    </row>
    <row r="11">
      <c r="A11" s="4" t="inlineStr">
        <is>
          <t>Other Finite-Lived Intangible Assets, Gross Carrying Value</t>
        </is>
      </c>
      <c r="C11" s="5" t="n">
        <v>329</v>
      </c>
      <c r="D11" s="5" t="n">
        <v>401</v>
      </c>
    </row>
    <row r="12">
      <c r="A12" s="4" t="inlineStr">
        <is>
          <t>Other Finite-Lived Intangible Assets, Accumulated Amortization</t>
        </is>
      </c>
      <c r="C12" s="5" t="n">
        <v>329</v>
      </c>
      <c r="D12" s="5" t="n">
        <v>401</v>
      </c>
    </row>
    <row r="13">
      <c r="A13" s="4" t="inlineStr">
        <is>
          <t>Trademarks [Member]</t>
        </is>
      </c>
      <c r="C13" s="4" t="inlineStr">
        <is>
          <t xml:space="preserve"> </t>
        </is>
      </c>
      <c r="D13" s="4" t="inlineStr">
        <is>
          <t xml:space="preserve"> </t>
        </is>
      </c>
    </row>
    <row r="14">
      <c r="A14" s="3" t="inlineStr">
        <is>
          <t>Finite-Lived Intangible Assets [Line Items]</t>
        </is>
      </c>
      <c r="C14" s="4" t="inlineStr">
        <is>
          <t xml:space="preserve"> </t>
        </is>
      </c>
      <c r="D14" s="4" t="inlineStr">
        <is>
          <t xml:space="preserve"> </t>
        </is>
      </c>
    </row>
    <row r="15">
      <c r="A15" s="4" t="inlineStr">
        <is>
          <t>Other Finite-Lived Intangible Assets, Gross Carrying Value</t>
        </is>
      </c>
      <c r="C15" s="5" t="n">
        <v>11567</v>
      </c>
      <c r="D15" s="5" t="n">
        <v>11662</v>
      </c>
    </row>
    <row r="16">
      <c r="A16" s="4" t="inlineStr">
        <is>
          <t>Other Finite-Lived Intangible Assets, Accumulated Amortization</t>
        </is>
      </c>
      <c r="C16" s="5" t="n">
        <v>7749</v>
      </c>
      <c r="D16" s="5" t="n">
        <v>6705</v>
      </c>
    </row>
    <row r="17">
      <c r="A17" s="4" t="inlineStr">
        <is>
          <t>Customer Lists/relationships [Member]</t>
        </is>
      </c>
      <c r="C17" s="4" t="inlineStr">
        <is>
          <t xml:space="preserve"> </t>
        </is>
      </c>
      <c r="D17" s="4" t="inlineStr">
        <is>
          <t xml:space="preserve"> </t>
        </is>
      </c>
    </row>
    <row r="18">
      <c r="A18" s="3" t="inlineStr">
        <is>
          <t>Finite-Lived Intangible Assets [Line Items]</t>
        </is>
      </c>
      <c r="C18" s="4" t="inlineStr">
        <is>
          <t xml:space="preserve"> </t>
        </is>
      </c>
      <c r="D18" s="4" t="inlineStr">
        <is>
          <t xml:space="preserve"> </t>
        </is>
      </c>
    </row>
    <row r="19">
      <c r="A19" s="4" t="inlineStr">
        <is>
          <t>Other Finite-Lived Intangible Assets, Gross Carrying Value</t>
        </is>
      </c>
      <c r="C19" s="5" t="n">
        <v>45341</v>
      </c>
      <c r="D19" s="5" t="n">
        <v>49157</v>
      </c>
    </row>
    <row r="20">
      <c r="A20" s="4" t="inlineStr">
        <is>
          <t>Other Finite-Lived Intangible Assets, Accumulated Amortization</t>
        </is>
      </c>
      <c r="C20" s="5" t="n">
        <v>18415</v>
      </c>
      <c r="D20" s="5" t="n">
        <v>16257</v>
      </c>
    </row>
    <row r="21">
      <c r="A21" s="4" t="inlineStr">
        <is>
          <t>Know-how [Member]</t>
        </is>
      </c>
      <c r="C21" s="4" t="inlineStr">
        <is>
          <t xml:space="preserve"> </t>
        </is>
      </c>
      <c r="D21" s="4" t="inlineStr">
        <is>
          <t xml:space="preserve"> </t>
        </is>
      </c>
    </row>
    <row r="22">
      <c r="A22" s="3" t="inlineStr">
        <is>
          <t>Finite-Lived Intangible Assets [Line Items]</t>
        </is>
      </c>
      <c r="C22" s="4" t="inlineStr">
        <is>
          <t xml:space="preserve"> </t>
        </is>
      </c>
      <c r="D22" s="4" t="inlineStr">
        <is>
          <t xml:space="preserve"> </t>
        </is>
      </c>
    </row>
    <row r="23">
      <c r="A23" s="4" t="inlineStr">
        <is>
          <t>Other Finite-Lived Intangible Assets, Gross Carrying Value</t>
        </is>
      </c>
      <c r="B23" s="4" t="inlineStr">
        <is>
          <t>[1]</t>
        </is>
      </c>
      <c r="C23" s="5" t="n">
        <v>29086</v>
      </c>
      <c r="D23" s="5" t="n">
        <v>29543</v>
      </c>
    </row>
    <row r="24">
      <c r="A24" s="4" t="inlineStr">
        <is>
          <t>Other Finite-Lived Intangible Assets, Accumulated Amortization</t>
        </is>
      </c>
      <c r="B24" s="4" t="inlineStr">
        <is>
          <t>[1]</t>
        </is>
      </c>
      <c r="C24" s="6" t="n">
        <v>17473</v>
      </c>
      <c r="D24" s="6" t="n">
        <v>15177</v>
      </c>
    </row>
    <row r="25"/>
    <row r="26">
      <c r="A26" s="4" t="inlineStr">
        <is>
          <t>[1] Know-how includes intellectual property rights covering proprietary information, written formulae, trade secrets or secret processes, inventions and devel opmental products (whether patentable or not), discoveries, improvements, compositions, manufacturing processes, manuals, specifications and technical data.</t>
        </is>
      </c>
    </row>
  </sheetData>
  <mergeCells count="3">
    <mergeCell ref="A1:B1"/>
    <mergeCell ref="A25:C25"/>
    <mergeCell ref="A26:C26"/>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stimated Amortization Expense for Identifiable Intangibles Assets (Detail) $ in Thousands</t>
        </is>
      </c>
      <c r="B1" s="2" t="inlineStr">
        <is>
          <t>Dec. 31, 2024 USD ($)</t>
        </is>
      </c>
    </row>
    <row r="2">
      <c r="A2" s="3" t="inlineStr">
        <is>
          <t>Goodwill and Intangible Assets Disclosure [Abstract]</t>
        </is>
      </c>
      <c r="B2" s="4" t="inlineStr">
        <is>
          <t xml:space="preserve"> </t>
        </is>
      </c>
    </row>
    <row r="3">
      <c r="A3" s="4" t="inlineStr">
        <is>
          <t>For year ended 12/31/25</t>
        </is>
      </c>
      <c r="B3" s="6" t="n">
        <v>6265</v>
      </c>
    </row>
    <row r="4">
      <c r="A4" s="4" t="inlineStr">
        <is>
          <t>For year ended 12/31/26</t>
        </is>
      </c>
      <c r="B4" s="5" t="n">
        <v>6053</v>
      </c>
    </row>
    <row r="5">
      <c r="A5" s="4" t="inlineStr">
        <is>
          <t>For year ended 12/31/27</t>
        </is>
      </c>
      <c r="B5" s="5" t="n">
        <v>6053</v>
      </c>
    </row>
    <row r="6">
      <c r="A6" s="4" t="inlineStr">
        <is>
          <t>For year ended 12/31/28</t>
        </is>
      </c>
      <c r="B6" s="5" t="n">
        <v>4453</v>
      </c>
    </row>
    <row r="7">
      <c r="A7" s="4" t="inlineStr">
        <is>
          <t>For year ended 12/31/29</t>
        </is>
      </c>
      <c r="B7" s="6" t="n">
        <v>342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ntories - Composition of Inventories (Detail) - USD ($) $ in Thousand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Finished products</t>
        </is>
      </c>
      <c r="B3" s="6" t="n">
        <v>201684</v>
      </c>
      <c r="C3" s="6" t="n">
        <v>184828</v>
      </c>
    </row>
    <row r="4">
      <c r="A4" s="4" t="inlineStr">
        <is>
          <t>Raw materials</t>
        </is>
      </c>
      <c r="B4" s="5" t="n">
        <v>87038</v>
      </c>
      <c r="C4" s="5" t="n">
        <v>80730</v>
      </c>
    </row>
    <row r="5">
      <c r="A5" s="4" t="inlineStr">
        <is>
          <t>Total inventories</t>
        </is>
      </c>
      <c r="B5" s="6" t="n">
        <v>288722</v>
      </c>
      <c r="C5" s="6" t="n">
        <v>265558</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Debt - Debt (Detail) - USD ($) $ in Thousands</t>
        </is>
      </c>
      <c r="B1" s="2" t="inlineStr">
        <is>
          <t>12 Months Ended</t>
        </is>
      </c>
    </row>
    <row r="2">
      <c r="B2" s="2" t="inlineStr">
        <is>
          <t>Dec. 31, 2024</t>
        </is>
      </c>
      <c r="C2" s="2" t="inlineStr">
        <is>
          <t>Dec. 31, 2023</t>
        </is>
      </c>
    </row>
    <row r="3">
      <c r="A3" s="3" t="inlineStr">
        <is>
          <t>Debt Instrument [Line Items]</t>
        </is>
      </c>
      <c r="B3" s="4" t="inlineStr">
        <is>
          <t xml:space="preserve"> </t>
        </is>
      </c>
      <c r="C3" s="4" t="inlineStr">
        <is>
          <t xml:space="preserve"> </t>
        </is>
      </c>
    </row>
    <row r="4">
      <c r="A4" s="4" t="inlineStr">
        <is>
          <t>Total debt</t>
        </is>
      </c>
      <c r="B4" s="6" t="n">
        <v>625439</v>
      </c>
      <c r="C4" s="6" t="n">
        <v>654146</v>
      </c>
    </row>
    <row r="5">
      <c r="A5" s="4" t="inlineStr">
        <is>
          <t>Less current maturities</t>
        </is>
      </c>
      <c r="B5" s="5" t="n">
        <v>292807</v>
      </c>
      <c r="C5" s="5" t="n">
        <v>252898</v>
      </c>
    </row>
    <row r="6">
      <c r="A6" s="4" t="inlineStr">
        <is>
          <t>Long-term debt, less current maturities (Note 6)</t>
        </is>
      </c>
      <c r="B6" s="5" t="n">
        <v>332632</v>
      </c>
      <c r="C6" s="5" t="n">
        <v>401248</v>
      </c>
    </row>
    <row r="7">
      <c r="A7" s="4" t="inlineStr">
        <is>
          <t>Revolving credit facility and term loan borrowing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Short-term debt</t>
        </is>
      </c>
      <c r="B9" s="6" t="n">
        <v>313700</v>
      </c>
      <c r="C9" s="6" t="n">
        <v>283000</v>
      </c>
    </row>
    <row r="10">
      <c r="A10" s="4" t="inlineStr">
        <is>
          <t>Maturity Dates</t>
        </is>
      </c>
      <c r="B10" s="4" t="inlineStr">
        <is>
          <t>2025</t>
        </is>
      </c>
      <c r="C10" s="4" t="inlineStr">
        <is>
          <t>2025</t>
        </is>
      </c>
    </row>
    <row r="11">
      <c r="A11" s="4" t="inlineStr">
        <is>
          <t>Unsecured private placement 3.95% note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 debt</t>
        </is>
      </c>
      <c r="B13" s="6" t="n">
        <v>42759</v>
      </c>
      <c r="C13" s="6" t="n">
        <v>56952</v>
      </c>
    </row>
    <row r="14">
      <c r="A14" s="4" t="inlineStr">
        <is>
          <t>Debt instrument interest rate percentage</t>
        </is>
      </c>
      <c r="B14" s="11" t="n">
        <v>0.0395</v>
      </c>
      <c r="C14" s="11" t="n">
        <v>0.0395</v>
      </c>
    </row>
    <row r="15">
      <c r="A15" s="4" t="inlineStr">
        <is>
          <t>Unsecured private placement 3.95% note [Member] | Minimum [Member]</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Maturity Dates</t>
        </is>
      </c>
      <c r="B17" s="4" t="inlineStr">
        <is>
          <t>2025</t>
        </is>
      </c>
      <c r="C17" s="4" t="inlineStr">
        <is>
          <t>2025</t>
        </is>
      </c>
    </row>
    <row r="18">
      <c r="A18" s="4" t="inlineStr">
        <is>
          <t>Unsecured private placement 3.95% note [Member] | Maximum [Member]</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Maturity Dates</t>
        </is>
      </c>
      <c r="B20" s="4" t="inlineStr">
        <is>
          <t>2027</t>
        </is>
      </c>
      <c r="C20" s="4" t="inlineStr">
        <is>
          <t>2027</t>
        </is>
      </c>
    </row>
    <row r="21">
      <c r="A21" s="4" t="inlineStr">
        <is>
          <t>Unsecured private placement 3.86% note [Memb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Total debt</t>
        </is>
      </c>
      <c r="B23" s="6" t="n">
        <v>14270</v>
      </c>
      <c r="C23" s="6" t="n">
        <v>28466</v>
      </c>
    </row>
    <row r="24">
      <c r="A24" s="4" t="inlineStr">
        <is>
          <t>Debt instrument interest rate percentage</t>
        </is>
      </c>
      <c r="B24" s="11" t="n">
        <v>0.0386</v>
      </c>
      <c r="C24" s="11" t="n">
        <v>0.0386</v>
      </c>
    </row>
    <row r="25">
      <c r="A25" s="4" t="inlineStr">
        <is>
          <t>Maturity Dates</t>
        </is>
      </c>
      <c r="B25" s="4" t="inlineStr">
        <is>
          <t>2025</t>
        </is>
      </c>
      <c r="C25" s="4" t="inlineStr">
        <is>
          <t>2025</t>
        </is>
      </c>
    </row>
    <row r="26">
      <c r="A26" s="4" t="inlineStr">
        <is>
          <t>Unsecured private placement 2.30% note [Member]</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Total debt</t>
        </is>
      </c>
      <c r="B28" s="6" t="n">
        <v>39923</v>
      </c>
      <c r="C28" s="6" t="n">
        <v>49858</v>
      </c>
    </row>
    <row r="29">
      <c r="A29" s="4" t="inlineStr">
        <is>
          <t>Debt instrument interest rate percentage</t>
        </is>
      </c>
      <c r="B29" s="11" t="n">
        <v>0.023</v>
      </c>
      <c r="C29" s="11" t="n">
        <v>0.023</v>
      </c>
    </row>
    <row r="30">
      <c r="A30" s="4" t="inlineStr">
        <is>
          <t>Unsecured private placement 2.30% note [Member] | Minimum [Member]</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Maturity Dates</t>
        </is>
      </c>
      <c r="B32" s="4" t="inlineStr">
        <is>
          <t>2025</t>
        </is>
      </c>
      <c r="C32" s="4" t="inlineStr">
        <is>
          <t>2025</t>
        </is>
      </c>
    </row>
    <row r="33">
      <c r="A33" s="4" t="inlineStr">
        <is>
          <t>Unsecured private placement 2.30% note [Member] | Maximum [Member]</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Maturity Dates</t>
        </is>
      </c>
      <c r="B35" s="4" t="inlineStr">
        <is>
          <t>2028</t>
        </is>
      </c>
      <c r="C35" s="4" t="inlineStr">
        <is>
          <t>2028</t>
        </is>
      </c>
    </row>
    <row r="36">
      <c r="A36" s="4" t="inlineStr">
        <is>
          <t>Unsecured private placement 2.37% note [Member]</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Total debt</t>
        </is>
      </c>
      <c r="B38" s="6" t="n">
        <v>39917</v>
      </c>
      <c r="C38" s="6" t="n">
        <v>49852</v>
      </c>
    </row>
    <row r="39">
      <c r="A39" s="4" t="inlineStr">
        <is>
          <t>Debt instrument interest rate percentage</t>
        </is>
      </c>
      <c r="B39" s="11" t="n">
        <v>0.0237</v>
      </c>
      <c r="C39" s="11" t="n">
        <v>0.0237</v>
      </c>
    </row>
    <row r="40">
      <c r="A40" s="4" t="inlineStr">
        <is>
          <t>Unsecured private placement 2.37% note [Member] | Minimum [Member]</t>
        </is>
      </c>
      <c r="B40" s="4" t="inlineStr">
        <is>
          <t xml:space="preserve"> </t>
        </is>
      </c>
      <c r="C40" s="4" t="inlineStr">
        <is>
          <t xml:space="preserve"> </t>
        </is>
      </c>
    </row>
    <row r="41">
      <c r="A41" s="3" t="inlineStr">
        <is>
          <t>Debt Instrument [Line Items]</t>
        </is>
      </c>
      <c r="B41" s="4" t="inlineStr">
        <is>
          <t xml:space="preserve"> </t>
        </is>
      </c>
      <c r="C41" s="4" t="inlineStr">
        <is>
          <t xml:space="preserve"> </t>
        </is>
      </c>
    </row>
    <row r="42">
      <c r="A42" s="4" t="inlineStr">
        <is>
          <t>Maturity Dates</t>
        </is>
      </c>
      <c r="B42" s="4" t="inlineStr">
        <is>
          <t>2025</t>
        </is>
      </c>
      <c r="C42" s="4" t="inlineStr">
        <is>
          <t>2025</t>
        </is>
      </c>
    </row>
    <row r="43">
      <c r="A43" s="4" t="inlineStr">
        <is>
          <t>Unsecured private placement 2.37% note [Member] | Maximum [Member]</t>
        </is>
      </c>
      <c r="B43" s="4" t="inlineStr">
        <is>
          <t xml:space="preserve"> </t>
        </is>
      </c>
      <c r="C43" s="4" t="inlineStr">
        <is>
          <t xml:space="preserve"> </t>
        </is>
      </c>
    </row>
    <row r="44">
      <c r="A44" s="3" t="inlineStr">
        <is>
          <t>Debt Instrument [Line Items]</t>
        </is>
      </c>
      <c r="B44" s="4" t="inlineStr">
        <is>
          <t xml:space="preserve"> </t>
        </is>
      </c>
      <c r="C44" s="4" t="inlineStr">
        <is>
          <t xml:space="preserve"> </t>
        </is>
      </c>
    </row>
    <row r="45">
      <c r="A45" s="4" t="inlineStr">
        <is>
          <t>Maturity Dates</t>
        </is>
      </c>
      <c r="B45" s="4" t="inlineStr">
        <is>
          <t>2028</t>
        </is>
      </c>
      <c r="C45" s="4" t="inlineStr">
        <is>
          <t>2028</t>
        </is>
      </c>
    </row>
    <row r="46">
      <c r="A46" s="4" t="inlineStr">
        <is>
          <t>Unsecured private placement 2.73% note [Member]</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Total debt</t>
        </is>
      </c>
      <c r="B48" s="6" t="n">
        <v>99930</v>
      </c>
      <c r="C48" s="6" t="n">
        <v>99825</v>
      </c>
    </row>
    <row r="49">
      <c r="A49" s="4" t="inlineStr">
        <is>
          <t>Debt instrument interest rate percentage</t>
        </is>
      </c>
      <c r="B49" s="11" t="n">
        <v>0.0273</v>
      </c>
      <c r="C49" s="11" t="n">
        <v>0.0273</v>
      </c>
    </row>
    <row r="50">
      <c r="A50" s="4" t="inlineStr">
        <is>
          <t>Unsecured private placement 2.73% note [Member] | Minimum [Member]</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Maturity Dates</t>
        </is>
      </c>
      <c r="B52" s="4" t="inlineStr">
        <is>
          <t>2025</t>
        </is>
      </c>
      <c r="C52" s="4" t="inlineStr">
        <is>
          <t>2025</t>
        </is>
      </c>
    </row>
    <row r="53">
      <c r="A53" s="4" t="inlineStr">
        <is>
          <t>Unsecured private placement 2.73% note [Member] | Maximum [Member]</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Maturity Dates</t>
        </is>
      </c>
      <c r="B55" s="4" t="inlineStr">
        <is>
          <t>2031</t>
        </is>
      </c>
      <c r="C55" s="4" t="inlineStr">
        <is>
          <t>2031</t>
        </is>
      </c>
    </row>
    <row r="56">
      <c r="A56" s="4" t="inlineStr">
        <is>
          <t>Unsecured private placement 2.83% note [Member]</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Total debt</t>
        </is>
      </c>
      <c r="B58" s="6" t="n">
        <v>74940</v>
      </c>
      <c r="C58" s="6" t="n">
        <v>74866</v>
      </c>
    </row>
    <row r="59">
      <c r="A59" s="4" t="inlineStr">
        <is>
          <t>Debt instrument interest rate percentage</t>
        </is>
      </c>
      <c r="B59" s="11" t="n">
        <v>0.0283</v>
      </c>
      <c r="C59" s="11" t="n">
        <v>0.0283</v>
      </c>
    </row>
    <row r="60">
      <c r="A60" s="4" t="inlineStr">
        <is>
          <t>Unsecured private placement 2.83% note [Member] | Minimum [Member]</t>
        </is>
      </c>
      <c r="B60" s="4" t="inlineStr">
        <is>
          <t xml:space="preserve"> </t>
        </is>
      </c>
      <c r="C60" s="4" t="inlineStr">
        <is>
          <t xml:space="preserve"> </t>
        </is>
      </c>
    </row>
    <row r="61">
      <c r="A61" s="3" t="inlineStr">
        <is>
          <t>Debt Instrument [Line Items]</t>
        </is>
      </c>
      <c r="B61" s="4" t="inlineStr">
        <is>
          <t xml:space="preserve"> </t>
        </is>
      </c>
      <c r="C61" s="4" t="inlineStr">
        <is>
          <t xml:space="preserve"> </t>
        </is>
      </c>
    </row>
    <row r="62">
      <c r="A62" s="4" t="inlineStr">
        <is>
          <t>Maturity Dates</t>
        </is>
      </c>
      <c r="B62" s="4" t="inlineStr">
        <is>
          <t>2026</t>
        </is>
      </c>
      <c r="C62" s="4" t="inlineStr">
        <is>
          <t>2026</t>
        </is>
      </c>
    </row>
    <row r="63">
      <c r="A63" s="4" t="inlineStr">
        <is>
          <t>Unsecured private placement 2.83% note [Member] | Maximum [Member]</t>
        </is>
      </c>
      <c r="B63" s="4" t="inlineStr">
        <is>
          <t xml:space="preserve"> </t>
        </is>
      </c>
      <c r="C63" s="4" t="inlineStr">
        <is>
          <t xml:space="preserve"> </t>
        </is>
      </c>
    </row>
    <row r="64">
      <c r="A64" s="3" t="inlineStr">
        <is>
          <t>Debt Instrument [Line Items]</t>
        </is>
      </c>
      <c r="B64" s="4" t="inlineStr">
        <is>
          <t xml:space="preserve"> </t>
        </is>
      </c>
      <c r="C64" s="4" t="inlineStr">
        <is>
          <t xml:space="preserve"> </t>
        </is>
      </c>
    </row>
    <row r="65">
      <c r="A65" s="4" t="inlineStr">
        <is>
          <t>Maturity Dates</t>
        </is>
      </c>
      <c r="B65" s="4" t="inlineStr">
        <is>
          <t>2032</t>
        </is>
      </c>
      <c r="C65" s="4" t="inlineStr">
        <is>
          <t>2032</t>
        </is>
      </c>
    </row>
    <row r="66">
      <c r="A66" s="4" t="inlineStr">
        <is>
          <t>Debt of foreign subsidiaries Unsecured bank debt, foreign currency [Member]</t>
        </is>
      </c>
      <c r="B66" s="4" t="inlineStr">
        <is>
          <t xml:space="preserve"> </t>
        </is>
      </c>
      <c r="C66" s="4" t="inlineStr">
        <is>
          <t xml:space="preserve"> </t>
        </is>
      </c>
    </row>
    <row r="67">
      <c r="A67" s="3" t="inlineStr">
        <is>
          <t>Debt Instrument [Line Items]</t>
        </is>
      </c>
      <c r="B67" s="4" t="inlineStr">
        <is>
          <t xml:space="preserve"> </t>
        </is>
      </c>
      <c r="C67" s="4" t="inlineStr">
        <is>
          <t xml:space="preserve"> </t>
        </is>
      </c>
    </row>
    <row r="68">
      <c r="A68" s="4" t="inlineStr">
        <is>
          <t>Total debt</t>
        </is>
      </c>
      <c r="B68" s="4" t="inlineStr">
        <is>
          <t xml:space="preserve"> </t>
        </is>
      </c>
      <c r="C68" s="6" t="n">
        <v>1132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Debt - Debt (Parenthetical) (Detail) - USD ($)</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Unamortized debt issuance cost</t>
        </is>
      </c>
      <c r="B3" s="6" t="n">
        <v>404000</v>
      </c>
      <c r="C3" s="6" t="n">
        <v>895000</v>
      </c>
    </row>
    <row r="4">
      <c r="A4" s="4" t="inlineStr">
        <is>
          <t>Unsecured private placement 3.95% note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Unamortized debt issuance cost</t>
        </is>
      </c>
      <c r="B6" s="5" t="n">
        <v>99000</v>
      </c>
      <c r="C6" s="5" t="n">
        <v>191000</v>
      </c>
    </row>
    <row r="7">
      <c r="A7" s="4" t="inlineStr">
        <is>
          <t>Unsecured private placement 3.86% note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Unamortized debt issuance cost</t>
        </is>
      </c>
      <c r="B9" s="5" t="n">
        <v>15000</v>
      </c>
      <c r="C9" s="5" t="n">
        <v>105000</v>
      </c>
    </row>
    <row r="10">
      <c r="A10" s="4" t="inlineStr">
        <is>
          <t>Unsecured private placement 2.30% note [Memb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Unamortized debt issuance cost</t>
        </is>
      </c>
      <c r="B12" s="5" t="n">
        <v>77000</v>
      </c>
      <c r="C12" s="5" t="n">
        <v>142000</v>
      </c>
    </row>
    <row r="13">
      <c r="A13" s="4" t="inlineStr">
        <is>
          <t>Unsecured private placement 2.37% note [Membe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Unamortized debt issuance cost</t>
        </is>
      </c>
      <c r="B15" s="5" t="n">
        <v>83000</v>
      </c>
      <c r="C15" s="5" t="n">
        <v>148000</v>
      </c>
    </row>
    <row r="16">
      <c r="A16" s="4" t="inlineStr">
        <is>
          <t>Unsecured private placement 2.73% note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Unamortized debt issuance cost</t>
        </is>
      </c>
      <c r="B18" s="5" t="n">
        <v>70000</v>
      </c>
      <c r="C18" s="5" t="n">
        <v>175000</v>
      </c>
    </row>
    <row r="19">
      <c r="A19" s="4" t="inlineStr">
        <is>
          <t>Unsecured private placement 2.83% note [Member]</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Unamortized debt issuance cost</t>
        </is>
      </c>
      <c r="B21" s="6" t="n">
        <v>60000</v>
      </c>
      <c r="C21" s="6" t="n">
        <v>1340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cols>
    <col width="80" customWidth="1" min="1" max="1"/>
    <col width="24" customWidth="1" min="2" max="2"/>
    <col width="22" customWidth="1" min="3" max="3"/>
    <col width="80" customWidth="1" min="4" max="4"/>
    <col width="22" customWidth="1" min="5" max="5"/>
    <col width="22" customWidth="1" min="6" max="6"/>
  </cols>
  <sheetData>
    <row r="1">
      <c r="A1" s="1" t="inlineStr">
        <is>
          <t>Debt - Additional Information (Detail)</t>
        </is>
      </c>
      <c r="D1" s="2" t="inlineStr">
        <is>
          <t>12 Months Ended</t>
        </is>
      </c>
    </row>
    <row r="2">
      <c r="B2" s="2" t="inlineStr">
        <is>
          <t>Aug. 27, 2024 Agreement</t>
        </is>
      </c>
      <c r="C2" s="2" t="inlineStr">
        <is>
          <t>Jun. 24, 2022 USD ($)</t>
        </is>
      </c>
      <c r="D2" s="2" t="inlineStr">
        <is>
          <t>Dec. 31, 2024 USD ($)</t>
        </is>
      </c>
      <c r="E2" s="2" t="inlineStr">
        <is>
          <t>Dec. 31, 2023 USD ($)</t>
        </is>
      </c>
      <c r="F2" s="2" t="inlineStr">
        <is>
          <t>Dec.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debt</t>
        </is>
      </c>
      <c r="B4" s="4" t="inlineStr">
        <is>
          <t xml:space="preserve"> </t>
        </is>
      </c>
      <c r="C4" s="4" t="inlineStr">
        <is>
          <t xml:space="preserve"> </t>
        </is>
      </c>
      <c r="D4" s="6" t="n">
        <v>625439000</v>
      </c>
      <c r="E4" s="6" t="n">
        <v>654146000</v>
      </c>
      <c r="F4" s="4" t="inlineStr">
        <is>
          <t xml:space="preserve"> </t>
        </is>
      </c>
    </row>
    <row r="5">
      <c r="A5" s="4" t="inlineStr">
        <is>
          <t>Term loan principal repaid</t>
        </is>
      </c>
      <c r="B5" s="4" t="inlineStr">
        <is>
          <t xml:space="preserve"> </t>
        </is>
      </c>
      <c r="C5" s="4" t="inlineStr">
        <is>
          <t xml:space="preserve"> </t>
        </is>
      </c>
      <c r="D5" s="6" t="n">
        <v>48571000</v>
      </c>
      <c r="E5" s="5" t="n">
        <v>37858000</v>
      </c>
      <c r="F5" s="6" t="n">
        <v>37857000</v>
      </c>
    </row>
    <row r="6">
      <c r="A6" s="4" t="inlineStr">
        <is>
          <t>Line of credit facility, Minimum maturity period</t>
        </is>
      </c>
      <c r="B6" s="4" t="inlineStr">
        <is>
          <t xml:space="preserve"> </t>
        </is>
      </c>
      <c r="C6" s="4" t="inlineStr">
        <is>
          <t xml:space="preserve"> </t>
        </is>
      </c>
      <c r="D6" s="4" t="inlineStr">
        <is>
          <t>1 month</t>
        </is>
      </c>
      <c r="E6" s="4" t="inlineStr">
        <is>
          <t xml:space="preserve"> </t>
        </is>
      </c>
      <c r="F6" s="4" t="inlineStr">
        <is>
          <t xml:space="preserve"> </t>
        </is>
      </c>
    </row>
    <row r="7">
      <c r="A7" s="4" t="inlineStr">
        <is>
          <t>Line of credit facility, maturity period</t>
        </is>
      </c>
      <c r="B7" s="4" t="inlineStr">
        <is>
          <t xml:space="preserve"> </t>
        </is>
      </c>
      <c r="C7" s="4" t="inlineStr">
        <is>
          <t xml:space="preserve"> </t>
        </is>
      </c>
      <c r="D7" s="4" t="inlineStr">
        <is>
          <t>3 months</t>
        </is>
      </c>
      <c r="E7" s="4" t="inlineStr">
        <is>
          <t xml:space="preserve"> </t>
        </is>
      </c>
      <c r="F7" s="4" t="inlineStr">
        <is>
          <t xml:space="preserve"> </t>
        </is>
      </c>
    </row>
    <row r="8">
      <c r="A8" s="4" t="inlineStr">
        <is>
          <t>Line of credit facility, Maximum maturity period</t>
        </is>
      </c>
      <c r="B8" s="4" t="inlineStr">
        <is>
          <t xml:space="preserve"> </t>
        </is>
      </c>
      <c r="C8" s="4" t="inlineStr">
        <is>
          <t xml:space="preserve"> </t>
        </is>
      </c>
      <c r="D8" s="4" t="inlineStr">
        <is>
          <t>6 months</t>
        </is>
      </c>
      <c r="E8" s="4" t="inlineStr">
        <is>
          <t xml:space="preserve"> </t>
        </is>
      </c>
      <c r="F8" s="4" t="inlineStr">
        <is>
          <t xml:space="preserve"> </t>
        </is>
      </c>
    </row>
    <row r="9">
      <c r="A9" s="4" t="inlineStr">
        <is>
          <t>Debt matures in 2025</t>
        </is>
      </c>
      <c r="B9" s="4" t="inlineStr">
        <is>
          <t xml:space="preserve"> </t>
        </is>
      </c>
      <c r="C9" s="4" t="inlineStr">
        <is>
          <t xml:space="preserve"> </t>
        </is>
      </c>
      <c r="D9" s="6" t="n">
        <v>292807000</v>
      </c>
      <c r="E9" s="4" t="inlineStr">
        <is>
          <t xml:space="preserve"> </t>
        </is>
      </c>
      <c r="F9" s="4" t="inlineStr">
        <is>
          <t xml:space="preserve"> </t>
        </is>
      </c>
    </row>
    <row r="10">
      <c r="A10" s="4" t="inlineStr">
        <is>
          <t>Debt matures in 2026</t>
        </is>
      </c>
      <c r="B10" s="4" t="inlineStr">
        <is>
          <t xml:space="preserve"> </t>
        </is>
      </c>
      <c r="C10" s="4" t="inlineStr">
        <is>
          <t xml:space="preserve"> </t>
        </is>
      </c>
      <c r="D10" s="5" t="n">
        <v>66786000</v>
      </c>
      <c r="E10" s="4" t="inlineStr">
        <is>
          <t xml:space="preserve"> </t>
        </is>
      </c>
      <c r="F10" s="4" t="inlineStr">
        <is>
          <t xml:space="preserve"> </t>
        </is>
      </c>
    </row>
    <row r="11">
      <c r="A11" s="4" t="inlineStr">
        <is>
          <t>Debt matures in 2027</t>
        </is>
      </c>
      <c r="B11" s="4" t="inlineStr">
        <is>
          <t xml:space="preserve"> </t>
        </is>
      </c>
      <c r="C11" s="4" t="inlineStr">
        <is>
          <t xml:space="preserve"> </t>
        </is>
      </c>
      <c r="D11" s="5" t="n">
        <v>135535000</v>
      </c>
      <c r="E11" s="4" t="inlineStr">
        <is>
          <t xml:space="preserve"> </t>
        </is>
      </c>
      <c r="F11" s="4" t="inlineStr">
        <is>
          <t xml:space="preserve"> </t>
        </is>
      </c>
    </row>
    <row r="12">
      <c r="A12" s="4" t="inlineStr">
        <is>
          <t>Debt matures in 2028</t>
        </is>
      </c>
      <c r="B12" s="4" t="inlineStr">
        <is>
          <t xml:space="preserve"> </t>
        </is>
      </c>
      <c r="C12" s="4" t="inlineStr">
        <is>
          <t xml:space="preserve"> </t>
        </is>
      </c>
      <c r="D12" s="5" t="n">
        <v>45000000</v>
      </c>
      <c r="E12" s="4" t="inlineStr">
        <is>
          <t xml:space="preserve"> </t>
        </is>
      </c>
      <c r="F12" s="4" t="inlineStr">
        <is>
          <t xml:space="preserve"> </t>
        </is>
      </c>
    </row>
    <row r="13">
      <c r="A13" s="4" t="inlineStr">
        <is>
          <t>Debt matures in 2029</t>
        </is>
      </c>
      <c r="B13" s="4" t="inlineStr">
        <is>
          <t xml:space="preserve"> </t>
        </is>
      </c>
      <c r="C13" s="4" t="inlineStr">
        <is>
          <t xml:space="preserve"> </t>
        </is>
      </c>
      <c r="D13" s="5" t="n">
        <v>25000000</v>
      </c>
      <c r="E13" s="4" t="inlineStr">
        <is>
          <t xml:space="preserve"> </t>
        </is>
      </c>
      <c r="F13" s="4" t="inlineStr">
        <is>
          <t xml:space="preserve"> </t>
        </is>
      </c>
    </row>
    <row r="14">
      <c r="A14" s="4" t="inlineStr">
        <is>
          <t>Debt matures after 2029</t>
        </is>
      </c>
      <c r="B14" s="4" t="inlineStr">
        <is>
          <t xml:space="preserve"> </t>
        </is>
      </c>
      <c r="C14" s="4" t="inlineStr">
        <is>
          <t xml:space="preserve"> </t>
        </is>
      </c>
      <c r="D14" s="5" t="n">
        <v>60715000</v>
      </c>
      <c r="E14" s="4" t="inlineStr">
        <is>
          <t xml:space="preserve"> </t>
        </is>
      </c>
      <c r="F14" s="4" t="inlineStr">
        <is>
          <t xml:space="preserve"> </t>
        </is>
      </c>
    </row>
    <row r="15">
      <c r="A15" s="4" t="inlineStr">
        <is>
          <t>Amount of repayments of long-term debt due in current year</t>
        </is>
      </c>
      <c r="B15" s="4" t="inlineStr">
        <is>
          <t xml:space="preserve"> </t>
        </is>
      </c>
      <c r="C15" s="4" t="inlineStr">
        <is>
          <t xml:space="preserve"> </t>
        </is>
      </c>
      <c r="D15" s="6" t="n">
        <v>69108000</v>
      </c>
      <c r="E15" s="4" t="inlineStr">
        <is>
          <t xml:space="preserve"> </t>
        </is>
      </c>
      <c r="F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itment fee percentage</t>
        </is>
      </c>
      <c r="B18" s="4" t="inlineStr">
        <is>
          <t xml:space="preserve"> </t>
        </is>
      </c>
      <c r="C18" s="4" t="inlineStr">
        <is>
          <t xml:space="preserve"> </t>
        </is>
      </c>
      <c r="D18" s="12" t="n">
        <v>0.00125</v>
      </c>
      <c r="E18" s="4" t="inlineStr">
        <is>
          <t xml:space="preserve"> </t>
        </is>
      </c>
      <c r="F18" s="4" t="inlineStr">
        <is>
          <t xml:space="preserve"> </t>
        </is>
      </c>
    </row>
    <row r="19">
      <c r="A19" s="4" t="inlineStr">
        <is>
          <t>Minimum [Member] | LIBOR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pread rate</t>
        </is>
      </c>
      <c r="B21" s="4" t="inlineStr">
        <is>
          <t xml:space="preserve"> </t>
        </is>
      </c>
      <c r="C21" s="4" t="inlineStr">
        <is>
          <t xml:space="preserve"> </t>
        </is>
      </c>
      <c r="D21" s="12" t="n">
        <v>0.01125</v>
      </c>
      <c r="E21" s="4" t="inlineStr">
        <is>
          <t xml:space="preserve"> </t>
        </is>
      </c>
      <c r="F21" s="4" t="inlineStr">
        <is>
          <t xml:space="preserve"> </t>
        </is>
      </c>
    </row>
    <row r="22">
      <c r="A22" s="4" t="inlineStr">
        <is>
          <t>Minimum [Member] | Prime Rate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pread rate</t>
        </is>
      </c>
      <c r="B24" s="4" t="inlineStr">
        <is>
          <t xml:space="preserve"> </t>
        </is>
      </c>
      <c r="C24" s="4" t="inlineStr">
        <is>
          <t xml:space="preserve"> </t>
        </is>
      </c>
      <c r="D24" s="12" t="n">
        <v>0.00125</v>
      </c>
      <c r="E24" s="4" t="inlineStr">
        <is>
          <t xml:space="preserve"> </t>
        </is>
      </c>
      <c r="F24" s="4" t="inlineStr">
        <is>
          <t xml:space="preserve"> </t>
        </is>
      </c>
    </row>
    <row r="25">
      <c r="A25" s="4" t="inlineStr">
        <is>
          <t>Maximum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mmitment fee percentage</t>
        </is>
      </c>
      <c r="B27" s="4" t="inlineStr">
        <is>
          <t xml:space="preserve"> </t>
        </is>
      </c>
      <c r="C27" s="4" t="inlineStr">
        <is>
          <t xml:space="preserve"> </t>
        </is>
      </c>
      <c r="D27" s="11" t="n">
        <v>0.0025</v>
      </c>
      <c r="E27" s="4" t="inlineStr">
        <is>
          <t xml:space="preserve"> </t>
        </is>
      </c>
      <c r="F27" s="4" t="inlineStr">
        <is>
          <t xml:space="preserve"> </t>
        </is>
      </c>
    </row>
    <row r="28">
      <c r="A28" s="4" t="inlineStr">
        <is>
          <t>Maximum [Member] | LIBOR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pread rate</t>
        </is>
      </c>
      <c r="B30" s="4" t="inlineStr">
        <is>
          <t xml:space="preserve"> </t>
        </is>
      </c>
      <c r="C30" s="4" t="inlineStr">
        <is>
          <t xml:space="preserve"> </t>
        </is>
      </c>
      <c r="D30" s="11" t="n">
        <v>0.0175</v>
      </c>
      <c r="E30" s="4" t="inlineStr">
        <is>
          <t xml:space="preserve"> </t>
        </is>
      </c>
      <c r="F30" s="4" t="inlineStr">
        <is>
          <t xml:space="preserve"> </t>
        </is>
      </c>
    </row>
    <row r="31">
      <c r="A31" s="4" t="inlineStr">
        <is>
          <t>Maximum [Member] | Prime Rat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pread rate</t>
        </is>
      </c>
      <c r="B33" s="4" t="inlineStr">
        <is>
          <t xml:space="preserve"> </t>
        </is>
      </c>
      <c r="C33" s="4" t="inlineStr">
        <is>
          <t xml:space="preserve"> </t>
        </is>
      </c>
      <c r="D33" s="11" t="n">
        <v>0.0075</v>
      </c>
      <c r="E33" s="4" t="inlineStr">
        <is>
          <t xml:space="preserve"> </t>
        </is>
      </c>
      <c r="F33" s="4" t="inlineStr">
        <is>
          <t xml:space="preserve"> </t>
        </is>
      </c>
    </row>
    <row r="34">
      <c r="A34" s="4" t="inlineStr">
        <is>
          <t>Delayed Draw Term Loan Credit Facility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orrowing capacity</t>
        </is>
      </c>
      <c r="B36" s="4" t="inlineStr">
        <is>
          <t xml:space="preserve"> </t>
        </is>
      </c>
      <c r="C36" s="4" t="inlineStr">
        <is>
          <t xml:space="preserve"> </t>
        </is>
      </c>
      <c r="D36" s="6" t="n">
        <v>90000000</v>
      </c>
      <c r="E36" s="4" t="inlineStr">
        <is>
          <t xml:space="preserve"> </t>
        </is>
      </c>
      <c r="F36" s="4" t="inlineStr">
        <is>
          <t xml:space="preserve"> </t>
        </is>
      </c>
    </row>
    <row r="37">
      <c r="A37" s="4" t="inlineStr">
        <is>
          <t>Term loan principal repaid</t>
        </is>
      </c>
      <c r="B37" s="4" t="inlineStr">
        <is>
          <t xml:space="preserve"> </t>
        </is>
      </c>
      <c r="C37" s="4" t="inlineStr">
        <is>
          <t xml:space="preserve"> </t>
        </is>
      </c>
      <c r="D37" s="5" t="n">
        <v>10000000</v>
      </c>
      <c r="E37" s="4" t="inlineStr">
        <is>
          <t xml:space="preserve"> </t>
        </is>
      </c>
      <c r="F37" s="4" t="inlineStr">
        <is>
          <t xml:space="preserve"> </t>
        </is>
      </c>
    </row>
    <row r="38">
      <c r="A38" s="4" t="inlineStr">
        <is>
          <t>Unsecured Private Placement Notes [Member]</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Total debt</t>
        </is>
      </c>
      <c r="B40" s="4" t="inlineStr">
        <is>
          <t xml:space="preserve"> </t>
        </is>
      </c>
      <c r="C40" s="4" t="inlineStr">
        <is>
          <t xml:space="preserve"> </t>
        </is>
      </c>
      <c r="D40" s="6" t="n">
        <v>311739000</v>
      </c>
      <c r="E40" s="4" t="inlineStr">
        <is>
          <t xml:space="preserve"> </t>
        </is>
      </c>
      <c r="F40" s="4" t="inlineStr">
        <is>
          <t xml:space="preserve"> </t>
        </is>
      </c>
    </row>
    <row r="41">
      <c r="A41" s="4" t="inlineStr">
        <is>
          <t>Debt instrument maturity dates description</t>
        </is>
      </c>
      <c r="B41" s="4" t="inlineStr">
        <is>
          <t xml:space="preserve"> </t>
        </is>
      </c>
      <c r="C41" s="4" t="inlineStr">
        <is>
          <t xml:space="preserve"> </t>
        </is>
      </c>
      <c r="D41" s="4" t="inlineStr">
        <is>
          <t>The notes had original maturities of seven to 12 years with mandatory principal payments beginning four, five and six years after issuance.</t>
        </is>
      </c>
      <c r="E41" s="4" t="inlineStr">
        <is>
          <t xml:space="preserve"> </t>
        </is>
      </c>
      <c r="F41" s="4" t="inlineStr">
        <is>
          <t xml:space="preserve"> </t>
        </is>
      </c>
    </row>
    <row r="42">
      <c r="A42" s="4" t="inlineStr">
        <is>
          <t>Unsecured Private Placement Notes [Member] | Minimum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ebt instrument interest rate percentage</t>
        </is>
      </c>
      <c r="B44" s="4" t="inlineStr">
        <is>
          <t xml:space="preserve"> </t>
        </is>
      </c>
      <c r="C44" s="4" t="inlineStr">
        <is>
          <t xml:space="preserve"> </t>
        </is>
      </c>
      <c r="D44" s="11" t="n">
        <v>0.023</v>
      </c>
      <c r="E44" s="4" t="inlineStr">
        <is>
          <t xml:space="preserve"> </t>
        </is>
      </c>
      <c r="F44" s="4" t="inlineStr">
        <is>
          <t xml:space="preserve"> </t>
        </is>
      </c>
    </row>
    <row r="45">
      <c r="A45" s="4" t="inlineStr">
        <is>
          <t>Maturity Dates</t>
        </is>
      </c>
      <c r="B45" s="4" t="inlineStr">
        <is>
          <t xml:space="preserve"> </t>
        </is>
      </c>
      <c r="C45" s="4" t="inlineStr">
        <is>
          <t xml:space="preserve"> </t>
        </is>
      </c>
      <c r="D45" s="4" t="inlineStr">
        <is>
          <t>7 years</t>
        </is>
      </c>
      <c r="E45" s="4" t="inlineStr">
        <is>
          <t xml:space="preserve"> </t>
        </is>
      </c>
      <c r="F45" s="4" t="inlineStr">
        <is>
          <t xml:space="preserve"> </t>
        </is>
      </c>
    </row>
    <row r="46">
      <c r="A46" s="4" t="inlineStr">
        <is>
          <t>Unsecured Private Placement Notes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Debt instrument interest rate percentage</t>
        </is>
      </c>
      <c r="B48" s="4" t="inlineStr">
        <is>
          <t xml:space="preserve"> </t>
        </is>
      </c>
      <c r="C48" s="4" t="inlineStr">
        <is>
          <t xml:space="preserve"> </t>
        </is>
      </c>
      <c r="D48" s="11" t="n">
        <v>0.0395</v>
      </c>
      <c r="E48" s="4" t="inlineStr">
        <is>
          <t xml:space="preserve"> </t>
        </is>
      </c>
      <c r="F48" s="4" t="inlineStr">
        <is>
          <t xml:space="preserve"> </t>
        </is>
      </c>
    </row>
    <row r="49">
      <c r="A49" s="4" t="inlineStr">
        <is>
          <t>Maturity Dates</t>
        </is>
      </c>
      <c r="B49" s="4" t="inlineStr">
        <is>
          <t xml:space="preserve"> </t>
        </is>
      </c>
      <c r="C49" s="4" t="inlineStr">
        <is>
          <t xml:space="preserve"> </t>
        </is>
      </c>
      <c r="D49" s="4" t="inlineStr">
        <is>
          <t>12 years</t>
        </is>
      </c>
      <c r="E49" s="4" t="inlineStr">
        <is>
          <t xml:space="preserve"> </t>
        </is>
      </c>
      <c r="F49" s="4" t="inlineStr">
        <is>
          <t xml:space="preserve"> </t>
        </is>
      </c>
    </row>
    <row r="50">
      <c r="A50" s="4" t="inlineStr">
        <is>
          <t>Multi-Currency Credit Facility with Syndicate of Banks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Borrowing capacity</t>
        </is>
      </c>
      <c r="B52" s="4" t="inlineStr">
        <is>
          <t xml:space="preserve"> </t>
        </is>
      </c>
      <c r="C52" s="6" t="n">
        <v>450000000</v>
      </c>
      <c r="D52" s="4" t="inlineStr">
        <is>
          <t xml:space="preserve"> </t>
        </is>
      </c>
      <c r="E52" s="4" t="inlineStr">
        <is>
          <t xml:space="preserve"> </t>
        </is>
      </c>
      <c r="F52" s="4" t="inlineStr">
        <is>
          <t xml:space="preserve"> </t>
        </is>
      </c>
    </row>
    <row r="53">
      <c r="A53" s="4" t="inlineStr">
        <is>
          <t>Committed multi-currency credit facility, maturity date</t>
        </is>
      </c>
      <c r="B53" s="4" t="inlineStr">
        <is>
          <t xml:space="preserve"> </t>
        </is>
      </c>
      <c r="C53" s="4" t="inlineStr">
        <is>
          <t>Jun. 24,  2027</t>
        </is>
      </c>
      <c r="D53" s="4" t="inlineStr">
        <is>
          <t xml:space="preserve"> </t>
        </is>
      </c>
      <c r="E53" s="4" t="inlineStr">
        <is>
          <t xml:space="preserve"> </t>
        </is>
      </c>
      <c r="F53" s="4" t="inlineStr">
        <is>
          <t xml:space="preserve"> </t>
        </is>
      </c>
    </row>
    <row r="54">
      <c r="A54" s="4" t="inlineStr">
        <is>
          <t>Multi-Currency Credit Facility with Syndicate of Banks [Member] | Revolving Credit Facility [Membe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Borrowing capacity</t>
        </is>
      </c>
      <c r="B56" s="4" t="inlineStr">
        <is>
          <t xml:space="preserve"> </t>
        </is>
      </c>
      <c r="C56" s="6" t="n">
        <v>350000000</v>
      </c>
      <c r="D56" s="4" t="inlineStr">
        <is>
          <t xml:space="preserve"> </t>
        </is>
      </c>
      <c r="E56" s="4" t="inlineStr">
        <is>
          <t xml:space="preserve"> </t>
        </is>
      </c>
      <c r="F56" s="4" t="inlineStr">
        <is>
          <t xml:space="preserve"> </t>
        </is>
      </c>
    </row>
    <row r="57">
      <c r="A57" s="4" t="inlineStr">
        <is>
          <t>Multi-Currency Credit Facility with Syndicate of Banks [Member] | Delayed Draw Term Loan Credit Facility [Member]</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Borrowing capacity</t>
        </is>
      </c>
      <c r="B59" s="4" t="inlineStr">
        <is>
          <t xml:space="preserve"> </t>
        </is>
      </c>
      <c r="C59" s="5" t="n">
        <v>100000000</v>
      </c>
      <c r="D59" s="4" t="inlineStr">
        <is>
          <t xml:space="preserve"> </t>
        </is>
      </c>
      <c r="E59" s="4" t="inlineStr">
        <is>
          <t xml:space="preserve"> </t>
        </is>
      </c>
      <c r="F59" s="4" t="inlineStr">
        <is>
          <t xml:space="preserve"> </t>
        </is>
      </c>
    </row>
    <row r="60">
      <c r="A60" s="4" t="inlineStr">
        <is>
          <t>Multi Currency Revolving Credit Agreement [Member]</t>
        </is>
      </c>
      <c r="B60" s="4" t="inlineStr">
        <is>
          <t xml:space="preserve"> </t>
        </is>
      </c>
      <c r="C60" s="4" t="inlineStr">
        <is>
          <t xml:space="preserve"> </t>
        </is>
      </c>
      <c r="D60" s="4" t="inlineStr">
        <is>
          <t xml:space="preserve"> </t>
        </is>
      </c>
      <c r="E60" s="4" t="inlineStr">
        <is>
          <t xml:space="preserve"> </t>
        </is>
      </c>
      <c r="F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Borrowing capacity</t>
        </is>
      </c>
      <c r="B62" s="4" t="inlineStr">
        <is>
          <t xml:space="preserve"> </t>
        </is>
      </c>
      <c r="C62" s="6" t="n">
        <v>350000000</v>
      </c>
      <c r="D62" s="4" t="inlineStr">
        <is>
          <t xml:space="preserve"> </t>
        </is>
      </c>
      <c r="E62" s="4" t="inlineStr">
        <is>
          <t xml:space="preserve"> </t>
        </is>
      </c>
      <c r="F62" s="4" t="inlineStr">
        <is>
          <t xml:space="preserve"> </t>
        </is>
      </c>
    </row>
    <row r="63">
      <c r="A63" s="4" t="inlineStr">
        <is>
          <t>Letters of Credit Outstanding</t>
        </is>
      </c>
      <c r="B63" s="4" t="inlineStr">
        <is>
          <t xml:space="preserve"> </t>
        </is>
      </c>
      <c r="C63" s="4" t="inlineStr">
        <is>
          <t xml:space="preserve"> </t>
        </is>
      </c>
      <c r="D63" s="6" t="n">
        <v>4217000</v>
      </c>
      <c r="E63" s="4" t="inlineStr">
        <is>
          <t xml:space="preserve"> </t>
        </is>
      </c>
      <c r="F63" s="4" t="inlineStr">
        <is>
          <t xml:space="preserve"> </t>
        </is>
      </c>
    </row>
    <row r="64">
      <c r="A64" s="4" t="inlineStr">
        <is>
          <t>Unused Revolving credit</t>
        </is>
      </c>
      <c r="B64" s="4" t="inlineStr">
        <is>
          <t xml:space="preserve"> </t>
        </is>
      </c>
      <c r="C64" s="4" t="inlineStr">
        <is>
          <t xml:space="preserve"> </t>
        </is>
      </c>
      <c r="D64" s="5" t="n">
        <v>122083000</v>
      </c>
      <c r="E64" s="4" t="inlineStr">
        <is>
          <t xml:space="preserve"> </t>
        </is>
      </c>
      <c r="F64" s="4" t="inlineStr">
        <is>
          <t xml:space="preserve"> </t>
        </is>
      </c>
    </row>
    <row r="65">
      <c r="A65" s="4" t="inlineStr">
        <is>
          <t>Outstanding borrowings, including term loan</t>
        </is>
      </c>
      <c r="B65" s="4" t="inlineStr">
        <is>
          <t xml:space="preserve"> </t>
        </is>
      </c>
      <c r="C65" s="4" t="inlineStr">
        <is>
          <t xml:space="preserve"> </t>
        </is>
      </c>
      <c r="D65" s="5" t="n">
        <v>313700000</v>
      </c>
      <c r="E65" s="4" t="inlineStr">
        <is>
          <t xml:space="preserve"> </t>
        </is>
      </c>
      <c r="F65" s="4" t="inlineStr">
        <is>
          <t xml:space="preserve"> </t>
        </is>
      </c>
    </row>
    <row r="66">
      <c r="A66" s="4" t="inlineStr">
        <is>
          <t>Unrestricted retained earnings</t>
        </is>
      </c>
      <c r="B66" s="4" t="inlineStr">
        <is>
          <t xml:space="preserve"> </t>
        </is>
      </c>
      <c r="C66" s="4" t="inlineStr">
        <is>
          <t xml:space="preserve"> </t>
        </is>
      </c>
      <c r="D66" s="5" t="n">
        <v>251953000</v>
      </c>
      <c r="E66" s="6" t="n">
        <v>234399000</v>
      </c>
      <c r="F66" s="4" t="inlineStr">
        <is>
          <t xml:space="preserve"> </t>
        </is>
      </c>
    </row>
    <row r="67">
      <c r="A67" s="4" t="inlineStr">
        <is>
          <t>Note Purchase Agreements [Member]</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Number of agreements for amendment | Agreement</t>
        </is>
      </c>
      <c r="B69" s="5" t="n">
        <v>2</v>
      </c>
      <c r="C69" s="4" t="inlineStr">
        <is>
          <t xml:space="preserve"> </t>
        </is>
      </c>
      <c r="D69" s="4" t="inlineStr">
        <is>
          <t xml:space="preserve"> </t>
        </is>
      </c>
      <c r="E69" s="4" t="inlineStr">
        <is>
          <t xml:space="preserve"> </t>
        </is>
      </c>
      <c r="F69" s="4" t="inlineStr">
        <is>
          <t xml:space="preserve"> </t>
        </is>
      </c>
    </row>
    <row r="70">
      <c r="A70" s="4" t="inlineStr">
        <is>
          <t>CIC Credit Agreement [Member]</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Borrowing capacity</t>
        </is>
      </c>
      <c r="B72" s="4" t="inlineStr">
        <is>
          <t xml:space="preserve"> </t>
        </is>
      </c>
      <c r="C72" s="4" t="inlineStr">
        <is>
          <t xml:space="preserve"> </t>
        </is>
      </c>
      <c r="D72" s="5" t="n">
        <v>8700000</v>
      </c>
      <c r="E72" s="4" t="inlineStr">
        <is>
          <t xml:space="preserve"> </t>
        </is>
      </c>
      <c r="F72" s="4" t="inlineStr">
        <is>
          <t xml:space="preserve"> </t>
        </is>
      </c>
    </row>
    <row r="73">
      <c r="A73" s="4" t="inlineStr">
        <is>
          <t>CIC Credit Agreement [Member] | Letter of Credit [Member]</t>
        </is>
      </c>
      <c r="B73" s="4" t="inlineStr">
        <is>
          <t xml:space="preserve"> </t>
        </is>
      </c>
      <c r="C73" s="4" t="inlineStr">
        <is>
          <t xml:space="preserve"> </t>
        </is>
      </c>
      <c r="D73" s="4" t="inlineStr">
        <is>
          <t xml:space="preserve"> </t>
        </is>
      </c>
      <c r="E73" s="4" t="inlineStr">
        <is>
          <t xml:space="preserve"> </t>
        </is>
      </c>
      <c r="F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row>
    <row r="75">
      <c r="A75" s="4" t="inlineStr">
        <is>
          <t>Borrowing capacity</t>
        </is>
      </c>
      <c r="B75" s="4" t="inlineStr">
        <is>
          <t xml:space="preserve"> </t>
        </is>
      </c>
      <c r="C75" s="4" t="inlineStr">
        <is>
          <t xml:space="preserve"> </t>
        </is>
      </c>
      <c r="D75" s="5" t="n">
        <v>8694000</v>
      </c>
      <c r="E75" s="4" t="inlineStr">
        <is>
          <t xml:space="preserve"> </t>
        </is>
      </c>
      <c r="F75" s="4" t="inlineStr">
        <is>
          <t xml:space="preserve"> </t>
        </is>
      </c>
    </row>
    <row r="76">
      <c r="A76" s="4" t="inlineStr">
        <is>
          <t>Debt of foreign subsidiaries Unsecured bank debt and Term Loan, foreign currency [Member]</t>
        </is>
      </c>
      <c r="B76" s="4" t="inlineStr">
        <is>
          <t xml:space="preserve"> </t>
        </is>
      </c>
      <c r="C76" s="4" t="inlineStr">
        <is>
          <t xml:space="preserve"> </t>
        </is>
      </c>
      <c r="D76" s="4" t="inlineStr">
        <is>
          <t xml:space="preserve"> </t>
        </is>
      </c>
      <c r="E76" s="4" t="inlineStr">
        <is>
          <t xml:space="preserve"> </t>
        </is>
      </c>
      <c r="F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row>
    <row r="78">
      <c r="A78" s="4" t="inlineStr">
        <is>
          <t>Total debt</t>
        </is>
      </c>
      <c r="B78" s="4" t="inlineStr">
        <is>
          <t xml:space="preserve"> </t>
        </is>
      </c>
      <c r="C78" s="4" t="inlineStr">
        <is>
          <t xml:space="preserve"> </t>
        </is>
      </c>
      <c r="D78" s="6" t="n">
        <v>0</v>
      </c>
      <c r="E78" s="4" t="inlineStr">
        <is>
          <t xml:space="preserve"> </t>
        </is>
      </c>
      <c r="F78" s="4" t="inlineStr">
        <is>
          <t xml:space="preserve"> </t>
        </is>
      </c>
    </row>
  </sheetData>
  <mergeCells count="2">
    <mergeCell ref="A1:A2"/>
    <mergeCell ref="D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50370000</v>
      </c>
      <c r="C4" s="6" t="n">
        <v>40204000</v>
      </c>
      <c r="D4" s="6" t="n">
        <v>147153000</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112197000</v>
      </c>
      <c r="C6" s="5" t="n">
        <v>105338000</v>
      </c>
      <c r="D6" s="5" t="n">
        <v>94650000</v>
      </c>
    </row>
    <row r="7">
      <c r="A7" s="4" t="inlineStr">
        <is>
          <t>Deferred compensation</t>
        </is>
      </c>
      <c r="B7" s="5" t="n">
        <v>2155000</v>
      </c>
      <c r="C7" s="5" t="n">
        <v>4371000</v>
      </c>
      <c r="D7" s="5" t="n">
        <v>-9393000</v>
      </c>
    </row>
    <row r="8">
      <c r="A8" s="4" t="inlineStr">
        <is>
          <t>Realized and unrealized (gains) losses on long-term investments</t>
        </is>
      </c>
      <c r="B8" s="5" t="n">
        <v>-3323000</v>
      </c>
      <c r="C8" s="5" t="n">
        <v>-4314000</v>
      </c>
      <c r="D8" s="5" t="n">
        <v>8188000</v>
      </c>
    </row>
    <row r="9">
      <c r="A9" s="4" t="inlineStr">
        <is>
          <t>Stock-based compensation</t>
        </is>
      </c>
      <c r="B9" s="5" t="n">
        <v>5347000</v>
      </c>
      <c r="C9" s="5" t="n">
        <v>5741000</v>
      </c>
      <c r="D9" s="5" t="n">
        <v>13851000</v>
      </c>
    </row>
    <row r="10">
      <c r="A10" s="4" t="inlineStr">
        <is>
          <t>Deferred income taxes</t>
        </is>
      </c>
      <c r="B10" s="5" t="n">
        <v>-10291000</v>
      </c>
      <c r="C10" s="5" t="n">
        <v>18303000</v>
      </c>
      <c r="D10" s="5" t="n">
        <v>-27452000</v>
      </c>
    </row>
    <row r="11">
      <c r="A11" s="4" t="inlineStr">
        <is>
          <t>Goodwill and other intangibles impairment (Note 4)</t>
        </is>
      </c>
      <c r="B11" s="4" t="inlineStr">
        <is>
          <t xml:space="preserve"> </t>
        </is>
      </c>
      <c r="C11" s="5" t="n">
        <v>2038000</v>
      </c>
      <c r="D11" s="5" t="n">
        <v>978000</v>
      </c>
    </row>
    <row r="12">
      <c r="A12" s="4" t="inlineStr">
        <is>
          <t>Other non-cash items</t>
        </is>
      </c>
      <c r="B12" s="5" t="n">
        <v>2812000</v>
      </c>
      <c r="C12" s="5" t="n">
        <v>5123000</v>
      </c>
      <c r="D12" s="5" t="n">
        <v>1752000</v>
      </c>
    </row>
    <row r="13">
      <c r="A13" s="3" t="inlineStr">
        <is>
          <t>Changes in assets and liabilities, excluding effects of acquisitions:</t>
        </is>
      </c>
      <c r="B13" s="4" t="inlineStr">
        <is>
          <t xml:space="preserve"> </t>
        </is>
      </c>
      <c r="C13" s="4" t="inlineStr">
        <is>
          <t xml:space="preserve"> </t>
        </is>
      </c>
      <c r="D13" s="4" t="inlineStr">
        <is>
          <t xml:space="preserve"> </t>
        </is>
      </c>
    </row>
    <row r="14">
      <c r="A14" s="4" t="inlineStr">
        <is>
          <t>Receivables, net</t>
        </is>
      </c>
      <c r="B14" s="5" t="n">
        <v>9036000</v>
      </c>
      <c r="C14" s="5" t="n">
        <v>32007000</v>
      </c>
      <c r="D14" s="5" t="n">
        <v>-26153000</v>
      </c>
    </row>
    <row r="15">
      <c r="A15" s="4" t="inlineStr">
        <is>
          <t>Inventories</t>
        </is>
      </c>
      <c r="B15" s="5" t="n">
        <v>-37178000</v>
      </c>
      <c r="C15" s="5" t="n">
        <v>144846000</v>
      </c>
      <c r="D15" s="5" t="n">
        <v>-99394000</v>
      </c>
    </row>
    <row r="16">
      <c r="A16" s="4" t="inlineStr">
        <is>
          <t>Other current assets</t>
        </is>
      </c>
      <c r="B16" s="5" t="n">
        <v>-1000</v>
      </c>
      <c r="C16" s="5" t="n">
        <v>-4528000</v>
      </c>
      <c r="D16" s="5" t="n">
        <v>-4354000</v>
      </c>
    </row>
    <row r="17">
      <c r="A17" s="4" t="inlineStr">
        <is>
          <t>Accounts payable and accrued liabilities</t>
        </is>
      </c>
      <c r="B17" s="5" t="n">
        <v>33970000</v>
      </c>
      <c r="C17" s="5" t="n">
        <v>-158924000</v>
      </c>
      <c r="D17" s="5" t="n">
        <v>54173000</v>
      </c>
    </row>
    <row r="18">
      <c r="A18" s="4" t="inlineStr">
        <is>
          <t>Pension liabilities</t>
        </is>
      </c>
      <c r="B18" s="5" t="n">
        <v>-131000</v>
      </c>
      <c r="C18" s="5" t="n">
        <v>-1204000</v>
      </c>
      <c r="D18" s="5" t="n">
        <v>-1821000</v>
      </c>
    </row>
    <row r="19">
      <c r="A19" s="4" t="inlineStr">
        <is>
          <t>Environmental and legal liabilities</t>
        </is>
      </c>
      <c r="B19" s="5" t="n">
        <v>-695000</v>
      </c>
      <c r="C19" s="5" t="n">
        <v>-11985000</v>
      </c>
      <c r="D19" s="5" t="n">
        <v>9547000</v>
      </c>
    </row>
    <row r="20">
      <c r="A20" s="4" t="inlineStr">
        <is>
          <t>Deferred revenues</t>
        </is>
      </c>
      <c r="B20" s="5" t="n">
        <v>-2215000</v>
      </c>
      <c r="C20" s="5" t="n">
        <v>-2140000</v>
      </c>
      <c r="D20" s="5" t="n">
        <v>-962000</v>
      </c>
    </row>
    <row r="21">
      <c r="A21" s="4" t="inlineStr">
        <is>
          <t>Net Cash Provided By Operating Activities</t>
        </is>
      </c>
      <c r="B21" s="5" t="n">
        <v>162053000</v>
      </c>
      <c r="C21" s="5" t="n">
        <v>174876000</v>
      </c>
      <c r="D21" s="5" t="n">
        <v>160763000</v>
      </c>
    </row>
    <row r="22">
      <c r="A22" s="3" t="inlineStr">
        <is>
          <t>Cash Flows From Investing Activities</t>
        </is>
      </c>
      <c r="B22" s="4" t="inlineStr">
        <is>
          <t xml:space="preserve"> </t>
        </is>
      </c>
      <c r="C22" s="4" t="inlineStr">
        <is>
          <t xml:space="preserve"> </t>
        </is>
      </c>
      <c r="D22" s="4" t="inlineStr">
        <is>
          <t xml:space="preserve"> </t>
        </is>
      </c>
    </row>
    <row r="23">
      <c r="A23" s="4" t="inlineStr">
        <is>
          <t>Expenditures for property, plant and equipment</t>
        </is>
      </c>
      <c r="B23" s="5" t="n">
        <v>-122776000</v>
      </c>
      <c r="C23" s="5" t="n">
        <v>-260335000</v>
      </c>
      <c r="D23" s="5" t="n">
        <v>-301553000</v>
      </c>
    </row>
    <row r="24">
      <c r="A24" s="4" t="inlineStr">
        <is>
          <t>Business acquisitions, net of cash acquired (Note 20)</t>
        </is>
      </c>
      <c r="B24" s="4" t="inlineStr">
        <is>
          <t xml:space="preserve"> </t>
        </is>
      </c>
      <c r="C24" s="4" t="inlineStr">
        <is>
          <t xml:space="preserve"> </t>
        </is>
      </c>
      <c r="D24" s="5" t="n">
        <v>-9693000</v>
      </c>
    </row>
    <row r="25">
      <c r="A25" s="4" t="inlineStr">
        <is>
          <t>Other, net</t>
        </is>
      </c>
      <c r="B25" s="5" t="n">
        <v>5831000</v>
      </c>
      <c r="C25" s="5" t="n">
        <v>1669000</v>
      </c>
      <c r="D25" s="5" t="n">
        <v>3156000</v>
      </c>
    </row>
    <row r="26">
      <c r="A26" s="4" t="inlineStr">
        <is>
          <t>Net Cash Used In Investing Activities</t>
        </is>
      </c>
      <c r="B26" s="5" t="n">
        <v>-116945000</v>
      </c>
      <c r="C26" s="5" t="n">
        <v>-258666000</v>
      </c>
      <c r="D26" s="5" t="n">
        <v>-308090000</v>
      </c>
    </row>
    <row r="27">
      <c r="A27" s="3" t="inlineStr">
        <is>
          <t>Cash Flows From Financing Activities</t>
        </is>
      </c>
      <c r="B27" s="4" t="inlineStr">
        <is>
          <t xml:space="preserve"> </t>
        </is>
      </c>
      <c r="C27" s="4" t="inlineStr">
        <is>
          <t xml:space="preserve"> </t>
        </is>
      </c>
      <c r="D27" s="4" t="inlineStr">
        <is>
          <t xml:space="preserve"> </t>
        </is>
      </c>
    </row>
    <row r="28">
      <c r="A28" s="4" t="inlineStr">
        <is>
          <t>Revolving debt and bank overdrafts, net (Note 6)</t>
        </is>
      </c>
      <c r="B28" s="5" t="n">
        <v>19886000</v>
      </c>
      <c r="C28" s="5" t="n">
        <v>104717000</v>
      </c>
      <c r="D28" s="5" t="n">
        <v>186551000</v>
      </c>
    </row>
    <row r="29">
      <c r="A29" s="4" t="inlineStr">
        <is>
          <t>Other debt borrowings (Note 6)</t>
        </is>
      </c>
      <c r="B29" s="4" t="inlineStr">
        <is>
          <t xml:space="preserve"> </t>
        </is>
      </c>
      <c r="C29" s="4" t="inlineStr">
        <is>
          <t xml:space="preserve"> </t>
        </is>
      </c>
      <c r="D29" s="5" t="n">
        <v>75000000</v>
      </c>
    </row>
    <row r="30">
      <c r="A30" s="4" t="inlineStr">
        <is>
          <t>Other debt repayments (Note 6)</t>
        </is>
      </c>
      <c r="B30" s="5" t="n">
        <v>-48571000</v>
      </c>
      <c r="C30" s="5" t="n">
        <v>-37858000</v>
      </c>
      <c r="D30" s="5" t="n">
        <v>-37857000</v>
      </c>
    </row>
    <row r="31">
      <c r="A31" s="4" t="inlineStr">
        <is>
          <t>Dividends paid</t>
        </is>
      </c>
      <c r="B31" s="5" t="n">
        <v>-33950000</v>
      </c>
      <c r="C31" s="5" t="n">
        <v>-32868000</v>
      </c>
      <c r="D31" s="5" t="n">
        <v>-30573000</v>
      </c>
    </row>
    <row r="32">
      <c r="A32" s="4" t="inlineStr">
        <is>
          <t>Company stock repurchased</t>
        </is>
      </c>
      <c r="B32" s="4" t="inlineStr">
        <is>
          <t xml:space="preserve"> </t>
        </is>
      </c>
      <c r="C32" s="4" t="inlineStr">
        <is>
          <t xml:space="preserve"> </t>
        </is>
      </c>
      <c r="D32" s="5" t="n">
        <v>-24949000</v>
      </c>
    </row>
    <row r="33">
      <c r="A33" s="4" t="inlineStr">
        <is>
          <t>Stock option exercises</t>
        </is>
      </c>
      <c r="B33" s="5" t="n">
        <v>1112000</v>
      </c>
      <c r="C33" s="5" t="n">
        <v>2795000</v>
      </c>
      <c r="D33" s="5" t="n">
        <v>782000</v>
      </c>
    </row>
    <row r="34">
      <c r="A34" s="4" t="inlineStr">
        <is>
          <t>Other, net</t>
        </is>
      </c>
      <c r="B34" s="5" t="n">
        <v>-2997000</v>
      </c>
      <c r="C34" s="5" t="n">
        <v>-3502000</v>
      </c>
      <c r="D34" s="5" t="n">
        <v>-2745000</v>
      </c>
    </row>
    <row r="35">
      <c r="A35" s="4" t="inlineStr">
        <is>
          <t>Net Cash Provided By (Used In) Financing Activities</t>
        </is>
      </c>
      <c r="B35" s="5" t="n">
        <v>-64520000</v>
      </c>
      <c r="C35" s="5" t="n">
        <v>33284000</v>
      </c>
      <c r="D35" s="5" t="n">
        <v>166209000</v>
      </c>
    </row>
    <row r="36">
      <c r="A36" s="4" t="inlineStr">
        <is>
          <t>Effect of Exchange Rate Changes on Cash</t>
        </is>
      </c>
      <c r="B36" s="5" t="n">
        <v>-10746000</v>
      </c>
      <c r="C36" s="5" t="n">
        <v>6579000</v>
      </c>
      <c r="D36" s="5" t="n">
        <v>-4318000</v>
      </c>
    </row>
    <row r="37">
      <c r="A37" s="4" t="inlineStr">
        <is>
          <t>Net Increase (Decrease) in Cash and Cash Equivalents</t>
        </is>
      </c>
      <c r="B37" s="5" t="n">
        <v>-30158000</v>
      </c>
      <c r="C37" s="5" t="n">
        <v>-43927000</v>
      </c>
      <c r="D37" s="5" t="n">
        <v>14564000</v>
      </c>
    </row>
    <row r="38">
      <c r="A38" s="4" t="inlineStr">
        <is>
          <t>Cash and Cash Equivalents at Beginning of Year</t>
        </is>
      </c>
      <c r="B38" s="5" t="n">
        <v>129823000</v>
      </c>
      <c r="C38" s="5" t="n">
        <v>173750000</v>
      </c>
      <c r="D38" s="5" t="n">
        <v>159186000</v>
      </c>
    </row>
    <row r="39">
      <c r="A39" s="4" t="inlineStr">
        <is>
          <t>Cash and Cash Equivalents at End of Year</t>
        </is>
      </c>
      <c r="B39" s="5" t="n">
        <v>99665000</v>
      </c>
      <c r="C39" s="5" t="n">
        <v>129823000</v>
      </c>
      <c r="D39" s="5" t="n">
        <v>173750000</v>
      </c>
    </row>
    <row r="40">
      <c r="A40" s="3" t="inlineStr">
        <is>
          <t>Supplemental Cash Flow Information</t>
        </is>
      </c>
      <c r="B40" s="4" t="inlineStr">
        <is>
          <t xml:space="preserve"> </t>
        </is>
      </c>
      <c r="C40" s="4" t="inlineStr">
        <is>
          <t xml:space="preserve"> </t>
        </is>
      </c>
      <c r="D40" s="4" t="inlineStr">
        <is>
          <t xml:space="preserve"> </t>
        </is>
      </c>
    </row>
    <row r="41">
      <c r="A41" s="4" t="inlineStr">
        <is>
          <t>Cash payments of income taxes, net of refunds/payments</t>
        </is>
      </c>
      <c r="B41" s="5" t="n">
        <v>-12342000</v>
      </c>
      <c r="C41" s="5" t="n">
        <v>29558000</v>
      </c>
      <c r="D41" s="5" t="n">
        <v>41617000</v>
      </c>
    </row>
    <row r="42">
      <c r="A42" s="4" t="inlineStr">
        <is>
          <t>Cash payments of interest</t>
        </is>
      </c>
      <c r="B42" s="6" t="n">
        <v>29848000</v>
      </c>
      <c r="C42" s="6" t="n">
        <v>27951000</v>
      </c>
      <c r="D42" s="6" t="n">
        <v>1652600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Debt - Schedule of Net Interest Expense (Detail) - USD ($) $ in Thousands</t>
        </is>
      </c>
      <c r="B1" s="2" t="inlineStr">
        <is>
          <t>12 Months Ended</t>
        </is>
      </c>
    </row>
    <row r="2">
      <c r="B2" s="2" t="inlineStr">
        <is>
          <t>Dec. 31, 2024</t>
        </is>
      </c>
      <c r="C2" s="2" t="inlineStr">
        <is>
          <t>Dec. 31, 2023</t>
        </is>
      </c>
      <c r="D2" s="2" t="inlineStr">
        <is>
          <t>Dec. 31, 2022</t>
        </is>
      </c>
    </row>
    <row r="3">
      <c r="A3" s="3" t="inlineStr">
        <is>
          <t>Interest Income (Expense), Operating [Abstract]</t>
        </is>
      </c>
      <c r="B3" s="4" t="inlineStr">
        <is>
          <t xml:space="preserve"> </t>
        </is>
      </c>
      <c r="C3" s="4" t="inlineStr">
        <is>
          <t xml:space="preserve"> </t>
        </is>
      </c>
      <c r="D3" s="4" t="inlineStr">
        <is>
          <t xml:space="preserve"> </t>
        </is>
      </c>
    </row>
    <row r="4">
      <c r="A4" s="4" t="inlineStr">
        <is>
          <t>Interest expense</t>
        </is>
      </c>
      <c r="B4" s="6" t="n">
        <v>33030</v>
      </c>
      <c r="C4" s="6" t="n">
        <v>29361</v>
      </c>
      <c r="D4" s="6" t="n">
        <v>17852</v>
      </c>
    </row>
    <row r="5">
      <c r="A5" s="4" t="inlineStr">
        <is>
          <t>Interest income</t>
        </is>
      </c>
      <c r="B5" s="5" t="n">
        <v>-5283</v>
      </c>
      <c r="C5" s="5" t="n">
        <v>-3843</v>
      </c>
      <c r="D5" s="5" t="n">
        <v>-1080</v>
      </c>
    </row>
    <row r="6">
      <c r="A6" s="4" t="inlineStr">
        <is>
          <t>Interest expense net of interest income</t>
        </is>
      </c>
      <c r="B6" s="5" t="n">
        <v>27747</v>
      </c>
      <c r="C6" s="5" t="n">
        <v>25518</v>
      </c>
      <c r="D6" s="5" t="n">
        <v>16772</v>
      </c>
    </row>
    <row r="7">
      <c r="A7" s="4" t="inlineStr">
        <is>
          <t>Capitalized interest</t>
        </is>
      </c>
      <c r="B7" s="5" t="n">
        <v>-13565</v>
      </c>
      <c r="C7" s="5" t="n">
        <v>-13415</v>
      </c>
      <c r="D7" s="5" t="n">
        <v>-6963</v>
      </c>
    </row>
    <row r="8">
      <c r="A8" s="4" t="inlineStr">
        <is>
          <t>Interest expense, net</t>
        </is>
      </c>
      <c r="B8" s="6" t="n">
        <v>14182</v>
      </c>
      <c r="C8" s="6" t="n">
        <v>12103</v>
      </c>
      <c r="D8" s="6" t="n">
        <v>980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30" customWidth="1" min="2" max="2"/>
  </cols>
  <sheetData>
    <row r="1">
      <c r="A1" s="1" t="inlineStr">
        <is>
          <t>Leases - Additional Information (Detail)</t>
        </is>
      </c>
      <c r="B1" s="2" t="inlineStr">
        <is>
          <t>12 Months Ended</t>
        </is>
      </c>
    </row>
    <row r="2">
      <c r="B2" s="2" t="inlineStr">
        <is>
          <t>Dec. 31, 2024 USD ($) Country</t>
        </is>
      </c>
    </row>
    <row r="3">
      <c r="A3" s="3" t="inlineStr">
        <is>
          <t>Operating Leased Assets [Line Items]</t>
        </is>
      </c>
      <c r="B3" s="4" t="inlineStr">
        <is>
          <t xml:space="preserve"> </t>
        </is>
      </c>
    </row>
    <row r="4">
      <c r="A4" s="4" t="inlineStr">
        <is>
          <t>Operating Lease, Liability</t>
        </is>
      </c>
      <c r="B4" s="6" t="n">
        <v>72566000</v>
      </c>
    </row>
    <row r="5">
      <c r="A5" s="4" t="inlineStr">
        <is>
          <t>Operating lease, lease not yet commenced</t>
        </is>
      </c>
      <c r="B5" s="6" t="n">
        <v>0</v>
      </c>
    </row>
    <row r="6">
      <c r="A6" s="4" t="inlineStr">
        <is>
          <t>Number of countries leases reside | Country</t>
        </is>
      </c>
      <c r="B6" s="5" t="n">
        <v>5</v>
      </c>
    </row>
    <row r="7">
      <c r="A7" s="4" t="inlineStr">
        <is>
          <t>Percentage of value of leases reside</t>
        </is>
      </c>
      <c r="B7" s="10" t="n">
        <v>0.97</v>
      </c>
    </row>
    <row r="8">
      <c r="A8" s="4" t="inlineStr">
        <is>
          <t>Minimum [Member]</t>
        </is>
      </c>
      <c r="B8" s="4" t="inlineStr">
        <is>
          <t xml:space="preserve"> </t>
        </is>
      </c>
    </row>
    <row r="9">
      <c r="A9" s="3" t="inlineStr">
        <is>
          <t>Operating Leased Assets [Line Items]</t>
        </is>
      </c>
      <c r="B9" s="4" t="inlineStr">
        <is>
          <t xml:space="preserve"> </t>
        </is>
      </c>
    </row>
    <row r="10">
      <c r="A10" s="4" t="inlineStr">
        <is>
          <t>Lessee, operating lease, term of contract</t>
        </is>
      </c>
      <c r="B10" s="4" t="inlineStr">
        <is>
          <t>1 year</t>
        </is>
      </c>
    </row>
    <row r="11">
      <c r="A11" s="4" t="inlineStr">
        <is>
          <t>Maximum [Member]</t>
        </is>
      </c>
      <c r="B11" s="4" t="inlineStr">
        <is>
          <t xml:space="preserve"> </t>
        </is>
      </c>
    </row>
    <row r="12">
      <c r="A12" s="3" t="inlineStr">
        <is>
          <t>Operating Leased Assets [Line Items]</t>
        </is>
      </c>
      <c r="B12" s="4" t="inlineStr">
        <is>
          <t xml:space="preserve"> </t>
        </is>
      </c>
    </row>
    <row r="13">
      <c r="A13" s="4" t="inlineStr">
        <is>
          <t>Lessee, operating lease, term of contract</t>
        </is>
      </c>
      <c r="B13" s="4" t="inlineStr">
        <is>
          <t>10 years</t>
        </is>
      </c>
    </row>
    <row r="14">
      <c r="A14" s="4" t="inlineStr">
        <is>
          <t>Railcars [Member]</t>
        </is>
      </c>
      <c r="B14" s="4" t="inlineStr">
        <is>
          <t xml:space="preserve"> </t>
        </is>
      </c>
    </row>
    <row r="15">
      <c r="A15" s="3" t="inlineStr">
        <is>
          <t>Operating Leased Assets [Line Items]</t>
        </is>
      </c>
      <c r="B15" s="4" t="inlineStr">
        <is>
          <t xml:space="preserve"> </t>
        </is>
      </c>
    </row>
    <row r="16">
      <c r="A16" s="4" t="inlineStr">
        <is>
          <t>Percentage of lease asset categories</t>
        </is>
      </c>
      <c r="B16" s="10" t="n">
        <v>0.36</v>
      </c>
    </row>
    <row r="17">
      <c r="A17" s="4" t="inlineStr">
        <is>
          <t>Real Estate [Member]</t>
        </is>
      </c>
      <c r="B17" s="4" t="inlineStr">
        <is>
          <t xml:space="preserve"> </t>
        </is>
      </c>
    </row>
    <row r="18">
      <c r="A18" s="3" t="inlineStr">
        <is>
          <t>Operating Leased Assets [Line Items]</t>
        </is>
      </c>
      <c r="B18" s="4" t="inlineStr">
        <is>
          <t xml:space="preserve"> </t>
        </is>
      </c>
    </row>
    <row r="19">
      <c r="A19" s="4" t="inlineStr">
        <is>
          <t>Percentage of lease asset categories</t>
        </is>
      </c>
      <c r="B19" s="10" t="n">
        <v>0.47</v>
      </c>
    </row>
    <row r="20">
      <c r="A20" s="4" t="inlineStr">
        <is>
          <t>Real Estate [Member] | Minimum [Member]</t>
        </is>
      </c>
      <c r="B20" s="4" t="inlineStr">
        <is>
          <t xml:space="preserve"> </t>
        </is>
      </c>
    </row>
    <row r="21">
      <c r="A21" s="3" t="inlineStr">
        <is>
          <t>Operating Leased Assets [Line Items]</t>
        </is>
      </c>
      <c r="B21" s="4" t="inlineStr">
        <is>
          <t xml:space="preserve"> </t>
        </is>
      </c>
    </row>
    <row r="22">
      <c r="A22" s="4" t="inlineStr">
        <is>
          <t>Lessee, operating lease, term of contract</t>
        </is>
      </c>
      <c r="B22" s="4" t="inlineStr">
        <is>
          <t>1 year</t>
        </is>
      </c>
    </row>
    <row r="23">
      <c r="A23" s="4" t="inlineStr">
        <is>
          <t>Real Estate [Member] | Maximum [Member]</t>
        </is>
      </c>
      <c r="B23" s="4" t="inlineStr">
        <is>
          <t xml:space="preserve"> </t>
        </is>
      </c>
    </row>
    <row r="24">
      <c r="A24" s="3" t="inlineStr">
        <is>
          <t>Operating Leased Assets [Line Items]</t>
        </is>
      </c>
      <c r="B24" s="4" t="inlineStr">
        <is>
          <t xml:space="preserve"> </t>
        </is>
      </c>
    </row>
    <row r="25">
      <c r="A25" s="4" t="inlineStr">
        <is>
          <t>Lessee, operating lease, term of contract</t>
        </is>
      </c>
      <c r="B25" s="4" t="inlineStr">
        <is>
          <t>50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Schedule of Lease Cost Recognized in both Cost of Sale and Operating Expenses (Detail) - USD ($) $ in Thousands</t>
        </is>
      </c>
      <c r="B1" s="2" t="inlineStr">
        <is>
          <t>12 Months Ended</t>
        </is>
      </c>
    </row>
    <row r="2">
      <c r="B2" s="2" t="inlineStr">
        <is>
          <t>Dec. 31, 2024</t>
        </is>
      </c>
      <c r="C2" s="2" t="inlineStr">
        <is>
          <t>Dec. 31, 2023</t>
        </is>
      </c>
    </row>
    <row r="3">
      <c r="A3" s="3" t="inlineStr">
        <is>
          <t>Lease Cost</t>
        </is>
      </c>
      <c r="B3" s="4" t="inlineStr">
        <is>
          <t xml:space="preserve"> </t>
        </is>
      </c>
      <c r="C3" s="4" t="inlineStr">
        <is>
          <t xml:space="preserve"> </t>
        </is>
      </c>
    </row>
    <row r="4">
      <c r="A4" s="4" t="inlineStr">
        <is>
          <t>Operating lease cost</t>
        </is>
      </c>
      <c r="B4" s="6" t="n">
        <v>18424</v>
      </c>
      <c r="C4" s="6" t="n">
        <v>17820</v>
      </c>
    </row>
    <row r="5">
      <c r="A5" s="4" t="inlineStr">
        <is>
          <t>Short-term lease cost</t>
        </is>
      </c>
      <c r="B5" s="5" t="n">
        <v>11592</v>
      </c>
      <c r="C5" s="5" t="n">
        <v>10786</v>
      </c>
    </row>
    <row r="6">
      <c r="A6" s="4" t="inlineStr">
        <is>
          <t>Variable lease cost</t>
        </is>
      </c>
      <c r="B6" s="5" t="n">
        <v>1681</v>
      </c>
      <c r="C6" s="5" t="n">
        <v>2354</v>
      </c>
    </row>
    <row r="7">
      <c r="A7" s="4" t="inlineStr">
        <is>
          <t>Total lease cost</t>
        </is>
      </c>
      <c r="B7" s="5" t="n">
        <v>31697</v>
      </c>
      <c r="C7" s="5" t="n">
        <v>30960</v>
      </c>
    </row>
    <row r="8">
      <c r="A8" s="3" t="inlineStr">
        <is>
          <t>Cash paid for amounts included in the measurement of lease liabilities:</t>
        </is>
      </c>
      <c r="B8" s="4" t="inlineStr">
        <is>
          <t xml:space="preserve"> </t>
        </is>
      </c>
      <c r="C8" s="4" t="inlineStr">
        <is>
          <t xml:space="preserve"> </t>
        </is>
      </c>
    </row>
    <row r="9">
      <c r="A9" s="4" t="inlineStr">
        <is>
          <t>Operating cash flow from operating leases</t>
        </is>
      </c>
      <c r="B9" s="5" t="n">
        <v>18453</v>
      </c>
      <c r="C9" s="5" t="n">
        <v>17838</v>
      </c>
    </row>
    <row r="10">
      <c r="A10" s="4" t="inlineStr">
        <is>
          <t>Right-of-use assets obtained in exchange for new operating lease liabilities</t>
        </is>
      </c>
      <c r="B10" s="6" t="n">
        <v>4715</v>
      </c>
      <c r="C10" s="6" t="n">
        <v>12134</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Leases - Schedule of Lease Liability Payments (Detail)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2025</t>
        </is>
      </c>
      <c r="B3" s="6" t="n">
        <v>17640</v>
      </c>
      <c r="C3" s="4" t="inlineStr">
        <is>
          <t xml:space="preserve"> </t>
        </is>
      </c>
    </row>
    <row r="4">
      <c r="A4" s="4" t="inlineStr">
        <is>
          <t>2026</t>
        </is>
      </c>
      <c r="B4" s="5" t="n">
        <v>12432</v>
      </c>
      <c r="C4" s="4" t="inlineStr">
        <is>
          <t xml:space="preserve"> </t>
        </is>
      </c>
    </row>
    <row r="5">
      <c r="A5" s="4" t="inlineStr">
        <is>
          <t>2027</t>
        </is>
      </c>
      <c r="B5" s="5" t="n">
        <v>9805</v>
      </c>
      <c r="C5" s="4" t="inlineStr">
        <is>
          <t xml:space="preserve"> </t>
        </is>
      </c>
    </row>
    <row r="6">
      <c r="A6" s="4" t="inlineStr">
        <is>
          <t>2028</t>
        </is>
      </c>
      <c r="B6" s="5" t="n">
        <v>7863</v>
      </c>
      <c r="C6" s="4" t="inlineStr">
        <is>
          <t xml:space="preserve"> </t>
        </is>
      </c>
    </row>
    <row r="7">
      <c r="A7" s="4" t="inlineStr">
        <is>
          <t>2029</t>
        </is>
      </c>
      <c r="B7" s="5" t="n">
        <v>7185</v>
      </c>
      <c r="C7" s="4" t="inlineStr">
        <is>
          <t xml:space="preserve"> </t>
        </is>
      </c>
    </row>
    <row r="8">
      <c r="A8" s="4" t="inlineStr">
        <is>
          <t>Subsequent to 2029</t>
        </is>
      </c>
      <c r="B8" s="5" t="n">
        <v>29666</v>
      </c>
      <c r="C8" s="4" t="inlineStr">
        <is>
          <t xml:space="preserve"> </t>
        </is>
      </c>
    </row>
    <row r="9">
      <c r="A9" s="4" t="inlineStr">
        <is>
          <t>Total Undiscounted Cash Flows</t>
        </is>
      </c>
      <c r="B9" s="5" t="n">
        <v>84591</v>
      </c>
      <c r="C9" s="4" t="inlineStr">
        <is>
          <t xml:space="preserve"> </t>
        </is>
      </c>
    </row>
    <row r="10">
      <c r="A10" s="4" t="inlineStr">
        <is>
          <t>Less: Imputed interest</t>
        </is>
      </c>
      <c r="B10" s="5" t="n">
        <v>-12025</v>
      </c>
      <c r="C10" s="4" t="inlineStr">
        <is>
          <t xml:space="preserve"> </t>
        </is>
      </c>
    </row>
    <row r="11">
      <c r="A11" s="4" t="inlineStr">
        <is>
          <t>Present value</t>
        </is>
      </c>
      <c r="B11" s="5" t="n">
        <v>72566</v>
      </c>
      <c r="C11" s="4" t="inlineStr">
        <is>
          <t xml:space="preserve"> </t>
        </is>
      </c>
    </row>
    <row r="12">
      <c r="A12" s="4" t="inlineStr">
        <is>
          <t>Current operating lease liabilities</t>
        </is>
      </c>
      <c r="B12" s="6" t="n">
        <v>15174</v>
      </c>
      <c r="C12" s="4" t="inlineStr">
        <is>
          <t xml:space="preserve"> </t>
        </is>
      </c>
    </row>
    <row r="13">
      <c r="A13" s="4" t="inlineStr">
        <is>
          <t>Operating Lease, Liability, Current, Statement of Financial Position [Extensible Enumeration]</t>
        </is>
      </c>
      <c r="B13" s="4" t="inlineStr">
        <is>
          <t>Accrued liabilities (Note 14)</t>
        </is>
      </c>
      <c r="C13" s="4" t="inlineStr">
        <is>
          <t xml:space="preserve"> </t>
        </is>
      </c>
    </row>
    <row r="14">
      <c r="A14" s="4" t="inlineStr">
        <is>
          <t>Non-current operating lease liabilities</t>
        </is>
      </c>
      <c r="B14" s="6" t="n">
        <v>57392</v>
      </c>
      <c r="C14" s="6" t="n">
        <v>58026</v>
      </c>
    </row>
    <row r="15">
      <c r="A15" s="4" t="inlineStr">
        <is>
          <t>Total lease liabilities</t>
        </is>
      </c>
      <c r="B15" s="6" t="n">
        <v>72566</v>
      </c>
      <c r="C15"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Leases - Schedule of Operating Leases Weighted Average, Remaining Lease Term and Discount Rate (Detail)</t>
        </is>
      </c>
      <c r="B1" s="2" t="inlineStr">
        <is>
          <t>Dec. 31, 2024</t>
        </is>
      </c>
    </row>
    <row r="2">
      <c r="A2" s="3" t="inlineStr">
        <is>
          <t>Leases [Abstract]</t>
        </is>
      </c>
      <c r="B2" s="4" t="inlineStr">
        <is>
          <t xml:space="preserve"> </t>
        </is>
      </c>
    </row>
    <row r="3">
      <c r="A3" s="4" t="inlineStr">
        <is>
          <t>Weighted-average remaining lease term-operating leases</t>
        </is>
      </c>
      <c r="B3" s="4" t="inlineStr">
        <is>
          <t>8 years</t>
        </is>
      </c>
    </row>
    <row r="4">
      <c r="A4" s="4" t="inlineStr">
        <is>
          <t>Weighted-average discount rate-operating leases</t>
        </is>
      </c>
      <c r="B4" s="11" t="n">
        <v>0.039</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Net - Other Net in Consolidated Statements of Income (Detail) - USD ($) $ in Thousands</t>
        </is>
      </c>
      <c r="B1" s="2" t="inlineStr">
        <is>
          <t>12 Months Ended</t>
        </is>
      </c>
    </row>
    <row r="2">
      <c r="B2" s="2" t="inlineStr">
        <is>
          <t>Dec. 31, 2024</t>
        </is>
      </c>
      <c r="C2" s="2" t="inlineStr">
        <is>
          <t>Dec. 31, 2023</t>
        </is>
      </c>
      <c r="D2" s="2" t="inlineStr">
        <is>
          <t>Dec. 31, 2022</t>
        </is>
      </c>
    </row>
    <row r="3">
      <c r="A3" s="3" t="inlineStr">
        <is>
          <t>Other Nonoperating Income (Expense) [Abstract]</t>
        </is>
      </c>
      <c r="B3" s="4" t="inlineStr">
        <is>
          <t xml:space="preserve"> </t>
        </is>
      </c>
      <c r="C3" s="4" t="inlineStr">
        <is>
          <t xml:space="preserve"> </t>
        </is>
      </c>
      <c r="D3" s="4" t="inlineStr">
        <is>
          <t xml:space="preserve"> </t>
        </is>
      </c>
    </row>
    <row r="4">
      <c r="A4" s="4" t="inlineStr">
        <is>
          <t>Foreign exchange losses</t>
        </is>
      </c>
      <c r="B4" s="6" t="n">
        <v>-1442</v>
      </c>
      <c r="C4" s="6" t="n">
        <v>-3703</v>
      </c>
      <c r="D4" s="6" t="n">
        <v>-2871</v>
      </c>
    </row>
    <row r="5">
      <c r="A5" s="4" t="inlineStr">
        <is>
          <t>Investment income</t>
        </is>
      </c>
      <c r="B5" s="5" t="n">
        <v>1298</v>
      </c>
      <c r="C5" s="5" t="n">
        <v>859</v>
      </c>
      <c r="D5" s="5" t="n">
        <v>1757</v>
      </c>
    </row>
    <row r="6">
      <c r="A6" s="4" t="inlineStr">
        <is>
          <t>Realized and unrealized gains (losses) on investments</t>
        </is>
      </c>
      <c r="B6" s="5" t="n">
        <v>3323</v>
      </c>
      <c r="C6" s="5" t="n">
        <v>4314</v>
      </c>
      <c r="D6" s="5" t="n">
        <v>-8188</v>
      </c>
    </row>
    <row r="7">
      <c r="A7" s="4" t="inlineStr">
        <is>
          <t>Net periodic benefit cost</t>
        </is>
      </c>
      <c r="B7" s="5" t="n">
        <v>610</v>
      </c>
      <c r="C7" s="5" t="n">
        <v>28</v>
      </c>
      <c r="D7" s="5" t="n">
        <v>690</v>
      </c>
    </row>
    <row r="8">
      <c r="A8" s="4" t="inlineStr">
        <is>
          <t>Other retirement obligation</t>
        </is>
      </c>
      <c r="B8" s="5" t="n">
        <v>352</v>
      </c>
      <c r="C8" s="5" t="n">
        <v>383</v>
      </c>
      <c r="D8" s="5" t="n">
        <v>-212</v>
      </c>
    </row>
    <row r="9">
      <c r="A9" s="4" t="inlineStr">
        <is>
          <t>Other, net</t>
        </is>
      </c>
      <c r="B9" s="6" t="n">
        <v>4141</v>
      </c>
      <c r="C9" s="6" t="n">
        <v>1881</v>
      </c>
      <c r="D9" s="6" t="n">
        <v>-882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Taxes on Income and Other Related Income Before Taxes (Detail) - USD ($) $ in Thousands</t>
        </is>
      </c>
      <c r="B1" s="2" t="inlineStr">
        <is>
          <t>12 Months Ended</t>
        </is>
      </c>
    </row>
    <row r="2">
      <c r="B2" s="2" t="inlineStr">
        <is>
          <t>Dec. 31, 2024</t>
        </is>
      </c>
      <c r="C2" s="2" t="inlineStr">
        <is>
          <t>Dec. 31, 2023</t>
        </is>
      </c>
      <c r="D2" s="2" t="inlineStr">
        <is>
          <t>Dec. 31, 2022</t>
        </is>
      </c>
    </row>
    <row r="3">
      <c r="A3" s="3" t="inlineStr">
        <is>
          <t>Federal</t>
        </is>
      </c>
      <c r="B3" s="4" t="inlineStr">
        <is>
          <t xml:space="preserve"> </t>
        </is>
      </c>
      <c r="C3" s="4" t="inlineStr">
        <is>
          <t xml:space="preserve"> </t>
        </is>
      </c>
      <c r="D3" s="4" t="inlineStr">
        <is>
          <t xml:space="preserve"> </t>
        </is>
      </c>
    </row>
    <row r="4">
      <c r="A4" s="4" t="inlineStr">
        <is>
          <t>Current</t>
        </is>
      </c>
      <c r="B4" s="6" t="n">
        <v>2177</v>
      </c>
      <c r="C4" s="6" t="n">
        <v>-22215</v>
      </c>
      <c r="D4" s="6" t="n">
        <v>39328</v>
      </c>
    </row>
    <row r="5">
      <c r="A5" s="4" t="inlineStr">
        <is>
          <t>Deferred</t>
        </is>
      </c>
      <c r="B5" s="5" t="n">
        <v>-7248</v>
      </c>
      <c r="C5" s="5" t="n">
        <v>20268</v>
      </c>
      <c r="D5" s="5" t="n">
        <v>-20636</v>
      </c>
    </row>
    <row r="6">
      <c r="A6" s="3" t="inlineStr">
        <is>
          <t>State</t>
        </is>
      </c>
      <c r="B6" s="4" t="inlineStr">
        <is>
          <t xml:space="preserve"> </t>
        </is>
      </c>
      <c r="C6" s="4" t="inlineStr">
        <is>
          <t xml:space="preserve"> </t>
        </is>
      </c>
      <c r="D6" s="4" t="inlineStr">
        <is>
          <t xml:space="preserve"> </t>
        </is>
      </c>
    </row>
    <row r="7">
      <c r="A7" s="4" t="inlineStr">
        <is>
          <t>Current</t>
        </is>
      </c>
      <c r="B7" s="5" t="n">
        <v>-482</v>
      </c>
      <c r="C7" s="5" t="n">
        <v>-1188</v>
      </c>
      <c r="D7" s="5" t="n">
        <v>9875</v>
      </c>
    </row>
    <row r="8">
      <c r="A8" s="4" t="inlineStr">
        <is>
          <t>Deferred</t>
        </is>
      </c>
      <c r="B8" s="5" t="n">
        <v>905</v>
      </c>
      <c r="C8" s="5" t="n">
        <v>444</v>
      </c>
      <c r="D8" s="5" t="n">
        <v>-6943</v>
      </c>
    </row>
    <row r="9">
      <c r="A9" s="3" t="inlineStr">
        <is>
          <t>Foreign</t>
        </is>
      </c>
      <c r="B9" s="4" t="inlineStr">
        <is>
          <t xml:space="preserve"> </t>
        </is>
      </c>
      <c r="C9" s="4" t="inlineStr">
        <is>
          <t xml:space="preserve"> </t>
        </is>
      </c>
      <c r="D9" s="4" t="inlineStr">
        <is>
          <t xml:space="preserve"> </t>
        </is>
      </c>
    </row>
    <row r="10">
      <c r="A10" s="4" t="inlineStr">
        <is>
          <t>Current</t>
        </is>
      </c>
      <c r="B10" s="5" t="n">
        <v>18664</v>
      </c>
      <c r="C10" s="5" t="n">
        <v>13287</v>
      </c>
      <c r="D10" s="5" t="n">
        <v>19799</v>
      </c>
    </row>
    <row r="11">
      <c r="A11" s="4" t="inlineStr">
        <is>
          <t>Deferred</t>
        </is>
      </c>
      <c r="B11" s="5" t="n">
        <v>-3947</v>
      </c>
      <c r="C11" s="5" t="n">
        <v>-2409</v>
      </c>
      <c r="D11" s="5" t="n">
        <v>127</v>
      </c>
    </row>
    <row r="12">
      <c r="A12" s="4" t="inlineStr">
        <is>
          <t>Total</t>
        </is>
      </c>
      <c r="B12" s="5" t="n">
        <v>10069</v>
      </c>
      <c r="C12" s="5" t="n">
        <v>8187</v>
      </c>
      <c r="D12" s="5" t="n">
        <v>41550</v>
      </c>
    </row>
    <row r="13">
      <c r="A13" s="3" t="inlineStr">
        <is>
          <t>Income before Taxes</t>
        </is>
      </c>
      <c r="B13" s="4" t="inlineStr">
        <is>
          <t xml:space="preserve"> </t>
        </is>
      </c>
      <c r="C13" s="4" t="inlineStr">
        <is>
          <t xml:space="preserve"> </t>
        </is>
      </c>
      <c r="D13" s="4" t="inlineStr">
        <is>
          <t xml:space="preserve"> </t>
        </is>
      </c>
    </row>
    <row r="14">
      <c r="A14" s="4" t="inlineStr">
        <is>
          <t>Domestic</t>
        </is>
      </c>
      <c r="B14" s="5" t="n">
        <v>7319</v>
      </c>
      <c r="C14" s="5" t="n">
        <v>11693</v>
      </c>
      <c r="D14" s="5" t="n">
        <v>103831</v>
      </c>
    </row>
    <row r="15">
      <c r="A15" s="4" t="inlineStr">
        <is>
          <t>Foreign</t>
        </is>
      </c>
      <c r="B15" s="5" t="n">
        <v>53120</v>
      </c>
      <c r="C15" s="5" t="n">
        <v>36698</v>
      </c>
      <c r="D15" s="5" t="n">
        <v>84872</v>
      </c>
    </row>
    <row r="16">
      <c r="A16" s="4" t="inlineStr">
        <is>
          <t>Income Before Provision for Income Taxes</t>
        </is>
      </c>
      <c r="B16" s="6" t="n">
        <v>60439</v>
      </c>
      <c r="C16" s="6" t="n">
        <v>48391</v>
      </c>
      <c r="D16" s="6" t="n">
        <v>188703</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Variations Between the Effective and Statutory U.S. Federal Income Tax Rates (Detail)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provision at statutory tax rate</t>
        </is>
      </c>
      <c r="B4" s="6" t="n">
        <v>12692</v>
      </c>
      <c r="C4" s="6" t="n">
        <v>10162</v>
      </c>
      <c r="D4" s="6" t="n">
        <v>39628</v>
      </c>
    </row>
    <row r="5">
      <c r="A5" s="4" t="inlineStr">
        <is>
          <t>State income tax provision, less applicable federal tax benefit</t>
        </is>
      </c>
      <c r="B5" s="5" t="n">
        <v>334</v>
      </c>
      <c r="C5" s="5" t="n">
        <v>-588</v>
      </c>
      <c r="D5" s="5" t="n">
        <v>2316</v>
      </c>
    </row>
    <row r="6">
      <c r="A6" s="4" t="inlineStr">
        <is>
          <t>Foreign income taxed at different rates</t>
        </is>
      </c>
      <c r="B6" s="5" t="n">
        <v>4556</v>
      </c>
      <c r="C6" s="5" t="n">
        <v>1153</v>
      </c>
      <c r="D6" s="5" t="n">
        <v>2417</v>
      </c>
    </row>
    <row r="7">
      <c r="A7" s="4" t="inlineStr">
        <is>
          <t>U.S. taxation of foreign earnings</t>
        </is>
      </c>
      <c r="B7" s="5" t="n">
        <v>-159</v>
      </c>
      <c r="C7" s="5" t="n">
        <v>1079</v>
      </c>
      <c r="D7" s="5" t="n">
        <v>1616</v>
      </c>
    </row>
    <row r="8">
      <c r="A8" s="4" t="inlineStr">
        <is>
          <t>Unrecognized tax benefits</t>
        </is>
      </c>
      <c r="B8" s="5" t="n">
        <v>4520</v>
      </c>
      <c r="C8" s="5" t="n">
        <v>4090</v>
      </c>
      <c r="D8" s="5" t="n">
        <v>3324</v>
      </c>
    </row>
    <row r="9">
      <c r="A9" s="4" t="inlineStr">
        <is>
          <t>Prior years return to provision true-up</t>
        </is>
      </c>
      <c r="B9" s="5" t="n">
        <v>-6795</v>
      </c>
      <c r="C9" s="5" t="n">
        <v>-2424</v>
      </c>
      <c r="D9" s="5" t="n">
        <v>-1915</v>
      </c>
    </row>
    <row r="10">
      <c r="A10" s="4" t="inlineStr">
        <is>
          <t>Stock based compensation, excess tax benefits</t>
        </is>
      </c>
      <c r="B10" s="5" t="n">
        <v>-937</v>
      </c>
      <c r="C10" s="5" t="n">
        <v>-1262</v>
      </c>
      <c r="D10" s="5" t="n">
        <v>-580</v>
      </c>
    </row>
    <row r="11">
      <c r="A11" s="4" t="inlineStr">
        <is>
          <t>U.S. tax credits</t>
        </is>
      </c>
      <c r="B11" s="5" t="n">
        <v>-5500</v>
      </c>
      <c r="C11" s="5" t="n">
        <v>-4582</v>
      </c>
      <c r="D11" s="5" t="n">
        <v>-4508</v>
      </c>
    </row>
    <row r="12">
      <c r="A12" s="4" t="inlineStr">
        <is>
          <t>Non-deductible expenses and other items, net</t>
        </is>
      </c>
      <c r="B12" s="5" t="n">
        <v>1358</v>
      </c>
      <c r="C12" s="5" t="n">
        <v>559</v>
      </c>
      <c r="D12" s="5" t="n">
        <v>-748</v>
      </c>
    </row>
    <row r="13">
      <c r="A13" s="4" t="inlineStr">
        <is>
          <t>Total</t>
        </is>
      </c>
      <c r="B13" s="6" t="n">
        <v>10069</v>
      </c>
      <c r="C13" s="6" t="n">
        <v>8187</v>
      </c>
      <c r="D13" s="6" t="n">
        <v>41550</v>
      </c>
    </row>
    <row r="14">
      <c r="A14" s="4" t="inlineStr">
        <is>
          <t>Percentage of Federal income tax provision at statutory tax rate</t>
        </is>
      </c>
      <c r="B14" s="10" t="n">
        <v>0.21</v>
      </c>
      <c r="C14" s="10" t="n">
        <v>0.21</v>
      </c>
      <c r="D14" s="10" t="n">
        <v>0.21</v>
      </c>
    </row>
    <row r="15">
      <c r="A15" s="4" t="inlineStr">
        <is>
          <t>Percentage of state income tax provision, less applicable federal tax benefit</t>
        </is>
      </c>
      <c r="B15" s="11" t="n">
        <v>0.006</v>
      </c>
      <c r="C15" s="4" t="inlineStr">
        <is>
          <t>(1.20%)</t>
        </is>
      </c>
      <c r="D15" s="11" t="n">
        <v>0.012</v>
      </c>
    </row>
    <row r="16">
      <c r="A16" s="4" t="inlineStr">
        <is>
          <t>Percentage of Foreign income taxed at different rates</t>
        </is>
      </c>
      <c r="B16" s="11" t="n">
        <v>0.075</v>
      </c>
      <c r="C16" s="11" t="n">
        <v>0.024</v>
      </c>
      <c r="D16" s="11" t="n">
        <v>0.013</v>
      </c>
    </row>
    <row r="17">
      <c r="A17" s="4" t="inlineStr">
        <is>
          <t>Percentage of U.S. taxation of foreign earnings</t>
        </is>
      </c>
      <c r="B17" s="4" t="inlineStr">
        <is>
          <t>(0.30%)</t>
        </is>
      </c>
      <c r="C17" s="11" t="n">
        <v>0.022</v>
      </c>
      <c r="D17" s="11" t="n">
        <v>0.008999999999999999</v>
      </c>
    </row>
    <row r="18">
      <c r="A18" s="4" t="inlineStr">
        <is>
          <t>Percentage of Unrecognized tax benefits</t>
        </is>
      </c>
      <c r="B18" s="11" t="n">
        <v>0.075</v>
      </c>
      <c r="C18" s="11" t="n">
        <v>0.08500000000000001</v>
      </c>
      <c r="D18" s="11" t="n">
        <v>0.018</v>
      </c>
    </row>
    <row r="19">
      <c r="A19" s="4" t="inlineStr">
        <is>
          <t>Percentage of Prior years return to provision true-up</t>
        </is>
      </c>
      <c r="B19" s="4" t="inlineStr">
        <is>
          <t>(11.20%)</t>
        </is>
      </c>
      <c r="C19" s="4" t="inlineStr">
        <is>
          <t>(5.00%)</t>
        </is>
      </c>
      <c r="D19" s="4" t="inlineStr">
        <is>
          <t>(1.00%)</t>
        </is>
      </c>
    </row>
    <row r="20">
      <c r="A20" s="4" t="inlineStr">
        <is>
          <t>Percentage of stock based compensation, excess tax benefits</t>
        </is>
      </c>
      <c r="B20" s="4" t="inlineStr">
        <is>
          <t>(1.60%)</t>
        </is>
      </c>
      <c r="C20" s="4" t="inlineStr">
        <is>
          <t>(2.60%)</t>
        </is>
      </c>
      <c r="D20" s="4" t="inlineStr">
        <is>
          <t>(0.30%)</t>
        </is>
      </c>
    </row>
    <row r="21">
      <c r="A21" s="4" t="inlineStr">
        <is>
          <t>Percentage of U.S. tax credits</t>
        </is>
      </c>
      <c r="B21" s="4" t="inlineStr">
        <is>
          <t>(9.10%)</t>
        </is>
      </c>
      <c r="C21" s="4" t="inlineStr">
        <is>
          <t>(9.50%)</t>
        </is>
      </c>
      <c r="D21" s="4" t="inlineStr">
        <is>
          <t>(2.40%)</t>
        </is>
      </c>
    </row>
    <row r="22">
      <c r="A22" s="4" t="inlineStr">
        <is>
          <t>Non-deductible expenses and other items, net</t>
        </is>
      </c>
      <c r="B22" s="11" t="n">
        <v>0.023</v>
      </c>
      <c r="C22" s="11" t="n">
        <v>0.011</v>
      </c>
      <c r="D22" s="4" t="inlineStr">
        <is>
          <t>(0.50%)</t>
        </is>
      </c>
    </row>
    <row r="23">
      <c r="A23" s="4" t="inlineStr">
        <is>
          <t>Percentage of Total income tax provision</t>
        </is>
      </c>
      <c r="B23" s="11" t="n">
        <v>0.167</v>
      </c>
      <c r="C23" s="11" t="n">
        <v>0.169</v>
      </c>
      <c r="D23" s="10" t="n">
        <v>0.22</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Showing Tax Effects of Significant Temporary Differences Representing Deferred Tax Assets and Liabilities (Detail)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Pensions</t>
        </is>
      </c>
      <c r="B3" s="6" t="n">
        <v>1467000</v>
      </c>
      <c r="C3" s="6" t="n">
        <v>446000</v>
      </c>
    </row>
    <row r="4">
      <c r="A4" s="4" t="inlineStr">
        <is>
          <t>Deferred revenue</t>
        </is>
      </c>
      <c r="B4" s="5" t="n">
        <v>2067000</v>
      </c>
      <c r="C4" s="5" t="n">
        <v>2640000</v>
      </c>
    </row>
    <row r="5">
      <c r="A5" s="4" t="inlineStr">
        <is>
          <t>Other accruals and reserves</t>
        </is>
      </c>
      <c r="B5" s="5" t="n">
        <v>12324000</v>
      </c>
      <c r="C5" s="5" t="n">
        <v>14638000</v>
      </c>
    </row>
    <row r="6">
      <c r="A6" s="4" t="inlineStr">
        <is>
          <t>Legal and environmental accruals</t>
        </is>
      </c>
      <c r="B6" s="5" t="n">
        <v>7244000</v>
      </c>
      <c r="C6" s="5" t="n">
        <v>7292000</v>
      </c>
    </row>
    <row r="7">
      <c r="A7" s="4" t="inlineStr">
        <is>
          <t>Deferred compensation</t>
        </is>
      </c>
      <c r="B7" s="5" t="n">
        <v>9361000</v>
      </c>
      <c r="C7" s="5" t="n">
        <v>12199000</v>
      </c>
    </row>
    <row r="8">
      <c r="A8" s="4" t="inlineStr">
        <is>
          <t>Bad debt and rebate reserves</t>
        </is>
      </c>
      <c r="B8" s="5" t="n">
        <v>4950000</v>
      </c>
      <c r="C8" s="5" t="n">
        <v>4916000</v>
      </c>
    </row>
    <row r="9">
      <c r="A9" s="4" t="inlineStr">
        <is>
          <t>Net operating loss carryforwards</t>
        </is>
      </c>
      <c r="B9" s="5" t="n">
        <v>7615000</v>
      </c>
      <c r="C9" s="5" t="n">
        <v>6512000</v>
      </c>
    </row>
    <row r="10">
      <c r="A10" s="4" t="inlineStr">
        <is>
          <t>Amortization of intangibles</t>
        </is>
      </c>
      <c r="B10" s="5" t="n">
        <v>52868000</v>
      </c>
      <c r="C10" s="5" t="n">
        <v>37123000</v>
      </c>
    </row>
    <row r="11">
      <c r="A11" s="4" t="inlineStr">
        <is>
          <t>Inventories</t>
        </is>
      </c>
      <c r="B11" s="5" t="n">
        <v>8004000</v>
      </c>
      <c r="C11" s="5" t="n">
        <v>8959000</v>
      </c>
    </row>
    <row r="12">
      <c r="A12" s="4" t="inlineStr">
        <is>
          <t>Tax credit carryforwards</t>
        </is>
      </c>
      <c r="B12" s="5" t="n">
        <v>19383000</v>
      </c>
      <c r="C12" s="5" t="n">
        <v>13682000</v>
      </c>
    </row>
    <row r="13">
      <c r="A13" s="4" t="inlineStr">
        <is>
          <t>Disallowed interest expense carryforwards</t>
        </is>
      </c>
      <c r="B13" s="5" t="n">
        <v>6035000</v>
      </c>
      <c r="C13" s="4" t="inlineStr">
        <is>
          <t xml:space="preserve"> </t>
        </is>
      </c>
    </row>
    <row r="14">
      <c r="A14" s="4" t="inlineStr">
        <is>
          <t>Deferred Tax Assets, Gross</t>
        </is>
      </c>
      <c r="B14" s="5" t="n">
        <v>131318000</v>
      </c>
      <c r="C14" s="5" t="n">
        <v>108407000</v>
      </c>
    </row>
    <row r="15">
      <c r="A15" s="3" t="inlineStr">
        <is>
          <t>Deferred Tax Liabilities:</t>
        </is>
      </c>
      <c r="B15" s="4" t="inlineStr">
        <is>
          <t xml:space="preserve"> </t>
        </is>
      </c>
      <c r="C15" s="4" t="inlineStr">
        <is>
          <t xml:space="preserve"> </t>
        </is>
      </c>
    </row>
    <row r="16">
      <c r="A16" s="4" t="inlineStr">
        <is>
          <t>Depreciation</t>
        </is>
      </c>
      <c r="B16" s="5" t="n">
        <v>-94012000</v>
      </c>
      <c r="C16" s="5" t="n">
        <v>-82907000</v>
      </c>
    </row>
    <row r="17">
      <c r="A17" s="4" t="inlineStr">
        <is>
          <t>Unrealized foreign exchange loss</t>
        </is>
      </c>
      <c r="B17" s="5" t="n">
        <v>-3222000</v>
      </c>
      <c r="C17" s="5" t="n">
        <v>-2784000</v>
      </c>
    </row>
    <row r="18">
      <c r="A18" s="4" t="inlineStr">
        <is>
          <t>Other</t>
        </is>
      </c>
      <c r="B18" s="5" t="n">
        <v>-2878000</v>
      </c>
      <c r="C18" s="5" t="n">
        <v>-2991000</v>
      </c>
    </row>
    <row r="19">
      <c r="A19" s="4" t="inlineStr">
        <is>
          <t>Deferred Tax Liabilities, Gross</t>
        </is>
      </c>
      <c r="B19" s="5" t="n">
        <v>-100112000</v>
      </c>
      <c r="C19" s="5" t="n">
        <v>-88682000</v>
      </c>
    </row>
    <row r="20">
      <c r="A20" s="4" t="inlineStr">
        <is>
          <t>Valuation Allowance</t>
        </is>
      </c>
      <c r="B20" s="5" t="n">
        <v>-764000</v>
      </c>
      <c r="C20" s="5" t="n">
        <v>-853000</v>
      </c>
    </row>
    <row r="21">
      <c r="A21" s="4" t="inlineStr">
        <is>
          <t>Net Deferred Tax Assets</t>
        </is>
      </c>
      <c r="B21" s="5" t="n">
        <v>30442000</v>
      </c>
      <c r="C21" s="5" t="n">
        <v>18872000</v>
      </c>
    </row>
    <row r="22">
      <c r="A22" s="3" t="inlineStr">
        <is>
          <t>Reconciliation to Consolidated Balance Sheet:</t>
        </is>
      </c>
      <c r="B22" s="4" t="inlineStr">
        <is>
          <t xml:space="preserve"> </t>
        </is>
      </c>
      <c r="C22" s="4" t="inlineStr">
        <is>
          <t xml:space="preserve"> </t>
        </is>
      </c>
    </row>
    <row r="23">
      <c r="A23" s="4" t="inlineStr">
        <is>
          <t>Non-current deferred tax assets (in other non-current assets)</t>
        </is>
      </c>
      <c r="B23" s="5" t="n">
        <v>40054000</v>
      </c>
      <c r="C23" s="5" t="n">
        <v>29245000</v>
      </c>
    </row>
    <row r="24">
      <c r="A24" s="4" t="inlineStr">
        <is>
          <t>Non-current deferred tax liabilities</t>
        </is>
      </c>
      <c r="B24" s="6" t="n">
        <v>-9612000</v>
      </c>
      <c r="C24" s="6" t="n">
        <v>-1037300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Income Taxes - Additional Information (Detail)</t>
        </is>
      </c>
      <c r="B1" s="2" t="inlineStr">
        <is>
          <t>12 Months Ended</t>
        </is>
      </c>
    </row>
    <row r="2">
      <c r="B2" s="2" t="inlineStr">
        <is>
          <t>Dec. 31, 2024 USD ($)</t>
        </is>
      </c>
      <c r="C2" s="2" t="inlineStr">
        <is>
          <t>Dec. 31, 2023 USD ($)</t>
        </is>
      </c>
      <c r="D2" s="2" t="inlineStr">
        <is>
          <t>Dec. 31, 2022 USD ($)</t>
        </is>
      </c>
      <c r="E2" s="2" t="inlineStr">
        <is>
          <t>Dec. 31, 2021 USD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Deduction percentage of dividends received from distribution to earnings previously taxed</t>
        </is>
      </c>
      <c r="B4" s="10" t="n">
        <v>1</v>
      </c>
      <c r="C4" s="4" t="inlineStr">
        <is>
          <t xml:space="preserve"> </t>
        </is>
      </c>
      <c r="D4" s="4" t="inlineStr">
        <is>
          <t xml:space="preserve"> </t>
        </is>
      </c>
      <c r="E4" s="4" t="inlineStr">
        <is>
          <t xml:space="preserve"> </t>
        </is>
      </c>
    </row>
    <row r="5">
      <c r="A5" s="4" t="inlineStr">
        <is>
          <t>Increase in effective tax rate</t>
        </is>
      </c>
      <c r="B5" s="13" t="n">
        <v>0.011</v>
      </c>
      <c r="C5" s="13" t="n">
        <v>0.008</v>
      </c>
      <c r="D5" s="4" t="inlineStr">
        <is>
          <t xml:space="preserve"> </t>
        </is>
      </c>
      <c r="E5" s="4" t="inlineStr">
        <is>
          <t xml:space="preserve"> </t>
        </is>
      </c>
    </row>
    <row r="6">
      <c r="A6" s="4" t="inlineStr">
        <is>
          <t>Foreign earnings repatriated</t>
        </is>
      </c>
      <c r="B6" s="6" t="n">
        <v>54464000</v>
      </c>
      <c r="C6" s="6" t="n">
        <v>54944000</v>
      </c>
      <c r="D6" s="4" t="inlineStr">
        <is>
          <t xml:space="preserve"> </t>
        </is>
      </c>
      <c r="E6" s="4" t="inlineStr">
        <is>
          <t xml:space="preserve"> </t>
        </is>
      </c>
    </row>
    <row r="7">
      <c r="A7" s="4" t="inlineStr">
        <is>
          <t>Incremental tax expense</t>
        </is>
      </c>
      <c r="B7" s="5" t="n">
        <v>647000</v>
      </c>
      <c r="C7" s="5" t="n">
        <v>397000</v>
      </c>
      <c r="D7" s="4" t="inlineStr">
        <is>
          <t xml:space="preserve"> </t>
        </is>
      </c>
      <c r="E7" s="4" t="inlineStr">
        <is>
          <t xml:space="preserve"> </t>
        </is>
      </c>
    </row>
    <row r="8">
      <c r="A8" s="4" t="inlineStr">
        <is>
          <t>Tax loss carryforwards</t>
        </is>
      </c>
      <c r="B8" s="5" t="n">
        <v>16390000</v>
      </c>
      <c r="C8" s="5" t="n">
        <v>20113000</v>
      </c>
      <c r="D8" s="4" t="inlineStr">
        <is>
          <t xml:space="preserve"> </t>
        </is>
      </c>
      <c r="E8" s="4" t="inlineStr">
        <is>
          <t xml:space="preserve"> </t>
        </is>
      </c>
    </row>
    <row r="9">
      <c r="A9" s="4" t="inlineStr">
        <is>
          <t>U.S. tax loss carryforwards</t>
        </is>
      </c>
      <c r="B9" s="5" t="n">
        <v>8354000</v>
      </c>
      <c r="C9" s="4" t="inlineStr">
        <is>
          <t xml:space="preserve"> </t>
        </is>
      </c>
      <c r="D9" s="4" t="inlineStr">
        <is>
          <t xml:space="preserve"> </t>
        </is>
      </c>
      <c r="E9" s="4" t="inlineStr">
        <is>
          <t xml:space="preserve"> </t>
        </is>
      </c>
    </row>
    <row r="10">
      <c r="A10" s="4" t="inlineStr">
        <is>
          <t>Tax credit carryforwards</t>
        </is>
      </c>
      <c r="B10" s="5" t="n">
        <v>19383000</v>
      </c>
      <c r="C10" s="5" t="n">
        <v>13682000</v>
      </c>
      <c r="D10" s="4" t="inlineStr">
        <is>
          <t xml:space="preserve"> </t>
        </is>
      </c>
      <c r="E10" s="4" t="inlineStr">
        <is>
          <t xml:space="preserve"> </t>
        </is>
      </c>
    </row>
    <row r="11">
      <c r="A11" s="4" t="inlineStr">
        <is>
          <t>Capital loss carryforwards</t>
        </is>
      </c>
      <c r="B11" s="6" t="n">
        <v>560000</v>
      </c>
      <c r="C11" s="5" t="n">
        <v>608000</v>
      </c>
      <c r="D11" s="4" t="inlineStr">
        <is>
          <t xml:space="preserve"> </t>
        </is>
      </c>
      <c r="E11" s="4" t="inlineStr">
        <is>
          <t xml:space="preserve"> </t>
        </is>
      </c>
    </row>
    <row r="12">
      <c r="A12" s="4" t="inlineStr">
        <is>
          <t>Withholding tax rate</t>
        </is>
      </c>
      <c r="B12" s="10" t="n">
        <v>0.05</v>
      </c>
      <c r="C12" s="4" t="inlineStr">
        <is>
          <t xml:space="preserve"> </t>
        </is>
      </c>
      <c r="D12" s="4" t="inlineStr">
        <is>
          <t xml:space="preserve"> </t>
        </is>
      </c>
      <c r="E12" s="4" t="inlineStr">
        <is>
          <t xml:space="preserve"> </t>
        </is>
      </c>
    </row>
    <row r="13">
      <c r="A13" s="4" t="inlineStr">
        <is>
          <t>Valuation Allowance</t>
        </is>
      </c>
      <c r="B13" s="6" t="n">
        <v>764000</v>
      </c>
      <c r="C13" s="5" t="n">
        <v>853000</v>
      </c>
      <c r="D13" s="4" t="inlineStr">
        <is>
          <t xml:space="preserve"> </t>
        </is>
      </c>
      <c r="E13" s="4" t="inlineStr">
        <is>
          <t xml:space="preserve"> </t>
        </is>
      </c>
    </row>
    <row r="14">
      <c r="A14" s="4" t="inlineStr">
        <is>
          <t>Unrecognized tax benefits</t>
        </is>
      </c>
      <c r="B14" s="5" t="n">
        <v>17326000</v>
      </c>
      <c r="C14" s="5" t="n">
        <v>14590000</v>
      </c>
      <c r="D14" s="6" t="n">
        <v>10682000</v>
      </c>
      <c r="E14" s="6" t="n">
        <v>7292000</v>
      </c>
    </row>
    <row r="15">
      <c r="A15" s="4" t="inlineStr">
        <is>
          <t>Unrecognized tax benefits that, if recognized, would impact effective tax rates</t>
        </is>
      </c>
      <c r="B15" s="5" t="n">
        <v>16767000</v>
      </c>
      <c r="C15" s="5" t="n">
        <v>14056000</v>
      </c>
      <c r="D15" s="5" t="n">
        <v>10172000</v>
      </c>
      <c r="E15" s="4" t="inlineStr">
        <is>
          <t xml:space="preserve"> </t>
        </is>
      </c>
    </row>
    <row r="16">
      <c r="A16" s="4" t="inlineStr">
        <is>
          <t>Net interest and penalty expense (income)</t>
        </is>
      </c>
      <c r="B16" s="5" t="n">
        <v>1261000</v>
      </c>
      <c r="C16" s="5" t="n">
        <v>435000</v>
      </c>
      <c r="D16" s="6" t="n">
        <v>202000</v>
      </c>
      <c r="E16" s="4" t="inlineStr">
        <is>
          <t xml:space="preserve"> </t>
        </is>
      </c>
    </row>
    <row r="17">
      <c r="A17" s="4" t="inlineStr">
        <is>
          <t>Income tax liability for interest and penalties</t>
        </is>
      </c>
      <c r="B17" s="6" t="n">
        <v>2239000</v>
      </c>
      <c r="C17" s="6" t="n">
        <v>978000</v>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59" customWidth="1" min="1" max="1"/>
    <col width="13" customWidth="1" min="2" max="2"/>
    <col width="22" customWidth="1" min="3" max="3"/>
    <col width="36" customWidth="1" min="4" max="4"/>
    <col width="31" customWidth="1" min="5" max="5"/>
    <col width="55" customWidth="1" min="6" max="6"/>
    <col width="27" customWidth="1" min="7" max="7"/>
  </cols>
  <sheetData>
    <row r="1">
      <c r="A1" s="1" t="inlineStr">
        <is>
          <t>Consolidated Statements of Equity - USD ($) $ in Thousands</t>
        </is>
      </c>
      <c r="B1" s="2" t="inlineStr">
        <is>
          <t>Total</t>
        </is>
      </c>
      <c r="C1" s="2" t="inlineStr">
        <is>
          <t>Common Stock [Member]</t>
        </is>
      </c>
      <c r="D1" s="2" t="inlineStr">
        <is>
          <t>Additional Paid-in Capital [Member]</t>
        </is>
      </c>
      <c r="E1" s="2" t="inlineStr">
        <is>
          <t>Common Treasury Stock [Member]</t>
        </is>
      </c>
      <c r="F1" s="2" t="inlineStr">
        <is>
          <t>Accumulated Other Comprehensive Income (Loss) [Member]</t>
        </is>
      </c>
      <c r="G1" s="2" t="inlineStr">
        <is>
          <t>Retained Earnings [Member]</t>
        </is>
      </c>
    </row>
    <row r="2">
      <c r="A2" s="4" t="inlineStr">
        <is>
          <t>Beginning Balance at Dec. 31, 2021</t>
        </is>
      </c>
      <c r="B2" s="6" t="n">
        <v>1074193</v>
      </c>
      <c r="C2" s="6" t="n">
        <v>26761</v>
      </c>
      <c r="D2" s="6" t="n">
        <v>220820</v>
      </c>
      <c r="E2" s="6" t="n">
        <v>-153702</v>
      </c>
      <c r="F2" s="6" t="n">
        <v>-153236</v>
      </c>
      <c r="G2" s="6" t="n">
        <v>1133550</v>
      </c>
    </row>
    <row r="3">
      <c r="A3" s="4" t="inlineStr">
        <is>
          <t>Issuance of common stock under stock option plan</t>
        </is>
      </c>
      <c r="B3" s="5" t="n">
        <v>782</v>
      </c>
      <c r="C3" s="5" t="n">
        <v>12</v>
      </c>
      <c r="D3" s="5" t="n">
        <v>770</v>
      </c>
      <c r="E3" s="4" t="inlineStr">
        <is>
          <t xml:space="preserve"> </t>
        </is>
      </c>
      <c r="F3" s="4" t="inlineStr">
        <is>
          <t xml:space="preserve"> </t>
        </is>
      </c>
      <c r="G3" s="4" t="inlineStr">
        <is>
          <t xml:space="preserve"> </t>
        </is>
      </c>
    </row>
    <row r="4">
      <c r="A4" s="4" t="inlineStr">
        <is>
          <t>Purchase of common stock</t>
        </is>
      </c>
      <c r="B4" s="5" t="n">
        <v>-24949</v>
      </c>
      <c r="C4" s="4" t="inlineStr">
        <is>
          <t xml:space="preserve"> </t>
        </is>
      </c>
      <c r="D4" s="4" t="inlineStr">
        <is>
          <t xml:space="preserve"> </t>
        </is>
      </c>
      <c r="E4" s="5" t="n">
        <v>-24949</v>
      </c>
      <c r="F4" s="4" t="inlineStr">
        <is>
          <t xml:space="preserve"> </t>
        </is>
      </c>
      <c r="G4" s="4" t="inlineStr">
        <is>
          <t xml:space="preserve"> </t>
        </is>
      </c>
    </row>
    <row r="5">
      <c r="A5" s="4" t="inlineStr">
        <is>
          <t>Stock-based and deferred compensation</t>
        </is>
      </c>
      <c r="B5" s="5" t="n">
        <v>13735</v>
      </c>
      <c r="C5" s="5" t="n">
        <v>68</v>
      </c>
      <c r="D5" s="5" t="n">
        <v>15612</v>
      </c>
      <c r="E5" s="5" t="n">
        <v>-1945</v>
      </c>
      <c r="F5" s="4" t="inlineStr">
        <is>
          <t xml:space="preserve"> </t>
        </is>
      </c>
      <c r="G5" s="4" t="inlineStr">
        <is>
          <t xml:space="preserve"> </t>
        </is>
      </c>
    </row>
    <row r="6">
      <c r="A6" s="4" t="inlineStr">
        <is>
          <t>Net income</t>
        </is>
      </c>
      <c r="B6" s="5" t="n">
        <v>147153</v>
      </c>
      <c r="C6" s="4" t="inlineStr">
        <is>
          <t xml:space="preserve"> </t>
        </is>
      </c>
      <c r="D6" s="4" t="inlineStr">
        <is>
          <t xml:space="preserve"> </t>
        </is>
      </c>
      <c r="E6" s="4" t="inlineStr">
        <is>
          <t xml:space="preserve"> </t>
        </is>
      </c>
      <c r="F6" s="4" t="inlineStr">
        <is>
          <t xml:space="preserve"> </t>
        </is>
      </c>
      <c r="G6" s="5" t="n">
        <v>147153</v>
      </c>
    </row>
    <row r="7">
      <c r="A7" s="4" t="inlineStr">
        <is>
          <t>Other comprehensive income</t>
        </is>
      </c>
      <c r="B7" s="5" t="n">
        <v>-14276</v>
      </c>
      <c r="C7" s="4" t="inlineStr">
        <is>
          <t xml:space="preserve"> </t>
        </is>
      </c>
      <c r="D7" s="4" t="inlineStr">
        <is>
          <t xml:space="preserve"> </t>
        </is>
      </c>
      <c r="E7" s="4" t="inlineStr">
        <is>
          <t xml:space="preserve"> </t>
        </is>
      </c>
      <c r="F7" s="5" t="n">
        <v>-14276</v>
      </c>
      <c r="G7" s="4" t="inlineStr">
        <is>
          <t xml:space="preserve"> </t>
        </is>
      </c>
    </row>
    <row r="8">
      <c r="A8" s="3" t="inlineStr">
        <is>
          <t>Cash dividends pai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t>
        </is>
      </c>
      <c r="B9" s="5" t="n">
        <v>-30573</v>
      </c>
      <c r="C9" s="4" t="inlineStr">
        <is>
          <t xml:space="preserve"> </t>
        </is>
      </c>
      <c r="D9" s="4" t="inlineStr">
        <is>
          <t xml:space="preserve"> </t>
        </is>
      </c>
      <c r="E9" s="4" t="inlineStr">
        <is>
          <t xml:space="preserve"> </t>
        </is>
      </c>
      <c r="F9" s="4" t="inlineStr">
        <is>
          <t xml:space="preserve"> </t>
        </is>
      </c>
      <c r="G9" s="5" t="n">
        <v>-30573</v>
      </c>
    </row>
    <row r="10">
      <c r="A10" s="4" t="inlineStr">
        <is>
          <t>Ending Balance at Dec. 31, 2022</t>
        </is>
      </c>
      <c r="B10" s="5" t="n">
        <v>1166065</v>
      </c>
      <c r="C10" s="5" t="n">
        <v>26841</v>
      </c>
      <c r="D10" s="5" t="n">
        <v>237202</v>
      </c>
      <c r="E10" s="5" t="n">
        <v>-180596</v>
      </c>
      <c r="F10" s="5" t="n">
        <v>-167512</v>
      </c>
      <c r="G10" s="5" t="n">
        <v>1250130</v>
      </c>
    </row>
    <row r="11">
      <c r="A11" s="4" t="inlineStr">
        <is>
          <t>Issuance of common stock under stock option plan</t>
        </is>
      </c>
      <c r="B11" s="5" t="n">
        <v>2875</v>
      </c>
      <c r="C11" s="5" t="n">
        <v>53</v>
      </c>
      <c r="D11" s="5" t="n">
        <v>2822</v>
      </c>
      <c r="E11" s="4" t="inlineStr">
        <is>
          <t xml:space="preserve"> </t>
        </is>
      </c>
      <c r="F11" s="4" t="inlineStr">
        <is>
          <t xml:space="preserve"> </t>
        </is>
      </c>
      <c r="G11" s="4" t="inlineStr">
        <is>
          <t xml:space="preserve"> </t>
        </is>
      </c>
    </row>
    <row r="12">
      <c r="A12" s="4" t="inlineStr">
        <is>
          <t>Stock-based and deferred compensation</t>
        </is>
      </c>
      <c r="B12" s="5" t="n">
        <v>3304</v>
      </c>
      <c r="C12" s="5" t="n">
        <v>112</v>
      </c>
      <c r="D12" s="5" t="n">
        <v>7008</v>
      </c>
      <c r="E12" s="5" t="n">
        <v>-3816</v>
      </c>
      <c r="F12" s="4" t="inlineStr">
        <is>
          <t xml:space="preserve"> </t>
        </is>
      </c>
      <c r="G12" s="4" t="inlineStr">
        <is>
          <t xml:space="preserve"> </t>
        </is>
      </c>
    </row>
    <row r="13">
      <c r="A13" s="4" t="inlineStr">
        <is>
          <t>Net income</t>
        </is>
      </c>
      <c r="B13" s="5" t="n">
        <v>40204</v>
      </c>
      <c r="C13" s="4" t="inlineStr">
        <is>
          <t xml:space="preserve"> </t>
        </is>
      </c>
      <c r="D13" s="4" t="inlineStr">
        <is>
          <t xml:space="preserve"> </t>
        </is>
      </c>
      <c r="E13" s="4" t="inlineStr">
        <is>
          <t xml:space="preserve"> </t>
        </is>
      </c>
      <c r="F13" s="4" t="inlineStr">
        <is>
          <t xml:space="preserve"> </t>
        </is>
      </c>
      <c r="G13" s="5" t="n">
        <v>40204</v>
      </c>
    </row>
    <row r="14">
      <c r="A14" s="4" t="inlineStr">
        <is>
          <t>Other comprehensive income</t>
        </is>
      </c>
      <c r="B14" s="5" t="n">
        <v>36910</v>
      </c>
      <c r="C14" s="4" t="inlineStr">
        <is>
          <t xml:space="preserve"> </t>
        </is>
      </c>
      <c r="D14" s="4" t="inlineStr">
        <is>
          <t xml:space="preserve"> </t>
        </is>
      </c>
      <c r="E14" s="4" t="inlineStr">
        <is>
          <t xml:space="preserve"> </t>
        </is>
      </c>
      <c r="F14" s="5" t="n">
        <v>36910</v>
      </c>
      <c r="G14" s="4" t="inlineStr">
        <is>
          <t xml:space="preserve"> </t>
        </is>
      </c>
    </row>
    <row r="15">
      <c r="A15" s="3" t="inlineStr">
        <is>
          <t>Cash dividends pai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t>
        </is>
      </c>
      <c r="B16" s="5" t="n">
        <v>-32868</v>
      </c>
      <c r="C16" s="4" t="inlineStr">
        <is>
          <t xml:space="preserve"> </t>
        </is>
      </c>
      <c r="D16" s="4" t="inlineStr">
        <is>
          <t xml:space="preserve"> </t>
        </is>
      </c>
      <c r="E16" s="4" t="inlineStr">
        <is>
          <t xml:space="preserve"> </t>
        </is>
      </c>
      <c r="F16" s="4" t="inlineStr">
        <is>
          <t xml:space="preserve"> </t>
        </is>
      </c>
      <c r="G16" s="5" t="n">
        <v>-32868</v>
      </c>
    </row>
    <row r="17">
      <c r="A17" s="4" t="inlineStr">
        <is>
          <t>Ending Balance at Dec. 31, 2023</t>
        </is>
      </c>
      <c r="B17" s="5" t="n">
        <v>1216490</v>
      </c>
      <c r="C17" s="5" t="n">
        <v>27006</v>
      </c>
      <c r="D17" s="5" t="n">
        <v>247032</v>
      </c>
      <c r="E17" s="5" t="n">
        <v>-184412</v>
      </c>
      <c r="F17" s="5" t="n">
        <v>-130602</v>
      </c>
      <c r="G17" s="5" t="n">
        <v>1257466</v>
      </c>
    </row>
    <row r="18">
      <c r="A18" s="4" t="inlineStr">
        <is>
          <t>Issuance of common stock under stock option plan</t>
        </is>
      </c>
      <c r="B18" s="5" t="n">
        <v>1135</v>
      </c>
      <c r="C18" s="5" t="n">
        <v>27</v>
      </c>
      <c r="D18" s="5" t="n">
        <v>1108</v>
      </c>
      <c r="E18" s="4" t="inlineStr">
        <is>
          <t xml:space="preserve"> </t>
        </is>
      </c>
      <c r="F18" s="4" t="inlineStr">
        <is>
          <t xml:space="preserve"> </t>
        </is>
      </c>
      <c r="G18" s="4" t="inlineStr">
        <is>
          <t xml:space="preserve"> </t>
        </is>
      </c>
    </row>
    <row r="19">
      <c r="A19" s="4" t="inlineStr">
        <is>
          <t>Stock-based and deferred compensation</t>
        </is>
      </c>
      <c r="B19" s="5" t="n">
        <v>2125</v>
      </c>
      <c r="C19" s="5" t="n">
        <v>123</v>
      </c>
      <c r="D19" s="5" t="n">
        <v>5639</v>
      </c>
      <c r="E19" s="5" t="n">
        <v>-3637</v>
      </c>
      <c r="F19" s="4" t="inlineStr">
        <is>
          <t xml:space="preserve"> </t>
        </is>
      </c>
      <c r="G19" s="4" t="inlineStr">
        <is>
          <t xml:space="preserve"> </t>
        </is>
      </c>
    </row>
    <row r="20">
      <c r="A20" s="4" t="inlineStr">
        <is>
          <t>Net income</t>
        </is>
      </c>
      <c r="B20" s="5" t="n">
        <v>50370</v>
      </c>
      <c r="C20" s="4" t="inlineStr">
        <is>
          <t xml:space="preserve"> </t>
        </is>
      </c>
      <c r="D20" s="4" t="inlineStr">
        <is>
          <t xml:space="preserve"> </t>
        </is>
      </c>
      <c r="E20" s="4" t="inlineStr">
        <is>
          <t xml:space="preserve"> </t>
        </is>
      </c>
      <c r="F20" s="4" t="inlineStr">
        <is>
          <t xml:space="preserve"> </t>
        </is>
      </c>
      <c r="G20" s="5" t="n">
        <v>50370</v>
      </c>
    </row>
    <row r="21">
      <c r="A21" s="4" t="inlineStr">
        <is>
          <t>Other comprehensive income</t>
        </is>
      </c>
      <c r="B21" s="5" t="n">
        <v>-66236</v>
      </c>
      <c r="C21" s="4" t="inlineStr">
        <is>
          <t xml:space="preserve"> </t>
        </is>
      </c>
      <c r="D21" s="4" t="inlineStr">
        <is>
          <t xml:space="preserve"> </t>
        </is>
      </c>
      <c r="E21" s="4" t="inlineStr">
        <is>
          <t xml:space="preserve"> </t>
        </is>
      </c>
      <c r="F21" s="5" t="n">
        <v>-66236</v>
      </c>
      <c r="G21" s="4" t="inlineStr">
        <is>
          <t xml:space="preserve"> </t>
        </is>
      </c>
    </row>
    <row r="22">
      <c r="A22" s="3" t="inlineStr">
        <is>
          <t>Cash dividends pai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mmon stock</t>
        </is>
      </c>
      <c r="B23" s="5" t="n">
        <v>-33950</v>
      </c>
      <c r="C23" s="4" t="inlineStr">
        <is>
          <t xml:space="preserve"> </t>
        </is>
      </c>
      <c r="D23" s="4" t="inlineStr">
        <is>
          <t xml:space="preserve"> </t>
        </is>
      </c>
      <c r="E23" s="4" t="inlineStr">
        <is>
          <t xml:space="preserve"> </t>
        </is>
      </c>
      <c r="F23" s="4" t="inlineStr">
        <is>
          <t xml:space="preserve"> </t>
        </is>
      </c>
      <c r="G23" s="5" t="n">
        <v>-33950</v>
      </c>
    </row>
    <row r="24">
      <c r="A24" s="4" t="inlineStr">
        <is>
          <t>Ending Balance at Dec. 31, 2024</t>
        </is>
      </c>
      <c r="B24" s="6" t="n">
        <v>1169934</v>
      </c>
      <c r="C24" s="6" t="n">
        <v>27156</v>
      </c>
      <c r="D24" s="6" t="n">
        <v>253779</v>
      </c>
      <c r="E24" s="6" t="n">
        <v>-188049</v>
      </c>
      <c r="F24" s="6" t="n">
        <v>-196838</v>
      </c>
      <c r="G24" s="6" t="n">
        <v>1273886</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s of Unrecognized Tax Benefits (Detail) - USD ($)</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opening balance</t>
        </is>
      </c>
      <c r="B4" s="6" t="n">
        <v>14590000</v>
      </c>
      <c r="C4" s="6" t="n">
        <v>10682000</v>
      </c>
      <c r="D4" s="6" t="n">
        <v>7292000</v>
      </c>
    </row>
    <row r="5">
      <c r="A5" s="4" t="inlineStr">
        <is>
          <t>Gross increases – tax positions in prior period</t>
        </is>
      </c>
      <c r="B5" s="5" t="n">
        <v>833000</v>
      </c>
      <c r="C5" s="5" t="n">
        <v>1891000</v>
      </c>
      <c r="D5" s="5" t="n">
        <v>2188000</v>
      </c>
    </row>
    <row r="6">
      <c r="A6" s="4" t="inlineStr">
        <is>
          <t>Gross increases – current period tax positions</t>
        </is>
      </c>
      <c r="B6" s="5" t="n">
        <v>2477000</v>
      </c>
      <c r="C6" s="5" t="n">
        <v>2139000</v>
      </c>
      <c r="D6" s="5" t="n">
        <v>1617000</v>
      </c>
    </row>
    <row r="7">
      <c r="A7" s="4" t="inlineStr">
        <is>
          <t>Settlements/State voluntary disclosure</t>
        </is>
      </c>
      <c r="B7" s="4" t="inlineStr">
        <is>
          <t xml:space="preserve"> </t>
        </is>
      </c>
      <c r="C7" s="5" t="n">
        <v>-343000</v>
      </c>
      <c r="D7" s="5" t="n">
        <v>-454000</v>
      </c>
    </row>
    <row r="8">
      <c r="A8" s="4" t="inlineStr">
        <is>
          <t>Foreign currency translation</t>
        </is>
      </c>
      <c r="B8" s="5" t="n">
        <v>-548000</v>
      </c>
      <c r="C8" s="5" t="n">
        <v>241000</v>
      </c>
      <c r="D8" s="5" t="n">
        <v>74000</v>
      </c>
    </row>
    <row r="9">
      <c r="A9" s="4" t="inlineStr">
        <is>
          <t>Lapse of statute of limitations</t>
        </is>
      </c>
      <c r="B9" s="5" t="n">
        <v>-26000</v>
      </c>
      <c r="C9" s="5" t="n">
        <v>-20000</v>
      </c>
      <c r="D9" s="5" t="n">
        <v>-35000</v>
      </c>
    </row>
    <row r="10">
      <c r="A10" s="4" t="inlineStr">
        <is>
          <t>Unrecognized tax benefits, ending balance</t>
        </is>
      </c>
      <c r="B10" s="6" t="n">
        <v>17326000</v>
      </c>
      <c r="C10" s="6" t="n">
        <v>14590000</v>
      </c>
      <c r="D10" s="6" t="n">
        <v>10682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Additional Information (Detail) - shares</t>
        </is>
      </c>
      <c r="B1" s="2" t="inlineStr">
        <is>
          <t>12 Months Ended</t>
        </is>
      </c>
    </row>
    <row r="2">
      <c r="B2" s="2" t="inlineStr">
        <is>
          <t>Dec. 31, 2024</t>
        </is>
      </c>
      <c r="C2" s="2" t="inlineStr">
        <is>
          <t>Dec. 31, 2022</t>
        </is>
      </c>
      <c r="D2" s="2" t="inlineStr">
        <is>
          <t>Dec. 31, 2023</t>
        </is>
      </c>
    </row>
    <row r="3">
      <c r="A3" s="3" t="inlineStr">
        <is>
          <t>Class Of Stock [Line Items]</t>
        </is>
      </c>
      <c r="B3" s="4" t="inlineStr">
        <is>
          <t xml:space="preserve"> </t>
        </is>
      </c>
      <c r="C3" s="4" t="inlineStr">
        <is>
          <t xml:space="preserve"> </t>
        </is>
      </c>
      <c r="D3" s="4" t="inlineStr">
        <is>
          <t xml:space="preserve"> </t>
        </is>
      </c>
    </row>
    <row r="4">
      <c r="A4" s="4" t="inlineStr">
        <is>
          <t>Treasury stock, shares</t>
        </is>
      </c>
      <c r="B4" s="5" t="n">
        <v>4655798</v>
      </c>
      <c r="C4" s="4" t="inlineStr">
        <is>
          <t xml:space="preserve"> </t>
        </is>
      </c>
      <c r="D4" s="5" t="n">
        <v>4628072</v>
      </c>
    </row>
    <row r="5">
      <c r="A5" s="4" t="inlineStr">
        <is>
          <t>Shares purchased during period</t>
        </is>
      </c>
      <c r="B5" s="4" t="inlineStr">
        <is>
          <t xml:space="preserve"> </t>
        </is>
      </c>
      <c r="C5" s="5" t="n">
        <v>251120</v>
      </c>
      <c r="D5" s="4" t="inlineStr">
        <is>
          <t xml:space="preserve"> </t>
        </is>
      </c>
    </row>
    <row r="6">
      <c r="A6" s="4" t="inlineStr">
        <is>
          <t>Treasury stock distributed under deferred compensation plan</t>
        </is>
      </c>
      <c r="B6" s="5" t="n">
        <v>24087</v>
      </c>
      <c r="C6" s="4" t="inlineStr">
        <is>
          <t xml:space="preserve"> </t>
        </is>
      </c>
      <c r="D6" s="4" t="inlineStr">
        <is>
          <t xml:space="preserve"> </t>
        </is>
      </c>
    </row>
    <row r="7">
      <c r="A7" s="4" t="inlineStr">
        <is>
          <t>Stock purchased to settle employees statutory withholding taxes relates to performance stock awards and deferred compensation distribution</t>
        </is>
      </c>
      <c r="B7" s="5" t="n">
        <v>51813</v>
      </c>
      <c r="C7" s="4" t="inlineStr">
        <is>
          <t xml:space="preserve"> </t>
        </is>
      </c>
      <c r="D7" s="4" t="inlineStr">
        <is>
          <t xml:space="preserve"> </t>
        </is>
      </c>
    </row>
    <row r="8">
      <c r="A8" s="4" t="inlineStr">
        <is>
          <t>Open Market Repurchases [Member]</t>
        </is>
      </c>
      <c r="B8" s="4" t="inlineStr">
        <is>
          <t xml:space="preserve"> </t>
        </is>
      </c>
      <c r="C8" s="4" t="inlineStr">
        <is>
          <t xml:space="preserve"> </t>
        </is>
      </c>
      <c r="D8" s="4" t="inlineStr">
        <is>
          <t xml:space="preserve"> </t>
        </is>
      </c>
    </row>
    <row r="9">
      <c r="A9" s="3" t="inlineStr">
        <is>
          <t>Class Of Stock [Line Items]</t>
        </is>
      </c>
      <c r="B9" s="4" t="inlineStr">
        <is>
          <t xml:space="preserve"> </t>
        </is>
      </c>
      <c r="C9" s="4" t="inlineStr">
        <is>
          <t xml:space="preserve"> </t>
        </is>
      </c>
      <c r="D9" s="4" t="inlineStr">
        <is>
          <t xml:space="preserve"> </t>
        </is>
      </c>
    </row>
    <row r="10">
      <c r="A10" s="4" t="inlineStr">
        <is>
          <t>Shares purchased during period</t>
        </is>
      </c>
      <c r="B10" s="5" t="n">
        <v>0</v>
      </c>
      <c r="C10" s="4" t="inlineStr">
        <is>
          <t xml:space="preserve"> </t>
        </is>
      </c>
      <c r="D10"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Compensation - Additional Information (Detail) - USD ($)</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hares of common stock authorized for share based payment awards under 2011 Plan</t>
        </is>
      </c>
      <c r="B4" s="5" t="n">
        <v>500000</v>
      </c>
      <c r="C4" s="4" t="inlineStr">
        <is>
          <t xml:space="preserve"> </t>
        </is>
      </c>
      <c r="D4" s="4" t="inlineStr">
        <is>
          <t xml:space="preserve"> </t>
        </is>
      </c>
    </row>
    <row r="5">
      <c r="A5" s="4" t="inlineStr">
        <is>
          <t>Shares available for grant under the 2011 plan</t>
        </is>
      </c>
      <c r="B5" s="5" t="n">
        <v>611299</v>
      </c>
      <c r="C5" s="4" t="inlineStr">
        <is>
          <t xml:space="preserve"> </t>
        </is>
      </c>
      <c r="D5" s="4" t="inlineStr">
        <is>
          <t xml:space="preserve"> </t>
        </is>
      </c>
    </row>
    <row r="6">
      <c r="A6" s="4" t="inlineStr">
        <is>
          <t>Compensation expenses</t>
        </is>
      </c>
      <c r="B6" s="6" t="n">
        <v>5347000</v>
      </c>
      <c r="C6" s="6" t="n">
        <v>5741000</v>
      </c>
      <c r="D6" s="6" t="n">
        <v>13851000</v>
      </c>
    </row>
    <row r="7">
      <c r="A7" s="4" t="inlineStr">
        <is>
          <t>Income tax benefit recognized in the income statement for share-based compensation arrangements</t>
        </is>
      </c>
      <c r="B7" s="6" t="n">
        <v>1323000</v>
      </c>
      <c r="C7" s="5" t="n">
        <v>1452000</v>
      </c>
      <c r="D7" s="5" t="n">
        <v>3537000</v>
      </c>
    </row>
    <row r="8">
      <c r="A8" s="4" t="inlineStr">
        <is>
          <t>Weighted average period for amortization of unrecognized compensation cost</t>
        </is>
      </c>
      <c r="B8" s="4" t="inlineStr">
        <is>
          <t>1 year 9 months 18 days</t>
        </is>
      </c>
      <c r="C8" s="4" t="inlineStr">
        <is>
          <t xml:space="preserve"> </t>
        </is>
      </c>
      <c r="D8" s="4" t="inlineStr">
        <is>
          <t xml:space="preserve"> </t>
        </is>
      </c>
    </row>
    <row r="9">
      <c r="A9" s="4" t="inlineStr">
        <is>
          <t>Proceeds from stock option exercises</t>
        </is>
      </c>
      <c r="B9" s="6" t="n">
        <v>1112000</v>
      </c>
      <c r="C9" s="6" t="n">
        <v>2795000</v>
      </c>
      <c r="D9" s="6" t="n">
        <v>782000</v>
      </c>
    </row>
    <row r="10">
      <c r="A10" s="4" t="inlineStr">
        <is>
          <t>Stock Option [Member]</t>
        </is>
      </c>
      <c r="B10" s="4" t="inlineStr">
        <is>
          <t xml:space="preserve"> </t>
        </is>
      </c>
      <c r="C10" s="4" t="inlineStr">
        <is>
          <t xml:space="preserve"> </t>
        </is>
      </c>
      <c r="D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row>
    <row r="12">
      <c r="A12" s="4" t="inlineStr">
        <is>
          <t>Period of expiration</t>
        </is>
      </c>
      <c r="B12" s="4" t="inlineStr">
        <is>
          <t>10 years</t>
        </is>
      </c>
      <c r="C12" s="4" t="inlineStr">
        <is>
          <t xml:space="preserve"> </t>
        </is>
      </c>
      <c r="D12" s="4" t="inlineStr">
        <is>
          <t xml:space="preserve"> </t>
        </is>
      </c>
    </row>
    <row r="13">
      <c r="A13" s="4" t="inlineStr">
        <is>
          <t>Weighted-average grant-date fair values of options awarded</t>
        </is>
      </c>
      <c r="B13" s="7" t="n">
        <v>32.02</v>
      </c>
      <c r="C13" s="7" t="n">
        <v>38.72</v>
      </c>
      <c r="D13" s="7" t="n">
        <v>32.21</v>
      </c>
    </row>
    <row r="14">
      <c r="A14" s="4" t="inlineStr">
        <is>
          <t>Intrinsic values of options exercised</t>
        </is>
      </c>
      <c r="B14" s="6" t="n">
        <v>1245000</v>
      </c>
      <c r="C14" s="6" t="n">
        <v>2364000</v>
      </c>
      <c r="D14" s="6" t="n">
        <v>475000</v>
      </c>
    </row>
    <row r="15">
      <c r="A15" s="4" t="inlineStr">
        <is>
          <t>Unrecognized compensation cost</t>
        </is>
      </c>
      <c r="B15" s="5" t="n">
        <v>119000</v>
      </c>
      <c r="C15" s="4" t="inlineStr">
        <is>
          <t xml:space="preserve"> </t>
        </is>
      </c>
      <c r="D15" s="4" t="inlineStr">
        <is>
          <t xml:space="preserve"> </t>
        </is>
      </c>
    </row>
    <row r="16">
      <c r="A16" s="4" t="inlineStr">
        <is>
          <t>Actual tax benefit recognized for the tax deductions from stock based compensation</t>
        </is>
      </c>
      <c r="B16" s="6" t="n">
        <v>811000</v>
      </c>
      <c r="C16" s="6" t="n">
        <v>330000</v>
      </c>
      <c r="D16" s="6" t="n">
        <v>36000</v>
      </c>
    </row>
    <row r="17">
      <c r="A17" s="4" t="inlineStr">
        <is>
          <t>Stock Option Granted Prior to 2017 [Member]</t>
        </is>
      </c>
      <c r="B17" s="4" t="inlineStr">
        <is>
          <t xml:space="preserve"> </t>
        </is>
      </c>
      <c r="C17" s="4" t="inlineStr">
        <is>
          <t xml:space="preserve"> </t>
        </is>
      </c>
      <c r="D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row>
    <row r="19">
      <c r="A19" s="4" t="inlineStr">
        <is>
          <t>Vesting period</t>
        </is>
      </c>
      <c r="B19" s="4" t="inlineStr">
        <is>
          <t>2 years</t>
        </is>
      </c>
      <c r="C19" s="4" t="inlineStr">
        <is>
          <t xml:space="preserve"> </t>
        </is>
      </c>
      <c r="D19" s="4" t="inlineStr">
        <is>
          <t xml:space="preserve"> </t>
        </is>
      </c>
    </row>
    <row r="20">
      <c r="A20" s="4" t="inlineStr">
        <is>
          <t>Stock Options Granted in 2017 [Member]</t>
        </is>
      </c>
      <c r="B20" s="4" t="inlineStr">
        <is>
          <t xml:space="preserve"> </t>
        </is>
      </c>
      <c r="C20" s="4" t="inlineStr">
        <is>
          <t xml:space="preserve"> </t>
        </is>
      </c>
      <c r="D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row>
    <row r="22">
      <c r="A22" s="4" t="inlineStr">
        <is>
          <t>Percentage of awards vesting in each year</t>
        </is>
      </c>
      <c r="B22" s="11" t="n">
        <v>0.3333</v>
      </c>
      <c r="C22" s="4" t="inlineStr">
        <is>
          <t xml:space="preserve"> </t>
        </is>
      </c>
      <c r="D22" s="4" t="inlineStr">
        <is>
          <t xml:space="preserve"> </t>
        </is>
      </c>
    </row>
    <row r="23">
      <c r="A23" s="4" t="inlineStr">
        <is>
          <t>SARs [Member]</t>
        </is>
      </c>
      <c r="B23" s="4" t="inlineStr">
        <is>
          <t xml:space="preserve"> </t>
        </is>
      </c>
      <c r="C23" s="4" t="inlineStr">
        <is>
          <t xml:space="preserve"> </t>
        </is>
      </c>
      <c r="D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row>
    <row r="25">
      <c r="A25" s="4" t="inlineStr">
        <is>
          <t>Period of expiration</t>
        </is>
      </c>
      <c r="B25" s="4" t="inlineStr">
        <is>
          <t>10 years</t>
        </is>
      </c>
      <c r="C25" s="4" t="inlineStr">
        <is>
          <t xml:space="preserve"> </t>
        </is>
      </c>
      <c r="D25" s="4" t="inlineStr">
        <is>
          <t xml:space="preserve"> </t>
        </is>
      </c>
    </row>
    <row r="26">
      <c r="A26" s="4" t="inlineStr">
        <is>
          <t>Unrecognized compensation cost</t>
        </is>
      </c>
      <c r="B26" s="6" t="n">
        <v>2438000</v>
      </c>
      <c r="C26" s="4" t="inlineStr">
        <is>
          <t xml:space="preserve"> </t>
        </is>
      </c>
      <c r="D26" s="4" t="inlineStr">
        <is>
          <t xml:space="preserve"> </t>
        </is>
      </c>
    </row>
    <row r="27">
      <c r="A27" s="4" t="inlineStr">
        <is>
          <t>Weighted average period for amortization of unrecognized compensation cost</t>
        </is>
      </c>
      <c r="B27" s="4" t="inlineStr">
        <is>
          <t>1 year 9 months 18 days</t>
        </is>
      </c>
      <c r="C27" s="4" t="inlineStr">
        <is>
          <t xml:space="preserve"> </t>
        </is>
      </c>
      <c r="D27" s="4" t="inlineStr">
        <is>
          <t xml:space="preserve"> </t>
        </is>
      </c>
    </row>
    <row r="28">
      <c r="A28" s="4" t="inlineStr">
        <is>
          <t>Weighted-average grant-date fair values of awards granted</t>
        </is>
      </c>
      <c r="B28" s="7" t="n">
        <v>28.68</v>
      </c>
      <c r="C28" s="7" t="n">
        <v>38.98</v>
      </c>
      <c r="D28" s="7" t="n">
        <v>34.76</v>
      </c>
    </row>
    <row r="29">
      <c r="A29" s="4" t="inlineStr">
        <is>
          <t>SARs Granted Prior to 2017 [Member]</t>
        </is>
      </c>
      <c r="B29" s="4" t="inlineStr">
        <is>
          <t xml:space="preserve"> </t>
        </is>
      </c>
      <c r="C29" s="4" t="inlineStr">
        <is>
          <t xml:space="preserve"> </t>
        </is>
      </c>
      <c r="D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row>
    <row r="31">
      <c r="A31" s="4" t="inlineStr">
        <is>
          <t>Vesting period</t>
        </is>
      </c>
      <c r="B31" s="4" t="inlineStr">
        <is>
          <t>2 years</t>
        </is>
      </c>
      <c r="C31" s="4" t="inlineStr">
        <is>
          <t xml:space="preserve"> </t>
        </is>
      </c>
      <c r="D31" s="4" t="inlineStr">
        <is>
          <t xml:space="preserve"> </t>
        </is>
      </c>
    </row>
    <row r="32">
      <c r="A32" s="4" t="inlineStr">
        <is>
          <t>SARs Granted in 2017 [Member]</t>
        </is>
      </c>
      <c r="B32" s="4" t="inlineStr">
        <is>
          <t xml:space="preserve"> </t>
        </is>
      </c>
      <c r="C32" s="4" t="inlineStr">
        <is>
          <t xml:space="preserve"> </t>
        </is>
      </c>
      <c r="D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row>
    <row r="34">
      <c r="A34" s="4" t="inlineStr">
        <is>
          <t>Percentage of awards vesting in each year</t>
        </is>
      </c>
      <c r="B34" s="11" t="n">
        <v>0.3333</v>
      </c>
      <c r="C34" s="4" t="inlineStr">
        <is>
          <t xml:space="preserve"> </t>
        </is>
      </c>
      <c r="D34" s="4" t="inlineStr">
        <is>
          <t xml:space="preserve"> </t>
        </is>
      </c>
    </row>
    <row r="35">
      <c r="A35" s="4" t="inlineStr">
        <is>
          <t>Stock Awards [Member]</t>
        </is>
      </c>
      <c r="B35" s="4" t="inlineStr">
        <is>
          <t xml:space="preserve"> </t>
        </is>
      </c>
      <c r="C35" s="4" t="inlineStr">
        <is>
          <t xml:space="preserve"> </t>
        </is>
      </c>
      <c r="D35" s="4" t="inlineStr">
        <is>
          <t xml:space="preserve"> </t>
        </is>
      </c>
    </row>
    <row r="36">
      <c r="A36" s="3" t="inlineStr">
        <is>
          <t>Share Based Compensation Arrangement By Share Based Payment Award [Line Items]</t>
        </is>
      </c>
      <c r="B36" s="4" t="inlineStr">
        <is>
          <t xml:space="preserve"> </t>
        </is>
      </c>
      <c r="C36" s="4" t="inlineStr">
        <is>
          <t xml:space="preserve"> </t>
        </is>
      </c>
      <c r="D36" s="4" t="inlineStr">
        <is>
          <t xml:space="preserve"> </t>
        </is>
      </c>
    </row>
    <row r="37">
      <c r="A37" s="4" t="inlineStr">
        <is>
          <t>Unrecognized compensation cost</t>
        </is>
      </c>
      <c r="B37" s="6" t="n">
        <v>4645000</v>
      </c>
      <c r="C37" s="4" t="inlineStr">
        <is>
          <t xml:space="preserve"> </t>
        </is>
      </c>
      <c r="D37" s="4" t="inlineStr">
        <is>
          <t xml:space="preserve"> </t>
        </is>
      </c>
    </row>
    <row r="38">
      <c r="A38" s="4" t="inlineStr">
        <is>
          <t>Weighted average period for amortization of unrecognized compensation cost</t>
        </is>
      </c>
      <c r="B38" s="4" t="inlineStr">
        <is>
          <t>2 years 1 month 6 days</t>
        </is>
      </c>
      <c r="C38" s="4" t="inlineStr">
        <is>
          <t xml:space="preserve"> </t>
        </is>
      </c>
      <c r="D38" s="4" t="inlineStr">
        <is>
          <t xml:space="preserve"> </t>
        </is>
      </c>
    </row>
    <row r="39">
      <c r="A39" s="4" t="inlineStr">
        <is>
          <t>Weighted-average grant-date fair values of awards granted</t>
        </is>
      </c>
      <c r="B39" s="7" t="n">
        <v>78.97</v>
      </c>
      <c r="C39" s="7" t="n">
        <v>104.96</v>
      </c>
      <c r="D39" s="7" t="n">
        <v>106.78</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Stock-based Compensation - Fair Value Assumptions for Stock Options (Detail) - Stock Option [Member]</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xpected dividend yield</t>
        </is>
      </c>
      <c r="B4" s="11" t="n">
        <v>0.0122</v>
      </c>
      <c r="C4" s="11" t="n">
        <v>0.0119</v>
      </c>
      <c r="D4" s="11" t="n">
        <v>0.0118</v>
      </c>
    </row>
    <row r="5">
      <c r="A5" s="4" t="inlineStr">
        <is>
          <t>Expected volatility</t>
        </is>
      </c>
      <c r="B5" s="11" t="n">
        <v>0.3089</v>
      </c>
      <c r="C5" s="11" t="n">
        <v>0.3129</v>
      </c>
      <c r="D5" s="11" t="n">
        <v>0.3227</v>
      </c>
    </row>
    <row r="6">
      <c r="A6" s="4" t="inlineStr">
        <is>
          <t>Expected term</t>
        </is>
      </c>
      <c r="B6" s="4" t="inlineStr">
        <is>
          <t>6 years 9 months 18 days</t>
        </is>
      </c>
      <c r="C6" s="4" t="inlineStr">
        <is>
          <t>7 years 2 months 12 days</t>
        </is>
      </c>
      <c r="D6" s="4" t="inlineStr">
        <is>
          <t>6 years</t>
        </is>
      </c>
    </row>
    <row r="7">
      <c r="A7" s="4" t="inlineStr">
        <is>
          <t>Risk-free interest rate</t>
        </is>
      </c>
      <c r="B7" s="11" t="n">
        <v>0.0423</v>
      </c>
      <c r="C7" s="11" t="n">
        <v>0.0403</v>
      </c>
      <c r="D7" s="11" t="n">
        <v>0.019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Stock-based Compensation - Summary of Stock Option Activity (Detail) - USD ($) $ / shares in Units, $ in Thousand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Shares, Beginning Balance</t>
        </is>
      </c>
      <c r="B4" s="5" t="n">
        <v>368139</v>
      </c>
      <c r="C4" s="4" t="inlineStr">
        <is>
          <t xml:space="preserve"> </t>
        </is>
      </c>
      <c r="D4" s="4" t="inlineStr">
        <is>
          <t xml:space="preserve"> </t>
        </is>
      </c>
    </row>
    <row r="5">
      <c r="A5" s="4" t="inlineStr">
        <is>
          <t>Granted, Shares</t>
        </is>
      </c>
      <c r="B5" s="5" t="n">
        <v>3356</v>
      </c>
      <c r="C5" s="4" t="inlineStr">
        <is>
          <t xml:space="preserve"> </t>
        </is>
      </c>
      <c r="D5" s="4" t="inlineStr">
        <is>
          <t xml:space="preserve"> </t>
        </is>
      </c>
    </row>
    <row r="6">
      <c r="A6" s="4" t="inlineStr">
        <is>
          <t>Exercised, Shares</t>
        </is>
      </c>
      <c r="B6" s="5" t="n">
        <v>-26735</v>
      </c>
      <c r="C6" s="5" t="n">
        <v>-52999</v>
      </c>
      <c r="D6" s="5" t="n">
        <v>-11888</v>
      </c>
    </row>
    <row r="7">
      <c r="A7" s="4" t="inlineStr">
        <is>
          <t>Forfeited, Shares</t>
        </is>
      </c>
      <c r="B7" s="5" t="n">
        <v>-6408</v>
      </c>
      <c r="C7" s="4" t="inlineStr">
        <is>
          <t xml:space="preserve"> </t>
        </is>
      </c>
      <c r="D7" s="4" t="inlineStr">
        <is>
          <t xml:space="preserve"> </t>
        </is>
      </c>
    </row>
    <row r="8">
      <c r="A8" s="4" t="inlineStr">
        <is>
          <t>Shares, Ending Balance</t>
        </is>
      </c>
      <c r="B8" s="5" t="n">
        <v>338352</v>
      </c>
      <c r="C8" s="5" t="n">
        <v>368139</v>
      </c>
      <c r="D8" s="4" t="inlineStr">
        <is>
          <t xml:space="preserve"> </t>
        </is>
      </c>
    </row>
    <row r="9">
      <c r="A9" s="4" t="inlineStr">
        <is>
          <t>Vested or expected to vest, Shares</t>
        </is>
      </c>
      <c r="B9" s="5" t="n">
        <v>338352</v>
      </c>
      <c r="C9" s="4" t="inlineStr">
        <is>
          <t xml:space="preserve"> </t>
        </is>
      </c>
      <c r="D9" s="4" t="inlineStr">
        <is>
          <t xml:space="preserve"> </t>
        </is>
      </c>
    </row>
    <row r="10">
      <c r="A10" s="4" t="inlineStr">
        <is>
          <t>Exercisable, Shares</t>
        </is>
      </c>
      <c r="B10" s="5" t="n">
        <v>333145</v>
      </c>
      <c r="C10" s="4" t="inlineStr">
        <is>
          <t xml:space="preserve"> </t>
        </is>
      </c>
      <c r="D10" s="4" t="inlineStr">
        <is>
          <t xml:space="preserve"> </t>
        </is>
      </c>
    </row>
    <row r="11">
      <c r="A11" s="4" t="inlineStr">
        <is>
          <t>Weighted Average Exercise Price, Beginning Balance</t>
        </is>
      </c>
      <c r="B11" s="7" t="n">
        <v>86.03</v>
      </c>
      <c r="C11" s="4" t="inlineStr">
        <is>
          <t xml:space="preserve"> </t>
        </is>
      </c>
      <c r="D11" s="4" t="inlineStr">
        <is>
          <t xml:space="preserve"> </t>
        </is>
      </c>
    </row>
    <row r="12">
      <c r="A12" s="4" t="inlineStr">
        <is>
          <t>Granted, Weighted Average Exercise Price</t>
        </is>
      </c>
      <c r="B12" s="14" t="n">
        <v>87.5</v>
      </c>
      <c r="C12" s="4" t="inlineStr">
        <is>
          <t xml:space="preserve"> </t>
        </is>
      </c>
      <c r="D12" s="4" t="inlineStr">
        <is>
          <t xml:space="preserve"> </t>
        </is>
      </c>
    </row>
    <row r="13">
      <c r="A13" s="4" t="inlineStr">
        <is>
          <t>Exercised, Weighted Average Exercise Price</t>
        </is>
      </c>
      <c r="B13" s="15" t="n">
        <v>42.42</v>
      </c>
      <c r="C13" s="4" t="inlineStr">
        <is>
          <t xml:space="preserve"> </t>
        </is>
      </c>
      <c r="D13" s="4" t="inlineStr">
        <is>
          <t xml:space="preserve"> </t>
        </is>
      </c>
    </row>
    <row r="14">
      <c r="A14" s="4" t="inlineStr">
        <is>
          <t>Forfeited, Weighted Average Exercise Price</t>
        </is>
      </c>
      <c r="B14" s="15" t="n">
        <v>101.29</v>
      </c>
      <c r="C14" s="4" t="inlineStr">
        <is>
          <t xml:space="preserve"> </t>
        </is>
      </c>
      <c r="D14" s="4" t="inlineStr">
        <is>
          <t xml:space="preserve"> </t>
        </is>
      </c>
    </row>
    <row r="15">
      <c r="A15" s="4" t="inlineStr">
        <is>
          <t>Weighted Average Exercise Price, Ending Balance</t>
        </is>
      </c>
      <c r="B15" s="15" t="n">
        <v>89.20999999999999</v>
      </c>
      <c r="C15" s="7" t="n">
        <v>86.03</v>
      </c>
      <c r="D15" s="4" t="inlineStr">
        <is>
          <t xml:space="preserve"> </t>
        </is>
      </c>
    </row>
    <row r="16">
      <c r="A16" s="4" t="inlineStr">
        <is>
          <t>Vested or expected to vest, Weighted Average Exercise Price</t>
        </is>
      </c>
      <c r="B16" s="15" t="n">
        <v>89.20999999999999</v>
      </c>
      <c r="C16" s="4" t="inlineStr">
        <is>
          <t xml:space="preserve"> </t>
        </is>
      </c>
      <c r="D16" s="4" t="inlineStr">
        <is>
          <t xml:space="preserve"> </t>
        </is>
      </c>
    </row>
    <row r="17">
      <c r="A17" s="4" t="inlineStr">
        <is>
          <t>Exercisable, Weighted Average Exercise Price</t>
        </is>
      </c>
      <c r="B17" s="7" t="n">
        <v>89.12</v>
      </c>
      <c r="C17" s="4" t="inlineStr">
        <is>
          <t xml:space="preserve"> </t>
        </is>
      </c>
      <c r="D17" s="4" t="inlineStr">
        <is>
          <t xml:space="preserve"> </t>
        </is>
      </c>
    </row>
    <row r="18">
      <c r="A18" s="4" t="inlineStr">
        <is>
          <t>Weighted Average Remaining Contractual Term, Ending Balance</t>
        </is>
      </c>
      <c r="B18" s="4" t="inlineStr">
        <is>
          <t>4 years 10 days</t>
        </is>
      </c>
      <c r="C18" s="4" t="inlineStr">
        <is>
          <t xml:space="preserve"> </t>
        </is>
      </c>
      <c r="D18" s="4" t="inlineStr">
        <is>
          <t xml:space="preserve"> </t>
        </is>
      </c>
    </row>
    <row r="19">
      <c r="A19" s="4" t="inlineStr">
        <is>
          <t>Vested or expected to vest, Weighted Average Remaining Contractual Term</t>
        </is>
      </c>
      <c r="B19" s="4" t="inlineStr">
        <is>
          <t>4 years 10 days</t>
        </is>
      </c>
      <c r="C19" s="4" t="inlineStr">
        <is>
          <t xml:space="preserve"> </t>
        </is>
      </c>
      <c r="D19" s="4" t="inlineStr">
        <is>
          <t xml:space="preserve"> </t>
        </is>
      </c>
    </row>
    <row r="20">
      <c r="A20" s="4" t="inlineStr">
        <is>
          <t>Exercisable, Weighted Average Remaining Contractual Term</t>
        </is>
      </c>
      <c r="B20" s="4" t="inlineStr">
        <is>
          <t>3 years 11 months 15 days</t>
        </is>
      </c>
      <c r="C20" s="4" t="inlineStr">
        <is>
          <t xml:space="preserve"> </t>
        </is>
      </c>
      <c r="D20" s="4" t="inlineStr">
        <is>
          <t xml:space="preserve"> </t>
        </is>
      </c>
    </row>
    <row r="21">
      <c r="A21" s="4" t="inlineStr">
        <is>
          <t>Aggregate Intrinsic Value, Ending Balance</t>
        </is>
      </c>
      <c r="B21" s="6" t="n">
        <v>0</v>
      </c>
      <c r="C21" s="4" t="inlineStr">
        <is>
          <t xml:space="preserve"> </t>
        </is>
      </c>
      <c r="D21" s="4" t="inlineStr">
        <is>
          <t xml:space="preserve"> </t>
        </is>
      </c>
    </row>
    <row r="22">
      <c r="A22" s="4" t="inlineStr">
        <is>
          <t>Vested or expected to vest, Aggregate Intrinsic Value</t>
        </is>
      </c>
      <c r="B22" s="5" t="n">
        <v>0</v>
      </c>
      <c r="C22" s="4" t="inlineStr">
        <is>
          <t xml:space="preserve"> </t>
        </is>
      </c>
      <c r="D22" s="4" t="inlineStr">
        <is>
          <t xml:space="preserve"> </t>
        </is>
      </c>
    </row>
    <row r="23">
      <c r="A23" s="4" t="inlineStr">
        <is>
          <t>Exercisable, Aggregate Intrinsic Value</t>
        </is>
      </c>
      <c r="B23" s="6" t="n">
        <v>0</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 Summary of SARs Activity (Detail) - SARs [Member]</t>
        </is>
      </c>
      <c r="B1" s="2" t="inlineStr">
        <is>
          <t>12 Months Ended</t>
        </is>
      </c>
    </row>
    <row r="2">
      <c r="B2" s="2" t="inlineStr">
        <is>
          <t>Dec. 31, 2024 $ / shares shares</t>
        </is>
      </c>
    </row>
    <row r="3">
      <c r="A3" s="3" t="inlineStr">
        <is>
          <t>Share Based Compensation Arrangement By Share Based Payment Award [Line Items]</t>
        </is>
      </c>
      <c r="B3" s="4" t="inlineStr">
        <is>
          <t xml:space="preserve"> </t>
        </is>
      </c>
    </row>
    <row r="4">
      <c r="A4" s="4" t="inlineStr">
        <is>
          <t>Shares, Beginning Balance | shares</t>
        </is>
      </c>
      <c r="B4" s="5" t="n">
        <v>831919</v>
      </c>
    </row>
    <row r="5">
      <c r="A5" s="4" t="inlineStr">
        <is>
          <t>Granted, Shares | shares</t>
        </is>
      </c>
      <c r="B5" s="5" t="n">
        <v>108770</v>
      </c>
    </row>
    <row r="6">
      <c r="A6" s="4" t="inlineStr">
        <is>
          <t>Exercised, Shares | shares</t>
        </is>
      </c>
      <c r="B6" s="5" t="n">
        <v>-22852</v>
      </c>
    </row>
    <row r="7">
      <c r="A7" s="4" t="inlineStr">
        <is>
          <t>Forfeited, Shares | shares</t>
        </is>
      </c>
      <c r="B7" s="5" t="n">
        <v>-72818</v>
      </c>
    </row>
    <row r="8">
      <c r="A8" s="4" t="inlineStr">
        <is>
          <t>Shares, Ending Balance | shares</t>
        </is>
      </c>
      <c r="B8" s="5" t="n">
        <v>845019</v>
      </c>
    </row>
    <row r="9">
      <c r="A9" s="4" t="inlineStr">
        <is>
          <t>Weighted Average Exercise Price, Beginning Balance | $ / shares</t>
        </is>
      </c>
      <c r="B9" s="7" t="n">
        <v>96.11</v>
      </c>
    </row>
    <row r="10">
      <c r="A10" s="4" t="inlineStr">
        <is>
          <t>Granted, Weighted Average Exercise Price | $ / shares</t>
        </is>
      </c>
      <c r="B10" s="15" t="n">
        <v>90.23999999999999</v>
      </c>
    </row>
    <row r="11">
      <c r="A11" s="4" t="inlineStr">
        <is>
          <t>Exercised, Weighted Average Exercise Price | $ / shares</t>
        </is>
      </c>
      <c r="B11" s="15" t="n">
        <v>47.77</v>
      </c>
    </row>
    <row r="12">
      <c r="A12" s="4" t="inlineStr">
        <is>
          <t>Forfeited, Weighted Average Exercise Price | $ / shares</t>
        </is>
      </c>
      <c r="B12" s="15" t="n">
        <v>100.83</v>
      </c>
    </row>
    <row r="13">
      <c r="A13" s="4" t="inlineStr">
        <is>
          <t>Weighted Average Exercise Price, Ending balance | $ / shares</t>
        </is>
      </c>
      <c r="B13" s="7" t="n">
        <v>96.26000000000001</v>
      </c>
    </row>
    <row r="14">
      <c r="A14" s="4" t="inlineStr">
        <is>
          <t>Weighted Average Remaining Contractual Term, Ending balance</t>
        </is>
      </c>
      <c r="B14" s="4" t="inlineStr">
        <is>
          <t>5 years 4 months 2 days</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 Award Activity (Detail) - Stock Awards [Member] - $ / shares</t>
        </is>
      </c>
      <c r="B1" s="2" t="inlineStr">
        <is>
          <t>12 Months Ended</t>
        </is>
      </c>
    </row>
    <row r="2">
      <c r="B2" s="2" t="inlineStr">
        <is>
          <t>Dec. 31, 2024</t>
        </is>
      </c>
      <c r="C2" s="2" t="inlineStr">
        <is>
          <t>Dec. 31, 2023</t>
        </is>
      </c>
      <c r="D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hares, Beginning Balance</t>
        </is>
      </c>
      <c r="B4" s="5" t="n">
        <v>66786</v>
      </c>
      <c r="C4" s="4" t="inlineStr">
        <is>
          <t xml:space="preserve"> </t>
        </is>
      </c>
      <c r="D4" s="4" t="inlineStr">
        <is>
          <t xml:space="preserve"> </t>
        </is>
      </c>
    </row>
    <row r="5">
      <c r="A5" s="4" t="inlineStr">
        <is>
          <t>Granted, Shares</t>
        </is>
      </c>
      <c r="B5" s="5" t="n">
        <v>140493</v>
      </c>
      <c r="C5" s="4" t="inlineStr">
        <is>
          <t xml:space="preserve"> </t>
        </is>
      </c>
      <c r="D5" s="4" t="inlineStr">
        <is>
          <t xml:space="preserve"> </t>
        </is>
      </c>
    </row>
    <row r="6">
      <c r="A6" s="4" t="inlineStr">
        <is>
          <t>Vested, Shares</t>
        </is>
      </c>
      <c r="B6" s="5" t="n">
        <v>-46205</v>
      </c>
      <c r="C6" s="4" t="inlineStr">
        <is>
          <t xml:space="preserve"> </t>
        </is>
      </c>
      <c r="D6" s="4" t="inlineStr">
        <is>
          <t xml:space="preserve"> </t>
        </is>
      </c>
    </row>
    <row r="7">
      <c r="A7" s="4" t="inlineStr">
        <is>
          <t>Forfeited/Modified due to change of assumptions, Shares</t>
        </is>
      </c>
      <c r="B7" s="5" t="n">
        <v>-86269</v>
      </c>
      <c r="C7" s="4" t="inlineStr">
        <is>
          <t xml:space="preserve"> </t>
        </is>
      </c>
      <c r="D7" s="4" t="inlineStr">
        <is>
          <t xml:space="preserve"> </t>
        </is>
      </c>
    </row>
    <row r="8">
      <c r="A8" s="4" t="inlineStr">
        <is>
          <t>Shares, Ending Balance</t>
        </is>
      </c>
      <c r="B8" s="5" t="n">
        <v>74805</v>
      </c>
      <c r="C8" s="5" t="n">
        <v>66786</v>
      </c>
      <c r="D8" s="4" t="inlineStr">
        <is>
          <t xml:space="preserve"> </t>
        </is>
      </c>
    </row>
    <row r="9">
      <c r="A9" s="4" t="inlineStr">
        <is>
          <t>Unvested Weighted Average Grant Date Fair Value, Beginning Balance</t>
        </is>
      </c>
      <c r="B9" s="6" t="n">
        <v>106</v>
      </c>
      <c r="C9" s="4" t="inlineStr">
        <is>
          <t xml:space="preserve"> </t>
        </is>
      </c>
      <c r="D9" s="4" t="inlineStr">
        <is>
          <t xml:space="preserve"> </t>
        </is>
      </c>
    </row>
    <row r="10">
      <c r="A10" s="4" t="inlineStr">
        <is>
          <t>Granted, Weighted Average Grant Date Fair Value</t>
        </is>
      </c>
      <c r="B10" s="15" t="n">
        <v>78.97</v>
      </c>
      <c r="C10" s="7" t="n">
        <v>104.96</v>
      </c>
      <c r="D10" s="7" t="n">
        <v>106.78</v>
      </c>
    </row>
    <row r="11">
      <c r="A11" s="4" t="inlineStr">
        <is>
          <t>Vested, Weighted Average Grant Date Fair Value</t>
        </is>
      </c>
      <c r="B11" s="15" t="n">
        <v>105.52</v>
      </c>
      <c r="C11" s="4" t="inlineStr">
        <is>
          <t xml:space="preserve"> </t>
        </is>
      </c>
      <c r="D11" s="4" t="inlineStr">
        <is>
          <t xml:space="preserve"> </t>
        </is>
      </c>
    </row>
    <row r="12">
      <c r="A12" s="4" t="inlineStr">
        <is>
          <t>Forfeited/Modified due to change of assumptions, Weighted Average Grand Date Fair Value</t>
        </is>
      </c>
      <c r="B12" s="15" t="n">
        <v>85.56</v>
      </c>
      <c r="C12" s="4" t="inlineStr">
        <is>
          <t xml:space="preserve"> </t>
        </is>
      </c>
      <c r="D12" s="4" t="inlineStr">
        <is>
          <t xml:space="preserve"> </t>
        </is>
      </c>
    </row>
    <row r="13">
      <c r="A13" s="4" t="inlineStr">
        <is>
          <t>Unvested Weighted Average Grant Date Fair Value, Ending Balance</t>
        </is>
      </c>
      <c r="B13" s="7" t="n">
        <v>79.09</v>
      </c>
      <c r="C13" s="6" t="n">
        <v>106</v>
      </c>
      <c r="D13"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erred Compensation - Additional Information (Detail) - USD ($)</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Deferred compensation</t>
        </is>
      </c>
      <c r="B4" s="6" t="n">
        <v>2155000</v>
      </c>
      <c r="C4" s="6" t="n">
        <v>4371000</v>
      </c>
      <c r="D4" s="6" t="n">
        <v>-9393000</v>
      </c>
    </row>
    <row r="5">
      <c r="A5" s="4" t="inlineStr">
        <is>
          <t>Deferred compensation liability</t>
        </is>
      </c>
      <c r="B5" s="6" t="n">
        <v>31171000</v>
      </c>
      <c r="C5" s="6" t="n">
        <v>39847000</v>
      </c>
      <c r="D5" s="4" t="inlineStr">
        <is>
          <t xml:space="preserve"> </t>
        </is>
      </c>
    </row>
    <row r="6">
      <c r="A6" s="4" t="inlineStr">
        <is>
          <t>Increase (decrease) in market price of common stock due to deferred compensation</t>
        </is>
      </c>
      <c r="B6" s="7" t="n">
        <v>-29.85</v>
      </c>
      <c r="C6" s="7" t="n">
        <v>-11.91</v>
      </c>
      <c r="D6"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Plans - Obligations and Funded Status (Detail) - USD ($) $ in Thousands</t>
        </is>
      </c>
      <c r="B1" s="2" t="inlineStr">
        <is>
          <t>12 Months Ended</t>
        </is>
      </c>
    </row>
    <row r="2">
      <c r="B2" s="2" t="inlineStr">
        <is>
          <t>Dec. 31, 2024</t>
        </is>
      </c>
      <c r="C2" s="2" t="inlineStr">
        <is>
          <t>Dec. 31, 2023</t>
        </is>
      </c>
      <c r="D2" s="2" t="inlineStr">
        <is>
          <t>Dec. 31, 2022</t>
        </is>
      </c>
    </row>
    <row r="3">
      <c r="A3" s="4" t="inlineStr">
        <is>
          <t>United States [Member]</t>
        </is>
      </c>
      <c r="B3" s="4" t="inlineStr">
        <is>
          <t xml:space="preserve"> </t>
        </is>
      </c>
      <c r="C3" s="4" t="inlineStr">
        <is>
          <t xml:space="preserve"> </t>
        </is>
      </c>
      <c r="D3" s="4" t="inlineStr">
        <is>
          <t xml:space="preserve"> </t>
        </is>
      </c>
    </row>
    <row r="4">
      <c r="A4" s="3" t="inlineStr">
        <is>
          <t>Pension Plans, Postretirement and Other Employee Benefits [Line Items]</t>
        </is>
      </c>
      <c r="B4" s="4" t="inlineStr">
        <is>
          <t xml:space="preserve"> </t>
        </is>
      </c>
      <c r="C4" s="4" t="inlineStr">
        <is>
          <t xml:space="preserve"> </t>
        </is>
      </c>
      <c r="D4" s="4" t="inlineStr">
        <is>
          <t xml:space="preserve"> </t>
        </is>
      </c>
    </row>
    <row r="5">
      <c r="A5" s="4" t="inlineStr">
        <is>
          <t>Benefit obligation at beginning of year</t>
        </is>
      </c>
      <c r="B5" s="6" t="n">
        <v>131783</v>
      </c>
      <c r="C5" s="6" t="n">
        <v>130467</v>
      </c>
      <c r="D5" s="4" t="inlineStr">
        <is>
          <t xml:space="preserve"> </t>
        </is>
      </c>
    </row>
    <row r="6">
      <c r="A6" s="4" t="inlineStr">
        <is>
          <t>Interest cost</t>
        </is>
      </c>
      <c r="B6" s="5" t="n">
        <v>6605</v>
      </c>
      <c r="C6" s="5" t="n">
        <v>6949</v>
      </c>
      <c r="D6" s="6" t="n">
        <v>4923</v>
      </c>
    </row>
    <row r="7">
      <c r="A7" s="4" t="inlineStr">
        <is>
          <t>Actuarial (income) loss</t>
        </is>
      </c>
      <c r="B7" s="5" t="n">
        <v>-2251</v>
      </c>
      <c r="C7" s="5" t="n">
        <v>3634</v>
      </c>
      <c r="D7" s="4" t="inlineStr">
        <is>
          <t xml:space="preserve"> </t>
        </is>
      </c>
    </row>
    <row r="8">
      <c r="A8" s="4" t="inlineStr">
        <is>
          <t>Benefits paid</t>
        </is>
      </c>
      <c r="B8" s="5" t="n">
        <v>-9802</v>
      </c>
      <c r="C8" s="5" t="n">
        <v>-9267</v>
      </c>
      <c r="D8" s="4" t="inlineStr">
        <is>
          <t xml:space="preserve"> </t>
        </is>
      </c>
    </row>
    <row r="9">
      <c r="A9" s="4" t="inlineStr">
        <is>
          <t>Benefit obligation at end of year</t>
        </is>
      </c>
      <c r="B9" s="5" t="n">
        <v>126335</v>
      </c>
      <c r="C9" s="5" t="n">
        <v>131783</v>
      </c>
      <c r="D9" s="5" t="n">
        <v>130467</v>
      </c>
    </row>
    <row r="10">
      <c r="A10" s="4" t="inlineStr">
        <is>
          <t>Fair value of plan assets at beginning of year</t>
        </is>
      </c>
      <c r="B10" s="5" t="n">
        <v>137985</v>
      </c>
      <c r="C10" s="5" t="n">
        <v>136744</v>
      </c>
      <c r="D10" s="4" t="inlineStr">
        <is>
          <t xml:space="preserve"> </t>
        </is>
      </c>
    </row>
    <row r="11">
      <c r="A11" s="4" t="inlineStr">
        <is>
          <t>Actual return on plan assets</t>
        </is>
      </c>
      <c r="B11" s="5" t="n">
        <v>-1520</v>
      </c>
      <c r="C11" s="5" t="n">
        <v>10237</v>
      </c>
      <c r="D11" s="4" t="inlineStr">
        <is>
          <t xml:space="preserve"> </t>
        </is>
      </c>
    </row>
    <row r="12">
      <c r="A12" s="4" t="inlineStr">
        <is>
          <t>Employer contributions</t>
        </is>
      </c>
      <c r="B12" s="5" t="n">
        <v>225</v>
      </c>
      <c r="C12" s="5" t="n">
        <v>271</v>
      </c>
      <c r="D12" s="4" t="inlineStr">
        <is>
          <t xml:space="preserve"> </t>
        </is>
      </c>
    </row>
    <row r="13">
      <c r="A13" s="4" t="inlineStr">
        <is>
          <t>Benefits paid</t>
        </is>
      </c>
      <c r="B13" s="5" t="n">
        <v>-9802</v>
      </c>
      <c r="C13" s="5" t="n">
        <v>-9267</v>
      </c>
      <c r="D13" s="4" t="inlineStr">
        <is>
          <t xml:space="preserve"> </t>
        </is>
      </c>
    </row>
    <row r="14">
      <c r="A14" s="4" t="inlineStr">
        <is>
          <t>Fair value of plan assets at end of year</t>
        </is>
      </c>
      <c r="B14" s="5" t="n">
        <v>126888</v>
      </c>
      <c r="C14" s="5" t="n">
        <v>137985</v>
      </c>
      <c r="D14" s="5" t="n">
        <v>136744</v>
      </c>
    </row>
    <row r="15">
      <c r="A15" s="4" t="inlineStr">
        <is>
          <t>Over funded status at end of year</t>
        </is>
      </c>
      <c r="B15" s="5" t="n">
        <v>553</v>
      </c>
      <c r="C15" s="5" t="n">
        <v>6202</v>
      </c>
      <c r="D15" s="4" t="inlineStr">
        <is>
          <t xml:space="preserve"> </t>
        </is>
      </c>
    </row>
    <row r="16">
      <c r="A16" s="4" t="inlineStr">
        <is>
          <t>United Kingdom [Member]</t>
        </is>
      </c>
      <c r="B16" s="4" t="inlineStr">
        <is>
          <t xml:space="preserve"> </t>
        </is>
      </c>
      <c r="C16" s="4" t="inlineStr">
        <is>
          <t xml:space="preserve"> </t>
        </is>
      </c>
      <c r="D16" s="4" t="inlineStr">
        <is>
          <t xml:space="preserve"> </t>
        </is>
      </c>
    </row>
    <row r="17">
      <c r="A17" s="3" t="inlineStr">
        <is>
          <t>Pension Plans, Postretirement and Other Employee Benefits [Line Items]</t>
        </is>
      </c>
      <c r="B17" s="4" t="inlineStr">
        <is>
          <t xml:space="preserve"> </t>
        </is>
      </c>
      <c r="C17" s="4" t="inlineStr">
        <is>
          <t xml:space="preserve"> </t>
        </is>
      </c>
      <c r="D17" s="4" t="inlineStr">
        <is>
          <t xml:space="preserve"> </t>
        </is>
      </c>
    </row>
    <row r="18">
      <c r="A18" s="4" t="inlineStr">
        <is>
          <t>Benefit obligation at beginning of year</t>
        </is>
      </c>
      <c r="B18" s="5" t="n">
        <v>13750</v>
      </c>
      <c r="C18" s="5" t="n">
        <v>13286</v>
      </c>
      <c r="D18" s="4" t="inlineStr">
        <is>
          <t xml:space="preserve"> </t>
        </is>
      </c>
    </row>
    <row r="19">
      <c r="A19" s="4" t="inlineStr">
        <is>
          <t>Interest cost</t>
        </is>
      </c>
      <c r="B19" s="5" t="n">
        <v>647</v>
      </c>
      <c r="C19" s="5" t="n">
        <v>669</v>
      </c>
      <c r="D19" s="5" t="n">
        <v>374</v>
      </c>
    </row>
    <row r="20">
      <c r="A20" s="4" t="inlineStr">
        <is>
          <t>Actuarial (income) loss</t>
        </is>
      </c>
      <c r="B20" s="5" t="n">
        <v>-1071</v>
      </c>
      <c r="C20" s="5" t="n">
        <v>-92</v>
      </c>
      <c r="D20" s="4" t="inlineStr">
        <is>
          <t xml:space="preserve"> </t>
        </is>
      </c>
    </row>
    <row r="21">
      <c r="A21" s="4" t="inlineStr">
        <is>
          <t>Benefits paid</t>
        </is>
      </c>
      <c r="B21" s="5" t="n">
        <v>-714</v>
      </c>
      <c r="C21" s="5" t="n">
        <v>-804</v>
      </c>
      <c r="D21" s="4" t="inlineStr">
        <is>
          <t xml:space="preserve"> </t>
        </is>
      </c>
    </row>
    <row r="22">
      <c r="A22" s="4" t="inlineStr">
        <is>
          <t>Foreign exchange impact</t>
        </is>
      </c>
      <c r="B22" s="5" t="n">
        <v>-212</v>
      </c>
      <c r="C22" s="5" t="n">
        <v>691</v>
      </c>
      <c r="D22" s="4" t="inlineStr">
        <is>
          <t xml:space="preserve"> </t>
        </is>
      </c>
    </row>
    <row r="23">
      <c r="A23" s="4" t="inlineStr">
        <is>
          <t>Benefit obligation at end of year</t>
        </is>
      </c>
      <c r="B23" s="5" t="n">
        <v>12400</v>
      </c>
      <c r="C23" s="5" t="n">
        <v>13750</v>
      </c>
      <c r="D23" s="5" t="n">
        <v>13286</v>
      </c>
    </row>
    <row r="24">
      <c r="A24" s="4" t="inlineStr">
        <is>
          <t>Fair value of plan assets at beginning of year</t>
        </is>
      </c>
      <c r="B24" s="5" t="n">
        <v>16091</v>
      </c>
      <c r="C24" s="5" t="n">
        <v>15163</v>
      </c>
      <c r="D24" s="4" t="inlineStr">
        <is>
          <t xml:space="preserve"> </t>
        </is>
      </c>
    </row>
    <row r="25">
      <c r="A25" s="4" t="inlineStr">
        <is>
          <t>Actual return on plan assets</t>
        </is>
      </c>
      <c r="B25" s="5" t="n">
        <v>-961</v>
      </c>
      <c r="C25" s="5" t="n">
        <v>470</v>
      </c>
      <c r="D25" s="4" t="inlineStr">
        <is>
          <t xml:space="preserve"> </t>
        </is>
      </c>
    </row>
    <row r="26">
      <c r="A26" s="4" t="inlineStr">
        <is>
          <t>Employer contributions</t>
        </is>
      </c>
      <c r="B26" s="5" t="n">
        <v>0</v>
      </c>
      <c r="C26" s="5" t="n">
        <v>464</v>
      </c>
      <c r="D26" s="4" t="inlineStr">
        <is>
          <t xml:space="preserve"> </t>
        </is>
      </c>
    </row>
    <row r="27">
      <c r="A27" s="4" t="inlineStr">
        <is>
          <t>Benefits paid</t>
        </is>
      </c>
      <c r="B27" s="5" t="n">
        <v>-714</v>
      </c>
      <c r="C27" s="5" t="n">
        <v>-804</v>
      </c>
      <c r="D27" s="4" t="inlineStr">
        <is>
          <t xml:space="preserve"> </t>
        </is>
      </c>
    </row>
    <row r="28">
      <c r="A28" s="4" t="inlineStr">
        <is>
          <t>Foreign exchange impact</t>
        </is>
      </c>
      <c r="B28" s="5" t="n">
        <v>-241</v>
      </c>
      <c r="C28" s="5" t="n">
        <v>798</v>
      </c>
      <c r="D28" s="4" t="inlineStr">
        <is>
          <t xml:space="preserve"> </t>
        </is>
      </c>
    </row>
    <row r="29">
      <c r="A29" s="4" t="inlineStr">
        <is>
          <t>Fair value of plan assets at end of year</t>
        </is>
      </c>
      <c r="B29" s="5" t="n">
        <v>14175</v>
      </c>
      <c r="C29" s="5" t="n">
        <v>16091</v>
      </c>
      <c r="D29" s="6" t="n">
        <v>15163</v>
      </c>
    </row>
    <row r="30">
      <c r="A30" s="4" t="inlineStr">
        <is>
          <t>Over funded status at end of year</t>
        </is>
      </c>
      <c r="B30" s="6" t="n">
        <v>1775</v>
      </c>
      <c r="C30" s="6" t="n">
        <v>2341</v>
      </c>
      <c r="D30"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 Plans - Schedule of Amounts Recognized in Balance Sheets (Detail) - USD ($) $ in Thousands</t>
        </is>
      </c>
      <c r="B1" s="2" t="inlineStr">
        <is>
          <t>Dec. 31, 2024</t>
        </is>
      </c>
      <c r="C1" s="2" t="inlineStr">
        <is>
          <t>Dec. 31, 2023</t>
        </is>
      </c>
    </row>
    <row r="2">
      <c r="A2" s="4" t="inlineStr">
        <is>
          <t>United States [Member]</t>
        </is>
      </c>
      <c r="B2" s="4" t="inlineStr">
        <is>
          <t xml:space="preserve"> </t>
        </is>
      </c>
      <c r="C2" s="4" t="inlineStr">
        <is>
          <t xml:space="preserve"> </t>
        </is>
      </c>
    </row>
    <row r="3">
      <c r="A3" s="3" t="inlineStr">
        <is>
          <t>Pension Plans, Postretirement and Other Employee Benefits [Line Items]</t>
        </is>
      </c>
      <c r="B3" s="4" t="inlineStr">
        <is>
          <t xml:space="preserve"> </t>
        </is>
      </c>
      <c r="C3" s="4" t="inlineStr">
        <is>
          <t xml:space="preserve"> </t>
        </is>
      </c>
    </row>
    <row r="4">
      <c r="A4" s="4" t="inlineStr">
        <is>
          <t>Non-current asset</t>
        </is>
      </c>
      <c r="B4" s="6" t="n">
        <v>5924</v>
      </c>
      <c r="C4" s="6" t="n">
        <v>8627</v>
      </c>
    </row>
    <row r="5">
      <c r="A5" s="4" t="inlineStr">
        <is>
          <t>Current liability</t>
        </is>
      </c>
      <c r="B5" s="5" t="n">
        <v>-167</v>
      </c>
      <c r="C5" s="5" t="n">
        <v>-308</v>
      </c>
    </row>
    <row r="6">
      <c r="A6" s="4" t="inlineStr">
        <is>
          <t>Non-current liability</t>
        </is>
      </c>
      <c r="B6" s="5" t="n">
        <v>-5204</v>
      </c>
      <c r="C6" s="5" t="n">
        <v>-2117</v>
      </c>
    </row>
    <row r="7">
      <c r="A7" s="4" t="inlineStr">
        <is>
          <t>Net amount recognized</t>
        </is>
      </c>
      <c r="B7" s="5" t="n">
        <v>553</v>
      </c>
      <c r="C7" s="5" t="n">
        <v>6202</v>
      </c>
    </row>
    <row r="8">
      <c r="A8" s="4" t="inlineStr">
        <is>
          <t>United Kingdom [Member]</t>
        </is>
      </c>
      <c r="B8" s="4" t="inlineStr">
        <is>
          <t xml:space="preserve"> </t>
        </is>
      </c>
      <c r="C8" s="4" t="inlineStr">
        <is>
          <t xml:space="preserve"> </t>
        </is>
      </c>
    </row>
    <row r="9">
      <c r="A9" s="3" t="inlineStr">
        <is>
          <t>Pension Plans, Postretirement and Other Employee Benefits [Line Items]</t>
        </is>
      </c>
      <c r="B9" s="4" t="inlineStr">
        <is>
          <t xml:space="preserve"> </t>
        </is>
      </c>
      <c r="C9" s="4" t="inlineStr">
        <is>
          <t xml:space="preserve"> </t>
        </is>
      </c>
    </row>
    <row r="10">
      <c r="A10" s="4" t="inlineStr">
        <is>
          <t>Non-current asset</t>
        </is>
      </c>
      <c r="B10" s="5" t="n">
        <v>1775</v>
      </c>
      <c r="C10" s="5" t="n">
        <v>2341</v>
      </c>
    </row>
    <row r="11">
      <c r="A11" s="4" t="inlineStr">
        <is>
          <t>Net amount recognized</t>
        </is>
      </c>
      <c r="B11" s="6" t="n">
        <v>1775</v>
      </c>
      <c r="C11" s="6" t="n">
        <v>234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4</t>
        </is>
      </c>
      <c r="C2" s="2" t="inlineStr">
        <is>
          <t>Dec. 31, 2023</t>
        </is>
      </c>
      <c r="D2" s="2" t="inlineStr">
        <is>
          <t>Dec. 31, 2022</t>
        </is>
      </c>
    </row>
    <row r="3">
      <c r="A3" s="4" t="inlineStr">
        <is>
          <t>Number of shares of common stock issued under stock option plan</t>
        </is>
      </c>
      <c r="B3" s="5" t="n">
        <v>26735</v>
      </c>
      <c r="C3" s="5" t="n">
        <v>52999</v>
      </c>
      <c r="D3" s="5" t="n">
        <v>11888</v>
      </c>
    </row>
    <row r="4">
      <c r="A4" s="4" t="inlineStr">
        <is>
          <t>Number of common stock shares purchased</t>
        </is>
      </c>
      <c r="B4" s="4" t="inlineStr">
        <is>
          <t xml:space="preserve"> </t>
        </is>
      </c>
      <c r="C4" s="4" t="inlineStr">
        <is>
          <t xml:space="preserve"> </t>
        </is>
      </c>
      <c r="D4" s="5" t="n">
        <v>251120</v>
      </c>
    </row>
    <row r="5">
      <c r="A5" s="4" t="inlineStr">
        <is>
          <t>Common stock</t>
        </is>
      </c>
      <c r="B5" s="9" t="n">
        <v>1.51</v>
      </c>
      <c r="C5" s="9" t="n">
        <v>1.47</v>
      </c>
      <c r="D5" s="9" t="n">
        <v>1.37</v>
      </c>
    </row>
    <row r="6">
      <c r="A6" s="4" t="inlineStr">
        <is>
          <t>Common Stock [Member]</t>
        </is>
      </c>
      <c r="B6" s="4" t="inlineStr">
        <is>
          <t xml:space="preserve"> </t>
        </is>
      </c>
      <c r="C6" s="4" t="inlineStr">
        <is>
          <t xml:space="preserve"> </t>
        </is>
      </c>
      <c r="D6" s="4" t="inlineStr">
        <is>
          <t xml:space="preserve"> </t>
        </is>
      </c>
    </row>
    <row r="7">
      <c r="A7" s="4" t="inlineStr">
        <is>
          <t>Number of shares of common stock issued under stock option plan</t>
        </is>
      </c>
      <c r="B7" s="5" t="n">
        <v>26735</v>
      </c>
      <c r="C7" s="5" t="n">
        <v>52999</v>
      </c>
      <c r="D7" s="5" t="n">
        <v>11888</v>
      </c>
    </row>
    <row r="8">
      <c r="A8" s="4" t="inlineStr">
        <is>
          <t>Additional Paid-in Capital [Member]</t>
        </is>
      </c>
      <c r="B8" s="4" t="inlineStr">
        <is>
          <t xml:space="preserve"> </t>
        </is>
      </c>
      <c r="C8" s="4" t="inlineStr">
        <is>
          <t xml:space="preserve"> </t>
        </is>
      </c>
      <c r="D8" s="4" t="inlineStr">
        <is>
          <t xml:space="preserve"> </t>
        </is>
      </c>
    </row>
    <row r="9">
      <c r="A9" s="4" t="inlineStr">
        <is>
          <t>Number of shares of common stock issued under stock option plan</t>
        </is>
      </c>
      <c r="B9" s="5" t="n">
        <v>26735</v>
      </c>
      <c r="C9" s="5" t="n">
        <v>52999</v>
      </c>
      <c r="D9" s="5" t="n">
        <v>11888</v>
      </c>
    </row>
    <row r="10">
      <c r="A10" s="4" t="inlineStr">
        <is>
          <t>Common Treasury Stock [Member]</t>
        </is>
      </c>
      <c r="B10" s="4" t="inlineStr">
        <is>
          <t xml:space="preserve"> </t>
        </is>
      </c>
      <c r="C10" s="4" t="inlineStr">
        <is>
          <t xml:space="preserve"> </t>
        </is>
      </c>
      <c r="D10" s="4" t="inlineStr">
        <is>
          <t xml:space="preserve"> </t>
        </is>
      </c>
    </row>
    <row r="11">
      <c r="A11" s="4" t="inlineStr">
        <is>
          <t>Number of common stock shares purchased</t>
        </is>
      </c>
      <c r="B11" s="4" t="inlineStr">
        <is>
          <t xml:space="preserve"> </t>
        </is>
      </c>
      <c r="C11" s="4" t="inlineStr">
        <is>
          <t xml:space="preserve"> </t>
        </is>
      </c>
      <c r="D11" s="5" t="n">
        <v>251120</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 Plans - Amounts Recognized in Accumulated Other Comprehensive Income (Detail) - USD ($) $ in Thousands</t>
        </is>
      </c>
      <c r="B1" s="2" t="inlineStr">
        <is>
          <t>Dec. 31, 2024</t>
        </is>
      </c>
      <c r="C1" s="2" t="inlineStr">
        <is>
          <t>Dec. 31, 2023</t>
        </is>
      </c>
    </row>
    <row r="2">
      <c r="A2" s="4" t="inlineStr">
        <is>
          <t>United States [Member]</t>
        </is>
      </c>
      <c r="B2" s="4" t="inlineStr">
        <is>
          <t xml:space="preserve"> </t>
        </is>
      </c>
      <c r="C2" s="4" t="inlineStr">
        <is>
          <t xml:space="preserve"> </t>
        </is>
      </c>
    </row>
    <row r="3">
      <c r="A3" s="3" t="inlineStr">
        <is>
          <t>Pension Plans, Postretirement and Other Employee Benefits [Line Items]</t>
        </is>
      </c>
      <c r="B3" s="4" t="inlineStr">
        <is>
          <t xml:space="preserve"> </t>
        </is>
      </c>
      <c r="C3" s="4" t="inlineStr">
        <is>
          <t xml:space="preserve"> </t>
        </is>
      </c>
    </row>
    <row r="4">
      <c r="A4" s="4" t="inlineStr">
        <is>
          <t>Net actuarial loss</t>
        </is>
      </c>
      <c r="B4" s="6" t="n">
        <v>28515</v>
      </c>
      <c r="C4" s="6" t="n">
        <v>20755</v>
      </c>
    </row>
    <row r="5">
      <c r="A5" s="4" t="inlineStr">
        <is>
          <t>United Kingdom [Member]</t>
        </is>
      </c>
      <c r="B5" s="4" t="inlineStr">
        <is>
          <t xml:space="preserve"> </t>
        </is>
      </c>
      <c r="C5" s="4" t="inlineStr">
        <is>
          <t xml:space="preserve"> </t>
        </is>
      </c>
    </row>
    <row r="6">
      <c r="A6" s="3" t="inlineStr">
        <is>
          <t>Pension Plans, Postretirement and Other Employee Benefits [Line Items]</t>
        </is>
      </c>
      <c r="B6" s="4" t="inlineStr">
        <is>
          <t xml:space="preserve"> </t>
        </is>
      </c>
      <c r="C6" s="4" t="inlineStr">
        <is>
          <t xml:space="preserve"> </t>
        </is>
      </c>
    </row>
    <row r="7">
      <c r="A7" s="4" t="inlineStr">
        <is>
          <t>Net actuarial loss</t>
        </is>
      </c>
      <c r="B7" s="6" t="n">
        <v>6283</v>
      </c>
      <c r="C7" s="6" t="n">
        <v>5989</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Postretirement Benefit Plans - Information for Pension Plans with Projected Benefit Obligations in Excess of Plan Assets (Detail) - United States [Member] $ in Thousands</t>
        </is>
      </c>
      <c r="B1" s="2" t="inlineStr">
        <is>
          <t>Dec. 31, 2024 USD ($)</t>
        </is>
      </c>
    </row>
    <row r="2">
      <c r="A2" s="3" t="inlineStr">
        <is>
          <t>Pension Plans, Postretirement and Other Employee Benefits [Line Items]</t>
        </is>
      </c>
      <c r="B2" s="4" t="inlineStr">
        <is>
          <t xml:space="preserve"> </t>
        </is>
      </c>
    </row>
    <row r="3">
      <c r="A3" s="4" t="inlineStr">
        <is>
          <t>Projected benefit obligation</t>
        </is>
      </c>
      <c r="B3" s="6" t="n">
        <v>101379</v>
      </c>
    </row>
    <row r="4">
      <c r="A4" s="4" t="inlineStr">
        <is>
          <t>Accumulated benefit obligation</t>
        </is>
      </c>
      <c r="B4" s="5" t="n">
        <v>101379</v>
      </c>
    </row>
    <row r="5">
      <c r="A5" s="4" t="inlineStr">
        <is>
          <t>Fair value of plan assets</t>
        </is>
      </c>
      <c r="B5" s="6" t="n">
        <v>9759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Plans - Components of Net Periodic Benefit Cost (Detail) - USD ($) $ in Thousand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Net periodic benefit cost</t>
        </is>
      </c>
      <c r="B4" s="6" t="n">
        <v>-610</v>
      </c>
      <c r="C4" s="6" t="n">
        <v>-28</v>
      </c>
      <c r="D4" s="6" t="n">
        <v>-690</v>
      </c>
    </row>
    <row r="5">
      <c r="A5" s="4" t="inlineStr">
        <is>
          <t>United States [Member]</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Interest cost</t>
        </is>
      </c>
      <c r="B7" s="5" t="n">
        <v>6605</v>
      </c>
      <c r="C7" s="5" t="n">
        <v>6949</v>
      </c>
      <c r="D7" s="5" t="n">
        <v>4923</v>
      </c>
    </row>
    <row r="8">
      <c r="A8" s="4" t="inlineStr">
        <is>
          <t>Expected return on plan assets</t>
        </is>
      </c>
      <c r="B8" s="5" t="n">
        <v>-8479</v>
      </c>
      <c r="C8" s="5" t="n">
        <v>-8533</v>
      </c>
      <c r="D8" s="5" t="n">
        <v>-8802</v>
      </c>
    </row>
    <row r="9">
      <c r="A9" s="4" t="inlineStr">
        <is>
          <t>Amortization of net actuarial (gain) loss</t>
        </is>
      </c>
      <c r="B9" s="5" t="n">
        <v>-12</v>
      </c>
      <c r="C9" s="5" t="n">
        <v>-23</v>
      </c>
      <c r="D9" s="5" t="n">
        <v>2277</v>
      </c>
    </row>
    <row r="10">
      <c r="A10" s="4" t="inlineStr">
        <is>
          <t>Net periodic benefit cost</t>
        </is>
      </c>
      <c r="B10" s="5" t="n">
        <v>-1886</v>
      </c>
      <c r="C10" s="5" t="n">
        <v>-1607</v>
      </c>
      <c r="D10" s="5" t="n">
        <v>-1602</v>
      </c>
    </row>
    <row r="11">
      <c r="A11" s="4" t="inlineStr">
        <is>
          <t>United Kingdom [Member]</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Interest cost</t>
        </is>
      </c>
      <c r="B13" s="5" t="n">
        <v>647</v>
      </c>
      <c r="C13" s="5" t="n">
        <v>669</v>
      </c>
      <c r="D13" s="5" t="n">
        <v>374</v>
      </c>
    </row>
    <row r="14">
      <c r="A14" s="4" t="inlineStr">
        <is>
          <t>Expected return on plan assets</t>
        </is>
      </c>
      <c r="B14" s="5" t="n">
        <v>-735</v>
      </c>
      <c r="C14" s="5" t="n">
        <v>-695</v>
      </c>
      <c r="D14" s="5" t="n">
        <v>-399</v>
      </c>
    </row>
    <row r="15">
      <c r="A15" s="4" t="inlineStr">
        <is>
          <t>Amortization of net actuarial (gain) loss</t>
        </is>
      </c>
      <c r="B15" s="5" t="n">
        <v>324</v>
      </c>
      <c r="C15" s="5" t="n">
        <v>334</v>
      </c>
      <c r="D15" s="5" t="n">
        <v>9</v>
      </c>
    </row>
    <row r="16">
      <c r="A16" s="4" t="inlineStr">
        <is>
          <t>Net periodic benefit cost</t>
        </is>
      </c>
      <c r="B16" s="6" t="n">
        <v>236</v>
      </c>
      <c r="C16" s="6" t="n">
        <v>308</v>
      </c>
      <c r="D16" s="6" t="n">
        <v>-16</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Plans - Other Changes in Plan Assets and Benefit Obligations Recognized in Other Comprehensive Income (Detail) - USD ($) $ in Thousands</t>
        </is>
      </c>
      <c r="B1" s="2" t="inlineStr">
        <is>
          <t>12 Months Ended</t>
        </is>
      </c>
    </row>
    <row r="2">
      <c r="B2" s="2" t="inlineStr">
        <is>
          <t>Dec. 31, 2024</t>
        </is>
      </c>
      <c r="C2" s="2" t="inlineStr">
        <is>
          <t>Dec. 31, 2023</t>
        </is>
      </c>
      <c r="D2" s="2" t="inlineStr">
        <is>
          <t>Dec. 31, 2022</t>
        </is>
      </c>
    </row>
    <row r="3">
      <c r="A3" s="4" t="inlineStr">
        <is>
          <t>United States [Member]</t>
        </is>
      </c>
      <c r="B3" s="4" t="inlineStr">
        <is>
          <t xml:space="preserve"> </t>
        </is>
      </c>
      <c r="C3" s="4" t="inlineStr">
        <is>
          <t xml:space="preserve"> </t>
        </is>
      </c>
      <c r="D3" s="4" t="inlineStr">
        <is>
          <t xml:space="preserve"> </t>
        </is>
      </c>
    </row>
    <row r="4">
      <c r="A4" s="3" t="inlineStr">
        <is>
          <t>Pension Plans, Postretirement and Other Employee Benefits [Line Items]</t>
        </is>
      </c>
      <c r="B4" s="4" t="inlineStr">
        <is>
          <t xml:space="preserve"> </t>
        </is>
      </c>
      <c r="C4" s="4" t="inlineStr">
        <is>
          <t xml:space="preserve"> </t>
        </is>
      </c>
      <c r="D4" s="4" t="inlineStr">
        <is>
          <t xml:space="preserve"> </t>
        </is>
      </c>
    </row>
    <row r="5">
      <c r="A5" s="4" t="inlineStr">
        <is>
          <t>Net actuarial (gain) loss</t>
        </is>
      </c>
      <c r="B5" s="6" t="n">
        <v>7748</v>
      </c>
      <c r="C5" s="6" t="n">
        <v>1930</v>
      </c>
      <c r="D5" s="6" t="n">
        <v>1570</v>
      </c>
    </row>
    <row r="6">
      <c r="A6" s="4" t="inlineStr">
        <is>
          <t>Amortization of net actuarial gain (loss)</t>
        </is>
      </c>
      <c r="B6" s="5" t="n">
        <v>12</v>
      </c>
      <c r="C6" s="5" t="n">
        <v>23</v>
      </c>
      <c r="D6" s="5" t="n">
        <v>-2277</v>
      </c>
    </row>
    <row r="7">
      <c r="A7" s="4" t="inlineStr">
        <is>
          <t>Total recognized in other comprehensive income</t>
        </is>
      </c>
      <c r="B7" s="5" t="n">
        <v>7760</v>
      </c>
      <c r="C7" s="5" t="n">
        <v>1953</v>
      </c>
      <c r="D7" s="5" t="n">
        <v>-707</v>
      </c>
    </row>
    <row r="8">
      <c r="A8" s="4" t="inlineStr">
        <is>
          <t>Total recognized in net periodic benefit cost and other comprehensive income</t>
        </is>
      </c>
      <c r="B8" s="5" t="n">
        <v>5874</v>
      </c>
      <c r="C8" s="5" t="n">
        <v>346</v>
      </c>
      <c r="D8" s="5" t="n">
        <v>-2309</v>
      </c>
    </row>
    <row r="9">
      <c r="A9" s="4" t="inlineStr">
        <is>
          <t>United Kingdom [Member]</t>
        </is>
      </c>
      <c r="B9" s="4" t="inlineStr">
        <is>
          <t xml:space="preserve"> </t>
        </is>
      </c>
      <c r="C9" s="4" t="inlineStr">
        <is>
          <t xml:space="preserve"> </t>
        </is>
      </c>
      <c r="D9" s="4" t="inlineStr">
        <is>
          <t xml:space="preserve"> </t>
        </is>
      </c>
    </row>
    <row r="10">
      <c r="A10" s="3" t="inlineStr">
        <is>
          <t>Pension Plans, Postretirement and Other Employee Benefits [Line Items]</t>
        </is>
      </c>
      <c r="B10" s="4" t="inlineStr">
        <is>
          <t xml:space="preserve"> </t>
        </is>
      </c>
      <c r="C10" s="4" t="inlineStr">
        <is>
          <t xml:space="preserve"> </t>
        </is>
      </c>
      <c r="D10" s="4" t="inlineStr">
        <is>
          <t xml:space="preserve"> </t>
        </is>
      </c>
    </row>
    <row r="11">
      <c r="A11" s="4" t="inlineStr">
        <is>
          <t>Net actuarial (gain) loss</t>
        </is>
      </c>
      <c r="B11" s="5" t="n">
        <v>618</v>
      </c>
      <c r="C11" s="5" t="n">
        <v>135</v>
      </c>
      <c r="D11" s="5" t="n">
        <v>2430</v>
      </c>
    </row>
    <row r="12">
      <c r="A12" s="4" t="inlineStr">
        <is>
          <t>Amortization of net actuarial gain (loss)</t>
        </is>
      </c>
      <c r="B12" s="5" t="n">
        <v>-324</v>
      </c>
      <c r="C12" s="5" t="n">
        <v>-334</v>
      </c>
      <c r="D12" s="5" t="n">
        <v>-9</v>
      </c>
    </row>
    <row r="13">
      <c r="A13" s="4" t="inlineStr">
        <is>
          <t>Total recognized in other comprehensive income</t>
        </is>
      </c>
      <c r="B13" s="5" t="n">
        <v>294</v>
      </c>
      <c r="C13" s="5" t="n">
        <v>-199</v>
      </c>
      <c r="D13" s="5" t="n">
        <v>2421</v>
      </c>
    </row>
    <row r="14">
      <c r="A14" s="4" t="inlineStr">
        <is>
          <t>Total recognized in net periodic benefit cost and other comprehensive income</t>
        </is>
      </c>
      <c r="B14" s="6" t="n">
        <v>530</v>
      </c>
      <c r="C14" s="6" t="n">
        <v>109</v>
      </c>
      <c r="D14" s="6" t="n">
        <v>240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ostretirement Benefit Plans - Estimated Future Benefit Payments (Detail) $ in Thousands</t>
        </is>
      </c>
      <c r="B1" s="2" t="inlineStr">
        <is>
          <t>Dec. 31, 2024 USD ($)</t>
        </is>
      </c>
    </row>
    <row r="2">
      <c r="A2" s="4" t="inlineStr">
        <is>
          <t>United States [Member]</t>
        </is>
      </c>
      <c r="B2" s="4" t="inlineStr">
        <is>
          <t xml:space="preserve"> </t>
        </is>
      </c>
    </row>
    <row r="3">
      <c r="A3" s="3" t="inlineStr">
        <is>
          <t>Pension Plans, Postretirement and Other Employee Benefits [Line Items]</t>
        </is>
      </c>
      <c r="B3" s="4" t="inlineStr">
        <is>
          <t xml:space="preserve"> </t>
        </is>
      </c>
    </row>
    <row r="4">
      <c r="A4" s="4" t="inlineStr">
        <is>
          <t>2025</t>
        </is>
      </c>
      <c r="B4" s="6" t="n">
        <v>9931</v>
      </c>
    </row>
    <row r="5">
      <c r="A5" s="4" t="inlineStr">
        <is>
          <t>2026</t>
        </is>
      </c>
      <c r="B5" s="5" t="n">
        <v>10029</v>
      </c>
    </row>
    <row r="6">
      <c r="A6" s="4" t="inlineStr">
        <is>
          <t>2027</t>
        </is>
      </c>
      <c r="B6" s="5" t="n">
        <v>10153</v>
      </c>
    </row>
    <row r="7">
      <c r="A7" s="4" t="inlineStr">
        <is>
          <t>2028</t>
        </is>
      </c>
      <c r="B7" s="5" t="n">
        <v>10232</v>
      </c>
    </row>
    <row r="8">
      <c r="A8" s="4" t="inlineStr">
        <is>
          <t>2029</t>
        </is>
      </c>
      <c r="B8" s="5" t="n">
        <v>10286</v>
      </c>
    </row>
    <row r="9">
      <c r="A9" s="4" t="inlineStr">
        <is>
          <t>2030-2034</t>
        </is>
      </c>
      <c r="B9" s="5" t="n">
        <v>50068</v>
      </c>
    </row>
    <row r="10">
      <c r="A10" s="4" t="inlineStr">
        <is>
          <t>United Kingdom [Member]</t>
        </is>
      </c>
      <c r="B10" s="4" t="inlineStr">
        <is>
          <t xml:space="preserve"> </t>
        </is>
      </c>
    </row>
    <row r="11">
      <c r="A11" s="3" t="inlineStr">
        <is>
          <t>Pension Plans, Postretirement and Other Employee Benefits [Line Items]</t>
        </is>
      </c>
      <c r="B11" s="4" t="inlineStr">
        <is>
          <t xml:space="preserve"> </t>
        </is>
      </c>
    </row>
    <row r="12">
      <c r="A12" s="4" t="inlineStr">
        <is>
          <t>2025</t>
        </is>
      </c>
      <c r="B12" s="5" t="n">
        <v>617</v>
      </c>
    </row>
    <row r="13">
      <c r="A13" s="4" t="inlineStr">
        <is>
          <t>2026</t>
        </is>
      </c>
      <c r="B13" s="5" t="n">
        <v>659</v>
      </c>
    </row>
    <row r="14">
      <c r="A14" s="4" t="inlineStr">
        <is>
          <t>2027</t>
        </is>
      </c>
      <c r="B14" s="5" t="n">
        <v>686</v>
      </c>
    </row>
    <row r="15">
      <c r="A15" s="4" t="inlineStr">
        <is>
          <t>2028</t>
        </is>
      </c>
      <c r="B15" s="5" t="n">
        <v>721</v>
      </c>
    </row>
    <row r="16">
      <c r="A16" s="4" t="inlineStr">
        <is>
          <t>2029</t>
        </is>
      </c>
      <c r="B16" s="5" t="n">
        <v>741</v>
      </c>
    </row>
    <row r="17">
      <c r="A17" s="4" t="inlineStr">
        <is>
          <t>2030-2034</t>
        </is>
      </c>
      <c r="B17" s="6" t="n">
        <v>422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 Plans - Weighted-Average Assumptions Used To Determine Benefit Obligations (Detail)</t>
        </is>
      </c>
      <c r="B1" s="2" t="inlineStr">
        <is>
          <t>Dec. 31, 2024</t>
        </is>
      </c>
      <c r="C1" s="2" t="inlineStr">
        <is>
          <t>Dec. 31, 2023</t>
        </is>
      </c>
    </row>
    <row r="2">
      <c r="A2" s="4" t="inlineStr">
        <is>
          <t>United States [Member]</t>
        </is>
      </c>
      <c r="B2" s="4" t="inlineStr">
        <is>
          <t xml:space="preserve"> </t>
        </is>
      </c>
      <c r="C2" s="4" t="inlineStr">
        <is>
          <t xml:space="preserve"> </t>
        </is>
      </c>
    </row>
    <row r="3">
      <c r="A3" s="3" t="inlineStr">
        <is>
          <t>Pension Plans, Postretirement and Other Employee Benefits [Line Items]</t>
        </is>
      </c>
      <c r="B3" s="4" t="inlineStr">
        <is>
          <t xml:space="preserve"> </t>
        </is>
      </c>
      <c r="C3" s="4" t="inlineStr">
        <is>
          <t xml:space="preserve"> </t>
        </is>
      </c>
    </row>
    <row r="4">
      <c r="A4" s="4" t="inlineStr">
        <is>
          <t>Discount rate</t>
        </is>
      </c>
      <c r="B4" s="11" t="n">
        <v>0.056</v>
      </c>
      <c r="C4" s="11" t="n">
        <v>0.052</v>
      </c>
    </row>
    <row r="5">
      <c r="A5" s="4" t="inlineStr">
        <is>
          <t>United Kingdom [Member]</t>
        </is>
      </c>
      <c r="B5" s="4" t="inlineStr">
        <is>
          <t xml:space="preserve"> </t>
        </is>
      </c>
      <c r="C5" s="4" t="inlineStr">
        <is>
          <t xml:space="preserve"> </t>
        </is>
      </c>
    </row>
    <row r="6">
      <c r="A6" s="3" t="inlineStr">
        <is>
          <t>Pension Plans, Postretirement and Other Employee Benefits [Line Items]</t>
        </is>
      </c>
      <c r="B6" s="4" t="inlineStr">
        <is>
          <t xml:space="preserve"> </t>
        </is>
      </c>
      <c r="C6" s="4" t="inlineStr">
        <is>
          <t xml:space="preserve"> </t>
        </is>
      </c>
    </row>
    <row r="7">
      <c r="A7" s="4" t="inlineStr">
        <is>
          <t>Discount rate</t>
        </is>
      </c>
      <c r="B7" s="11" t="n">
        <v>0.055</v>
      </c>
      <c r="C7" s="11" t="n">
        <v>0.04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Plans - The Weighted Average Assumptions Used to Determine Net Periodic Benefit Costs (Detail)</t>
        </is>
      </c>
      <c r="B1" s="2" t="inlineStr">
        <is>
          <t>12 Months Ended</t>
        </is>
      </c>
    </row>
    <row r="2">
      <c r="B2" s="2" t="inlineStr">
        <is>
          <t>Dec. 31, 2024</t>
        </is>
      </c>
      <c r="C2" s="2" t="inlineStr">
        <is>
          <t>Dec. 31, 2023</t>
        </is>
      </c>
      <c r="D2" s="2" t="inlineStr">
        <is>
          <t>Dec. 31, 2022</t>
        </is>
      </c>
    </row>
    <row r="3">
      <c r="A3" s="4" t="inlineStr">
        <is>
          <t>United States [Member]</t>
        </is>
      </c>
      <c r="B3" s="4" t="inlineStr">
        <is>
          <t xml:space="preserve"> </t>
        </is>
      </c>
      <c r="C3" s="4" t="inlineStr">
        <is>
          <t xml:space="preserve"> </t>
        </is>
      </c>
      <c r="D3" s="4" t="inlineStr">
        <is>
          <t xml:space="preserve"> </t>
        </is>
      </c>
    </row>
    <row r="4">
      <c r="A4" s="3" t="inlineStr">
        <is>
          <t>Pension Plans, Postretirement and Other Employee Benefits [Line Items]</t>
        </is>
      </c>
      <c r="B4" s="4" t="inlineStr">
        <is>
          <t xml:space="preserve"> </t>
        </is>
      </c>
      <c r="C4" s="4" t="inlineStr">
        <is>
          <t xml:space="preserve"> </t>
        </is>
      </c>
      <c r="D4" s="4" t="inlineStr">
        <is>
          <t xml:space="preserve"> </t>
        </is>
      </c>
    </row>
    <row r="5">
      <c r="A5" s="4" t="inlineStr">
        <is>
          <t>Discount rate</t>
        </is>
      </c>
      <c r="B5" s="11" t="n">
        <v>0.052</v>
      </c>
      <c r="C5" s="11" t="n">
        <v>0.055</v>
      </c>
      <c r="D5" s="11" t="n">
        <v>0.029</v>
      </c>
    </row>
    <row r="6">
      <c r="A6" s="4" t="inlineStr">
        <is>
          <t>Expected long-term return on plan assets</t>
        </is>
      </c>
      <c r="B6" s="11" t="n">
        <v>0.055</v>
      </c>
      <c r="C6" s="11" t="n">
        <v>0.055</v>
      </c>
      <c r="D6" s="11" t="n">
        <v>0.055</v>
      </c>
    </row>
    <row r="7">
      <c r="A7" s="4" t="inlineStr">
        <is>
          <t>United Kingdom [Member]</t>
        </is>
      </c>
      <c r="B7" s="4" t="inlineStr">
        <is>
          <t xml:space="preserve"> </t>
        </is>
      </c>
      <c r="C7" s="4" t="inlineStr">
        <is>
          <t xml:space="preserve"> </t>
        </is>
      </c>
      <c r="D7" s="4" t="inlineStr">
        <is>
          <t xml:space="preserve"> </t>
        </is>
      </c>
    </row>
    <row r="8">
      <c r="A8" s="3" t="inlineStr">
        <is>
          <t>Pension Plans, Postretirement and Other Employee Benefits [Line Items]</t>
        </is>
      </c>
      <c r="B8" s="4" t="inlineStr">
        <is>
          <t xml:space="preserve"> </t>
        </is>
      </c>
      <c r="C8" s="4" t="inlineStr">
        <is>
          <t xml:space="preserve"> </t>
        </is>
      </c>
      <c r="D8" s="4" t="inlineStr">
        <is>
          <t xml:space="preserve"> </t>
        </is>
      </c>
    </row>
    <row r="9">
      <c r="A9" s="4" t="inlineStr">
        <is>
          <t>Discount rate</t>
        </is>
      </c>
      <c r="B9" s="11" t="n">
        <v>0.048</v>
      </c>
      <c r="C9" s="10" t="n">
        <v>0.05</v>
      </c>
      <c r="D9" s="11" t="n">
        <v>0.018</v>
      </c>
    </row>
    <row r="10">
      <c r="A10" s="4" t="inlineStr">
        <is>
          <t>Expected long-term return on plan assets</t>
        </is>
      </c>
      <c r="B10" s="11" t="n">
        <v>0.0464</v>
      </c>
      <c r="C10" s="11" t="n">
        <v>0.0447</v>
      </c>
      <c r="D10" s="11" t="n">
        <v>0.0161</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Postretirement Benefit Plans - Defined Benefit Plans - Additional Information (Detail) - USD ($)</t>
        </is>
      </c>
      <c r="B1" s="2" t="inlineStr">
        <is>
          <t>12 Months Ended</t>
        </is>
      </c>
    </row>
    <row r="2">
      <c r="B2" s="2" t="inlineStr">
        <is>
          <t>Dec. 31, 2024</t>
        </is>
      </c>
      <c r="C2" s="2" t="inlineStr">
        <is>
          <t>Dec. 31, 2023</t>
        </is>
      </c>
      <c r="D2" s="2" t="inlineStr">
        <is>
          <t>Dec. 31, 2022</t>
        </is>
      </c>
      <c r="E2" s="2" t="inlineStr">
        <is>
          <t>Feb. 22, 2024</t>
        </is>
      </c>
      <c r="F2" s="2" t="inlineStr">
        <is>
          <t>Feb. 15, 2023</t>
        </is>
      </c>
      <c r="G2" s="2" t="inlineStr">
        <is>
          <t>Feb. 17,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ssets gains or losses added for prior year</t>
        </is>
      </c>
      <c r="B4" s="10" t="n">
        <v>0.8</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Assets gains or losses added for second preceding year</t>
        </is>
      </c>
      <c r="B5" s="10" t="n">
        <v>0.6</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ssets gains or losses added for third preceding year</t>
        </is>
      </c>
      <c r="B6" s="10" t="n">
        <v>0.4</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ssets gains or losses added for fourth preceding year</t>
        </is>
      </c>
      <c r="B7" s="10" t="n">
        <v>0.2</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ited Stat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hares sold to the Company's ESOP trust</t>
        </is>
      </c>
      <c r="B10" s="4" t="inlineStr">
        <is>
          <t xml:space="preserve"> </t>
        </is>
      </c>
      <c r="C10" s="4" t="inlineStr">
        <is>
          <t xml:space="preserve"> </t>
        </is>
      </c>
      <c r="D10" s="4" t="inlineStr">
        <is>
          <t xml:space="preserve"> </t>
        </is>
      </c>
      <c r="E10" s="5" t="n">
        <v>14439</v>
      </c>
      <c r="F10" s="5" t="n">
        <v>38542</v>
      </c>
      <c r="G10" s="5" t="n">
        <v>33983</v>
      </c>
    </row>
    <row r="11">
      <c r="A11" s="4" t="inlineStr">
        <is>
          <t>Expected long-term rate of return on assets</t>
        </is>
      </c>
      <c r="B11" s="11" t="n">
        <v>0.055</v>
      </c>
      <c r="C11" s="11" t="n">
        <v>0.055</v>
      </c>
      <c r="D11" s="11" t="n">
        <v>0.055</v>
      </c>
      <c r="E11" s="4" t="inlineStr">
        <is>
          <t xml:space="preserve"> </t>
        </is>
      </c>
      <c r="F11" s="4" t="inlineStr">
        <is>
          <t xml:space="preserve"> </t>
        </is>
      </c>
      <c r="G11" s="4" t="inlineStr">
        <is>
          <t xml:space="preserve"> </t>
        </is>
      </c>
    </row>
    <row r="12">
      <c r="A12" s="4" t="inlineStr">
        <is>
          <t>Expected payment related to qualified plan</t>
        </is>
      </c>
      <c r="B12" s="6" t="n">
        <v>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xpected payment related to non-qualified plan</t>
        </is>
      </c>
      <c r="B13" s="6" t="n">
        <v>167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U.K Plan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Expected long-term rate of return on assets</t>
        </is>
      </c>
      <c r="B16" s="11" t="n">
        <v>0.0464</v>
      </c>
      <c r="C16" s="11" t="n">
        <v>0.0447</v>
      </c>
      <c r="D16" s="11" t="n">
        <v>0.0161</v>
      </c>
      <c r="E16" s="4" t="inlineStr">
        <is>
          <t xml:space="preserve"> </t>
        </is>
      </c>
      <c r="F16" s="4" t="inlineStr">
        <is>
          <t xml:space="preserve"> </t>
        </is>
      </c>
      <c r="G16" s="4" t="inlineStr">
        <is>
          <t xml:space="preserve"> </t>
        </is>
      </c>
    </row>
    <row r="17">
      <c r="A17" s="4" t="inlineStr">
        <is>
          <t>Percentage of premium estimated return for equities and properties to risk free rate</t>
        </is>
      </c>
      <c r="B17" s="10" t="n">
        <v>0.03</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long term return in cash</t>
        </is>
      </c>
      <c r="B18" s="11" t="n">
        <v>0.047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Equiti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ercentage of target allocation for investment category</t>
        </is>
      </c>
      <c r="B21" s="10" t="n">
        <v>0.13</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target allocation for investment including stock category</t>
        </is>
      </c>
      <c r="B22" s="10" t="n">
        <v>0.2</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xpected long-term rate of return on assets</t>
        </is>
      </c>
      <c r="B23" s="11" t="n">
        <v>0.0988</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quities [Member] | U.K Pla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age of target allocation for investment category</t>
        </is>
      </c>
      <c r="B26" s="10" t="n">
        <v>0.12</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al Estate [Member] | U.K Pla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ercentage of target allocation for investment category</t>
        </is>
      </c>
      <c r="B29" s="10" t="n">
        <v>0.01</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Bonds [Member] | U.K Plan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ercentage of target allocation for investment category</t>
        </is>
      </c>
      <c r="B32" s="10" t="n">
        <v>0.76</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bt Securities [Member] | United State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Percentage of target allocation for investment category</t>
        </is>
      </c>
      <c r="B35" s="10" t="n">
        <v>0.78</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Cash [Member] | United Stat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Percentage of target allocation for investment category</t>
        </is>
      </c>
      <c r="B38" s="10" t="n">
        <v>0.02</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ash [Member] | U.K Plan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ercentage of target allocation for investment category</t>
        </is>
      </c>
      <c r="B41" s="10" t="n">
        <v>0.07000000000000001</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Insurance Contracts [Member] | U.K Plan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Percentage of target allocation for investment category</t>
        </is>
      </c>
      <c r="B44" s="10" t="n">
        <v>0.04</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U.S. and international equitie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fined Benefit Plan Disclosur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xpected long-term rate of return on assets</t>
        </is>
      </c>
      <c r="B47" s="11" t="n">
        <v>0.0536</v>
      </c>
      <c r="C47" s="4" t="inlineStr">
        <is>
          <t xml:space="preserve"> </t>
        </is>
      </c>
      <c r="D47" s="4" t="inlineStr">
        <is>
          <t xml:space="preserve"> </t>
        </is>
      </c>
      <c r="E47" s="4" t="inlineStr">
        <is>
          <t xml:space="preserve"> </t>
        </is>
      </c>
      <c r="F47" s="4" t="inlineStr">
        <is>
          <t xml:space="preserve"> </t>
        </is>
      </c>
      <c r="G47"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Benefit Plans - Company's Asset Allocations for its U.S. Pension Plans by Asset Category (Detail) - United States [Member] - USD ($) $ in Thousand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Total</t>
        </is>
      </c>
      <c r="B3" s="6" t="n">
        <v>126888</v>
      </c>
      <c r="C3" s="6" t="n">
        <v>137985</v>
      </c>
      <c r="D3" s="6" t="n">
        <v>136744</v>
      </c>
    </row>
    <row r="4">
      <c r="A4" s="4" t="inlineStr">
        <is>
          <t>Level 1 [Member]</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Total</t>
        </is>
      </c>
      <c r="B6" s="5" t="n">
        <v>70708</v>
      </c>
      <c r="C6" s="5" t="n">
        <v>65732</v>
      </c>
      <c r="D6" s="4" t="inlineStr">
        <is>
          <t xml:space="preserve"> </t>
        </is>
      </c>
    </row>
    <row r="7">
      <c r="A7" s="4" t="inlineStr">
        <is>
          <t>Level 2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Total</t>
        </is>
      </c>
      <c r="B9" s="5" t="n">
        <v>56180</v>
      </c>
      <c r="C9" s="5" t="n">
        <v>72253</v>
      </c>
      <c r="D9" s="4" t="inlineStr">
        <is>
          <t xml:space="preserve"> </t>
        </is>
      </c>
    </row>
    <row r="10">
      <c r="A10" s="4" t="inlineStr">
        <is>
          <t>Cash and Cash Equivalents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Total</t>
        </is>
      </c>
      <c r="B12" s="5" t="n">
        <v>8416</v>
      </c>
      <c r="C12" s="5" t="n">
        <v>8196</v>
      </c>
      <c r="D12" s="4" t="inlineStr">
        <is>
          <t xml:space="preserve"> </t>
        </is>
      </c>
    </row>
    <row r="13">
      <c r="A13" s="4" t="inlineStr">
        <is>
          <t>Cash and Cash Equivalents [Member] | Level 1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Total</t>
        </is>
      </c>
      <c r="B15" s="5" t="n">
        <v>8416</v>
      </c>
      <c r="C15" s="5" t="n">
        <v>8196</v>
      </c>
      <c r="D15" s="4" t="inlineStr">
        <is>
          <t xml:space="preserve"> </t>
        </is>
      </c>
    </row>
    <row r="16">
      <c r="A16" s="4" t="inlineStr">
        <is>
          <t>Equity Securities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Total</t>
        </is>
      </c>
      <c r="B18" s="5" t="n">
        <v>23503</v>
      </c>
      <c r="C18" s="5" t="n">
        <v>27258</v>
      </c>
      <c r="D18" s="4" t="inlineStr">
        <is>
          <t xml:space="preserve"> </t>
        </is>
      </c>
    </row>
    <row r="19">
      <c r="A19" s="4" t="inlineStr">
        <is>
          <t>Equity Securities [Member] | Level 1 [Member]</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Total</t>
        </is>
      </c>
      <c r="B21" s="5" t="n">
        <v>23503</v>
      </c>
      <c r="C21" s="5" t="n">
        <v>27258</v>
      </c>
      <c r="D21" s="4" t="inlineStr">
        <is>
          <t xml:space="preserve"> </t>
        </is>
      </c>
    </row>
    <row r="22">
      <c r="A22" s="4" t="inlineStr">
        <is>
          <t>U.S. Equities [Member]</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Total</t>
        </is>
      </c>
      <c r="B24" s="5" t="n">
        <v>16010</v>
      </c>
      <c r="C24" s="5" t="n">
        <v>14942</v>
      </c>
      <c r="D24" s="4" t="inlineStr">
        <is>
          <t xml:space="preserve"> </t>
        </is>
      </c>
    </row>
    <row r="25">
      <c r="A25" s="4" t="inlineStr">
        <is>
          <t>U.S. Equities [Member] | Level 1 [Member]</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Total</t>
        </is>
      </c>
      <c r="B27" s="5" t="n">
        <v>16010</v>
      </c>
      <c r="C27" s="5" t="n">
        <v>14942</v>
      </c>
      <c r="D27" s="4" t="inlineStr">
        <is>
          <t xml:space="preserve"> </t>
        </is>
      </c>
    </row>
    <row r="28">
      <c r="A28" s="4" t="inlineStr">
        <is>
          <t>Non-U.S. Equities [Member]</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Total</t>
        </is>
      </c>
      <c r="B30" s="4" t="inlineStr">
        <is>
          <t xml:space="preserve"> </t>
        </is>
      </c>
      <c r="C30" s="5" t="n">
        <v>0</v>
      </c>
      <c r="D30" s="4" t="inlineStr">
        <is>
          <t xml:space="preserve"> </t>
        </is>
      </c>
    </row>
    <row r="31">
      <c r="A31" s="4" t="inlineStr">
        <is>
          <t>Non-U.S. Equities [Member] | Level 1 [Member]</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Total</t>
        </is>
      </c>
      <c r="B33" s="4" t="inlineStr">
        <is>
          <t xml:space="preserve"> </t>
        </is>
      </c>
      <c r="C33" s="5" t="n">
        <v>0</v>
      </c>
      <c r="D33" s="4" t="inlineStr">
        <is>
          <t xml:space="preserve"> </t>
        </is>
      </c>
    </row>
    <row r="34">
      <c r="A34" s="4" t="inlineStr">
        <is>
          <t>Employer Securities [Member]</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Total</t>
        </is>
      </c>
      <c r="B36" s="5" t="n">
        <v>7493</v>
      </c>
      <c r="C36" s="5" t="n">
        <v>12316</v>
      </c>
      <c r="D36" s="4" t="inlineStr">
        <is>
          <t xml:space="preserve"> </t>
        </is>
      </c>
    </row>
    <row r="37">
      <c r="A37" s="4" t="inlineStr">
        <is>
          <t>Employer Securities [Member] | Level 1 [Member]</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Total</t>
        </is>
      </c>
      <c r="B39" s="5" t="n">
        <v>7493</v>
      </c>
      <c r="C39" s="5" t="n">
        <v>12316</v>
      </c>
      <c r="D39" s="4" t="inlineStr">
        <is>
          <t xml:space="preserve"> </t>
        </is>
      </c>
    </row>
    <row r="40">
      <c r="A40" s="4" t="inlineStr">
        <is>
          <t>Fixed Income Securities [Member]</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Total</t>
        </is>
      </c>
      <c r="B42" s="5" t="n">
        <v>94969</v>
      </c>
      <c r="C42" s="5" t="n">
        <v>102531</v>
      </c>
      <c r="D42" s="4" t="inlineStr">
        <is>
          <t xml:space="preserve"> </t>
        </is>
      </c>
    </row>
    <row r="43">
      <c r="A43" s="4" t="inlineStr">
        <is>
          <t>Fixed Income Securities [Member] | Level 1 [Member]</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Total</t>
        </is>
      </c>
      <c r="B45" s="5" t="n">
        <v>38789</v>
      </c>
      <c r="C45" s="5" t="n">
        <v>30278</v>
      </c>
      <c r="D45" s="4" t="inlineStr">
        <is>
          <t xml:space="preserve"> </t>
        </is>
      </c>
    </row>
    <row r="46">
      <c r="A46" s="4" t="inlineStr">
        <is>
          <t>Fixed Income Securities [Member] | Level 2 [Member]</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Total</t>
        </is>
      </c>
      <c r="B48" s="5" t="n">
        <v>56180</v>
      </c>
      <c r="C48" s="5" t="n">
        <v>72253</v>
      </c>
      <c r="D48" s="4" t="inlineStr">
        <is>
          <t xml:space="preserve"> </t>
        </is>
      </c>
    </row>
    <row r="49">
      <c r="A49" s="4" t="inlineStr">
        <is>
          <t>U.S. Corporate Bonds [Member]</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Total</t>
        </is>
      </c>
      <c r="B51" s="5" t="n">
        <v>46114</v>
      </c>
      <c r="C51" s="5" t="n">
        <v>57595</v>
      </c>
      <c r="D51" s="4" t="inlineStr">
        <is>
          <t xml:space="preserve"> </t>
        </is>
      </c>
    </row>
    <row r="52">
      <c r="A52" s="4" t="inlineStr">
        <is>
          <t>U.S. Corporate Bonds [Member] | Level 2 [Member]</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Total</t>
        </is>
      </c>
      <c r="B54" s="5" t="n">
        <v>46114</v>
      </c>
      <c r="C54" s="5" t="n">
        <v>57595</v>
      </c>
      <c r="D54" s="4" t="inlineStr">
        <is>
          <t xml:space="preserve"> </t>
        </is>
      </c>
    </row>
    <row r="55">
      <c r="A55" s="4" t="inlineStr">
        <is>
          <t>U.S. Government and Agency Bonds [Member]</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Total</t>
        </is>
      </c>
      <c r="B57" s="5" t="n">
        <v>42007</v>
      </c>
      <c r="C57" s="5" t="n">
        <v>33811</v>
      </c>
      <c r="D57" s="4" t="inlineStr">
        <is>
          <t xml:space="preserve"> </t>
        </is>
      </c>
    </row>
    <row r="58">
      <c r="A58" s="4" t="inlineStr">
        <is>
          <t>U.S. Government and Agency Bonds [Member] | Level 1 [Member]</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Total</t>
        </is>
      </c>
      <c r="B60" s="5" t="n">
        <v>38789</v>
      </c>
      <c r="C60" s="5" t="n">
        <v>30278</v>
      </c>
      <c r="D60" s="4" t="inlineStr">
        <is>
          <t xml:space="preserve"> </t>
        </is>
      </c>
    </row>
    <row r="61">
      <c r="A61" s="4" t="inlineStr">
        <is>
          <t>U.S. Government and Agency Bonds [Member] | Level 2 [Member]</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Total</t>
        </is>
      </c>
      <c r="B63" s="5" t="n">
        <v>3218</v>
      </c>
      <c r="C63" s="5" t="n">
        <v>3533</v>
      </c>
      <c r="D63" s="4" t="inlineStr">
        <is>
          <t xml:space="preserve"> </t>
        </is>
      </c>
    </row>
    <row r="64">
      <c r="A64" s="4" t="inlineStr">
        <is>
          <t>Other Bonds [Member]</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Total</t>
        </is>
      </c>
      <c r="B66" s="5" t="n">
        <v>6848</v>
      </c>
      <c r="C66" s="5" t="n">
        <v>11125</v>
      </c>
      <c r="D66" s="4" t="inlineStr">
        <is>
          <t xml:space="preserve"> </t>
        </is>
      </c>
    </row>
    <row r="67">
      <c r="A67" s="4" t="inlineStr">
        <is>
          <t>Other Bonds [Member] | Level 2 [Member]</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Total</t>
        </is>
      </c>
      <c r="B69" s="6" t="n">
        <v>6848</v>
      </c>
      <c r="C69" s="6" t="n">
        <v>11125</v>
      </c>
      <c r="D69"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Benefit Plans - Company's Asset Allocations for its U.K. Pension Plans by Asset Category (Detail) - United Kingdom [Member] - USD ($) $ in Thousand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Total</t>
        </is>
      </c>
      <c r="B3" s="6" t="n">
        <v>14175</v>
      </c>
      <c r="C3" s="6" t="n">
        <v>16091</v>
      </c>
      <c r="D3" s="6" t="n">
        <v>15163</v>
      </c>
    </row>
    <row r="4">
      <c r="A4" s="4" t="inlineStr">
        <is>
          <t>Level 2 [Member]</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Total</t>
        </is>
      </c>
      <c r="B6" s="5" t="n">
        <v>13542</v>
      </c>
      <c r="C6" s="5" t="n">
        <v>15331</v>
      </c>
      <c r="D6" s="4" t="inlineStr">
        <is>
          <t xml:space="preserve"> </t>
        </is>
      </c>
    </row>
    <row r="7">
      <c r="A7" s="4" t="inlineStr">
        <is>
          <t>Level 3 [Member]</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Total</t>
        </is>
      </c>
      <c r="B9" s="5" t="n">
        <v>633</v>
      </c>
      <c r="C9" s="5" t="n">
        <v>760</v>
      </c>
      <c r="D9" s="4" t="inlineStr">
        <is>
          <t xml:space="preserve"> </t>
        </is>
      </c>
    </row>
    <row r="10">
      <c r="A10" s="4" t="inlineStr">
        <is>
          <t>Cash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Total</t>
        </is>
      </c>
      <c r="B12" s="5" t="n">
        <v>941</v>
      </c>
      <c r="C12" s="5" t="n">
        <v>1308</v>
      </c>
      <c r="D12" s="4" t="inlineStr">
        <is>
          <t xml:space="preserve"> </t>
        </is>
      </c>
    </row>
    <row r="13">
      <c r="A13" s="4" t="inlineStr">
        <is>
          <t>Cash [Member] | Level 2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Total</t>
        </is>
      </c>
      <c r="B15" s="5" t="n">
        <v>941</v>
      </c>
      <c r="C15" s="5" t="n">
        <v>1308</v>
      </c>
      <c r="D15" s="4" t="inlineStr">
        <is>
          <t xml:space="preserve"> </t>
        </is>
      </c>
    </row>
    <row r="16">
      <c r="A16" s="4" t="inlineStr">
        <is>
          <t>Pooled Pension Funds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Total</t>
        </is>
      </c>
      <c r="B18" s="5" t="n">
        <v>1691</v>
      </c>
      <c r="C18" s="5" t="n">
        <v>1017</v>
      </c>
      <c r="D18" s="4" t="inlineStr">
        <is>
          <t xml:space="preserve"> </t>
        </is>
      </c>
    </row>
    <row r="19">
      <c r="A19" s="4" t="inlineStr">
        <is>
          <t>Pooled Pension Funds [Member] | Level 2 [Member]</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Total</t>
        </is>
      </c>
      <c r="B21" s="5" t="n">
        <v>1691</v>
      </c>
      <c r="C21" s="5" t="n">
        <v>1017</v>
      </c>
      <c r="D21" s="4" t="inlineStr">
        <is>
          <t xml:space="preserve"> </t>
        </is>
      </c>
    </row>
    <row r="22">
      <c r="A22" s="4" t="inlineStr">
        <is>
          <t>Pooled Fixed Pension Funds [Member]</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Total</t>
        </is>
      </c>
      <c r="B24" s="5" t="n">
        <v>10825</v>
      </c>
      <c r="C24" s="5" t="n">
        <v>12860</v>
      </c>
      <c r="D24" s="4" t="inlineStr">
        <is>
          <t xml:space="preserve"> </t>
        </is>
      </c>
    </row>
    <row r="25">
      <c r="A25" s="4" t="inlineStr">
        <is>
          <t>Pooled Fixed Pension Funds [Member] | Level 2 [Member]</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Total</t>
        </is>
      </c>
      <c r="B27" s="5" t="n">
        <v>10825</v>
      </c>
      <c r="C27" s="5" t="n">
        <v>12860</v>
      </c>
      <c r="D27" s="4" t="inlineStr">
        <is>
          <t xml:space="preserve"> </t>
        </is>
      </c>
    </row>
    <row r="28">
      <c r="A28" s="4" t="inlineStr">
        <is>
          <t>Real Estate Pooled Pension Funds [Member]</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Total</t>
        </is>
      </c>
      <c r="B30" s="5" t="n">
        <v>85</v>
      </c>
      <c r="C30" s="5" t="n">
        <v>146</v>
      </c>
      <c r="D30" s="4" t="inlineStr">
        <is>
          <t xml:space="preserve"> </t>
        </is>
      </c>
    </row>
    <row r="31">
      <c r="A31" s="4" t="inlineStr">
        <is>
          <t>Real Estate Pooled Pension Funds [Member] | Level 2 [Member]</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Total</t>
        </is>
      </c>
      <c r="B33" s="5" t="n">
        <v>85</v>
      </c>
      <c r="C33" s="5" t="n">
        <v>146</v>
      </c>
      <c r="D33" s="4" t="inlineStr">
        <is>
          <t xml:space="preserve"> </t>
        </is>
      </c>
    </row>
    <row r="34">
      <c r="A34" s="4" t="inlineStr">
        <is>
          <t>Insurance Contracts [Member]</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Total</t>
        </is>
      </c>
      <c r="B36" s="5" t="n">
        <v>633</v>
      </c>
      <c r="C36" s="5" t="n">
        <v>760</v>
      </c>
      <c r="D36" s="4" t="inlineStr">
        <is>
          <t xml:space="preserve"> </t>
        </is>
      </c>
    </row>
    <row r="37">
      <c r="A37" s="4" t="inlineStr">
        <is>
          <t>Insurance Contracts [Member] | Level 3 [Member]</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Total</t>
        </is>
      </c>
      <c r="B39" s="6" t="n">
        <v>633</v>
      </c>
      <c r="C39" s="6" t="n">
        <v>760</v>
      </c>
      <c r="D39"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18:44Z</dcterms:created>
  <dcterms:modified xmlns:dcterms="http://purl.org/dc/terms/" xmlns:xsi="http://www.w3.org/2001/XMLSchema-instance" xsi:type="dcterms:W3CDTF">2025-02-27T21:18:44Z</dcterms:modified>
</cp:coreProperties>
</file>